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Portfolio" sheetId="9" state="visible" r:id="rId9"/>
    <sheet xmlns:r="http://schemas.openxmlformats.org/officeDocument/2006/relationships" name="Notes Payable and Revolving Cre"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tock-Based Compensation" sheetId="13" state="visible" r:id="rId13"/>
    <sheet xmlns:r="http://schemas.openxmlformats.org/officeDocument/2006/relationships" name="Rental Revenue" sheetId="14" state="visible" r:id="rId14"/>
    <sheet xmlns:r="http://schemas.openxmlformats.org/officeDocument/2006/relationships" name="Omaha and Clermont Land 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elected Quarterly Financial Da" sheetId="19" state="visible" r:id="rId19"/>
    <sheet xmlns:r="http://schemas.openxmlformats.org/officeDocument/2006/relationships" name="Financial Statement Schedule" sheetId="20" state="visible" r:id="rId20"/>
    <sheet xmlns:r="http://schemas.openxmlformats.org/officeDocument/2006/relationships" name="Summary of Significant Accoun21" sheetId="21" state="visible" r:id="rId21"/>
    <sheet xmlns:r="http://schemas.openxmlformats.org/officeDocument/2006/relationships" name="Property Portfolio (Tables)" sheetId="22" state="visible" r:id="rId22"/>
    <sheet xmlns:r="http://schemas.openxmlformats.org/officeDocument/2006/relationships" name="Notes Payable and Revolving C23" sheetId="23" state="visible" r:id="rId23"/>
    <sheet xmlns:r="http://schemas.openxmlformats.org/officeDocument/2006/relationships" name="Stockholders' Equity (Tables)" sheetId="24" state="visible" r:id="rId24"/>
    <sheet xmlns:r="http://schemas.openxmlformats.org/officeDocument/2006/relationships" name="Related Party Transactions (Tab" sheetId="25" state="visible" r:id="rId25"/>
    <sheet xmlns:r="http://schemas.openxmlformats.org/officeDocument/2006/relationships" name="Stock-Based Compensation (Table" sheetId="26" state="visible" r:id="rId26"/>
    <sheet xmlns:r="http://schemas.openxmlformats.org/officeDocument/2006/relationships" name="Rental Revenue (Tables)" sheetId="27" state="visible" r:id="rId27"/>
    <sheet xmlns:r="http://schemas.openxmlformats.org/officeDocument/2006/relationships" name="Omaha and Clermont Land Leases " sheetId="28" state="visible" r:id="rId28"/>
    <sheet xmlns:r="http://schemas.openxmlformats.org/officeDocument/2006/relationships" name="Income Taxes (Tables)" sheetId="29" state="visible" r:id="rId29"/>
    <sheet xmlns:r="http://schemas.openxmlformats.org/officeDocument/2006/relationships" name="Selected Quarterly Financial 30" sheetId="30" state="visible" r:id="rId30"/>
    <sheet xmlns:r="http://schemas.openxmlformats.org/officeDocument/2006/relationships" name="Organization (Details)" sheetId="31" state="visible" r:id="rId31"/>
    <sheet xmlns:r="http://schemas.openxmlformats.org/officeDocument/2006/relationships" name="Summary of Significant Accoun32" sheetId="32" state="visible" r:id="rId32"/>
    <sheet xmlns:r="http://schemas.openxmlformats.org/officeDocument/2006/relationships" name="Property Portfolio (Gross Inves" sheetId="33" state="visible" r:id="rId33"/>
    <sheet xmlns:r="http://schemas.openxmlformats.org/officeDocument/2006/relationships" name="Property Portfolio (Schedule of" sheetId="34" state="visible" r:id="rId34"/>
    <sheet xmlns:r="http://schemas.openxmlformats.org/officeDocument/2006/relationships" name="Property Portfolio (Schedule 35" sheetId="35" state="visible" r:id="rId35"/>
    <sheet xmlns:r="http://schemas.openxmlformats.org/officeDocument/2006/relationships" name="Property Portfolio (summary of " sheetId="36" state="visible" r:id="rId36"/>
    <sheet xmlns:r="http://schemas.openxmlformats.org/officeDocument/2006/relationships" name="Property Portfolio (summary o37" sheetId="37" state="visible" r:id="rId37"/>
    <sheet xmlns:r="http://schemas.openxmlformats.org/officeDocument/2006/relationships" name="Property Portfolio (net amortiz" sheetId="38" state="visible" r:id="rId38"/>
    <sheet xmlns:r="http://schemas.openxmlformats.org/officeDocument/2006/relationships" name="Property Portfolio (Details)" sheetId="39" state="visible" r:id="rId39"/>
    <sheet xmlns:r="http://schemas.openxmlformats.org/officeDocument/2006/relationships" name="Notes Payable and Revolving C40" sheetId="40" state="visible" r:id="rId40"/>
    <sheet xmlns:r="http://schemas.openxmlformats.org/officeDocument/2006/relationships" name="Notes Payable and Revolving C41" sheetId="41" state="visible" r:id="rId41"/>
    <sheet xmlns:r="http://schemas.openxmlformats.org/officeDocument/2006/relationships" name="Notes Payable and Revolving C42" sheetId="42" state="visible" r:id="rId42"/>
    <sheet xmlns:r="http://schemas.openxmlformats.org/officeDocument/2006/relationships" name="Notes Payable and Revolving C43" sheetId="43" state="visible" r:id="rId43"/>
    <sheet xmlns:r="http://schemas.openxmlformats.org/officeDocument/2006/relationships" name="Notes Payable and Revolving C44" sheetId="44" state="visible" r:id="rId44"/>
    <sheet xmlns:r="http://schemas.openxmlformats.org/officeDocument/2006/relationships" name="Schedule of Company_s Board had" sheetId="45" state="visible" r:id="rId45"/>
    <sheet xmlns:r="http://schemas.openxmlformats.org/officeDocument/2006/relationships" name="Stockholders' Equity (Details)" sheetId="46" state="visible" r:id="rId46"/>
    <sheet xmlns:r="http://schemas.openxmlformats.org/officeDocument/2006/relationships" name="Related Party Transactions (Due" sheetId="47" state="visible" r:id="rId47"/>
    <sheet xmlns:r="http://schemas.openxmlformats.org/officeDocument/2006/relationships" name="Convertible Debenture, due to M" sheetId="48" state="visible" r:id="rId48"/>
    <sheet xmlns:r="http://schemas.openxmlformats.org/officeDocument/2006/relationships" name="Related Party Transactions (Det" sheetId="49" state="visible" r:id="rId49"/>
    <sheet xmlns:r="http://schemas.openxmlformats.org/officeDocument/2006/relationships" name="Time-based vesting LTIP units g" sheetId="50" state="visible" r:id="rId50"/>
    <sheet xmlns:r="http://schemas.openxmlformats.org/officeDocument/2006/relationships" name="Schedule Of LTIP unit award tar" sheetId="51" state="visible" r:id="rId51"/>
    <sheet xmlns:r="http://schemas.openxmlformats.org/officeDocument/2006/relationships" name="2016 Plan Detail of Compensatio" sheetId="52" state="visible" r:id="rId52"/>
    <sheet xmlns:r="http://schemas.openxmlformats.org/officeDocument/2006/relationships" name="Stock-Based Compensation (Detai" sheetId="53" state="visible" r:id="rId53"/>
    <sheet xmlns:r="http://schemas.openxmlformats.org/officeDocument/2006/relationships" name="Rental Revenue (Schedule of Fut" sheetId="54" state="visible" r:id="rId54"/>
    <sheet xmlns:r="http://schemas.openxmlformats.org/officeDocument/2006/relationships" name="Rental Revenue (Details)" sheetId="55" state="visible" r:id="rId55"/>
    <sheet xmlns:r="http://schemas.openxmlformats.org/officeDocument/2006/relationships" name="Omaha and Clermont Land Lease56" sheetId="56" state="visible" r:id="rId56"/>
    <sheet xmlns:r="http://schemas.openxmlformats.org/officeDocument/2006/relationships" name="Omaha and Clermont Land Lease57" sheetId="57" state="visible" r:id="rId57"/>
    <sheet xmlns:r="http://schemas.openxmlformats.org/officeDocument/2006/relationships" name="Schedule of deferred tax assets" sheetId="58" state="visible" r:id="rId58"/>
    <sheet xmlns:r="http://schemas.openxmlformats.org/officeDocument/2006/relationships" name="Income Taxes (Details)" sheetId="59" state="visible" r:id="rId59"/>
    <sheet xmlns:r="http://schemas.openxmlformats.org/officeDocument/2006/relationships" name="Subsequent Events (Details)" sheetId="60" state="visible" r:id="rId60"/>
    <sheet xmlns:r="http://schemas.openxmlformats.org/officeDocument/2006/relationships" name="Schedule of Quarterly Financial" sheetId="61" state="visible" r:id="rId61"/>
    <sheet xmlns:r="http://schemas.openxmlformats.org/officeDocument/2006/relationships" name="Selected Quarterly Financial 62" sheetId="62" state="visible" r:id="rId62"/>
    <sheet xmlns:r="http://schemas.openxmlformats.org/officeDocument/2006/relationships" name="SCHEDULE III - CONSOLIDATED REA" sheetId="63" state="visible" r:id="rId63"/>
    <sheet xmlns:r="http://schemas.openxmlformats.org/officeDocument/2006/relationships" name="Schedule III - Real Estate and " sheetId="64" state="visible" r:id="rId64"/>
    <sheet xmlns:r="http://schemas.openxmlformats.org/officeDocument/2006/relationships" name="Financial Statement Schedule (D" sheetId="65" state="visible" r:id="rId65"/>
  </sheets>
  <definedNames/>
  <calcPr calcId="124519" fullCalcOnLoad="1"/>
</workbook>
</file>

<file path=xl/sharedStrings.xml><?xml version="1.0" encoding="utf-8"?>
<sst xmlns="http://schemas.openxmlformats.org/spreadsheetml/2006/main" uniqueCount="1334">
  <si>
    <t>Document And Entity Information - USD ($) $ in Millions</t>
  </si>
  <si>
    <t>12 Months Ended</t>
  </si>
  <si>
    <t>Dec. 31, 2017</t>
  </si>
  <si>
    <t>Mar. 0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Global Medical REIT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GMRE</t>
  </si>
  <si>
    <t>Entity Common Stock, Shares Outstanding</t>
  </si>
  <si>
    <t>Consolidated Balance Sheets - USD ($) $ in Thousands</t>
  </si>
  <si>
    <t>Dec. 31, 2016</t>
  </si>
  <si>
    <t>Investment in real estate:</t>
  </si>
  <si>
    <t>Land</t>
  </si>
  <si>
    <t>Building</t>
  </si>
  <si>
    <t>Site improvements</t>
  </si>
  <si>
    <t>Tenant improvements</t>
  </si>
  <si>
    <t>Acquired lease intangible assets</t>
  </si>
  <si>
    <t>Real Estate Investment Property, at Cost, Total</t>
  </si>
  <si>
    <t>Less: accumulated depreciation and amortization</t>
  </si>
  <si>
    <t>Investment in real estate, net</t>
  </si>
  <si>
    <t>Cash and cash equivalents</t>
  </si>
  <si>
    <t>Restricted cash</t>
  </si>
  <si>
    <t>Tenant receivables</t>
  </si>
  <si>
    <t>Escrow deposits</t>
  </si>
  <si>
    <t>Deferred assets</t>
  </si>
  <si>
    <t>Deferred financing costs, net</t>
  </si>
  <si>
    <t>Other assets</t>
  </si>
  <si>
    <t>Total assets</t>
  </si>
  <si>
    <t>Liabilities:</t>
  </si>
  <si>
    <t>Revolving credit facility</t>
  </si>
  <si>
    <t>Notes payable, net of unamortized discount of $930 and $1,062 at December 31, 2017 and 2016, respectively</t>
  </si>
  <si>
    <t>Notes payable to related parties</t>
  </si>
  <si>
    <t>Accounts payable and accrued expenses</t>
  </si>
  <si>
    <t>Dividends payable</t>
  </si>
  <si>
    <t>Security deposits and other</t>
  </si>
  <si>
    <t>Due to related parties, net</t>
  </si>
  <si>
    <t>Acquired lease intangible liability, net</t>
  </si>
  <si>
    <t>Total liabilities</t>
  </si>
  <si>
    <t>Stockholders' equity:</t>
  </si>
  <si>
    <t>Preferred stock, $0.001 par value, 10,000 shares authorized; 3,105 and no shares issued and outstanding at December 31, 2017 and 2016, respectively (liquidation preference of $77,625 and $0, respectively)</t>
  </si>
  <si>
    <t>Common stock, $0.001 par value, 500,000 shares authorized; 21,631 shares and 17,606 shares issued and outstanding at December 31, 2017 and 2016, respectively</t>
  </si>
  <si>
    <t>Additional paid-in capital</t>
  </si>
  <si>
    <t>Accumulated deficit</t>
  </si>
  <si>
    <t>Total Global Medical REIT Inc. stockholders' equity</t>
  </si>
  <si>
    <t>Noncontrolling interest</t>
  </si>
  <si>
    <t>Total equity</t>
  </si>
  <si>
    <t>Total liabilities and stockholders' equity</t>
  </si>
  <si>
    <t>Consolidated Balance Sheets [Parenthetical] - USD ($) shares in Thousands, $ in Thousands</t>
  </si>
  <si>
    <t>Notes payable, net of unamortized discount</t>
  </si>
  <si>
    <t>Preferred stock, par value (in dollars per share)</t>
  </si>
  <si>
    <t>Preferred stock, shares authorized</t>
  </si>
  <si>
    <t>Preferred stock, shares issued</t>
  </si>
  <si>
    <t>Preferred stock, shares outstanding</t>
  </si>
  <si>
    <t>Preferred Stock, Liquidation Preference, Value</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Revenue</t>
  </si>
  <si>
    <t>Rental revenue</t>
  </si>
  <si>
    <t>Expense recoveries</t>
  </si>
  <si>
    <t>Other income</t>
  </si>
  <si>
    <t>Total revenue</t>
  </si>
  <si>
    <t>Expenses</t>
  </si>
  <si>
    <t>Acquisition fees</t>
  </si>
  <si>
    <t>Acquisition fees - related party</t>
  </si>
  <si>
    <t>General and administrative</t>
  </si>
  <si>
    <t>Operating expenses</t>
  </si>
  <si>
    <t>Management fees - related party</t>
  </si>
  <si>
    <t>[1]</t>
  </si>
  <si>
    <t>[2]</t>
  </si>
  <si>
    <t>Depreciation expense</t>
  </si>
  <si>
    <t>Amortization expense</t>
  </si>
  <si>
    <t>Interest expense</t>
  </si>
  <si>
    <t>Total expenses</t>
  </si>
  <si>
    <t>Net loss</t>
  </si>
  <si>
    <t>Less: Preferred stock dividends</t>
  </si>
  <si>
    <t>Less: Net loss attributable to noncontrolling interest</t>
  </si>
  <si>
    <t>Net loss attributable to common stockholders</t>
  </si>
  <si>
    <t>Net loss attributable to common stockholders per share - basic and diluted</t>
  </si>
  <si>
    <t>Weighted average shares outstanding - basic and diluted</t>
  </si>
  <si>
    <t>Net amount accrued of $443 consists of $3,123 in management fee expense incurred, net of $2,680 of accrued management fees that were paid to the Advisor. This represents a cash flow operating activity.</t>
  </si>
  <si>
    <t>Net amount repaid of $9 consists of $1,434 in management fee expense incurred, net of $1,443 of accrued management fees that were repaid to the Advisor. This is a cash flow operating activity.</t>
  </si>
  <si>
    <t>Consolidated Statements of Stockholders’ Equity (Deficit) - USD ($) shares in Thousands, $ in Thousands</t>
  </si>
  <si>
    <t>Total</t>
  </si>
  <si>
    <t>Common Stock [Member]</t>
  </si>
  <si>
    <t>Preferred Stock [Member]</t>
  </si>
  <si>
    <t>Additional Paid-in Capital [Member]</t>
  </si>
  <si>
    <t>Accumulated Deficit [Member]</t>
  </si>
  <si>
    <t>GMR Equity [Member]</t>
  </si>
  <si>
    <t>Noncontrolling Interest [Member]</t>
  </si>
  <si>
    <t>Balances at Dec. 31, 2014</t>
  </si>
  <si>
    <t>Balance (Shares) at Dec. 31, 2014</t>
  </si>
  <si>
    <t>Dividends to stockholders</t>
  </si>
  <si>
    <t>Balances (Shares) at Dec. 31, 2015</t>
  </si>
  <si>
    <t>Balances at Dec. 31, 2015</t>
  </si>
  <si>
    <t>Issuance of initial public offering shares of common stock</t>
  </si>
  <si>
    <t>Issuance of initial public offering shares of common stock (in shares)</t>
  </si>
  <si>
    <t>Reclassification of deferred initial public offering costs</t>
  </si>
  <si>
    <t>Conversion of convertible debenture due to related party to shares of common stock</t>
  </si>
  <si>
    <t>Conversion of convertible debenture due to related party to shares of common stock (in shares)</t>
  </si>
  <si>
    <t>Balances (Shares) at Dec. 31, 2016</t>
  </si>
  <si>
    <t>Stock-based compensation expense</t>
  </si>
  <si>
    <t>Balances at Dec. 31, 2016</t>
  </si>
  <si>
    <t>Issuance of shares of common stock</t>
  </si>
  <si>
    <t>Issuance of shares of common stock (in shares)</t>
  </si>
  <si>
    <t>Reclassification of deferred common stock offering costs</t>
  </si>
  <si>
    <t>Balances (Shares) at Dec. 31, 2017</t>
  </si>
  <si>
    <t>Issuance of shares of preferred stock</t>
  </si>
  <si>
    <t>Issuance of shares of preferred stock (in shares)</t>
  </si>
  <si>
    <t>Reclassification of deferred preferred stock offering costs</t>
  </si>
  <si>
    <t>Dividends to common stockholders</t>
  </si>
  <si>
    <t>Dividends to preferred stockholders</t>
  </si>
  <si>
    <t>Dividends to noncontrolling interest</t>
  </si>
  <si>
    <t>OP Units issued to third parties</t>
  </si>
  <si>
    <t>Balances at Dec. 31, 2017</t>
  </si>
  <si>
    <t>Consolidated Statements of Cash Flows - USD ($) $ in Thousands</t>
  </si>
  <si>
    <t>Operating activities</t>
  </si>
  <si>
    <t>Adjustments to reconcile net loss to net cash provided by (used in) operating activities:</t>
  </si>
  <si>
    <t>Amortization of acquired lease intangible assets</t>
  </si>
  <si>
    <t>Amortization of above (below) market leases, net</t>
  </si>
  <si>
    <t>Amortization of deferred financing costs</t>
  </si>
  <si>
    <t>Capitalized deal costs charged to expense</t>
  </si>
  <si>
    <t>Advisory expense settled in OP Units</t>
  </si>
  <si>
    <t>Changes in operating assets and liabilities:</t>
  </si>
  <si>
    <t>Accrued management fees due to related party</t>
  </si>
  <si>
    <t>Net cash provided by (used in) operating activities</t>
  </si>
  <si>
    <t>Investing activities</t>
  </si>
  <si>
    <t>Purchase of land, buildings, and other tangible and intangible assets and liabilities</t>
  </si>
  <si>
    <t>Escrow deposits for purchase of properties</t>
  </si>
  <si>
    <t>Loans repayments from (made to) related party</t>
  </si>
  <si>
    <t>Pre-acquisition costs for purchase of properties</t>
  </si>
  <si>
    <t>Net cash used in investing activities</t>
  </si>
  <si>
    <t>Financing activities</t>
  </si>
  <si>
    <t>Net proceeds received from preferred stock offering</t>
  </si>
  <si>
    <t>Net proceeds received from common equity offerings</t>
  </si>
  <si>
    <t>Change in restricted cash</t>
  </si>
  <si>
    <t>Escrow deposits required by third party lenders</t>
  </si>
  <si>
    <t>Loans (repaid to) from related party</t>
  </si>
  <si>
    <t>(Repayment of) proceeds from convertible debenture, due to related party</t>
  </si>
  <si>
    <t>Proceeds from notes payable from acquisitions</t>
  </si>
  <si>
    <t>Repayment of notes payable from acquisitions</t>
  </si>
  <si>
    <t>Proceeds from note payable from related party</t>
  </si>
  <si>
    <t>Repayment of note payable from related party</t>
  </si>
  <si>
    <t>Proceeds from revolving credit facility, net</t>
  </si>
  <si>
    <t>Payments of deferred financing costs</t>
  </si>
  <si>
    <t>Dividends paid to common stockholders, and OP Unit and LTIP Unit holders</t>
  </si>
  <si>
    <t>Dividends paid to preferred stockholders</t>
  </si>
  <si>
    <t>Net cash provided by financing activities</t>
  </si>
  <si>
    <t>Net (decrease) increase in cash and cash equivalents</t>
  </si>
  <si>
    <t>Cash and cash equivalentsbeginning of period</t>
  </si>
  <si>
    <t>Cash and cash equivalentsend of period</t>
  </si>
  <si>
    <t>Supplemental cash flow information:</t>
  </si>
  <si>
    <t>Cash payments for interest</t>
  </si>
  <si>
    <t>Noncash financing and investing activities:</t>
  </si>
  <si>
    <t>Accrued dividends payable</t>
  </si>
  <si>
    <t>Conversion of convertible debenture due to majority stockholder to common stock</t>
  </si>
  <si>
    <t>Reclassification of common stock offering costs to additional paid-in capital</t>
  </si>
  <si>
    <t>Reclassification of preferred stock offering costs to preferred stock balance</t>
  </si>
  <si>
    <t>OP Units issued for noncash transaction</t>
  </si>
  <si>
    <t>Amount represents the net receipt by the Company of previous loans made by the Company to those related parties. This represents a cash flow investing activity.</t>
  </si>
  <si>
    <t>Total amount of $395 consists of $240 repaid by the Company to the Advisor and $155 repaid by the Company to another related party. This is a cash flow financing activity.</t>
  </si>
  <si>
    <t>Organization</t>
  </si>
  <si>
    <t>Organization, Consolidation and Presentation of Financial Statements [Abstract]</t>
  </si>
  <si>
    <t>Organization, Consolidation and Presentation of Financial Statements Disclosure [Text Block]</t>
  </si>
  <si>
    <t xml:space="preserve"> Note 1  Organization Background Global Medical REIT Inc. (the “Company”) is a Maryland corporation engaged primarily in the acquisition of licensed, state-of-the-art, purpose-built healthcare facilities and the leasing of these facilities to strong clinical operators with leading market share. The Company is externally managed and advised by Inter-American Management, LLC (the “Advisor”), a Delaware limited liability company and affiliate of the Company. ZH International Holdings Limited (formerly known as Heng Fai Enterprises, Ltd.) a Hong Kong limited liability company that is engaged in real estate development, investments, hospitality management and investments, and REIT management, is an 85 15 The Company holds its facilities and conducts its operations through a Delaware limited partnership subsidiary named Global Medical REIT L.P. (the “Operating Partnership”). The Company serves as the sole general partner of the Operating Partnership through a wholly-owned subsidiary of the Company named Global Medical REIT GP LLC (the “GP”), a Delaware limited liability company. As of December 31, 2017, the Company was the 93.63 6.37 The Company elected to be taxed as a REIT for U.S. federal income tax purposes commencing with its taxable year ended December 31, 2016.</t>
  </si>
  <si>
    <t>Summary of Significant Accounting Policies</t>
  </si>
  <si>
    <t>Accounting Policies [Abstract]</t>
  </si>
  <si>
    <t>Significant Accounting Policies [Text Block]</t>
  </si>
  <si>
    <t xml:space="preserve"> Note 2  Summary of Significant Accounting Policies The accompanying consolidated financial statements include the accounts of the Company, including the Operating Partnership and its wholly-owned subsidiaries. The Company presents the portion of any equity it does not own but controls (and thus consolidates) as noncontrolling interest. Noncontrolling interest in the Company includes the LTIP units that have been granted to directors, employees and affiliates of the Company and the OP Units held by third parties. Refer to Note 5  “Stockholders’ Equity” and Note 7  “Stock-Based Compensation” and for additional information regarding the OP Units and LTIP units. The Company classifies noncontrolling interest as a component of consolidated equity on its Consolidated Balance Sheets, separate from the Company’s total stockholders’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held by the total number of units outstanding. Any future issuances of additional LTIP units or OP Units would change the noncontrolling ownership interest.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footnotes. Actual results could differ from those estimates. The Company’s operations currently consist mainly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expense recoveries” revenue, which represents revenue recognized related to tenant reimbursement of real estate taxes, insurance, and certain other operating expenses. The Company recognizes these reimbursements and related expenses on a gross basis in its Consolidated Statements of Operations, i.e., the Company recognizes an equivalent increase in revenue (“expense recoveries”) and expense (“operating expenses”). The Company consistently assesses the need for an allowance for doubtful accounts, including an allowance for operating lease straight-line rent receivables, for estimated losses resulting from tenant defaults, or the inability of tenants to make contractual rent and tenant recovery payments. The Company also monitors the liquidity and creditworthiness of its tenants and operators on a continuous basis. This evaluation considers industry and economic conditions, property performance, credit enhancements and other factors. For operating lease straight-line rent amounts, the Company's assessment is based on amounts estimated to be recoverable over the term of the lease. As of December 31, 2017 and 2016 no allowance was recorded as one was not deemed necessary. Transactions in which real estate assets are purchased that are “owner occupied” or otherwise not subject to an existing lease are treated as asset acquisitions and recorded at their purchase price, including capitalized acquisition costs, which is allocated to land and building based upon their relative fair values at the date of acquisition. Transactions in which real estate assets are acquired with an existing lease or as part of a portfolio level transaction with significant leasing activity are treated as a business combination under Accounting Standards Codification (“ASC”) Topic 805, Business Combinations, and the assets acquired and liabilities assumed, including identified intangible assets and liabilities, are recorded at their fair value.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The Company makes estimates to determine the fair value of the tangible and intangible assets acquired and liabilities assumed using information obtained from multiple sources, including pre-acquisition due diligence, and the Company routinely utilize the assistance of a third-party appraiser. Initial valuations are subject to change until the information is finalized, no later than 12 months from the acquisition date. The Company expenses transaction costs associated with acquisitions accounted for as business combinations in the period incurred. Valuation of tangible assets in business combination: The fair value of land is determined using the sales comparison approach whereby recent comparable land sales and listings are gathered and summarized. The available market data is analyzed and compared to the land being valued and adjustments are made for dissimilar characteristics such as market conditions, size, and location. The Company estimates the fair value of buildings acquired on an as-if-vacant basis and depreciate the building value over its estimated remaining life. The Company determines the fair value of site improvements (non-building improvements that include paving and other) using the cost approach, with a deduction for depreciation, and depreciate the site improvements over their estimated remaining useful lives. Tenant improvements represent fixed improvements to tenant spaces, the fair value of which is estimated using prevailing market tenant improvement allowances that would be given to attract a new tenant, estimated based on the assumption that it is a necessary cost of leasing up a vacant building. Tenant improvements are amortized over the remaining term of the lease. Valuation of intangible assets in business combination: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lease intangible is amortized as a reduction of rental revenue and the below-market lease intangible is amortized as an addition to rental revenu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The Company evaluates its real estate assets for impairment periodically or whenever events or circumstances indicate that its carrying amount may not be recoverable. If an impairment indicator exists, the Company compares the expected future undiscounted cash flows against the carrying amount of the asset. If the sum of the estimated undiscounted cash flows is less than the carrying amount of the asset, the Company would record an impairment loss for the difference between the estimated fair value and the carrying amount of the asset. The Company considers all demand deposits, cashier’s checks, money market accounts and certificates of deposits with a maturity of three months or less to be cash equivalents. The Company maintains its cash and cash equivalents and escrow deposits at financial institutions. The combined account balances may exceed the Federal Depository Insurance Corporation insurance coverage, and, as a result, there may be a concentration of credit risk related to amounts on deposit. The Company does not believe that this risk is significant. The restricted cash balance as of December 31, 2017 and 2016 was $ 2,005 941 454 69 383 320 238 The tenant receivable balance as of December 31, 2017 and 2016 was $ 704 212 125 579 51 161 Escrow deposits include funds held in escrow to be used for the acquisition of properties in the future and for the payment of taxes, insurance, and other amounts as stipulated by the Company’s Cantor Loan, as hereinafter defined. The escrow balance as of December 31, 2017 and 2016 was $ 1,638 1,212 The deferred assets balance as of December 31, 2017 and 2016 was $ 3,993 705 3,842 151 705 Other assets primarily consists of capitalized costs related to the Company’s property acquisitions. Costs that are incurred prior to the completion of the acquisition of a property are capitalized if all of the following conditions are met: (a) the costs are directly identifiable with the specific property, (b) the costs would be capitalized if the property were already acquired, and (c) acquisition of the property is probable. These costs are included with the value of the acquired property upon completion of the acquisition. The costs are charged to expense when it is probable that the acquisition will not be completed. The other assets balance was $ 459 316 143 141 The security deposits and other liability balance as of December 31, 2017 and 2016 was $ 2,128 720 1,620 508 320 400 The Company uses the treasury stock method to compute diluted net income or loss attributable to common stockholders per share. Basic net income or loss per share of common stock is computed by dividing net income or loss attributable to common stockholders by the weighted average number of shares of common stock outstanding for the period. Diluted net income or loss per share of common stock is computed by dividing net income or loss attributable to common stockholders by the sum of the weighted average number of shares of common stock outstanding plus any potential dilutive shares for the period. As of December 31, 2017, 267 1,246 137 Debt issuance costs include amounts paid to lenders and other third parties to obtain financing and are amortized to interest expense on a straight-line basis over the term of the related loan. D The Company enters into transactions with affiliated entities, or “related parties,” which are recorded net as “Due to Related Parties” in the accompanying Consolidated Balance Sheets. Related party disclosures are governed by ASC Topic 850, Related Party Disclosures. Refer to Note 6  “Related Party Transactions” for additional information regarding the Company’s related party transactions. As disclosed in Note 7  “Stock Based Compensation,” the Company grants LTIP unit awards, including awards that vest over time and awards that vest based on specified performance criteria, to employees of its Advisor and its affiliates, and to the Company’s independent directors. The Company expenses the fair value of all LTIP units in accordance with the fair value recognition requirements of ASC Topic 718, Compensation-Stock Compensation, and ASC Topic 505, Equity. Depreciation expense is computed using the straight-line method over the estimated remaining useful lives of the buildings and improvements, which are generally between 4 40 The Company elected to be taxed as a REIT for U.S. federal income tax purposes commencing with its taxable year ended December 31, 2016. REITs are generally not subject to federal income taxes if the Company can meet many specific requirements. If the Company fails to qualify as a REIT in any taxable year, the Company will be subject to federal and state income tax (including for 2017 and prior taxable years only, any applicable alternative minimum tax) on its taxable income at regular corporate tax rates, and the Company may be ineligible to qualify as a REIT for subsequent tax years. Although the Company qualifies as a REIT, it may be subject to certain state or local income taxes, and if the Company creates a Taxable REIT Subsidiary (“TRS”), the TRS will be subject to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fair values determined related to the Company’s transactions that are accounted for as business combinations primarily utilize Level 2 inputs since there is heavy reliance on market observable data such as rent comparables, sales comparables, and broker indications. Although some Level 3 inputs are utilized they are minor in comparison to the Level 2 date used for the primary assumptions as it relates to business combination valuations. ASC Topic 280, Segment Reporting, establishes standards for reporting financial and descriptive information about a public entity's reportable segments. The Company has determined that it has one reportable segment, with activities related to investing in medical properties. The Company evaluates the operating performance of its investments on an individual asset level basis. In January 2017, the Financial Accounting Standards Board (FASB) issued Accounting Standards Update (ASU) 2017-01, “Business Combinations (Topic 805): Clarifying the Definition of a Business.” ASU 2017-01 provides revised guidance to determine when an acquisition meets the definition of a business or should be accounted for as an asset acquisition.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will continue to be capitalized for asset acquisitions and expensed as incurred for business combinations. ASU 2017-01 likely will result in substantially all of the Company’s prospective acquisitions being accounted for as asset acquisitions due to the fact that substantially all of the fair value of the gross assets the Company acquires are concentrated in a single asset or group of similar identifiable assets. ASU 2017-01 is effective for fiscal years, and for interim periods within those fiscal years, beginning after December 15, 2017. The Company will adopt ASU 2017-01 effective January 1, 2018. In November 2016, the FASB issued ASU 2016-18, “Statement of Cash Flows (Topic 230) Restricted Cash” (“ASU 2016-18”) , In August 2016, the FASB issued ASU 2016-15, “Statement of Cash Flows (Topic 230), Classification of Certain Cash Receipts and Cash Payments.” ASU 2016-15 will make eight targeted changes to how cash receipts and cash payments are presented and classified in the statement of cash flows. ASU 2016-15 is effective for fiscal years, and for interim periods within those fiscal years, beginning after December 15, 2017. The Company does not expect the adoption of this standard to have a significant impact on its consolidated statements of cash flows and related disclosure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 a result of adopting ASU 2016-02, the Company will recognize all of its operating leases for which it is the lessee, currently consisting of only ground leases, on its consolidated balance sheets. ASU 2016-02 is effective for annual reporting periods beginning after December 15, 2018. Early adoption is permitted. The Company is evaluating the impact of the adoption of ASU 2016-02 on its consolidated financial statements and related disclosures as well as the timing of adopting the standard. In May 2014, the FASB issued ASU 2014-09, “Revenue from Contracts with Customers.” ASU 2014-09 creates a new Topic, ASC Topic 606, which is principle-based and provides a five-step model to determine when and how revenue is recognized. The core principle in ASU 2014-09 is that a company should recognize revenue when it transfers promised goods or services to customers in an amount that reflects the consideration to which the company expects to be entitled in exchange for those goods or services. ASU 2014-09 is effective for fiscal years, and for interim periods within those fiscal years, beginning after December 15, 2017, and allows for either full retrospective or modified retrospective adoption. Under the full retrospective method, the standard would be applied retrospectively to all reporting periods represented on the financial statements. The modified retrospective approach applies the standard in the year of initial application and presents the cumulative effect of prior periods with an adjustment to beginning retained earnings, with no restatement of comparative periods. The Company intends to implement the standard using the modified retrospective approach. As leasing arrangements, which are excluded from ASU 2014-09, represent the primary source of revenue for the Company, the impact of adopting this standard will be limited to the Company’s recognition and presentation of non-lease revenues. Accordingly, the Company does not expect the adoption of this standard to have a significant impact on its consolidated financial statements and related disclosures. The Company reclassified the line item “Acquired Lease Intangible Assets, Net” on its Consolidated Balance Sheets as of December 31, 2016, to present the gross intangible assets acquired as part of its business combination transactions as a separate line item within the category “Investment in Real Estate” and also reclassified the related accumulated amortization balance on the intangible assets acquired to the line item “Accumulated Depreciation and Amortization.” This reclassification was made to conform to the Company’s presentation of those balances as of December 31, 2017. The Company’s Consolidated Statements of Operations for the years ended December 31, 2017, 2016, and 2015 include the expense line item “Operating Expenses” which primarily includes both reimbursable property operating expenses that the Company pays on behalf of certain of its tenants, including real estate taxes and insurance, non-reimbursable property operating expenses, and other operating expenses. Reimbursements of tenant operating expenses are recorded on a gross basis, i.e., the Company recognizes an equivalent increase in revenue (expense recoveries) and expense (operating expenses). Prior to the year ended December 31, 2017, the Company recorded property operating expenses in the “General and Administrative” expense line item. Accordingly for prior years these expenses have been reclassified from the “General and Administrative” expense line item into the “Operating Expenses” line item within the Company’s Consolidated Statements of Operations.</t>
  </si>
  <si>
    <t>Property Portfolio</t>
  </si>
  <si>
    <t>Property, Plant and Equipment [Abstract]</t>
  </si>
  <si>
    <t>Property, Plant and Equipment Disclosure [Text Block]</t>
  </si>
  <si>
    <t xml:space="preserve"> Note 3  Property Portfolio Summary of Properties Acquired During the Year Ended December 31, 2017 During the year ended December 31, 2017, the Company completed 23 acquisitions. Land Building Site &amp;; Tenant Acquired Lease Gross Investment in Balances as of January 1, 2017 $ 17,786 $ 179,253 $ 2,651 $ 7,187 $ 206,877 Facility Acquired  Date Acquired: Cape Coral  1/10/17 352 7,017 - - 7,369 Lewisburg  1/12/17 471 5,819 505 505 7,300 Las Cruces  2/1/17 396 4,618 - - 5,014 Prescott  2/9/17 791 3,821 - - 4,612 Clermont  3/1/17 - 4,361 206 868 5,435 Sandusky  3/10/17 409 3,998 - - 4,407 Great Bend  3/31/17 837 23,801 - - 24,638 Oklahoma City  3/31/17 2,087 37,714 1,876 7,823 49,500 Sandusky  4/21/17 98 978 - - 1,076 Brockport  6/27/17 413 6,885 492 1,295 9,085 Flower Mound  6/27/17 581 2,922 382 407 4,292 Sherman facility  6/30/17 1,601 25,011 - - 26,612 Sandusky facility  8/15/17 56 1,215 - - 1,271 Lubbock facility  8/18/17 1,303 5,042 947 908 8,200 Germantown  8/30/17 2,700 8,078 657 4,505 15,940 Austin  9/25/17 6,958 28,508 1,373 3,811 40,650 Fort Worth  11/10/17 1,487 3,334 643 786 6,250 Albertville  11/10/17 866 3,486 1,246 1,202 6,800 Moline  11/10/17 722 8,175 1,194 1,916 12,007 Lee’s Summit  12/18/17 428 2,426 646 437 3,937 Amarillo  12/20/17 1,437 7,254 - - 8,691 Wyomissing  12/21/17 487 5,250 - - 5,737 Saint George  12/22/17 435 5,372 - - 5,807 Total Additions 1 24,915 205,085 10,167 24,463 264,630 Balances as of December 31, 2017 $ 42,701 $ 384,338 $ 12,818 $ 31,650 $ 471,507 1 The Lubbock and Moline facility acquisitions included an aggregate of approximately $ 11,300 1,110 252,220 Depreciation expense was $ 7,929 2,335 660 As of December 31, 2017, the Company had tenant improvement allowances of approximately $ 10 The following acquisitions completed during the year ended December 31, 2017 were accounted for as business combinations under ASC Topic 805. The purchase price allocation for each acquisition is preliminary and subject to revision within the measurement period, not to exceed one year from the date of the acquisition: Lewisburg Facility - 7.3 Land and site improvements $ 681 Building and tenant improvements 6,114 In place leases 373 Leasing costs 132 Total purchase price $ 7,300 Clermont Facility - 5.23 71 Site improvements $ 145 Building and tenant improvements 4,422 In place leases 255 Above market lease intangibles 488 Leasing costs 125 Below market lease intangibles (210) Total purchase price $ 5,225 Oklahoma City Facilities - 49.5 44.4 5.1 Upon closing of the acquisition of OCOM South, the Company entered into a new lease (the “Master Lease”) with the seller that expires in 2022 and assumed, as a sublease to the Master Lease, the existing absolute triple-net lease (the “OCOM South Lease”) with Oklahoma Center for Orthopedic &amp;; Multi-Specialty Surgery, LLC (“OCOM”) with a remaining term expiring in 2034, subject to three consecutive five-year tenant renewal options. Upon the expiration of the Master Lease, the OCOM South Lease will become a direct lease with the Company. A portion of the rent under the OCOM South sublease is guaranteed by United Surgical Partners International, Inc. and INTEGRIS Health, Inc. Upon closing of the acquisition of OCOM North, the Company assumed the existing lease. The lease has a remaining term expiring in 2022, with two consecutive five-year tenant renewal options. Land and site improvements $ 2,953 Building and tenant improvements 38,724 Above market lease intangibles 759 In place leases 4,392 Leasing costs 2,672 Total purchase price $ 49,500 Brockport Facility - 8.67 2030 Land and site improvements $ 693 Building and tenant improvements 7,097 In place leases 841 Leasing costs 454 Below market lease intangible (415) Total purchase price $ 8,670 Flower Mound Facility - 4.1 2026 Land and site improvements $ 730 Building and tenant improvements 3,155 In place leases 222 Leasing costs 185 Below market lease intangible (242) Total purchase price $ 4,050 Lubbock Facility - 8.2 2029 Land and site improvements $ 1,567 Building and tenant improvements 5,725 In-place leases 414 Leasing costs 494 Total purchase price $ 8,200 Germantown Facility - 15.94 Land and site improvements $ 3,050 Building and tenant improvements 8,385 Above market lease intangible 3,284 In-place leases 587 Leasing costs 634 Total purchase price $ 15,940 Austin Facility - 1.27 40.65 9.6 Land and site improvements $ 7,223 Building and tenant improvements 29,616 Above market lease intangible 246 In-place leases 1,680 Leasing costs 1,885 Total purchase price $ 40,650 Fort Worth Facility - 6.25 10 Land and site improvements $ 1,738 Building and tenant improvements 3,726 Above market lease intangible 126 In-place leases 314 Leasing costs 346 Total purchase price $ 6,250 Albertville Facility - On November 10, 2017, the Company purchased a medical office building located in Albertville, Minnesota for a purchase price of $ 6.8 11 Land and site improvements $ 1,154 Building and tenant improvements 4,444 Above market lease intangible 103 In-place leases 802 Leasing costs 297 Total purchase price $ 6,800 Moline Facility - On November 10, 2017, the Company purchased a medical office building located in Moline, Illinois for a purchase price of $ 11.9 16 Land and site improvements $ 854 Building and tenant improvements 9,237 Above market lease intangible 33 In-place leases 1,050 Leasing costs 833 Below market lease intangible (107) Total purchase price $ 11,900 Lee’s Summit Facility 3.8 Land and site improvements $ 571 Building and tenant improvements 2,929 In-place leases 303 Leasing costs 134 Below market lease intangible (137) Total purchase price $ 3,800 The following acquisitions completed during the year ended December 31, 2017 were accounted for as asset acquisitions: Cape Coral Facility - On January 10, 2017, the Company purchased a medical office building located in Cape Coral, Florida, for a purchase price of $ 7.25 10 Las Cruces Facility - On February 1, 2017, the Company purchased a medical office building located in Las Cruces, New Mexico for a purchase price of $ 4.88 12 Prescott Facility - On February 9, 2017, the Company purchased a medical office building located in Prescott, Arizona, for a purchase price of $ 4.5 10 Sandusky Facility - On March 10, 2017, the Company purchased one, out of a total of seven, properties for a purchase price of approximately $ 4.3 11 Great Bend Facility - On March 31, 2017, the Company purchased an acute-care hospital located in Great Bend, Kansas for a purchase price of $ 24.5 15 Sandusky Facility - On April 21, 2017, the Company purchased a medical property (out of a total portfolio of seven medical properties) in Sandusky, Ohio for a purchase price of approximately $ 1.1 Sherman Facility - On June 30, 2017, the Company purchased a rehabilitation hospital and long-term acute care facility located in Sherman, Texas for a purchase price of $ 26 20 10 Sandusky Facility (Ballville Facility) - On August 15, 2017, the Company purchased a medical office building located in Ballville, Ohio for a purchase price of $ 1.2 Amarillo Facility - On December 20, 2017, the Company purchased a medical office building located in Amarillo, Texas for a purchase price of $ 8.61 12 10 Wyomissing Facility - On December 21, 2017, the Company purchased a medical office building located in Wyomissing, Pennsylvania for a purchase price of $ 5.6 10 Saint George Facility - On December 22, 2017, the Company purchased a medical office building located in St. George, Utah for a purchase price of $ 5.715 12 Summary of Properties Acquired During the Year Ended December 31, 2016 During the year ended December 31, 2016, the Company completed 10 acquisitions. Land Building Site &amp;; Tenant Acquired Lease Gross Investment in Balances as of January 1, 2016 $ 4,564 $ 51,574 $ - $ - $ 56,138 Facility Acquired  Date Acquired: Plano  1/28/16 1,050 16,696 - - 17,746 Westland  3/31/16 230 4,520 - - 4,750 Melbourne  3/31/16 1,200 14,250 - - 15,450 Reading  7/20/16 1,440 7,940 - - 9,380 East Orange  9/29/16 2,150 10,112 - - 12,262 Watertown  9/30/16 1,100 8,002 - - 9,102 Sandusky  10/7/16 229 4,519 - - 4,748 Carson City  10/31/16 761 3,268 - - 4,029 Ellijay  12/16/16 777 2,929 544 870 5,120 HealthSouth  12/20/16 4,285 55,443 2,107 6,317 68,152 Total Additions 1 13,222 127,679 2,651 7,187 150,739 Balances as of December 31, 2016 $ 17,786 $ 179,253 $ 2,651 $ 7,187 $ 206,877 1 An aggregate of $ 280 150,459 Additionally, during the year ended December 31, 2015 the Company funded acquisitions in the amount of $ 31,764 The following acquisitions completed during the year ended December 31, 2016 were accounted for as business combinations under ASC Topic 805: Westland Facility - On March 31, 2016, the Company purchased a medical office building and ambulatory surgery center located in Westland, Michigan for an aggregate purchase price of $ 4.75 2026 10 Ellijay Facilities - On December 16, 2016, the Company purchased one medical office building and two ancillary healthcare-related buildings, located in Ellijay, Georgia, for a purchase price of $ 4.9 2026 Land and site improvements $ 913 Building and tenant improvements 3,337 In place leases 672 Leasing commissions and legal fees 198 Below market lease intangibles (220) Total purchase price $ 4,900 Encompass (formerly HealthSouth) Facilities - Encompass East Valley Rehabilitation Hospital  Mesa, AZ - On December 20, 2016, the Company purchased a rehabilitation hospital located in Mesa, Arizona for a purchase price of $ 22.4 2024 Encompass Rehabilitation Hospital of Altoona  Altoona, PA - On December 20, 2016, the Company purchased the a rehabilitation hospital located in Altoona, Pennsylvania for a purchase price of $ 21.5 2021 Encompass Rehabilitation Hospital of Mechanicsburg  Mechanicsburg, PA - On December 20, 2016, the Company (i) purchased a rehabilitation hospital in Mechanicsburg, Pennsylvania for a purchase price of $ 24.2 2021 Land and site improvements $ 5,615 Building and tenant improvements 56,221 In place leases 5,154 Above market lease intangibles 74 Leasing costs 1,088 Below market lease intangibles (59) Total purchase price $ 68,093 The following acquisitions completed during the year ended December 31, 2016 were accounted for as asset acquisitions: Plano Facility - On January 28, 2016, the Company purchased a surgical hospital located in Plano, Texas for $ 17.5 20 Also on January 28, 2016, the Company entered into a Promissory Note and Deed of Trust with East West Bank to borrow a total of $ 9.2 53 50 46 65 9.2 53 Additional funding for this transaction was received from ZH USA, LLC during the year ended December 31, 2015 in the amount of $ 9.4 9.0 344 9.4 12.748 Melbourne Facility - On March 31, 2016, the Company purchased a medical office building located in Melbourne, Florida for a purchase price of $ 15.45 10 Reading Facilities - On July 20, 2016, the Company purchased a medical office building and eye surgery center located in Wyomissing, Pennsylvania for a combined purchase price of $ 9.20 10 East Orange Facility - On September 29, 2016, the Company purchased a medical office building in East Orange, New Jersey for a purchase price of $ 11.86 10 Watertown Facilities - On September 30, 2016, the Company purchased a clinic, an administration building, and a medical office building located in Watertown South Dakota for a purchase price of $ 9.0 15 Sandusky Facilities - On September 29, 2016, the Company purchased a portfolio of five of the seven medical office buildings located in or near Sandusky, Ohio for a purchase price of $ 4.6 11 Carson City Facilities - On October 31, 2016, the Company purchased two medical office buildings located in Carson City, Nevada for a purchase price of $ 3.8 2023 Unaudited Pro Forma Financial Information Year Ended December 31, 2017 2016 (unaudited) Revenue $ 38,140 $ 28,559 Net income (loss) $ 1,828 $ (1,191) Net income (loss) attributable to common stockholders $ 41 $ (1,191) Income (loss) attributable to common stockholders per share  basic and diluted $ - $ (0.13) Weighted average shares outstanding  basic and diluted $ 19,617 $ 9,302 Intangible Assets and Liabilities Year Ended December 31, 2017 Cost Accumulated Net Assets In-place leases $ 17,061 $ (1,577) $ 15,484 Above market ground lease 488 (6) 482 Above market leases 4,625 (220) 4,405 Leasing costs 9,476 (538) 8,938 $ 31,650 $ (2,341) $ 29,309 Liabilities Below market leases $ 1,389 $ (98) $ 1,291 Year Ended December 31, 2016 Cost Accumulated Net Assets In-place leases $ 5,827 $ (35) $ 5,792 Above market leases 74 - 74 Leasing costs 1,286 (8) 1,278 $ 7,187 $ (43) $ 7,144 Liabilities Below market leases $ 279 $ (1) $ 278 Year Ended December 31, 2017 2016 Amortization expense related to in-place leases $ 1,542 $ 35 Amortization expense related to leasing costs $ 530 $ 8 Decrease in rental revenue related to above market ground lease $ 6 $ - Decrease in rental revenue related to above market leases $ 220 $ - Increase in rental revenue related to below market leases $ (97) $ (1) The Company had no intangible assets as of December 31, 2015 and therefore no amortization expense was incurred for the year ended December 31, 2015. Net Decrease Net Increase 2018 $ (449) $ 3,019 2019 (449) 3,019 2020 (449) 3,019 2021 (452) 2,404 2022 (453) 2,096 Thereafter (1,344) 10,865 Total $ (3,596) $ 24,422 For the year ended December 31, 2017, the weighted average amortization period for asset lease intangibles and liability lease intangibles are 8.09 8.27</t>
  </si>
  <si>
    <t>Notes Payable and Revolving Credit Facility</t>
  </si>
  <si>
    <t>Debt Disclosure [Abstract]</t>
  </si>
  <si>
    <t>Debt Disclosure [Text Block]</t>
  </si>
  <si>
    <t xml:space="preserve"> Note 4  Notes Payable and Revolving Credit Facility Summary of Notes Payable, Net of Discount December 31, 2017 December 31, 2016 Notes payable, gross $ 39,475 $ 39,475 Less: Unamortized debt discount (930) (1,062) Notes payable, net $ 38,545 $ 38,413 Costs incurred related to securing the Company’s fixed-rate debt instruments have been capitalized as a debt discount, net of accumulated amortization, and are netted against the Company’s Notes Payable balance in the accompanying Consolidated Balance Sheets. During the years ended December 31, 2017 and 2016, the Company incurred zero and $ 1,090 132 331 127 Cantor Loan On March 31, 2016, through certain of the Company’s wholly owned subsidiaries, the Company entered into a $ 32,097 9,224 The Cantor Loan has a maturity date of April 6, 2026 5.22 Prepayment can only occur within four months prior to the maturity date, except that after the earlier of (a) 2 years after the loan is placed in a securitized mortgage pool, or (b)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 The Company is securing the payment of the Cantor Loan with the assets, including property, facilities, and rents, held by the GMR Loan Subsidiaries and has agreed to guarantee certain customary recourse obligations, including findings of fraud, gross negligence, or breach of environmental covenants by the GMR Loan Subsidiaries. The GMR Loan Subsidiaries will be required to maintain a monthly debt service coverage ratio of 1.35:1.00 for all of the collateral properties in the aggregate. No principal payments were made on this note for the years ended December 31, 2017 and 2016. The note balance as of December 31, 2017 and 2016 was $ 32,097 nterest expense incurred on this note was for the years ended December 31, 2017, 2016, and 2015 was $ 1,699 1,280 2018 $ - 2019 - 2020 - 2021 315 2022 449 Thereafter 31,333 Total $ 32,097 West Mifflin Note In order to finance a portion of the purchase price for the West Mifflin facility, on September 25, 2015 7,378 3.72 September 25, 2020 The facility serves as collateral for the note The note requires a quarterly fixed charge coverage ratio of at least 1:1, a quarterly minimum debt yield of 0.09:1.00, and annualized Operator EBITDAR measured on a quarterly basis of not less than $6,000. 7,378 Interest expense incurred on this note was $ 278 279 51 2018 $ 22 2019 136 2020 7,220 Total $ 7,378 Asheville Note Payable In order to finance a portion of the purchase price of the Asheville facility, on September 15, 2014 the Company entered into a Promissory Note with the Bank of North Carolina to borrow $ 1,700 4.75 1,662 Interest expense incurred on the note was zero, $ 76 81 Omaha Note Payable In order to finance a portion of the purchase price for the Omaha facility, on June 5, 2014 the Company entered into a Term Loan and Security Agreement with Capital One to borrow $ 15,060 4.91 301 14,748 Interest expense incurred on this note was zero, $ 488 680 Revolving Credit Facility As of December 31, 2017 and 2016, the Company had $ 164,900 27,700 On December 2, 2016, the Company, the Operating Partnership, as borrower, and certain subsidiaries, (such subsidiaries, the “Subsidiary Guarantors”) of the Operating Partnership entered into a senior revolving credit facility (the “Credit Facility”) with BMO Harris Bank N.A., as Administrative Agent (“BMO”), which initially provided up to $ 75,000 125,000 200,000 50,000 250,000 50,000 Amounts outstanding under the Revolving Credit Facility bear annual interest at a floating rate that is based, at the Operating Partnership’s option, on (i) adjusted LIBOR plus 2.00% to 3.00% or (ii) a base rate plus 1.00% to 2.00%, in each case, depending upon the Company’s consolidated leverage ratio. (x) 0.20% if the average daily unused commitments are less than 50% of the commitments then in effect and (y) 0.30% if the average daily unused commitments are greater than or equal to 50% of the commitments then in effect and determined based on the average daily unused commitments during such previous quarter. The Operating Partnership is subject to ongoing compliance with a number of customary affirmative and negative covenants, including limitations with respect to liens, indebtedness, distributions, mergers, consolidations, investments, restricted payments and asset sales. The Operating Partnership must also maintain (i) a maximum consolidated leverage ratio, commencing with the fiscal quarter ending December 31, 2016 and as of the end of each fiscal quarter thereafter, of less than (y) 0.65:1.00 for each fiscal quarter ending prior to October 1, 2019 and (z) thereafter, 0.60:1.00, (ii) a minimum fixed charge coverage ratio of 1.50:1.00, (iii) a minimum net worth of $119,781 plus 75% of all net proceeds raised through subsequent equity offerings and (iv) a ratio of total secured recourse debt to total asset value of not greater than 0.10:1.00. During the year ended December 31, 2017, the Company borrowed $ 244,200 107,000 137,200 4,234 46 For a detail of the facilities that serve as collateral for the Revolving Credit Facility refer to Schedule III  “Consolidated Real Estate and Accumulated Depreciation,” within Item 15  “Exhibits and Financial Statement Schedules.” Deferred Financing Costs, Net A rollforward of the deferred financing cost balance as of December 31, 2017, is as follows: Balance as of January 1, 2017, net $ 927 Additions  Revolving Credit Facility 2,915 Deferred financing cost amortization expense (1,092) Balance as of December 31, 2017, net $ 2,750 A rollforward of the deferred financing cost balance as of December 31, 2016 is as follows: Balance as of January 1, 2016, net $ - Additions  Revolving Credit Facility 946 Deferred financing cost amortization expense (19) Balance as of December 31, 2016, net $ 927 Amortization expense incurred related to the Revolving Credit Facility deferred financing costs was $ 1,092 19 Weighted-Average Interest Rate and Term The weighted average interest rate and term of our debt was 3.72 2.94 4.29 6.04</t>
  </si>
  <si>
    <t>Stockholders' Equity</t>
  </si>
  <si>
    <t>Stockholders' Equity Note [Abstract]</t>
  </si>
  <si>
    <t>Stockholders' Equity Note Disclosure [Text Block]</t>
  </si>
  <si>
    <t xml:space="preserve"> Note 5  Stockholders’ Equity Preferred Stock General The Company’s charter authorizes the issuance of 10,000 0.001 3,105 On September 15, 2017, the Company closed on the issuance of 3,105 0.001 25 405 25 77,625 2,445 221 74,959 Preferred Stock Dividends Date Announced Record Date Applicable Payment Date Dividend Dividends September 29, 2017 October 15, 2017 Q3 2017 October 31, 2017 $ 745 $ 0.23960 December 15, 2017 January 15, 2018 Q4 2017 January 31, 2018 969 1 $ 0.46875 1 Represents the November 2017 and December 2017 portion of the total $ 1,455 The holders of the Company’s Series A Preferred Stock are entitled to receive dividend payments only when, as and if declared by the Board (or a duly authorized committee of the Board). Dividends will accrue or be payable in cash from the original issue date, on a cumulative basis, quarterly in arrears on each dividend payment date at a fixed rate per annum equal to 7.50 25 1.875 745 Common Stock General The Company has 500,000 0.001 21,631 17,606 Common Stock Dividends Date Announced Record Date Applicable Payment Date Dividend 1 Dividends September 14, 2016 September 27, 2016 Q3 2016 October 11, 2016 $ 3,593 $ 0.20 December 14, 2016 December 27, 2016 Q4 2016 January 10, 2017 $ 3,604 $ 0.20 March 20, 2017 March 27, 2017 Q1 2017 April 10, 2017 $ 3,603 $ 0.20 June 16, 2017 June 27, 2017 Q2 2017 July 10, 2017 $ 3,608 $ 0.20 September 8, 2017 September 26, 2017 Q3 2017 October 9, 2017 $ 4,416 $ 0.20 December 15, 2017 December 26, 2017 Q4 2017 January 10, 2018 $ 4,552 $ 0.20 1 Includes dividends on granted LTIP units and OP Units issued to third parties. During the year ended December 31, 2017, the Company paid total dividends on its common stock, LTIP units and OP Units in the amount of $ 15,231 3,878 256 As of December 31, 2017, the Company accrued $ 117 The amount of the dividends paid to the Company’s stockholders is determined by our Board and is dependent on a number of factors, including funds available for payment of dividends, the Company’s financial condition and capital expenditure requirements except that, in accordance with the Company’s organizational documents and Maryland law, the Company may not make dividend distributions that would: (i) cause it to be unable to pay its debts as they become due in the usual course of business; (ii) cause its total assets to be less than the sum of its total liabilities plus senior liquidation preferences; or (iii) jeopardize its ability to maintain its qualification as a REIT. Other Common Stock Activity On June 30, 2017, the Company closed an underwritten public offering of its common stock and on July 20, 2017 the Company closed on the over-allotment option granted to the underwriters. These transactions resulted in an aggregate of 4,025 9 36,225 1,987 443 33,795 On March 2, 2016, ZH USA, LLC converted $ 15,000 1,177 based on a conversion rate of $ 12.748 . On July 1, 2016, the Company closed its initial public offering and issued 13,043 10.00 130,435 120,774 1,957 10.00 19,565 18,195 15,000 137,288 138,969 1,681 On July 1, 2016, ZH USA, LLC converted $ 15,030 1,179 12.748 In order to help the Company qualify as a REIT, among other purposes, the Company’s charter, subject to certain exceptions, restricts the number of shares of the Company’s common stock that a person may beneficially or constructively own. The Company’s charter provides that, subject to certain exceptions, no person may beneficially or constructively own more than 9.8%, in value or in number of shares, whichever is more restrictive, of the outstanding shares of any class or series of the Company’s capital stock. On June 27, 2016, the Board approved a waiver of the 9.8% ownership limit in the Company’s charter allowing ZH USA, LLC to own up to 16.9% of the Company’s outstanding shares of common stock. OP Units As of December 31, 2017, there were 1,246 11,532 1,221 11,300 232</t>
  </si>
  <si>
    <t>Related Party Transactions</t>
  </si>
  <si>
    <t>Related Party Transactions [Abstract]</t>
  </si>
  <si>
    <t>Related Party Transactions Disclosure [Text Block]</t>
  </si>
  <si>
    <t xml:space="preserve"> Note 6  Related Party Transactions Initial Management Agreement On November 10, 2014, the Company entered into a management agreement, with an effective date of April 1, 2014, with t 2.0 30 In addition pursuant to the initial management agreement the Company owed the Advisor an acquisition fee computed at a rate of 2 Amended Management Agreement Upon completion of the Company’s initial public offering on July 1, 2016, the Company and the Advisor entered into an amended and restated management agreement (the “Amended Management Agreement”). Certain material terms of the Amended Management Agreement are summarized below: Term and Termination The Amended Management Agreement has an initial term of three years expiring on the third anniversary of the closing date of the initial public offering but will automatically renew for an unlimited number of successive one-year periods thereafter, unless the agreement is not renewed or is terminated in accordance with its terms. If the Board decides to terminate or not renew the Amended Management Agreement, the Company will generally be required to pay the Advisor a termination fee equal to three times the sum of the average annual base management fee and the average annual incentive compensation with respect to the previous eight fiscal quarters ending on the last day of the fiscal quarter prior to termination. Subsequent to the initial term, the Company may terminate the Amended Management Agreement only under certain circumstances. Base Management Fee The Company pays its Advisor a base management fee in an amount equal to 1.5 For purposes of calculating the base management fee, the Company’s stockholders’ equity means: (a) the sum of (1) the Company stockholders’ equity as of March 31, 2016, (2) the aggregate amount of the conversion price (including interest) for the conversion of the Company’s outstanding convertible debentures into common stock and OP Units upon completion of the initial public offering, and (3) the net proceeds from (or equity value assigned to) all issuances of equity and equity equivalent securities (including common stock, common stock equivalents, preferred stock, LTIP units and OP Units issued by the Company or the Operating Partnership) in the initial public offering, or in any subsequent offering (allocated on a pro rata daily basis for such issuances during the fiscal quarter of any such issuance), less (b) any amount that the Company pays to repurchase shares of its common stock or equity securities of the Operating Partnership. Stockholders’ equity also excludes (1) any unrealized gains and losses and other non-cash items (including depreciation and amortization) that have impacted stockholders’ equity as reported in the Company’s financial statements prepared in accordance with GAAP, and (2) one-time events pursuant to changes in GAAP, and certain non-cash items not otherwise described above, in each case after discussions between the Advisor and its independent directors and approval by a majority of the Company’s independent directors. As a result, the Company’s stockholders’ equity, for purposes of calculating the base management fee, could be greater or less than the amount of stockholders’ equity shown on its financial statements. The base management fee of the Advisor shall be calculated within 30 days after the end of each quarter and such calculation shall be promptly delivered to the Company. The Company is obligated to pay the quarterly installment of the base management fee calculated for that quarter in cash within five business days after delivery to the Company of the written statement of the Advisor setting forth the computation of the base management fee for such quarter. Incentive Fee The Company pays its Advisor an incentive fee with respect to each calendar quarter (or part thereof that the management agreement is in effect) in arrears. The incentive fee is an amount, not less than zero, equal to the difference between (1) the product of (x) 20% and (y) the difference between (i) the Company’s AFFO (as defined below) for the previous 12-month period, and (ii) the product of (A) the weighted average of the issue price of equity securities issued in the initial public offering and in future offerings and transactions, multiplied by the weighted average number of all shares of common stock outstanding on a fully-diluted basis (including any restricted stock units, any restricted shares of common stock, OP Units, LTIP units, and shares of common stock underlying awards granted under the 2016 Equity Incentive Plan (the “2016 Equity Plan”) or any future plan in the previous 12-month period, and (B) 8%, and (2) the sum of any incentive fee paid to the Advisor with respect to the first three calendar quarters of such previous 12-month period; provided, however, that no incentive fee is payable with respect to any calendar quarter unless AFFO is greater than zero for the four most recently completed calendar quarters. Per the terms of the Amended Management Agreement, AFFO is calculated by adjusting the Company’s funds from operations, or FFO, by adding back acquisition and disposition costs, stock-based compensation expenses, amortization of deferred financing costs and any other non-recurring or non-cash expenses, which are costs that do not relate to the operating performance of the Company’s properties, and subtracting loss on extinguishment of debt, straight line rent adjustment, recurring tenant improvements, recurring leasing commissions and recurring capital expenditures. To date the Company has not incurred or paid an incentive fee. Management Fees, Acquisition Fees, and Accrued Management Fees For the years ended December 31, 2017, 2016, and 2015 management fees of $ 3,123 1,434 360 2,680 1,443 1,064 621 During the years ended December 31, 2016 and 2015, acquisition fees of $ 754 627 Allocated General and Administrative Expenses Effective May 8, 2017, the Company and the Advisor entered into an agreement pursuant to which, for a period of one year commencing on May 8, 2017, the Company agreed to reimburse the Advisor for $ 125 Due to Related Parties, Net All related party balances are due on demand and non-interest-bearing. Due to Due (to) from Due (to) from Total Due (To) Balance as of January 1, 2017 $ (621) - 40 $ (581) Management fee expense incurred 1 (3,123) - - (3,123) Management fees paid to Advisor 1 2,680 - - 2,680 Loan repaid to Advisor 2 - 9 - 9 Loan repaid by other related party 3 - - (21) (21) Balance as of December 31, 2017 $ (1,064) 9 19 $ (1,036) 1 Net amount accrued of $ 443 3,123 2,680 2 Amount represents the overpayment of expenses that were previously paid by the Advisor on the Company’s behalf. This represents a cash flow financing activity. 3 Amount represents the net receipt by the Company of previous loans made by the Company to those related parties. This represents a cash flow investing activity. A rollforward of the due (to) from related parties balance, net as of December 31, 2016 is as follows: Due from Due to Due to Advisor  Due (to) from Total Due (To) Balance as of January 1, 2016 $ 178 (630) (240) (155) $ (847) Management fees incurred 1 (1,434) (1,434) Management fees paid to Advisor 1 - 1,443 - - 1,443 Funds repaid to Advisor 2 - - 240 - 240 Funds repaid to Other Related Party 2 - - - 155 155 Funds loaned to Other Related Party 3 1 1 Funds repaid by Advisor 3 (178) (178) Funds loaned to ZH USA, LLC 3 - - - 39 39 Balance as of December 31, 2016 $ - (621) - 40 $ (581) 1 9 1,434 1,443 2 395 240 155 3 138 178 39 1 Convertible Debenture, due to Related Party Prior to 2016, the Company received funds from its prior majority stockholder, ZH USA, LLC, in the form of a convertible interest-bearing notes ( 8 The Company had the option to prepay the note at any time, in whole or in part, and ZH USA, LLC had the ability to convert all or a portion of the outstanding principal amount of the note into shares of common stock in an amount equal to the principal amount of the note, together with accrued but unpaid interest, divided by $ 12.748 Balance as of January 1, 2016 $ 40,030 Conversion of convertible debenture to common shares (March 2, 2016) 1 (15,000) Conversion of convertible debenture to common shares (July 1, 2016) 1 (15,030) Pay-off of remaining principal balance (10,000) Balance as of December 31, 2016 $ - 1 Total amount converted to common shares equals $ 30,030 On March 2, 2016, ZH USA, LLC converted $ 15,000 1,177 based on a conversion rate of $ 12.748 . On June 15, 2016, in anticipation of its initial public offering, the Company entered into a Pay-Off Letter and Conversion Agreement (the “Pay-Off Letter and Conversion Agreement”) with ZH USA, LLC with regards to the Convertible Debentures loaned to the Company. Under the terms of the Pay-Off Letter and Conversion Agreement, upon the closing date of the initial public offering on July 1, 2016, ZH USA, LLC converted $ 15,030 1,179 12.748 10,000 On July 8, 2016, also in accordance with the Pay-Off Letter and Conversion Agreement, the Company paid all accrued interest owed and outstanding on the Convertible Debentures in the amount of $ 1,717 Additionally, during the year ended December 31, 2015, the Company received aggregate funds in the amount of $ 34,584 20,900 4,546 9,000 138 Interest expense on the Convertible Debentures was zero, $ 1,243 581 Notes Payable to Related Parties During the year ended December 31, 2016, the Company received $ 450 4 10 Prior to 2016 the Company received funds from ZH USA, LLC in the form of a non-interest bearing, due on demand note payable . The Company repaid this loan in full during 2017 and accordingly the balance of this note was zero and $ 421 ZH USA, LLC Intercompany Loan On June 7, 2016, the Company received an interest free intercompany loan from ZH USA, LLC in the principal amount of $ 1.5</t>
  </si>
  <si>
    <t>Stock-Based Compensation</t>
  </si>
  <si>
    <t>Disclosure of Compensation Related Costs, Share-based Payments [Abstract]</t>
  </si>
  <si>
    <t>Disclosure of Compensation Related Costs, Share-based Payments [Text Block]</t>
  </si>
  <si>
    <t xml:space="preserve"> Note 7  Stock-Based Compensation 2016 Equity Incentive Plan The 2016 Equity Incentive Plan (the “Plan”) is intended to assist the Company and its affiliates in recruiting and retaining employees, members of the Board and other individuals who provide services to the Company, the Manager, the Operating Partnership or an Affiliate of the Company, the Manager or the Operating Partnership. This Plan is intended to permit the grant of both options qualifying and non-qualified options, and the grant of stock appreciation rights, restricted stock, unrestricted stock, awards of restricted stock units, performance awards and other equity-based awards (including LTIP units) for up to an aggregate of 1,232 Based on the grants outstanding as of December 31, 2017, there are 614 Time-Based Grants LTIP units granted on July 1, 2016 358 LTIP units granted on December 21, 2016 57 Total Plan LTIP units granted as of January 1, 2017 415 LTIP units granted during the year ended December 31, 2017 60 LTIP units forfeited during the year ended December 31, 2017 (39) Net LTIP units outstanding as of December 31, 2017 436 Of these 436 267 169 153 24 53 16 12 The Company expenses the fair value of all LTIP unit awards in accordance with the fair value recognition requirements of ASC Topic 718, Compensation-Stock Compensation, for “employees,” and ASC Topic 505, Equity, for “non-employees.” For the time-based LTIP units granted to non-employees, in accordance with the provisions of ASC Topic 505, the grant date fair value is utilized for expense recognition; however, the accounting after the measurement date requires a fair value re-measurement each reporting period until the awards vest. Performance Based Awards2017 Program During 2017, the Board approved the 2017 annual performance-based equity incentive award targets in the form of LTIP units (the “Annual Awards”) and long-term performance-based LTIP awards (the “Long-Term Awards”) to the executive officers of the Company and other employees of the Company’s external manager who perform services for the Company (together the “2017 Program”). None of the LTIP units awarded under the 2017 Program had been earned by the participants as of December 31, 2017. Annual Long-Term Total Awards on February 28, 2017 97 147 244 Awards on August 23, 2017 and May 8, 2017 8 18 26 Total 2017 Program LTIP units awarded as of December 31, 2017 105 165 270 2017 Program LTIP units forfeited (21) (67) (88) Net 2017 Program LTIP awards as of December 31, 2017 84 98 182 The number of target LTIP units comprising each Annual Award was based on the closing price of the Company’s common stock reported on the New York Stock Exchange (“NYSE”) on the dates of grant and the number of target LTIP units comprising each Long-Term Award was based on the fair value of the Long-Term Awards as determined by an independent valuation consultant, in each case rounded to the next whole LTIP unit in order to eliminate fractional units. Annual Awards . The Annual Awards are subject to the terms and conditions of LTIP Annual Award Agreements (“LTIP Annual Award Agreements”) between the Company and each grantee. The Company’s Compensation Committee established various operating performance goals for calendar year 2017, as set forth in Exhibit A to the LTIP Annual Award Agreements (the “Performance Goals”), that will be used to determine the actual number of LTIP units earned by each grantee under each LTIP Annual Award Agreement. As of December 31, 2017, management estimated that the Performance Goals would be met at a 55 As the Annual Awards were granted to non-employees, in accordance with the provisions of ASC Topic 505, the Annual Awards utilize the grant date fair value for expense recognition; however, the accounting after the measurement date requires a fair value re-measurement each reporting period until the awards vest. Since these are performance based awards with no market condition, the closing price on the valuation date and revaluation date will be used for expense recognition purposes. Long-Term Awards . The Long-Term Awards are subject to the terms and conditions of LTIP Long-Term Award Agreements (“LTIP Long-Term Award Agreements”) between the Company and each grantee. The number of LTIP units that each grantee is entitled to earn under the LTIP Long-Term Award Agreements will be determined following the conclusion of a three-year performance period based on the Company’s total shareholder return, which is determined based on a combination of appreciation in stock price and dividends paid during the performance period (“TSR”). Each grantee may earn up to 200 The number of LTIP units earned under the Long-Term Awards will be determined as soon as reasonably practicable following the end of the three-year performance period based on the Company’s TSR on an absolute basis (as to 75% of the Long-Term Award) and relative to the SNL Healthcare REIT Index (as to 25% of the Long-Term Award). As the Long-Term Awards were granted to non-employees and involved market-based performance conditions, in accordance with the provisions of ASC Topic 505, the Long-Term Awards utilize a Monte Carlo simulation to provide a grant date fair value for expense recognition; however, the accounting after the measurement date requires a fair value re-measurement each reporting period until the awards vest. The fair value re-measurement will be performed by calculating a Monte Carlo produced fair value at the conclusion of each reporting period until vesting. The Monte Carlo simulation is a generally accepted statistical technique used, in this instance, to simulate a range of possible future stock prices for the Company and the members of the SNL Healthcare REIT Index (the “Index”) over the Performance Period (February 28, 2017 to February 27, 2020; May 8, 2017 to May 7, 2020; and August 23, 2017 to August 22, 2020, respectively). The purpose of this modeling is to use a probabilistic approach for estimating the fair value of the performance share award for purposes of accounting under ASC Topic 718. ASC Topic 505 does not provide guidance on how to derive a fair value, so the valuation defaults to that described in ASC Topic 718.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five trading days leading up to the grant date. The valuation date stock price is the closing stock price of the Company and each of the peer companies in the Index on the grant date for the grant date fair value, and the closing stock price on December 31, 2017 for revaluation.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Vesting. 50 50 Distributions. Pursuant to both the LTIP Annual Award Agreements and LTIP Long-Term Award Agreements, distributions equal to the dividends declared and paid by the Company will accrue during the applicable performance period on the maximum number of LTIP units that the grantee could earn and will be paid with respect to all of the earned LTIP units at the conclusion of the applicable performance period, in cash or by the issuance of additional LTIP units at the discretion of the Compensation Committee. Stock Compensation Expense The Company incurred stock compensation expense of $ 1,796 1,685 Year Ended December 31, 2017 2016 2016 Plan  Time Based Grants: Service LTIPs  non-employee $ 1,111 $ 1,615 Service LTIPs  employee 163 70 2017 Program  Performance Based Award Targets: Annual Awards  non-employee 306 - Long-Term Awards  non-employee 216 - Total compensation expense $ 1,796 $ 1,685 Total unamortized compensation expense related to these awards of approximately $ 1.5 2.13</t>
  </si>
  <si>
    <t>Rental Revenue</t>
  </si>
  <si>
    <t>Leases [Abstract]</t>
  </si>
  <si>
    <t>Operating Leases of Lessor Disclosure [Text Block]</t>
  </si>
  <si>
    <t xml:space="preserve"> Note 8  Rental Revenue The aggregate annual minimum cash to be received by the Company on its noncancelable operating leases as of December 31, 2017 are as follows: 2018 $ 36,005 2019 36,708 2020 37,412 2021 35,654 2022 34,446 Thereafter 247,065 Total $ 427,290 For the year ended December 31, 2017, the HealthSouth facilities constituted approximately 20 12 7 6 5 39 4 For the year ended December 31, 2016, the Omaha facility constituted approximately 21 18 17 11 11 4 4 3 For the year ended December 31, 2015, the Omaha facility constituted approximately 80 10</t>
  </si>
  <si>
    <t>Omaha and Clermont Land Leases</t>
  </si>
  <si>
    <t>Leases of Lessee Disclosure [Text Block]</t>
  </si>
  <si>
    <t xml:space="preserve"> Note 9  Omaha and Clermont Land Leases In connection with its acquisition of the Omaha facility, the Company acquired an interest, as ground lessee, in the ground lease related to that facility. The Omaha ground lease expires in 2033, subject to future renewal options by the Company. The ground lease commenced in April 2017 and annual rents under the ground lease will increase by 12.5 73 73 80 In connection with its acquisition of the Clermont facility, the Company acquired an interest, as ground lessee, in the ground lease related to that facility. The Clermont ground lease commenced in 2013 and has an initial term of seventy-five years. 2018 $ 78 2019 82 2020 82 2021 82 2022 82 Thereafter 1,796 Total $ 2,202 </t>
  </si>
  <si>
    <t>Commitments and Contingencies</t>
  </si>
  <si>
    <t>Commitments and Contingencies Disclosure [Abstract]</t>
  </si>
  <si>
    <t>Commitments and Contingencies Disclosure [Text Block]</t>
  </si>
  <si>
    <t xml:space="preserve"> Note 10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si>
  <si>
    <t>Income Taxes</t>
  </si>
  <si>
    <t>Income Tax Disclosure [Abstract]</t>
  </si>
  <si>
    <t>Income Tax Disclosure [Text Block]</t>
  </si>
  <si>
    <t xml:space="preserve"> Note 11  Income Taxes Beginning with the 2016 tax year, the Company has qualified as a REIT under the Internal Revenue Code. To qualify as a REIT, the Company must meet a number of organizational and operational requirements, including a requirement that the Company distribute at least 90 On December 22, 2017, the Tax Cuts and Jobs Act (“TCJA”) was enacted. The TCJA reduces the statutory federal tax rate from 35.0 21.0 Potential benefits of income tax losses are not recognized in the accounts until realization is more likely than not. The Company had federal and state net operating loss carry forwards of approximately $ 3.7 2033 December 31, 2017 2016 Deferred income tax asset: Net operating and passive activity loss carry forward $ 778 $ 1,438 Valuation allowance (778) (1,438) Net deferred tax asset $ - $ - The Company periodically assesses the likelihood that it will be able to recover its deferred tax assets. The Company considers all available evidence, both positive and negative, including expectations and risks associated with estimates of future taxable income and ongoing prudent and feasible profits. As a result of this analysis of all available evidence, both positive and negative, the Company concluded that it is not likely that its net deferred tax assets will ultimately be recovered; as such, it recorded a valuation allowance for the net operating and passive activity losses and a reserve due to the anticipated REIT election for calendar year 2017. The Company follows ASC Topic 740 to recognize, measure, present and disclose in its consolidated financial statements uncertain tax positions that it has taken or expects to take on a tax return. As of December 31, 2017 and December 31, 2016, the Company did not have any liabilities for uncertain tax positions that it believes should be recognized in its financial statements. The Company is no longer subject to U.S. federal, state or local income tax examinations by tax authorities for the years 2013 and earlier. The Company is not currently under examination by any taxing jurisdiction.</t>
  </si>
  <si>
    <t>Subsequent Events</t>
  </si>
  <si>
    <t>Subsequent Events [Abstract]</t>
  </si>
  <si>
    <t>Subsequent Events [Text Block]</t>
  </si>
  <si>
    <t xml:space="preserve"> Note 12  Subsequent Events 2018 Investment Activity From January 1, 2018 through March 1, 2018, the Company purchased four facilities for an aggregate purchase price of $ 48.4 On March 6, 2018, we entered into a purchase and sale agreement to purchase a portfolio of four medical office buildings located in Belpre, Ohio for $ 64.2 100 5 On January 24, 2018, we entered into a purchase and sale agreement to purchase a portfolio of five medical office buildings located in Orlando, Florida for $ 16.2 100 1.3 Increase in Capacity of our Revolving Credit Facility On March 6, 2018, the Company amended its revolving credit facility to increase the aggregate size of the facility by $ 90 340 164.9 Dividends On March 7, 2018, the Company announced the declaration of a cash dividend for the first quarter of 2018 of $ 0.20 March 22, 2018 April 10, 2018 On March 7, 2018, the Company announced the declaration of a cash dividend of $ 0.46875 0.001 April 15, 2018 April 30, 2018 Equity Awards Approved in 2018 On March 5, 2018, the Board approved the recommendations of the Compensation Committee of the Board with respect to the granting of Long-Term Performance-Based Incentive LTIP Awards (the “Long-Term Performance Awards”) and Long-Term Time-Based Incentive LTIP Awards (the “Long-Term Time-Based Awards”) to certain executive officers of the Company and employees of the Advisor who perform services for the Company, both of which were granted pursuant to the Company’s 2016 Equity Incentive Plan. Long-Term Performance-Based Awards The Long-Term Performance-Based Awards are subject to the terms and conditions of LTIP Long-Term Performance-Based Award Agreements (“LTIP Long-Term Performance-Based Award Agreements”) between the Company and each grantee. The number of LTIP Units that each grantee is entitled to earn under the LTIP Long-Term Performance-Based Award Agreements will be determined following the conclusion of a three-year performance period based on the Company’s total shareholder return, which is determined based on a combination of appreciation in stock price and dividends paid during the performance period (“TSR”). Each grantee may earn up to 200 The number of LTIP Units earned under the Long-Term Performance-Based Awards will be determined as soon as reasonably practicable following the end of the three-year performance period based on the Company’s TSR on an absolute basis (as to 75% of the Long-Term Performance-Based Award) and relative to the SNL Healthcare REIT Index (as to 25% of the Long-Term Performance-Based Award). Vesting. LTIP units that are earned as of the end of the applicable performance period will be subject to forfeiture restrictions that will lapse (“vesting”), subject to continued employment through each vesting date, in two installments as follows: 50 50 Distributions. Long-Term Time-Based Awards The Long-Term Time-Based Awards will be subject to the terms and conditions of LTIP Unit Award Agreements between the Company and each grantee. Long-Term Time-Based Awards become vested, and cease to be subject to forfeiture, in equal one-third increments on each of the first, second and third anniversaries of the date of grant, which was March 5, 2018.</t>
  </si>
  <si>
    <t>Selected Quarterly Financial Data</t>
  </si>
  <si>
    <t>Quarterly Financial Information Disclosure [Abstract]</t>
  </si>
  <si>
    <t>Quarterly Financial Information [Text Block]</t>
  </si>
  <si>
    <t xml:space="preserve"> Note 13  Selected Quarterly Financial Data (Unaudited) The following unaudited quarterly data has been prepared on the basis of a December 31 year-end. As a result of acquisition activity and equity offerings throughout 2017 and 2016, the quarterly periods presented are not comparable quarter over quarter. The amounts below represent the Company’s actual quarterly results. For the pro forma impact of the Company’s acquisitions that were accounted for as business combination for the full years ended December 31, 2017 and 2016, refer to Note 3  “Property Portfolio.” Amounts are in thousands except per share amounts. Year Ended December 31, 2017 First Quarter Second Quarter Third Quarter Fourth Quarter Total revenue $ 4,659 $ 7,423 $ 8,389 $ 9,874 Total expenses 5,977 1 8,046 7,783 8,625 Net (loss) income (1,318) 1 (623) 606 1,249 Less: Preferred stock dividends - - (259) (1,456) Less: Net loss attributable to noncontrolling interest - - 34 14 Net (loss) income attributable to common stockholders $ (1,318) $ (623) $ 381 $ (193) Net (loss) income attributable to common stockholders per share  basic and diluted $ (0.07) $ (0.04) $ 0.02 $ (0.01) Weighted average shares outstanding  basic and diluted 17,606 17,644 21,523 21,631 1 In the Company’s Quarterly Report on Form 10-Q for the quarter ended March 31, 2017 that was filed with the SEC on May 11, 2017, $ 1.2 1.2 Year Ended December 31, 2016 First Quarter Second Quarter Third Quarter Fourth Quarter Total revenue $ 1,314 $ 1,771 $ 2,002 $ 3,123 Total expenses 3,261 2,265 3,985 5,053 Net loss (1,947) (494) (1,983) (1,930) Less: Preferred stock dividends - - - - Less: Net loss attributable to noncontrolling interest - - - - Net loss attributable to common stockholders $ (1,947) $ (494) $ (1,983) $ (1,930) Net loss attributable to common stockholders per share  basic and diluted $ (3.11) $ (0.35) $ (0.11) $ (0.11) Weighted average shares outstanding  basic and diluted 625 1,427 17,372 17,606 </t>
  </si>
  <si>
    <t>Financial Statement Schedule</t>
  </si>
  <si>
    <t>SEC Schedule III, Real Estate and Accumulated Depreciation Disclosure [Abstract]</t>
  </si>
  <si>
    <t>SEC Schedule III, Real Estate and Accumulated Depreciation Disclosure [Text Block]</t>
  </si>
  <si>
    <t xml:space="preserve"> SCHEDULE III CONSOLIDATED REAL ESTATE AND ACCUMULATED DEPRECIATION (dollars in thousands) Gross Amount Carried at December 31, 2017 1 Description Encum- Land and Buildings and Intangible Total Accumulated Year Built / Year Life on Omaha-LTAC (4) $ - $ 21,867 $ - $ 21,867 $ 1,952 2008 2014 (1) Asheville-ASC (4) 572 1,934 - 2,506 159 1981/2002 2014 (1) Pittsburgh-MOB/ASC (5) 1,287 10,322 - 11,609 585 2006 2015 (1) Memphis-MOB/ASC (6)(7) 2,705 17,451 - 20,156 874 (9) 2015 (1) Plano-Surgical Hospital (6) 1,050 16,696 - 17,746 804 2013 2016 (1) Westland-MOB/ASC (6) 230 4,520 - 4,750 198 1974/2002/2009 2016 (1) Melbourne-MOB/Imaging (6) 1,200 14,250 - 15,450 624 1994/2005 2016 (1) Reading-MOB/ASC (4) 1,440 7,940 - 9,380 287 1992/2001/2008 2016 (1) East Orange-MOB (4) 2,150 10,112 - 12,262 318 1996 2016 (1) Watertown- MOB/Imaging (4) 1,100 8,002 - 9,102 251 2011 2016 (1) Sandusky-MOB (4)(7) 791 10,710 - 11,501 278 1999/2015/2016/2017 2016/2017 (1) Carson City-MOB (4) 760 3,268 - 4,028 96 1991 2016 (1) Ellijay-MOB (4) 914 3,337 870 5,121 231 2005/2012/2015 2016 (1)(2)(3) Altoona-IRF (4) 1,184 18,505 1,856 21,545 991 1986 2016 (1)(2)(3) Mechanicsburg-IRF (4) 810 21,451 1,996 24,257 1,097 1986 2016 (1)(2)(3) Mesa-IRF (4) 3,620 16,265 2,465 22,350 872 2009 2016 (1)(2)(3) Lewisburg-MOB/Imaging (4) 681 6,114 505 7,300 310 2006 2017 (1)(2)(3) Cape Coral-MOB (4) 353 7,017 - 7,370 134 2007 2017 (1) Las Cruces-MOB (4) 397 4,618 - 5,015 121 1987/1992/2012 2017 (1) Prescott-MOB (4) 791 3,821 - 4,612 68 2016 2017 (1) Clermont-MOB (4) 145 4,422 868 5,435 149 2014 2017 (1)(2)(3) Great Bend-Hospital (4) 837 23,801 - 24,638 512 2001 2017 (1) Oklahoma City-Hospital/ASC (4) 2,953 38,724 7,823 49,500 1,232 2002 2017 (1)(2)(3) Brockport-MOB (4) 693 7,097 1,295 9,085 172 2011 2017 (1)(2)(3) Flower Mound-ASC (4) 730 3,155 407 4,292 77 2014 2017 (1)(2)(3) Sherman-IRF/LTAC (4) 1,601 25,011 - 26,612 299 2009 2017 (1) Lubbock-MOB (4) 1,566 5,725 908 8,199 112 2004 2017 (1)(2)(3) Germantown-MOB/ASC (4) 3,050 8,385 4,505 15,940 341 2002 2017 (1)(2)(3) Austin-Rehab Hospital (4) 7,223 29,616 3,811 40,650 311 2012 2017 (1)(2)(3) Fort Worth-MOB (4) 1,738 3,726 786 6,250 29 2016 2017 (1)(2)(3) Albertville-MOB (4) 1,154 4,444 1,202 6,800 48 2007 2017 (1)(2)(3) Moline-MOB/ASC (4) 854 9,237 1,916 12,007 62 1994/2004 2017 (1)(2)(3) Lee’s Summit-MOB (8) 571 2,929 437 3,937 - 2007 2017 (1)(2)(3) Amarillo-MOB (8) 1,437 7,254 - 8,691 - 2011 2017 (1) Wyomissing-MOB (8) 487 5,250 - 5,737 - 2001/2004 2017 (1) Saint George-MOB/ASC (8) 435 5,372 - 5,807 - 1997 2017 (1) Totals $ 47,509 $ 392,348 $ 31,650 $ 471,507 $ 13,594 1 (1) Estimated useful life for buildings is 30 51 (2) Estimated useful life for tenant improvements is 3 16 (3) Estimated useful life for site improvements is 4 15 (4) The facility serves as collateral for the Revolving Credit Facility, which had a balance of $ 164,900 (5) The facility serves as collateral for the West Mifflin note, which had a balance of $ 7,378 (6) The facility serves as collateral for the Cantor Loan, which had a balance of $ 32,097 (7) One facility did not serve as collateral as of December 31, 2017. (8) Was not collateral under the Revolving Credit Facility as of December 31, 2017 but became collateral during the first quarter of 2018. (9) Years of: 1984, 2001, 2003, 2006, 2009, 2011. Year Ended December 31, 2017 2017 2016 2015 Real Estate Assets: Balance, beginning of period $ 206,877 $ 56,138 $ 24,373 Additions through acquisitions 264,630 150,739 31,765 Deductions - - - Balance, end of period $ 471,507 $ 206,877 $ 56,138 Accumulated Depreciation: Balance, beginning of period $ 3,367 $ 989 $ 329 Additions through expense 10,227 2,378 660 Deductions - - - Balance, end of period $ 13,594 $ 3,367 $ 989 </t>
  </si>
  <si>
    <t>Summary of Significant Accounting Policies (Policies)</t>
  </si>
  <si>
    <t>Consolidation, Policy [Policy Text Block]</t>
  </si>
  <si>
    <t xml:space="preserve"> Principles of Consolidation The accompanying consolidated financial statements include the accounts of the Company, including the Operating Partnership and its wholly-owned subsidiaries. The Company presents the portion of any equity it does not own but controls (and thus consolidates) as noncontrolling interest. Noncontrolling interest in the Company includes the LTIP units that have been granted to directors, employees and affiliates of the Company and the OP Units held by third parties. Refer to Note 5  “Stockholders’ Equity” and Note 7  “Stock-Based Compensation” and for additional information regarding the OP Units and LTIP units. The Company classifies noncontrolling interest as a component of consolidated equity on its Consolidated Balance Sheets, separate from the Company’s total stockholders’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held by the total number of units outstanding. Any future issuances of additional LTIP units or OP Units would change the noncontrolling ownership interest.</t>
  </si>
  <si>
    <t>Use of Estimates, Policy [Policy Text Block]</t>
  </si>
  <si>
    <t xml:space="preserve"> Use of Estimates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footnotes. Actual results could differ from those estimates.</t>
  </si>
  <si>
    <t>Revenue Recognition, Policy [Policy Text Block]</t>
  </si>
  <si>
    <t xml:space="preserve"> Revenue Recognition The Company’s operations currently consist mainly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expense recoveries” revenue, which represents revenue recognized related to tenant reimbursement of real estate taxes, insurance, and certain other operating expenses. The Company recognizes these reimbursements and related expenses on a gross basis in its Consolidated Statements of Operations, i.e., the Company recognizes an equivalent increase in revenue (“expense recoveries”) and expense (“operating expenses”). The Company consistently assesses the need for an allowance for doubtful accounts, including an allowance for operating lease straight-line rent receivables, for estimated losses resulting from tenant defaults, or the inability of tenants to make contractual rent and tenant recovery payments. The Company also monitors the liquidity and creditworthiness of its tenants and operators on a continuous basis. This evaluation considers industry and economic conditions, property performance, credit enhancements and other factors. For operating lease straight-line rent amounts, the Company's assessment is based on amounts estimated to be recoverable over the term of the lease. As of December 31, 2017 and 2016 no allowance was recorded as one was not deemed necessary.</t>
  </si>
  <si>
    <t>Real Estate, Policy [Policy Text Block]</t>
  </si>
  <si>
    <t xml:space="preserve"> Transactions in which real estate assets are purchased that are “owner occupied” or otherwise not subject to an existing lease are treated as asset acquisitions and recorded at their purchase price, including capitalized acquisition costs, which is allocated to land and building based upon their relative fair values at the date of acquisition. Transactions in which real estate assets are acquired with an existing lease or as part of a portfolio level transaction with significant leasing activity are treated as a business combination under Accounting Standards Codification (“ASC”) Topic 805, Business Combinations, and the assets acquired and liabilities assumed, including identified intangible assets and liabilities, are recorded at their fair value.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The Company makes estimates to determine the fair value of the tangible and intangible assets acquired and liabilities assumed using information obtained from multiple sources, including pre-acquisition due diligence, and the Company routinely utilize the assistance of a third-party appraiser. Initial valuations are subject to change until the information is finalized, no later than 12 months from the acquisition date. The Company expenses transaction costs associated with acquisitions accounted for as business combinations in the period incurred. Valuation of tangible assets in business combination: The fair value of land is determined using the sales comparison approach whereby recent comparable land sales and listings are gathered and summarized. The available market data is analyzed and compared to the land being valued and adjustments are made for dissimilar characteristics such as market conditions, size, and location. The Company estimates the fair value of buildings acquired on an as-if-vacant basis and depreciate the building value over its estimated remaining life. The Company determines the fair value of site improvements (non-building improvements that include paving and other) using the cost approach, with a deduction for depreciation, and depreciate the site improvements over their estimated remaining useful lives. Tenant improvements represent fixed improvements to tenant spaces, the fair value of which is estimated using prevailing market tenant improvement allowances that would be given to attract a new tenant, estimated based on the assumption that it is a necessary cost of leasing up a vacant building. Tenant improvements are amortized over the remaining term of the lease. Valuation of intangible assets in business combination: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lease intangible is amortized as a reduction of rental revenue and the below-market lease intangible is amortized as an addition to rental revenu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t>
  </si>
  <si>
    <t>Impairment or Disposal of Long-Lived Assets, Policy [Policy Text Block]</t>
  </si>
  <si>
    <t xml:space="preserve"> Impairment of Long Lived Assets The Company evaluates its real estate assets for impairment periodically or whenever events or circumstances indicate that its carrying amount may not be recoverable. If an impairment indicator exists, the Company compares the expected future undiscounted cash flows against the carrying amount of the asset. If the sum of the estimated undiscounted cash flows is less than the carrying amount of the asset, the Company would record an impairment loss for the difference between the estimated fair value and the carrying amount of the asset.</t>
  </si>
  <si>
    <t>Cash and Cash Equivalents, Policy [Policy Text Block]</t>
  </si>
  <si>
    <t xml:space="preserve"> Cash and Cash Equivalents The Company considers all demand deposits, cashier’s checks, money market accounts and certificates of deposits with a maturity of three months or less to be cash equivalents. The Company maintains its cash and cash equivalents and escrow deposits at financial institutions. The combined account balances may exceed the Federal Depository Insurance Corporation insurance coverage, and, as a result, there may be a concentration of credit risk related to amounts on deposit. The Company does not believe that this risk is significant.</t>
  </si>
  <si>
    <t>Cash and Cash Equivalents, Restricted Cash and Cash Equivalents, Policy [Policy Text Block]</t>
  </si>
  <si>
    <t xml:space="preserve"> Restricted Cash The restricted cash balance as of December 31, 2017 and 2016 was $ 2,005 941 454 69 383 320 238</t>
  </si>
  <si>
    <t>Receivables, Policy [Policy Text Block]</t>
  </si>
  <si>
    <t xml:space="preserve"> Tenant Receivables The tenant receivable balance as of December 31, 2017 and 2016 was $ 704 212 125 579 51 161</t>
  </si>
  <si>
    <t>Escrow Deposits [Policy Text Block]</t>
  </si>
  <si>
    <t xml:space="preserve"> Escrow Deposits Escrow deposits include funds held in escrow to be used for the acquisition of properties in the future and for the payment of taxes, insurance, and other amounts as stipulated by the Company’s Cantor Loan, as hereinafter defined. The escrow balance as of December 31, 2017 and 2016 was $ 1,638 1,212</t>
  </si>
  <si>
    <t>Deferred Assets [Policy Text Block]</t>
  </si>
  <si>
    <t xml:space="preserve"> Deferred Assets The deferred assets balance as of December 31, 2017 and 2016 was $ 3,993 705 3,842 151 705</t>
  </si>
  <si>
    <t>Other Assets [Policy Text Block]</t>
  </si>
  <si>
    <t xml:space="preserve"> Other Assets Other assets primarily consists of capitalized costs related to the Company’s property acquisitions. Costs that are incurred prior to the completion of the acquisition of a property are capitalized if all of the following conditions are met: (a) the costs are directly identifiable with the specific property, (b) the costs would be capitalized if the property were already acquired, and (c) acquisition of the property is probable. These costs are included with the value of the acquired property upon completion of the acquisition. The costs are charged to expense when it is probable that the acquisition will not be completed. The other assets balance was $ 459 316 143 141</t>
  </si>
  <si>
    <t>Security Deposit Liability [Policy Text Block]</t>
  </si>
  <si>
    <t xml:space="preserve"> Security Deposits and Other The security deposits and other liability balance as of December 31, 2017 and 2016 was $ 2,128 720 1,620 508 320 400</t>
  </si>
  <si>
    <t>Debt, Policy [Policy Text Block]</t>
  </si>
  <si>
    <t xml:space="preserve"> Debt Issuance Costs Debt issuance costs include amounts paid to lenders and other third parties to obtain financing and are amortized to interest expense on a straight-line basis over the term of the related loan. D</t>
  </si>
  <si>
    <t>Related Party Disclosures [Policy Text Block]</t>
  </si>
  <si>
    <t xml:space="preserve"> Related Party Disclosures The Company enters into transactions with affiliated entities, or “related parties,” which are recorded net as “Due to Related Parties” in the accompanying Consolidated Balance Sheets. Related party disclosures are governed by ASC Topic 850, Related Party Disclosures. Refer to Note 6  “Related Party Transactions” for additional information regarding the Company’s related party transactions.</t>
  </si>
  <si>
    <t>Share-based Compensation, Option and Incentive Plans Policy [Policy Text Block]</t>
  </si>
  <si>
    <t xml:space="preserve"> Stock-Based Compensation As disclosed in Note 7  “Stock Based Compensation,” the Company grants LTIP unit awards, including awards that vest over time and awards that vest based on specified performance criteria, to employees of its Advisor and its affiliates, and to the Company’s independent directors. The Company expenses the fair value of all LTIP units in accordance with the fair value recognition requirements of ASC Topic 718, Compensation-Stock Compensation, and ASC Topic 505, Equity.</t>
  </si>
  <si>
    <t>Depreciation, Depletion, and Amortization [Policy Text Block]</t>
  </si>
  <si>
    <t xml:space="preserve"> Depreciation Expense Depreciation expense is computed using the straight-line method over the estimated remaining useful lives of the buildings and improvements, which are generally between 4 40</t>
  </si>
  <si>
    <t>Income Tax, Policy [Policy Text Block]</t>
  </si>
  <si>
    <t xml:space="preserve"> Income Taxes The Company elected to be taxed as a REIT for U.S. federal income tax purposes commencing with its taxable year ended December 31, 2016. REITs are generally not subject to federal income taxes if the Company can meet many specific requirements. If the Company fails to qualify as a REIT in any taxable year, the Company will be subject to federal and state income tax (including for 2017 and prior taxable years only, any applicable alternative minimum tax) on its taxable income at regular corporate tax rates, and the Company may be ineligible to qualify as a REIT for subsequent tax years. Although the Company qualifies as a REIT, it may be subject to certain state or local income taxes, and if the Company creates a Taxable REIT Subsidiary (“TRS”), the TRS will be subject to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t>
  </si>
  <si>
    <t>Earnings Per Share, Policy [Policy Text Block]</t>
  </si>
  <si>
    <t xml:space="preserve"> Net Loss Attributable to Common Stockholders Per Share The Company uses the treasury stock method to compute diluted net income or loss attributable to common stockholders per share. Basic net income or loss per share of common stock is computed by dividing net income or loss attributable to common stockholders by the weighted average number of shares of common stock outstanding for the period. Diluted net income or loss per share of common stock is computed by dividing net income or loss attributable to common stockholders by the sum of the weighted average number of shares of common stock outstanding plus any potential dilutive shares for the period. As of December 31, 2017, 267 1,246 137</t>
  </si>
  <si>
    <t>Segment Reporting, Policy [Policy Text Block]</t>
  </si>
  <si>
    <t xml:space="preserve"> Segment Reporting ASC Topic 280, Segment Reporting, establishes standards for reporting financial and descriptive information about a public entity's reportable segments. The Company has determined that it has one reportable segment, with activities related to investing in medical properties. The Company evaluates the operating performance of its investments on an individual asset level basis.</t>
  </si>
  <si>
    <t>Fair Value of Financial Instruments, Policy [Policy Text Block]</t>
  </si>
  <si>
    <t xml:space="preserve"> Fair Value of Financial Instrument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fair values determined related to the Company’s transactions that are accounted for as business combinations primarily utilize Level 2 inputs since there is heavy reliance on market observable data such as rent comparables, sales comparables, and broker indications. Although some Level 3 inputs are utilized they are minor in comparison to the Level 2 date used for the primary assumptions as it relates to business combination valuations.</t>
  </si>
  <si>
    <t>Reclassification, Policy [Policy Text Block]</t>
  </si>
  <si>
    <t xml:space="preserve"> Reclassifications The Company reclassified the line item “Acquired Lease Intangible Assets, Net” on its Consolidated Balance Sheets as of December 31, 2016, to present the gross intangible assets acquired as part of its business combination transactions as a separate line item within the category “Investment in Real Estate” and also reclassified the related accumulated amortization balance on the intangible assets acquired to the line item “Accumulated Depreciation and Amortization.” This reclassification was made to conform to the Company’s presentation of those balances as of December 31, 2017. The Company’s Consolidated Statements of Operations for the years ended December 31, 2017, 2016, and 2015 include the expense line item “Operating Expenses” which primarily includes both reimbursable property operating expenses that the Company pays on behalf of certain of its tenants, including real estate taxes and insurance, non-reimbursable property operating expenses, and other operating expenses. Reimbursements of tenant operating expenses are recorded on a gross basis, i.e., the Company recognizes an equivalent increase in revenue (expense recoveries) and expense (operating expenses). Prior to the year ended December 31, 2017, the Company recorded property operating expenses in the “General and Administrative” expense line item. Accordingly for prior years these expenses have been reclassified from the “General and Administrative” expense line item into the “Operating Expenses” line item within the Company’s Consolidated Statements of Operations.</t>
  </si>
  <si>
    <t>New Accounting Pronouncements, Policy [Policy Text Block]</t>
  </si>
  <si>
    <t xml:space="preserve"> Recent Accounting Pronouncements In January 2017, the Financial Accounting Standards Board (FASB) issued Accounting Standards Update (ASU) 2017-01, “Business Combinations (Topic 805): Clarifying the Definition of a Business.” ASU 2017-01 provides revised guidance to determine when an acquisition meets the definition of a business or should be accounted for as an asset acquisition.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will continue to be capitalized for asset acquisitions and expensed as incurred for business combinations. ASU 2017-01 likely will result in substantially all of the Company’s prospective acquisitions being accounted for as asset acquisitions due to the fact that substantially all of the fair value of the gross assets the Company acquires are concentrated in a single asset or group of similar identifiable assets. ASU 2017-01 is effective for fiscal years, and for interim periods within those fiscal years, beginning after December 15, 2017. The Company will adopt ASU 2017-01 effective January 1, 2018. In November 2016, the FASB issued ASU 2016-18, “Statement of Cash Flows (Topic 230) Restricted Cash” (“ASU 2016-18”) , In August 2016, the FASB issued ASU 2016-15, “Statement of Cash Flows (Topic 230), Classification of Certain Cash Receipts and Cash Payments.” ASU 2016-15 will make eight targeted changes to how cash receipts and cash payments are presented and classified in the statement of cash flows. ASU 2016-15 is effective for fiscal years, and for interim periods within those fiscal years, beginning after December 15, 2017. The Company does not expect the adoption of this standard to have a significant impact on its consolidated statements of cash flows and related disclosure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 a result of adopting ASU 2016-02, the Company will recognize all of its operating leases for which it is the lessee, currently consisting of only ground leases, on its consolidated balance sheets. ASU 2016-02 is effective for annual reporting periods beginning after December 15, 2018. Early adoption is permitted. The Company is evaluating the impact of the adoption of ASU 2016-02 on its consolidated financial statements and related disclosures as well as the timing of adopting the standard. In May 2014, the FASB issued ASU 2014-09, “Revenue from Contracts with Customers.” ASU 2014-09 creates a new Topic, ASC Topic 606, which is principle-based and provides a five-step model to determine when and how revenue is recognized. The core principle in ASU 2014-09 is that a company should recognize revenue when it transfers promised goods or services to customers in an amount that reflects the consideration to which the company expects to be entitled in exchange for those goods or services. ASU 2014-09 is effective for fiscal years, and for interim periods within those fiscal years, beginning after December 15, 2017, and allows for either full retrospective or modified retrospective adoption. Under the full retrospective method, the standard would be applied retrospectively to all reporting periods represented on the financial statements. The modified retrospective approach applies the standard in the year of initial application and presents the cumulative effect of prior periods with an adjustment to beginning retained earnings, with no restatement of comparative periods. The Company intends to implement the standard using the modified retrospective approach. As leasing arrangements, which are excluded from ASU 2014-09, represent the primary source of revenue for the Company, the impact of adopting this standard will be limited to the Company’s recognition and presentation of non-lease revenues. Accordingly, the Company does not expect the adoption of this standard to have a significant impact on its consolidated financial statements and related disclosures. </t>
  </si>
  <si>
    <t>Property Portfolio (Tables)</t>
  </si>
  <si>
    <t>Property, Plant and Equipment [Table Text Block]</t>
  </si>
  <si>
    <t xml:space="preserve"> A rollforward of the gross investment in land, building and improvements as of December 31, 2017, resulting from these acquisitions is as follows: Land Building Site &amp;; Tenant Acquired Lease Gross Investment in Balances as of January 1, 2017 $ 17,786 $ 179,253 $ 2,651 $ 7,187 $ 206,877 Facility Acquired  Date Acquired: Cape Coral  1/10/17 352 7,017 - - 7,369 Lewisburg  1/12/17 471 5,819 505 505 7,300 Las Cruces  2/1/17 396 4,618 - - 5,014 Prescott  2/9/17 791 3,821 - - 4,612 Clermont  3/1/17 - 4,361 206 868 5,435 Sandusky  3/10/17 409 3,998 - - 4,407 Great Bend  3/31/17 837 23,801 - - 24,638 Oklahoma City  3/31/17 2,087 37,714 1,876 7,823 49,500 Sandusky  4/21/17 98 978 - - 1,076 Brockport  6/27/17 413 6,885 492 1,295 9,085 Flower Mound  6/27/17 581 2,922 382 407 4,292 Sherman facility  6/30/17 1,601 25,011 - - 26,612 Sandusky facility  8/15/17 56 1,215 - - 1,271 Lubbock facility  8/18/17 1,303 5,042 947 908 8,200 Germantown  8/30/17 2,700 8,078 657 4,505 15,940 Austin  9/25/17 6,958 28,508 1,373 3,811 40,650 Fort Worth  11/10/17 1,487 3,334 643 786 6,250 Albertville  11/10/17 866 3,486 1,246 1,202 6,800 Moline  11/10/17 722 8,175 1,194 1,916 12,007 Lee’s Summit  12/18/17 428 2,426 646 437 3,937 Amarillo  12/20/17 1,437 7,254 - - 8,691 Wyomissing  12/21/17 487 5,250 - - 5,737 Saint George  12/22/17 435 5,372 - - 5,807 Total Additions 1 24,915 205,085 10,167 24,463 264,630 Balances as of December 31, 2017 $ 42,701 $ 384,338 $ 12,818 $ 31,650 $ 471,507 1 The Lubbock and Moline facility acquisitions included an aggregate of approximately $ 11,300 1,110 252,220 A rollforward of the gross investment in land, building and improvements as of December 31, 2016, resulting from these acquisitions is as follows: Land Building Site &amp;; Tenant Acquired Lease Gross Investment in Balances as of January 1, 2016 $ 4,564 $ 51,574 $ - $ - $ 56,138 Facility Acquired  Date Acquired: Plano  1/28/16 1,050 16,696 - - 17,746 Westland  3/31/16 230 4,520 - - 4,750 Melbourne  3/31/16 1,200 14,250 - - 15,450 Reading  7/20/16 1,440 7,940 - - 9,380 East Orange  9/29/16 2,150 10,112 - - 12,262 Watertown  9/30/16 1,100 8,002 - - 9,102 Sandusky  10/7/16 229 4,519 - - 4,748 Carson City  10/31/16 761 3,268 - - 4,029 Ellijay  12/16/16 777 2,929 544 870 5,120 HealthSouth  12/20/16 4,285 55,443 2,107 6,317 68,152 Total Additions 1 13,222 127,679 2,651 7,187 150,739 Balances as of December 31, 2016 $ 17,786 $ 179,253 $ 2,651 $ 7,187 $ 206,877 1 An aggregate of $ 280 150,459</t>
  </si>
  <si>
    <t>Schedule of Recognized Identified Assets Acquired and Liabilities Assumed [Table Text Block]</t>
  </si>
  <si>
    <t xml:space="preserve"> Land and site improvements $ 2,953 Building and tenant improvements 38,724 Above market lease intangibles 759 In place leases 4,392 Leasing costs 2,672 Total purchase price $ 49,500 </t>
  </si>
  <si>
    <t>Business Acquisition, Pro Forma Information [Table Text Block]</t>
  </si>
  <si>
    <t xml:space="preserve"> The businesses acquired in 2017 and 2016 that were accounted for as business combinations were included in our results of operations from the dates of acquisition. The following table provides summary unaudited pro forma information as if the Company’s acquisitions during the years ended December 31, 2017 and 2016 that were accounted for as business combinations had occurred as of January 1, 2016: Year Ended December 31, 2017 2016 (unaudited) Revenue $ 38,140 $ 28,559 Net income (loss) $ 1,828 $ (1,191) Net income (loss) attributable to common stockholders $ 41 $ (1,191) Income (loss) attributable to common stockholders per share  basic and diluted $ - $ (0.13) Weighted average shares outstanding  basic and diluted $ 19,617 $ 9,302 </t>
  </si>
  <si>
    <t>Schedule of Acquired Finite-Lived Intangible Assets by Major Class [Table Text Block]</t>
  </si>
  <si>
    <t xml:space="preserve"> The following is a summary of the carrying amount of intangible assets and liabilities as of December 31, 2017 and 2016: Year Ended December 31, 2017 Cost Accumulated Net Assets In-place leases $ 17,061 $ (1,577) $ 15,484 Above market ground lease 488 (6) 482 Above market leases 4,625 (220) 4,405 Leasing costs 9,476 (538) 8,938 $ 31,650 $ (2,341) $ 29,309 Liabilities Below market leases $ 1,389 $ (98) $ 1,291 Year Ended December 31, 2016 Cost Accumulated Net Assets In-place leases $ 5,827 $ (35) $ 5,792 Above market leases 74 - 74 Leasing costs 1,286 (8) 1,278 $ 7,187 $ (43) $ 7,144 Liabilities Below market leases $ 279 $ (1) $ 278 </t>
  </si>
  <si>
    <t>Finite-lived Intangible Assets Amortization Expense [Table Text Block]</t>
  </si>
  <si>
    <t xml:space="preserve"> The following is a summary of the acquired lease intangible amortization: Year Ended December 31, 2017 2016 Amortization expense related to in-place leases $ 1,542 $ 35 Amortization expense related to leasing costs $ 530 $ 8 Decrease in rental revenue related to above market ground lease $ 6 $ - Decrease in rental revenue related to above market leases $ 220 $ - Increase in rental revenue related to below market leases $ (97) $ (1) </t>
  </si>
  <si>
    <t>Schedule of Finite-Lived Intangible Assets, Future Amortization Expense [Table Text Block]</t>
  </si>
  <si>
    <t xml:space="preserve"> Future aggregate net amortization of the acquired lease intangible as of December 31, 2017, is as follows: Net Decrease Net Increase 2018 $ (449) $ 3,019 2019 (449) 3,019 2020 (449) 3,019 2021 (452) 2,404 2022 (453) 2,096 Thereafter (1,344) 10,865 Total $ (3,596) $ 24,422 </t>
  </si>
  <si>
    <t>Oklahoma City Facilities [Member]</t>
  </si>
  <si>
    <t xml:space="preserve"> The following table presents the preliminary purchase price allocation: Land and site improvements $ 2,953 Building and tenant improvements 38,724 Above market lease intangibles 759 In place leases 4,392 Leasing costs 2,672 Total purchase price $ 49,500 </t>
  </si>
  <si>
    <t>Brockport Facility [Member]</t>
  </si>
  <si>
    <t xml:space="preserve"> The following table presents the preliminary purchase price allocation: Land and site improvements $ 693 Building and tenant improvements 7,097 In place leases 841 Leasing costs 454 Below market lease intangible (415) Total purchase price $ 8,670 </t>
  </si>
  <si>
    <t>Flower Mound Facility [Member]</t>
  </si>
  <si>
    <t xml:space="preserve"> The following table presents the preliminary purchase price allocation: Land and site improvements $ 730 Building and tenant improvements 3,155 In place leases 222 Leasing costs 185 Below market lease intangible (242) Total purchase price $ 4,050 </t>
  </si>
  <si>
    <t>Lubbock Facility [Member]</t>
  </si>
  <si>
    <t xml:space="preserve"> The following table presents the preliminary purchase price allocation: Land and site improvements $ 1,567 Building and tenant improvements 5,725 In-place leases 414 Leasing costs 494 Total purchase price $ 8,200 </t>
  </si>
  <si>
    <t>Germantown Facility [Member]</t>
  </si>
  <si>
    <t xml:space="preserve"> The following table presents the preliminary purchase price allocation: Land and site improvements $ 3,050 Building and tenant improvements 8,385 Above market lease intangible 3,284 In-place leases 587 Leasing costs 634 Total purchase price $ 15,940 </t>
  </si>
  <si>
    <t>Austin Facility [Member]</t>
  </si>
  <si>
    <t xml:space="preserve"> The following table presents the preliminary purchase price allocation: Land and site improvements $ 7,223 Building and tenant improvements 29,616 Above market lease intangible 246 In-place leases 1,680 Leasing costs 1,885 Total purchase price $ 40,650 </t>
  </si>
  <si>
    <t>Albertville Facility [Member]</t>
  </si>
  <si>
    <t xml:space="preserve"> The following table presents the preliminary purchase price allocation: Land and site improvements $ 1,154 Building and tenant improvements 4,444 Above market lease intangible 103 In-place leases 802 Leasing costs 297 Total purchase price $ 6,800 </t>
  </si>
  <si>
    <t>Moline Facility [Member]</t>
  </si>
  <si>
    <t xml:space="preserve"> The following table presents the preliminary purchase price allocation: Land and site improvements $ 854 Building and tenant improvements 9,237 Above market lease intangible 33 In-place leases 1,050 Leasing costs 833 Below market lease intangible (107) Total purchase price $ 11,900 </t>
  </si>
  <si>
    <t>Lees Summit Facility [Member]</t>
  </si>
  <si>
    <t xml:space="preserve"> Land and site improvements $ 571 Building and tenant improvements 2,929 In-place leases 303 Leasing costs 134 Below market lease intangible (137) Total purchase price $ 3,800 </t>
  </si>
  <si>
    <t>Ellijay Facilities [Member]</t>
  </si>
  <si>
    <t xml:space="preserve"> The following table presents the preliminary purchase price allocation: Land and site improvements $ 913 Building and tenant improvements 3,337 In place leases 672 Leasing commissions and legal fees 198 Below market lease intangibles (220) Total purchase price $ 4,900 </t>
  </si>
  <si>
    <t>Fort Worth Facility [Member]</t>
  </si>
  <si>
    <t xml:space="preserve"> The following table presents the preliminary purchase price allocation: Land and site improvements $ 1,738 Building and tenant improvements 3,726 Above market lease intangible 126 In-place leases 314 Leasing costs 346 Total purchase price $ 6,250 </t>
  </si>
  <si>
    <t>Lewisburg facility [Member]</t>
  </si>
  <si>
    <t xml:space="preserve"> The following table presents the preliminary purchase price allocation: Land and site improvements $ 681 Building and tenant improvements 6,114 In place leases 373 Leasing costs 132 Total purchase price $ 7,300 </t>
  </si>
  <si>
    <t>Clermont Facility [Member]</t>
  </si>
  <si>
    <t xml:space="preserve"> The following table presents the preliminary purchase price allocation: Site improvements $ 145 Building and tenant improvements 4,422 In place leases 255 Above market lease intangibles 488 Leasing costs 125 Below market lease intangibles (210) Total purchase price $ 5,225 </t>
  </si>
  <si>
    <t>Encompass facilities [Member]</t>
  </si>
  <si>
    <t xml:space="preserve"> The following table presents the preliminary purchase price allocation: Land and site improvements $ 5,615 Building and tenant improvements 56,221 In place leases 5,154 Above market lease intangibles 74 Leasing costs 1,088 Below market lease intangibles (59) Total purchase price $ 68,093 </t>
  </si>
  <si>
    <t>Notes Payable and Revolving Credit Facility (Tables)</t>
  </si>
  <si>
    <t>Debt Instrument [Line Items]</t>
  </si>
  <si>
    <t>Schedule Of Proceeds From Notes Payable [Table Text Block]</t>
  </si>
  <si>
    <t xml:space="preserve"> The Company’s notes payable, net, includes two loans: (1) the Cantor Loan and (2) the West Mifflin Note, described in detail below. The following table sets forth the aggregate balances of these loans as of December 31, 2017 and 2016. December 31, 2017 December 31, 2016 Notes payable, gross $ 39,475 $ 39,475 Less: Unamortized debt discount (930) (1,062) Notes payable, net $ 38,545 $ 38,413 </t>
  </si>
  <si>
    <t>Schedule Of Deferred Financing Costs [Table Text Block]</t>
  </si>
  <si>
    <t xml:space="preserve"> Costs incurred related to securing the Company’s Revolving Credit Facility have been capitalized as a deferred financing asset, net of accumulated amortization, in the accompanying Consolidated Balance Sheets. A rollforward of the deferred financing cost balance as of December 31, 2017, is as follows: Balance as of January 1, 2017, net $ 927 Additions  Revolving Credit Facility 2,915 Deferred financing cost amortization expense (1,092) Balance as of December 31, 2017, net $ 2,750 A rollforward of the deferred financing cost balance as of December 31, 2016 is as follows: Balance as of January 1, 2016, net $ - Additions  Revolving Credit Facility 946 Deferred financing cost amortization expense (19) Balance as of December 31, 2016, net $ 927 </t>
  </si>
  <si>
    <t>Cantor Loan [Member]</t>
  </si>
  <si>
    <t>Schedule of Maturities of Long-term Debt [Table Text Block]</t>
  </si>
  <si>
    <t xml:space="preserve"> As of December 31, 2017, scheduled principal payments due for each fiscal year ended December 31 are listed below as follows: 2018 $ - 2019 - 2020 - 2021 315 2022 449 Thereafter 31,333 Total $ 32,097 </t>
  </si>
  <si>
    <t>West Mifflin Note Payable [Member]</t>
  </si>
  <si>
    <t xml:space="preserve"> As of December 31, 2017, scheduled principal payments due for each fiscal year ended December 31 are listed below as follows: 2018 $ 22 2019 136 2020 7,220 Total $ 7,378 </t>
  </si>
  <si>
    <t>Stockholders' Equity (Tables)</t>
  </si>
  <si>
    <t>Schedule of Dividends Payable [Table Text Block]</t>
  </si>
  <si>
    <t xml:space="preserve"> Since July 2016, our Board has declared cash dividends on our common stock as summarized in the following table: Date Announced Record Date Applicable Payment Date Dividend 1 Dividends September 14, 2016 September 27, 2016 Q3 2016 October 11, 2016 $ 3,593 $ 0.20 December 14, 2016 December 27, 2016 Q4 2016 January 10, 2017 $ 3,604 $ 0.20 March 20, 2017 March 27, 2017 Q1 2017 April 10, 2017 $ 3,603 $ 0.20 June 16, 2017 June 27, 2017 Q2 2017 July 10, 2017 $ 3,608 $ 0.20 September 8, 2017 September 26, 2017 Q3 2017 October 9, 2017 $ 4,416 $ 0.20 December 15, 2017 December 26, 2017 Q4 2017 January 10, 2018 $ 4,552 $ 0.20 </t>
  </si>
  <si>
    <t xml:space="preserve"> Since September 2017, our Board has declared cash dividends on our preferred stock as summarized in the following table: Date Announced Record Date Applicable Payment Date Dividend Dividends September 29, 2017 October 15, 2017 Q3 2017 October 31, 2017 $ 745 $ 0.23960 December 15, 2017 January 15, 2018 Q4 2017 January 31, 2018 969 1 $ 0.46875 1 Represents the November 2017 and December 2017 portion of the total $ 1,455</t>
  </si>
  <si>
    <t>Related Party Transactions (Tables)</t>
  </si>
  <si>
    <t>Schedule of Related Party Transactions [Table Text Block]</t>
  </si>
  <si>
    <t xml:space="preserve"> Due to Due (to) from Due (to) from Total Due (To) Balance as of January 1, 2017 $ (621) - 40 $ (581) Management fee expense incurred 1 (3,123) - - (3,123) Management fees paid to Advisor 1 2,680 - - 2,680 Loan repaid to Advisor 2 - 9 - 9 Loan repaid by other related party 3 - - (21) (21) Balance as of December 31, 2017 $ (1,064) 9 19 $ (1,036) 1 Net amount accrued of $ 443 3,123 2,680 2 Amount represents the overpayment of expenses that were previously paid by the Advisor on the Company’s behalf. This represents a cash flow financing activity. 3 Amount represents the net receipt by the Company of previous loans made by the Company to those related parties. This represents a cash flow investing activity. A rollforward of the due (to) from related parties balance, net as of December 31, 2016 is as follows: Due from Due to Due to Advisor  Due (to) from Total Due (To) Balance as of January 1, 2016 $ 178 (630) (240) (155) $ (847) Management fees incurred 1 (1,434) (1,434) Management fees paid to Advisor 1 - 1,443 - - 1,443 Funds repaid to Advisor 2 - - 240 - 240 Funds repaid to Other Related Party 2 - - - 155 155 Funds loaned to Other Related Party 3 1 1 Funds repaid by Advisor 3 (178) (178) Funds loaned to ZH USA, LLC 3 - - - 39 39 Balance as of December 31, 2016 $ - (621) - 40 $ (581) 1 9 1,434 1,443 2 395 240 155 3 138 178 39 1</t>
  </si>
  <si>
    <t>Convertible Debt [Table Text Block]</t>
  </si>
  <si>
    <t xml:space="preserve"> A rollforward of the funding from ZH USA, LLC classified as convertible debenture, due to related party as of December 31, 2016 is as follows: Balance as of January 1, 2016 $ 40,030 Conversion of convertible debenture to common shares (March 2, 2016) 1 (15,000) Conversion of convertible debenture to common shares (July 1, 2016) 1 (15,030) Pay-off of remaining principal balance (10,000) Balance as of December 31, 2016 $ - 1 Total amount converted to common shares equals $ 30,030</t>
  </si>
  <si>
    <t>Stock-Based Compensation (Tables)</t>
  </si>
  <si>
    <t>Schedule of Compensation Cost for Share-based Payment Arrangements, Allocation of Share-based Compensation Costs by Plan [Table Text Block]</t>
  </si>
  <si>
    <t xml:space="preserve"> A detail of compensation expense recognized during the years ended December 31, 2017 and 2016, is as follows: Year Ended December 31, 2017 2016 2016 Plan  Time Based Grants: Service LTIPs  non-employee $ 1,111 $ 1,615 Service LTIPs  employee 163 70 2017 Program  Performance Based Award Targets: Annual Awards  non-employee 306 - Long-Term Awards  non-employee 216 - Total compensation expense $ 1,796 $ 1,685 </t>
  </si>
  <si>
    <t>Two Thousand Seventeen Program [Member]</t>
  </si>
  <si>
    <t>Schedule of Share-based Compensation, Activity [Table Text Block]</t>
  </si>
  <si>
    <t xml:space="preserve"> The LTIP unit awards under the 2017 Program and subsequent activity during the year ended December 31, 2017, are as follows: Annual Long-Term Total Awards on February 28, 2017 97 147 244 Awards on August 23, 2017 and May 8, 2017 8 18 26 Total 2017 Program LTIP units awarded as of December 31, 2017 105 165 270 2017 Program LTIP units forfeited (21) (67) (88) Net 2017 Program LTIP awards as of December 31, 2017 84 98 182 </t>
  </si>
  <si>
    <t>Equity Incentive Plan 2016 [Member]</t>
  </si>
  <si>
    <t xml:space="preserve"> The time-based vesting LTIP units granted under the Plan during the years ended December 31, 2016 and 2017are as follows: LTIP units granted on July 1, 2016 358 LTIP units granted on December 21, 2016 57 Total Plan LTIP units granted as of January 1, 2017 415 LTIP units granted during the year ended December 31, 2017 60 LTIP units forfeited during the year ended December 31, 2017 (39) Net LTIP units outstanding as of December 31, 2017 436 </t>
  </si>
  <si>
    <t>Rental Revenue (Tables)</t>
  </si>
  <si>
    <t>Schedule of Future Lease Payments Receivables [Table Text Block]</t>
  </si>
  <si>
    <t xml:space="preserve"> The aggregate annual minimum cash to be received by the Company on its noncancelable operating leases as of December 31, 2017 are as follows: 2018 $ 36,005 2019 36,708 2020 37,412 2021 35,654 2022 34,446 Thereafter 247,065 Total $ 427,290 </t>
  </si>
  <si>
    <t>Omaha and Clermont Land Leases (Tables)</t>
  </si>
  <si>
    <t>Schedule of Future Minimum Rental Payments for Operating Leases [Table Text Block]</t>
  </si>
  <si>
    <t xml:space="preserve"> The aggregate minimum cash payments to be made by the Company on the Omaha land lease and the Clermont land lease as of December 31, 2017, are as follows: 2018 $ 78 2019 82 2020 82 2021 82 2022 82 Thereafter 1,796 Total $ 2,202 </t>
  </si>
  <si>
    <t>Income Taxes (Tables)</t>
  </si>
  <si>
    <t>Schedule of Deferred Tax Assets and Liabilities [Table Text Block]</t>
  </si>
  <si>
    <t xml:space="preserve"> Significant components of the deferred tax assets and liabilities as of December 31, 2017 and 2016, after applying enacted corporate income tax rates, are as follows: December 31, 2017 2016 Deferred income tax asset: Net operating and passive activity loss carry forward $ 778 $ 1,438 Valuation allowance (778) (1,438) Net deferred tax asset $ - $ - </t>
  </si>
  <si>
    <t>Selected Quarterly Financial Data (Tables)</t>
  </si>
  <si>
    <t>Quarterly Financial Information [Table Text Block]</t>
  </si>
  <si>
    <t xml:space="preserve"> Year Ended December 31, 2017 First Quarter Second Quarter Third Quarter Fourth Quarter Total revenue $ 4,659 $ 7,423 $ 8,389 $ 9,874 Total expenses 5,977 1 8,046 7,783 8,625 Net (loss) income (1,318) 1 (623) 606 1,249 Less: Preferred stock dividends - - (259) (1,456) Less: Net loss attributable to noncontrolling interest - - 34 14 Net (loss) income attributable to common stockholders $ (1,318) $ (623) $ 381 $ (193) Net (loss) income attributable to common stockholders per share  basic and diluted $ (0.07) $ (0.04) $ 0.02 $ (0.01) Weighted average shares outstanding  basic and diluted 17,606 17,644 21,523 21,631 1 In the Company’s Quarterly Report on Form 10-Q for the quarter ended March 31, 2017 that was filed with the SEC on May 11, 2017, $ 1.2 1.2 Year Ended December 31, 2016 First Quarter Second Quarter Third Quarter Fourth Quarter Total revenue $ 1,314 $ 1,771 $ 2,002 $ 3,123 Total expenses 3,261 2,265 3,985 5,053 Net loss (1,947) (494) (1,983) (1,930) Less: Preferred stock dividends - - - - Less: Net loss attributable to noncontrolling interest - - - - Net loss attributable to common stockholders $ (1,947) $ (494) $ (1,983) $ (1,930) Net loss attributable to common stockholders per share  basic and diluted $ (3.11) $ (0.35) $ (0.11) $ (0.11) Weighted average shares outstanding  basic and diluted 625 1,427 17,372 17,606 </t>
  </si>
  <si>
    <t>Organization (Details)</t>
  </si>
  <si>
    <t>Inter-American Management, LLC [Member] | Chief Executive Officer [Member]</t>
  </si>
  <si>
    <t>Noncontrolling Interest, Ownership Percentage by Noncontrolling Owners</t>
  </si>
  <si>
    <t>15.00%</t>
  </si>
  <si>
    <t>long-term incentive plan LTIP [Member]</t>
  </si>
  <si>
    <t>Limited Liability Company (LLC) or Limited Partnership (LP), Members or Limited Partners, Ownership Interest</t>
  </si>
  <si>
    <t>6.37%</t>
  </si>
  <si>
    <t>Global Medical REIT GP LLC [Member]</t>
  </si>
  <si>
    <t>Operating Partnership</t>
  </si>
  <si>
    <t>93.63%</t>
  </si>
  <si>
    <t>ZH International Holdings Limited [Member] | Inter-American Management, LLC [Member]</t>
  </si>
  <si>
    <t>Aggregate of Company's outstanding common stock in percentage</t>
  </si>
  <si>
    <t>85.00%</t>
  </si>
  <si>
    <t>Summary of Significant Accounting Policies (Details) - USD ($) $ in Thousands</t>
  </si>
  <si>
    <t>Restricted Cash and Cash Equivalents</t>
  </si>
  <si>
    <t>Tenant Receivables</t>
  </si>
  <si>
    <t>Escrow Deposit</t>
  </si>
  <si>
    <t>Deferred Costs and Other Assets</t>
  </si>
  <si>
    <t>Deferred Rent Receivables, Net</t>
  </si>
  <si>
    <t>Cash Acquired And Held As Reserve For Debt Service</t>
  </si>
  <si>
    <t>Security Deposit Liability</t>
  </si>
  <si>
    <t>Receivables Earned But Not Paid Relating To Tenant Rent</t>
  </si>
  <si>
    <t>Receivables To Be Collected To Pay Specific Tenant Expenses</t>
  </si>
  <si>
    <t>Other Assets, Noncurrent</t>
  </si>
  <si>
    <t>Other Deferred Costs, Net</t>
  </si>
  <si>
    <t>Capitalized Costs, Acquisitions Of Property</t>
  </si>
  <si>
    <t>Prepaid Expense</t>
  </si>
  <si>
    <t>Lease Deposit Liability</t>
  </si>
  <si>
    <t>Restricted Cash Held To Pay Specific Tenant Expense</t>
  </si>
  <si>
    <t>Long Term Incentive Plan [Member]</t>
  </si>
  <si>
    <t>Share-based Compensation Arrangement by Share-based Payment Award, Equity Instruments Other than Options, Vested in Period</t>
  </si>
  <si>
    <t>OP [Member]</t>
  </si>
  <si>
    <t>Building and Building Improvements [Member] | Maximum [Member]</t>
  </si>
  <si>
    <t>Property, Plant and Equipment, Useful Life</t>
  </si>
  <si>
    <t>40 years</t>
  </si>
  <si>
    <t>Building and Building Improvements [Member] | Minimum [Member]</t>
  </si>
  <si>
    <t>4 years</t>
  </si>
  <si>
    <t>Plano Lease [Member]</t>
  </si>
  <si>
    <t>Property Portfolio (Gross Investment) (Details) - USD ($) $ in Thousands</t>
  </si>
  <si>
    <t>Property, Plant and Equipment [Line Items]</t>
  </si>
  <si>
    <t>Beginning Balance</t>
  </si>
  <si>
    <t>Acquisitions</t>
  </si>
  <si>
    <t>Ending Balance</t>
  </si>
  <si>
    <t>Westland Facility [Member]</t>
  </si>
  <si>
    <t>Cape Coral Facility [Member]</t>
  </si>
  <si>
    <t>Las Cruces Facility [Member]</t>
  </si>
  <si>
    <t>Prescott Facility [Member]</t>
  </si>
  <si>
    <t>Sandusky Facility Acquisition One [Member]</t>
  </si>
  <si>
    <t>Great Bend Facility [Member]</t>
  </si>
  <si>
    <t>Sandusky Facility Acquisition Two [Member]</t>
  </si>
  <si>
    <t>Plano Facility [Member]</t>
  </si>
  <si>
    <t>Sherman facility [Member]</t>
  </si>
  <si>
    <t>Sandusky Facility Acquisition Three [Member]</t>
  </si>
  <si>
    <t>HealthSouth Facilities [Member]</t>
  </si>
  <si>
    <t>Carson City Facilities [Member]</t>
  </si>
  <si>
    <t>Sandusky Facilities [Member]</t>
  </si>
  <si>
    <t>Watertown Facilities [Member]</t>
  </si>
  <si>
    <t>East Orange Facility [Member]</t>
  </si>
  <si>
    <t>Reading Facilities [Member]</t>
  </si>
  <si>
    <t>Melbourne Facility [Member]</t>
  </si>
  <si>
    <t>Fort Worth [Member]</t>
  </si>
  <si>
    <t>Albertville [Member]</t>
  </si>
  <si>
    <t>Moline [Member]</t>
  </si>
  <si>
    <t>Lee’s Summit [Member]</t>
  </si>
  <si>
    <t>Amarillo [Member]</t>
  </si>
  <si>
    <t>Wyomissing [Member]</t>
  </si>
  <si>
    <t>Saint George [Member]</t>
  </si>
  <si>
    <t>Land [Member]</t>
  </si>
  <si>
    <t>Land [Member] | Westland Facility [Member]</t>
  </si>
  <si>
    <t>Land [Member] | Cape Coral Facility [Member]</t>
  </si>
  <si>
    <t>Land [Member] | Lewisburg facility [Member]</t>
  </si>
  <si>
    <t>Land [Member] | Las Cruces Facility [Member]</t>
  </si>
  <si>
    <t>Land [Member] | Prescott Facility [Member]</t>
  </si>
  <si>
    <t>Land [Member] | Clermont Facility [Member]</t>
  </si>
  <si>
    <t>Land [Member] | Sandusky Facility Acquisition One [Member]</t>
  </si>
  <si>
    <t>Land [Member] | Great Bend Facility [Member]</t>
  </si>
  <si>
    <t>Land [Member] | Oklahoma City Facilities [Member]</t>
  </si>
  <si>
    <t>Land [Member] | Sandusky Facility Acquisition Two [Member]</t>
  </si>
  <si>
    <t>Land [Member] | Brockport Facility [Member]</t>
  </si>
  <si>
    <t>Land [Member] | Flower Mound Facility [Member]</t>
  </si>
  <si>
    <t>Land [Member] | Plano Facility [Member]</t>
  </si>
  <si>
    <t>Land [Member] | Sherman facility [Member]</t>
  </si>
  <si>
    <t>Land [Member] | Sandusky Facility Acquisition Three [Member]</t>
  </si>
  <si>
    <t>Land [Member] | Lubbock Facility [Member]</t>
  </si>
  <si>
    <t>Land [Member] | Germantown Facility [Member]</t>
  </si>
  <si>
    <t>Land [Member] | Austin Facility [Member]</t>
  </si>
  <si>
    <t>Land [Member] | HealthSouth Facilities [Member]</t>
  </si>
  <si>
    <t>Land [Member] | Ellijay Facilities [Member]</t>
  </si>
  <si>
    <t>Land [Member] | Carson City Facilities [Member]</t>
  </si>
  <si>
    <t>Land [Member] | Sandusky Facilities [Member]</t>
  </si>
  <si>
    <t>Land [Member] | Watertown Facilities [Member]</t>
  </si>
  <si>
    <t>Land [Member] | East Orange Facility [Member]</t>
  </si>
  <si>
    <t>Land [Member] | Reading Facilities [Member]</t>
  </si>
  <si>
    <t>Land [Member] | Melbourne Facility [Member]</t>
  </si>
  <si>
    <t>Land [Member] | Fort Worth [Member]</t>
  </si>
  <si>
    <t>Land [Member] | Albertville [Member]</t>
  </si>
  <si>
    <t>Land [Member] | Moline [Member]</t>
  </si>
  <si>
    <t>Land [Member] | Lee’s Summit [Member]</t>
  </si>
  <si>
    <t>Land [Member] | Amarillo [Member]</t>
  </si>
  <si>
    <t>Land [Member] | Wyomissing [Member]</t>
  </si>
  <si>
    <t>Land [Member] | Saint George [Member]</t>
  </si>
  <si>
    <t>Building [Member]</t>
  </si>
  <si>
    <t>Building [Member] | Westland Facility [Member]</t>
  </si>
  <si>
    <t>Building [Member] | Cape Coral Facility [Member]</t>
  </si>
  <si>
    <t>Building [Member] | Lewisburg facility [Member]</t>
  </si>
  <si>
    <t>Building [Member] | Las Cruces Facility [Member]</t>
  </si>
  <si>
    <t>Building [Member] | Prescott Facility [Member]</t>
  </si>
  <si>
    <t>Building [Member] | Clermont Facility [Member]</t>
  </si>
  <si>
    <t>Building [Member] | Sandusky Facility Acquisition One [Member]</t>
  </si>
  <si>
    <t>Building [Member] | Great Bend Facility [Member]</t>
  </si>
  <si>
    <t>Building [Member] | Oklahoma City Facilities [Member]</t>
  </si>
  <si>
    <t>Building [Member] | Sandusky Facility Acquisition Two [Member]</t>
  </si>
  <si>
    <t>Building [Member] | Brockport Facility [Member]</t>
  </si>
  <si>
    <t>Building [Member] | Flower Mound Facility [Member]</t>
  </si>
  <si>
    <t>Building [Member] | Plano Facility [Member]</t>
  </si>
  <si>
    <t>Building [Member] | Sherman facility [Member]</t>
  </si>
  <si>
    <t>Building [Member] | Sandusky Facility Acquisition Three [Member]</t>
  </si>
  <si>
    <t>Building [Member] | Lubbock Facility [Member]</t>
  </si>
  <si>
    <t>Building [Member] | Germantown Facility [Member]</t>
  </si>
  <si>
    <t>Building [Member] | Austin Facility [Member]</t>
  </si>
  <si>
    <t>Building [Member] | HealthSouth Facilities [Member]</t>
  </si>
  <si>
    <t>Building [Member] | Ellijay Facilities [Member]</t>
  </si>
  <si>
    <t>Building [Member] | Carson City Facilities [Member]</t>
  </si>
  <si>
    <t>Building [Member] | Sandusky Facilities [Member]</t>
  </si>
  <si>
    <t>Building [Member] | Watertown Facilities [Member]</t>
  </si>
  <si>
    <t>Building [Member] | East Orange Facility [Member]</t>
  </si>
  <si>
    <t>Building [Member] | Reading Facilities [Member]</t>
  </si>
  <si>
    <t>Building [Member] | Melbourne Facility [Member]</t>
  </si>
  <si>
    <t>Building [Member] | Fort Worth [Member]</t>
  </si>
  <si>
    <t>Building [Member] | Albertville [Member]</t>
  </si>
  <si>
    <t>Building [Member] | Moline [Member]</t>
  </si>
  <si>
    <t>Building [Member] | Lee’s Summit [Member]</t>
  </si>
  <si>
    <t>Building [Member] | Amarillo [Member]</t>
  </si>
  <si>
    <t>Building [Member] | Wyomissing [Member]</t>
  </si>
  <si>
    <t>Building [Member] | Saint George [Member]</t>
  </si>
  <si>
    <t>Building And Tenant Improvements [Member]</t>
  </si>
  <si>
    <t>Building And Tenant Improvements [Member] | Westland Facility [Member]</t>
  </si>
  <si>
    <t>Building And Tenant Improvements [Member] | Cape Coral Facility [Member]</t>
  </si>
  <si>
    <t>Building And Tenant Improvements [Member] | Lewisburg facility [Member]</t>
  </si>
  <si>
    <t>Building And Tenant Improvements [Member] | Las Cruces Facility [Member]</t>
  </si>
  <si>
    <t>Building And Tenant Improvements [Member] | Prescott Facility [Member]</t>
  </si>
  <si>
    <t>Building And Tenant Improvements [Member] | Clermont Facility [Member]</t>
  </si>
  <si>
    <t>Building And Tenant Improvements [Member] | Sandusky Facility Acquisition One [Member]</t>
  </si>
  <si>
    <t>Building And Tenant Improvements [Member] | Great Bend Facility [Member]</t>
  </si>
  <si>
    <t>Building And Tenant Improvements [Member] | Oklahoma City Facilities [Member]</t>
  </si>
  <si>
    <t>Building And Tenant Improvements [Member] | Sandusky Facility Acquisition Two [Member]</t>
  </si>
  <si>
    <t>Building And Tenant Improvements [Member] | Brockport Facility [Member]</t>
  </si>
  <si>
    <t>Building And Tenant Improvements [Member] | Flower Mound Facility [Member]</t>
  </si>
  <si>
    <t>Building And Tenant Improvements [Member] | Plano Facility [Member]</t>
  </si>
  <si>
    <t>Building And Tenant Improvements [Member] | Sherman facility [Member]</t>
  </si>
  <si>
    <t>Building And Tenant Improvements [Member] | Sandusky Facility Acquisition Three [Member]</t>
  </si>
  <si>
    <t>Building And Tenant Improvements [Member] | Lubbock Facility [Member]</t>
  </si>
  <si>
    <t>Building And Tenant Improvements [Member] | Germantown Facility [Member]</t>
  </si>
  <si>
    <t>Building And Tenant Improvements [Member] | Austin Facility [Member]</t>
  </si>
  <si>
    <t>Building And Tenant Improvements [Member] | HealthSouth Facilities [Member]</t>
  </si>
  <si>
    <t>Building And Tenant Improvements [Member] | Ellijay Facilities [Member]</t>
  </si>
  <si>
    <t>Building And Tenant Improvements [Member] | Carson City Facilities [Member]</t>
  </si>
  <si>
    <t>Building And Tenant Improvements [Member] | Sandusky Facilities [Member]</t>
  </si>
  <si>
    <t>Building And Tenant Improvements [Member] | Watertown Facilities [Member]</t>
  </si>
  <si>
    <t>Building And Tenant Improvements [Member] | East Orange Facility [Member]</t>
  </si>
  <si>
    <t>Building And Tenant Improvements [Member] | Reading Facilities [Member]</t>
  </si>
  <si>
    <t>Building And Tenant Improvements [Member] | Melbourne Facility [Member]</t>
  </si>
  <si>
    <t>Building And Tenant Improvements [Member] | Fort Worth [Member]</t>
  </si>
  <si>
    <t>Building And Tenant Improvements [Member] | Albertville [Member]</t>
  </si>
  <si>
    <t>Building And Tenant Improvements [Member] | Moline [Member]</t>
  </si>
  <si>
    <t>Building And Tenant Improvements [Member] | Lee’s Summit [Member]</t>
  </si>
  <si>
    <t>Building And Tenant Improvements [Member] | Amarillo [Member]</t>
  </si>
  <si>
    <t>Building And Tenant Improvements [Member] | Wyomissing [Member]</t>
  </si>
  <si>
    <t>Building And Tenant Improvements [Member] | Saint George [Member]</t>
  </si>
  <si>
    <t>Intangibles [Member]</t>
  </si>
  <si>
    <t>Intangibles [Member] | Westland Facility [Member]</t>
  </si>
  <si>
    <t>Intangibles [Member] | Cape Coral Facility [Member]</t>
  </si>
  <si>
    <t>Intangibles [Member] | Lewisburg facility [Member]</t>
  </si>
  <si>
    <t>Intangibles [Member] | Las Cruces Facility [Member]</t>
  </si>
  <si>
    <t>Intangibles [Member] | Prescott Facility [Member]</t>
  </si>
  <si>
    <t>Intangibles [Member] | Clermont Facility [Member]</t>
  </si>
  <si>
    <t>Intangibles [Member] | Sandusky Facility Acquisition One [Member]</t>
  </si>
  <si>
    <t>Intangibles [Member] | Great Bend Facility [Member]</t>
  </si>
  <si>
    <t>Intangibles [Member] | Oklahoma City Facilities [Member]</t>
  </si>
  <si>
    <t>Intangibles [Member] | Sandusky Facility Acquisition Two [Member]</t>
  </si>
  <si>
    <t>Intangibles [Member] | Brockport Facility [Member]</t>
  </si>
  <si>
    <t>Intangibles [Member] | Flower Mound Facility [Member]</t>
  </si>
  <si>
    <t>Intangibles [Member] | Plano Facility [Member]</t>
  </si>
  <si>
    <t>Intangibles [Member] | Sherman facility [Member]</t>
  </si>
  <si>
    <t>Intangibles [Member] | Sandusky Facility Acquisition Three [Member]</t>
  </si>
  <si>
    <t>Intangibles [Member] | Lubbock Facility [Member]</t>
  </si>
  <si>
    <t>Intangibles [Member] | Germantown Facility [Member]</t>
  </si>
  <si>
    <t>Intangibles [Member] | Austin Facility [Member]</t>
  </si>
  <si>
    <t>Intangibles [Member] | HealthSouth Facilities [Member]</t>
  </si>
  <si>
    <t>Intangibles [Member] | Ellijay Facilities [Member]</t>
  </si>
  <si>
    <t>Intangibles [Member] | Carson City Facilities [Member]</t>
  </si>
  <si>
    <t>Intangibles [Member] | Sandusky Facilities [Member]</t>
  </si>
  <si>
    <t>Intangibles [Member] | Watertown Facilities [Member]</t>
  </si>
  <si>
    <t>Intangibles [Member] | East Orange Facility [Member]</t>
  </si>
  <si>
    <t>Intangibles [Member] | Reading Facilities [Member]</t>
  </si>
  <si>
    <t>Intangibles [Member] | Melbourne Facility [Member]</t>
  </si>
  <si>
    <t>Intangibles [Member] | Fort Worth [Member]</t>
  </si>
  <si>
    <t>Intangibles [Member] | Albertville [Member]</t>
  </si>
  <si>
    <t>Intangibles [Member] | Moline [Member]</t>
  </si>
  <si>
    <t>Intangibles [Member] | Lee’s Summit [Member]</t>
  </si>
  <si>
    <t>Intangibles [Member] | Amarillo [Member]</t>
  </si>
  <si>
    <t>Intangibles [Member] | Wyomissing [Member]</t>
  </si>
  <si>
    <t>Intangibles [Member] | Saint George [Member]</t>
  </si>
  <si>
    <t>The Lubbock and Moline facility acquisitions included an aggregate of approximately $11,300 of OP Units issued as part of the total consideration. Additionally, an aggregate of $1,110 of intangible liabilities were acquired from the acquisitions that occurred during the year ended December 31, 2017, resulting in total gross investments funded using cash of $252,220</t>
  </si>
  <si>
    <t>An aggregate of $280 of intangible liabilities were acquired from the acquisitions that occurred during the year ended December 31, 2016, resulting in total gross investments funded using cash of $150,459.</t>
  </si>
  <si>
    <t>Property Portfolio (Schedule of Recognized Identified Assets Acquired and Liabilities Assumed) (Details) $ in Thousands</t>
  </si>
  <si>
    <t>Dec. 31, 2017USD ($)</t>
  </si>
  <si>
    <t>Business Acquisition [Line Items]</t>
  </si>
  <si>
    <t>Business Combination, Recognized Identifiable Assets Acquired, Goodwill, and Liabilities Assumed, Less Noncontrolling Interest</t>
  </si>
  <si>
    <t>Lewisburg facility [Member] | Land And Site Improvements [Member]</t>
  </si>
  <si>
    <t>Business Combination, Recognized Identifiable Assets Acquired and Liabilities Assumed, Property, Plant, and Equipment</t>
  </si>
  <si>
    <t>Lewisburg facility [Member] | Building And Tenant Improvements [Member]</t>
  </si>
  <si>
    <t>Lewisburg facility [Member] | In Place Leases [Member]</t>
  </si>
  <si>
    <t>Lewisburg facility [Member] | Leasing costs [Member]</t>
  </si>
  <si>
    <t>Business Combination, Recognized Identifiable Assets Acquired and Liabilities Assumed, Financial Assets</t>
  </si>
  <si>
    <t>Clermont Facility [Member] | Land And Site Improvements [Member]</t>
  </si>
  <si>
    <t>Clermont Facility [Member] | Building And Tenant Improvements [Member]</t>
  </si>
  <si>
    <t>Clermont Facility [Member] | Above Market Lease Intangibles [Member]</t>
  </si>
  <si>
    <t>Clermont Facility [Member] | In Place Leases [Member]</t>
  </si>
  <si>
    <t>Clermont Facility [Member] | Leasing costs [Member]</t>
  </si>
  <si>
    <t>Clermont Facility [Member] | Below Market Lease Intangible [Member]</t>
  </si>
  <si>
    <t>Oklahoma City Facilities [Member] | Land And Site Improvements [Member]</t>
  </si>
  <si>
    <t>Oklahoma City Facilities [Member] | Building And Tenant Improvements [Member]</t>
  </si>
  <si>
    <t>Oklahoma City Facilities [Member] | Above Market Lease Intangibles [Member]</t>
  </si>
  <si>
    <t>Oklahoma City Facilities [Member] | In Place Leases [Member]</t>
  </si>
  <si>
    <t>Oklahoma City Facilities [Member] | Leasing costs [Member]</t>
  </si>
  <si>
    <t>Brockport Facility [Member] | Land And Site Improvements [Member]</t>
  </si>
  <si>
    <t>Brockport Facility [Member] | Building And Tenant Improvements [Member]</t>
  </si>
  <si>
    <t>Brockport Facility [Member] | In Place Leases [Member]</t>
  </si>
  <si>
    <t>Brockport Facility [Member] | Leasing costs [Member]</t>
  </si>
  <si>
    <t>Brockport Facility [Member] | Below Market Lease Intangible [Member]</t>
  </si>
  <si>
    <t>Flower Mound Facility [Member] | Land And Site Improvements [Member]</t>
  </si>
  <si>
    <t>Flower Mound Facility [Member] | Building And Tenant Improvements [Member]</t>
  </si>
  <si>
    <t>Flower Mound Facility [Member] | In Place Leases [Member]</t>
  </si>
  <si>
    <t>Flower Mound Facility [Member] | Leasing costs [Member]</t>
  </si>
  <si>
    <t>Flower Mound Facility [Member] | Below Market Lease Intangible [Member]</t>
  </si>
  <si>
    <t>Lubbock Facility [Member] | Land And Site Improvements [Member]</t>
  </si>
  <si>
    <t>Lubbock Facility [Member] | Building And Tenant Improvements [Member]</t>
  </si>
  <si>
    <t>Lubbock Facility [Member] | In Place Leases [Member]</t>
  </si>
  <si>
    <t>Lubbock Facility [Member] | Leasing costs [Member]</t>
  </si>
  <si>
    <t>Germantown Facility [Member] | Land And Site Improvements [Member]</t>
  </si>
  <si>
    <t>Germantown Facility [Member] | Building And Tenant Improvements [Member]</t>
  </si>
  <si>
    <t>Germantown Facility [Member] | Above Market Lease Intangibles [Member]</t>
  </si>
  <si>
    <t>Germantown Facility [Member] | In Place Leases [Member]</t>
  </si>
  <si>
    <t>Germantown Facility [Member] | Leasing costs [Member]</t>
  </si>
  <si>
    <t>Austin Facility [Member] | Land And Site Improvements [Member]</t>
  </si>
  <si>
    <t>Austin Facility [Member] | Building And Tenant Improvements [Member]</t>
  </si>
  <si>
    <t>Austin Facility [Member] | Above Market Lease Intangibles [Member]</t>
  </si>
  <si>
    <t>Austin Facility [Member] | In Place Leases [Member]</t>
  </si>
  <si>
    <t>Austin Facility [Member] | Leasing costs [Member]</t>
  </si>
  <si>
    <t>Fort Worth [Member] | Land And Site Improvements [Member]</t>
  </si>
  <si>
    <t>Fort Worth [Member] | Building And Tenant Improvements [Member]</t>
  </si>
  <si>
    <t>Fort Worth [Member] | Above Market Lease Intangibles [Member]</t>
  </si>
  <si>
    <t>Fort Worth [Member] | In Place Leases [Member]</t>
  </si>
  <si>
    <t>Fort Worth [Member] | Leasing costs [Member]</t>
  </si>
  <si>
    <t>Albertville [Member] | Land And Site Improvements [Member]</t>
  </si>
  <si>
    <t>Albertville [Member] | Building And Tenant Improvements [Member]</t>
  </si>
  <si>
    <t>Albertville [Member] | Above Market Lease Intangibles [Member]</t>
  </si>
  <si>
    <t>Albertville [Member] | In Place Leases [Member]</t>
  </si>
  <si>
    <t>Albertville [Member] | Leasing costs [Member]</t>
  </si>
  <si>
    <t>Moline [Member] | Land And Site Improvements [Member]</t>
  </si>
  <si>
    <t>Moline [Member] | Building And Tenant Improvements [Member]</t>
  </si>
  <si>
    <t>Moline [Member] | Above Market Lease Intangibles [Member]</t>
  </si>
  <si>
    <t>Moline [Member] | In Place Leases [Member]</t>
  </si>
  <si>
    <t>Moline [Member] | Leasing costs [Member]</t>
  </si>
  <si>
    <t>Moline [Member] | Below Market Lease Intangible [Member]</t>
  </si>
  <si>
    <t>Lee’s Summit [Member] | Land And Site Improvements [Member]</t>
  </si>
  <si>
    <t>Lee’s Summit [Member] | Building And Tenant Improvements [Member]</t>
  </si>
  <si>
    <t>Lee’s Summit [Member] | In Place Leases [Member]</t>
  </si>
  <si>
    <t>Lee’s Summit [Member] | Leasing costs [Member]</t>
  </si>
  <si>
    <t>Lee’s Summit [Member] | Below Market Lease Intangible [Member]</t>
  </si>
  <si>
    <t>Ellijay Facilities [Member] | Land And Site Improvements [Member]</t>
  </si>
  <si>
    <t>Ellijay Facilities [Member] | Building And Tenant Improvements [Member]</t>
  </si>
  <si>
    <t>Ellijay Facilities [Member] | In Place Leases [Member]</t>
  </si>
  <si>
    <t>Ellijay Facilities [Member] | Leasing commissions and legal fees [Member]</t>
  </si>
  <si>
    <t>Ellijay Facilities [Member] | Below Market Lease Intangible [Member]</t>
  </si>
  <si>
    <t>Encompass facilities [Member] | Land And Site Improvements [Member]</t>
  </si>
  <si>
    <t>Encompass facilities [Member] | Building And Tenant Improvements [Member]</t>
  </si>
  <si>
    <t>Encompass facilities [Member] | Above Market Lease Intangibles [Member]</t>
  </si>
  <si>
    <t>Encompass facilities [Member] | In Place Leases [Member]</t>
  </si>
  <si>
    <t>Encompass facilities [Member] | Leasing costs [Member]</t>
  </si>
  <si>
    <t>Encompass facilities [Member] | Below Market Lease Intangible [Member]</t>
  </si>
  <si>
    <t>Property Portfolio (Schedule of pro forma consolidated revenue, net loss, and earnings per share) (Details) - USD ($) $ / shares in Units, shares in Thousands, $ in Thousands</t>
  </si>
  <si>
    <t>Net income (loss)</t>
  </si>
  <si>
    <t>Net income (loss) attributable to common stockholders</t>
  </si>
  <si>
    <t>Income (loss) attributable to common stockholders per share - basic and diluted</t>
  </si>
  <si>
    <t>Property Portfolio (summary of the carrying amount of intangible assets and liabilities) (Details) - USD ($) $ in Thousands</t>
  </si>
  <si>
    <t>Assets</t>
  </si>
  <si>
    <t>Cost</t>
  </si>
  <si>
    <t>Accumulated Amortization</t>
  </si>
  <si>
    <t>Net</t>
  </si>
  <si>
    <t>Liabilities</t>
  </si>
  <si>
    <t>In-place leases [Member]</t>
  </si>
  <si>
    <t>Above Market Ground Lease [Member]</t>
  </si>
  <si>
    <t>Above Market Leases [Member]</t>
  </si>
  <si>
    <t>Leasing Costs [Member]</t>
  </si>
  <si>
    <t>Property Portfolio (summary of the acquired lease intangible amortization) (Details) - USD ($) $ in Thousands</t>
  </si>
  <si>
    <t>Leases, Acquired-in-Place [Member]</t>
  </si>
  <si>
    <t>Finite-Lived Intangible Assets, Accumulated Amortization</t>
  </si>
  <si>
    <t>Lease Costs [Member]</t>
  </si>
  <si>
    <t>Below Market Lease [Member]</t>
  </si>
  <si>
    <t>market ground lease [Member]</t>
  </si>
  <si>
    <t>Property Portfolio (net amortization of the acquired lease intangible) (Details) $ in Thousands</t>
  </si>
  <si>
    <t>Net Decrease in Revenue</t>
  </si>
  <si>
    <t>Thereafter</t>
  </si>
  <si>
    <t>Net Increase in Expenses</t>
  </si>
  <si>
    <t>Property Portfolio (Details) $ / shares in Units, $ in Thousands</t>
  </si>
  <si>
    <t>Dec. 22, 2017USD ($)</t>
  </si>
  <si>
    <t>Dec. 21, 2017USD ($)</t>
  </si>
  <si>
    <t>Dec. 20, 2017USD ($)</t>
  </si>
  <si>
    <t>Nov. 10, 2017USD ($)</t>
  </si>
  <si>
    <t>Sep. 25, 2017USD ($)a</t>
  </si>
  <si>
    <t>Jun. 30, 2017USD ($)</t>
  </si>
  <si>
    <t>Jun. 27, 2017USD ($)</t>
  </si>
  <si>
    <t>Mar. 31, 2017USD ($)</t>
  </si>
  <si>
    <t>Mar. 10, 2017USD ($)</t>
  </si>
  <si>
    <t>Mar. 01, 2017USD ($)</t>
  </si>
  <si>
    <t>Feb. 09, 2017USD ($)</t>
  </si>
  <si>
    <t>Feb. 01, 2017USD ($)</t>
  </si>
  <si>
    <t>Jan. 10, 2017USD ($)</t>
  </si>
  <si>
    <t>Oct. 31, 2016USD ($)</t>
  </si>
  <si>
    <t>Sep. 30, 2016USD ($)</t>
  </si>
  <si>
    <t>Sep. 29, 2016USD ($)</t>
  </si>
  <si>
    <t>Jul. 20, 2016USD ($)</t>
  </si>
  <si>
    <t>Mar. 31, 2016USD ($)</t>
  </si>
  <si>
    <t>Jan. 28, 2016USD ($)</t>
  </si>
  <si>
    <t>Aug. 18, 2017USD ($)</t>
  </si>
  <si>
    <t>Dec. 20, 2016USD ($)</t>
  </si>
  <si>
    <t>Dec. 16, 2016USD ($)</t>
  </si>
  <si>
    <t>Dec. 31, 2016USD ($)</t>
  </si>
  <si>
    <t>Dec. 31, 2015USD ($)$ / shares</t>
  </si>
  <si>
    <t>Dec. 18, 2017USD ($)</t>
  </si>
  <si>
    <t>Aug. 30, 2017USD ($)</t>
  </si>
  <si>
    <t>Aug. 15, 2017USD ($)</t>
  </si>
  <si>
    <t>Apr. 21, 2017USD ($)</t>
  </si>
  <si>
    <t>Jan. 12, 2017USD ($)</t>
  </si>
  <si>
    <t>Business Combination, Recognized Identifiable Assets Acquired and Liabilities Assumed, Net, Total</t>
  </si>
  <si>
    <t>Debt Issuance Costs, Net</t>
  </si>
  <si>
    <t>Write-off of financing costs</t>
  </si>
  <si>
    <t>Depreciation, Total</t>
  </si>
  <si>
    <t>Lessor Leasing Arrangements, Operating Leases, Term of Contract</t>
  </si>
  <si>
    <t>12 years</t>
  </si>
  <si>
    <t>Below Market Lease, Acquired</t>
  </si>
  <si>
    <t>Payments for (Proceeds from) Productive Assets</t>
  </si>
  <si>
    <t>Payments to Acquire Businesses, Gross</t>
  </si>
  <si>
    <t>Tenant Improvement Allowances Receivable</t>
  </si>
  <si>
    <t>Lease Intangibles Asset [Member]</t>
  </si>
  <si>
    <t>Finite-Lived Intangible Asset, Useful Life</t>
  </si>
  <si>
    <t>8 years 1 month 2 days</t>
  </si>
  <si>
    <t>Lease Intangibles Liability [Member]</t>
  </si>
  <si>
    <t>8 years 3 months 7 days</t>
  </si>
  <si>
    <t>Lessor Leasing Arrangements, Operating Leases, Renewal Term</t>
  </si>
  <si>
    <t>10 years</t>
  </si>
  <si>
    <t>15 years</t>
  </si>
  <si>
    <t>5 years</t>
  </si>
  <si>
    <t>11 years</t>
  </si>
  <si>
    <t>Lease Expiration period</t>
  </si>
  <si>
    <t>OCOM South [Member]</t>
  </si>
  <si>
    <t>Business Combination, Recognized Identifiable Assets Acquired and Liabilities Assumed, After Transaction Costs</t>
  </si>
  <si>
    <t>OCOM North [Member]</t>
  </si>
  <si>
    <t>20 years</t>
  </si>
  <si>
    <t>Lubbock Facility [Member] | Operating Partnership Units [Member]</t>
  </si>
  <si>
    <t>Business Combination, Consideration Transferred, Equity Interests Issued and Issuable</t>
  </si>
  <si>
    <t>Area of Land | a</t>
  </si>
  <si>
    <t>9 years 7 months 6 days</t>
  </si>
  <si>
    <t>16 years</t>
  </si>
  <si>
    <t>71 years</t>
  </si>
  <si>
    <t>Amarillo Facility [Member]</t>
  </si>
  <si>
    <t>Wyomissing Facility [Member]</t>
  </si>
  <si>
    <t>Saint George Facility [Member]</t>
  </si>
  <si>
    <t>Encompass East Valley Rehabilitation Hospital Mesa, AZ [Member]</t>
  </si>
  <si>
    <t>Encompass Rehabilitation Hospital of Altoona Altoona, PA [Member]</t>
  </si>
  <si>
    <t>Encompass Rehabilitation Hospital of Mechanicsburg - Mechanicsburg, PA [Member]</t>
  </si>
  <si>
    <t>Plano Facility [Member] | Promissory Note and Deed of Trust [Member]</t>
  </si>
  <si>
    <t>Debt Instrument, Face Amount</t>
  </si>
  <si>
    <t>Debt Instrument Non Refundable Deposits</t>
  </si>
  <si>
    <t>Debt Instrument, Fee Amount</t>
  </si>
  <si>
    <t>Interest Expense, Debt</t>
  </si>
  <si>
    <t>Long-term Debt, Total</t>
  </si>
  <si>
    <t>Plano Facility [Member] | Unsecured Convertible Debentures [Member]</t>
  </si>
  <si>
    <t>Proceeds from note payable to majority stockholder</t>
  </si>
  <si>
    <t>Convertible Debentures to Majority Stockholder</t>
  </si>
  <si>
    <t>Debt Instrument Convertible, Base for Conversion | $ / shares</t>
  </si>
  <si>
    <t>7 years</t>
  </si>
  <si>
    <t>Notes Payable and Revolving Credit Facility (Schedule of net of unamortized discount balances) (Details) - USD ($) $ in Thousands</t>
  </si>
  <si>
    <t>Notes payable, gross</t>
  </si>
  <si>
    <t>Less: Unamortized debt discount</t>
  </si>
  <si>
    <t>Notes payable, net</t>
  </si>
  <si>
    <t>Notes Payable and Revolving Credit Facility (Scheduled Principal Payments Due On Cantor Loan Note Payable) (Details) - Cantor Loan [Member] - USD ($) $ in Thousands</t>
  </si>
  <si>
    <t>Mar. 31, 2016</t>
  </si>
  <si>
    <t>Notes Payable and Revolving Credit Facility (Scheduled Principal Payments Due On West Mifflin Note Payable) (Details) - West Mifflin Note Payable [Member] - USD ($) $ in Thousands</t>
  </si>
  <si>
    <t>Notes Payable and Revolving Credit Facility (Schedule of Deferred Financing Cost Balance) (Details) - USD ($) $ in Thousands</t>
  </si>
  <si>
    <t>Balance, net</t>
  </si>
  <si>
    <t>Revolving Credit Facility [Member]</t>
  </si>
  <si>
    <t>Additions - Revolving Credit Facility</t>
  </si>
  <si>
    <t>Deferred financing cost amortization expense</t>
  </si>
  <si>
    <t>Notes Payable and Revolving Credit Facility (Details) - USD ($) $ in Thousands</t>
  </si>
  <si>
    <t>Sep. 25, 2017</t>
  </si>
  <si>
    <t>Mar. 03, 2017</t>
  </si>
  <si>
    <t>Sep. 30, 2017</t>
  </si>
  <si>
    <t>Dec. 02, 2016</t>
  </si>
  <si>
    <t>Sep. 25, 2015</t>
  </si>
  <si>
    <t>Mar. 31, 2017</t>
  </si>
  <si>
    <t>Sep. 15, 2014</t>
  </si>
  <si>
    <t>Jun. 05, 2014</t>
  </si>
  <si>
    <t>Amortization of Financing Costs</t>
  </si>
  <si>
    <t>Long-term Line of Credit</t>
  </si>
  <si>
    <t>Increase (Decrease) in Security Deposits</t>
  </si>
  <si>
    <t>Debt, Weighted Average Interest Rate</t>
  </si>
  <si>
    <t>3.72%</t>
  </si>
  <si>
    <t>4.29%</t>
  </si>
  <si>
    <t>Debt Instrument, Term</t>
  </si>
  <si>
    <t>2 years 11 months 8 days</t>
  </si>
  <si>
    <t>6 years 14 days</t>
  </si>
  <si>
    <t>Financing costs capitalized</t>
  </si>
  <si>
    <t>Long-term Debt, Gross</t>
  </si>
  <si>
    <t>Line of Credit Facility, Maximum Borrowing Capacity</t>
  </si>
  <si>
    <t>Line Of Credit Facility Additional Capacity</t>
  </si>
  <si>
    <t>Line of Credit Facility, Interest Rate Description</t>
  </si>
  <si>
    <t>(i) adjusted LIBOR plus 2.00% to 3.00% or (ii) a base rate plus 1.00% to 2.00%, in each case, depending upon the Companys consolidated leverage ratio.</t>
  </si>
  <si>
    <t>Line of Credit Facility, Commitment Fee Description</t>
  </si>
  <si>
    <t>(x) 0.20% if the average daily unused commitments are less than 50% of the commitments then in effect and (y) 0.30% if the average daily unused commitments are greater than or equal to 50% of the commitments then in effect and determined based on the average daily unused commitments during such previous quarter.</t>
  </si>
  <si>
    <t>Line of Credit Facility, Covenant Compliance</t>
  </si>
  <si>
    <t>The Operating Partnership is subject to ongoing compliance with a number of customary affirmative and negative covenants, including limitations with respect to liens, indebtedness, distributions, mergers, consolidations, investments, restricted payments and asset sales. The Operating Partnership must also maintain (i) a maximum consolidated leverage ratio, commencing with the fiscal quarter ending December 31, 2016 and as of the end of each fiscal quarter thereafter, of less than (y) 0.65:1.00 for each fiscal quarter ending prior to October 1, 2019 and (z) thereafter, 0.60:1.00, (ii) a minimum fixed charge coverage ratio of 1.50:1.00, (iii) a minimum net worth of $119,781 plus 75% of all net proceeds raised through subsequent equity offerings and (iv) a ratio of total secured recourse debt to total asset value of not greater than 0.10:1.00.</t>
  </si>
  <si>
    <t>Proceeds from Lines of Credit</t>
  </si>
  <si>
    <t>Line of Credit Facility, Additional Borrowing Capacity</t>
  </si>
  <si>
    <t>Other Operating Activities, Cash Flow Statement</t>
  </si>
  <si>
    <t>Repayments of Lines of Credit</t>
  </si>
  <si>
    <t>Repayments of Long-term Debt, Total</t>
  </si>
  <si>
    <t>Debt Instrument, Interest Rate, Stated Percentage</t>
  </si>
  <si>
    <t>5.22%</t>
  </si>
  <si>
    <t>Debt Instrument, Description</t>
  </si>
  <si>
    <t>Prepayment can only occur within four months prior to the maturity date, except that after the earlier of (a) 2 years after the loan is placed in a securitized mortgage pool, or (b)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t>
  </si>
  <si>
    <t>Debt Instrument, Maturity Date</t>
  </si>
  <si>
    <t>Apr. 6,
		2026</t>
  </si>
  <si>
    <t>Debt Instrument, Covenant Description</t>
  </si>
  <si>
    <t>maintain a monthly debt service coverage ratio of 1.35:1.00 for all of the collateral properties in the aggregate.</t>
  </si>
  <si>
    <t>Sep. 25,
		2015</t>
  </si>
  <si>
    <t>Sep. 25,
		2020</t>
  </si>
  <si>
    <t>The note requires a quarterly fixed charge coverage ratio of at least 1:1, a quarterly minimum debt yield of 0.09:1.00, and annualized Operator EBITDAR measured on a quarterly basis of not less than $6,000.</t>
  </si>
  <si>
    <t>Asheville Note Payable [Member]</t>
  </si>
  <si>
    <t>4.75%</t>
  </si>
  <si>
    <t>Debt Instrument, Periodic Payment, Principal</t>
  </si>
  <si>
    <t>Omaha Note Payable [Member]</t>
  </si>
  <si>
    <t>4.91%</t>
  </si>
  <si>
    <t>Debt Instrument, early termination fee amount</t>
  </si>
  <si>
    <t>Schedule of Company’s Board had declared cash dividends on common stock (Details) - USD ($) $ / shares in Units, $ in Thousands</t>
  </si>
  <si>
    <t>Dividend Amount</t>
  </si>
  <si>
    <t>Common Stock [Member] | Dividend Declared On 140916 [Member]</t>
  </si>
  <si>
    <t>Date Announced</t>
  </si>
  <si>
    <t>Sep. 14,
		2016</t>
  </si>
  <si>
    <t>Record Date</t>
  </si>
  <si>
    <t>Sep. 27,
		2016</t>
  </si>
  <si>
    <t>Applicable Quarter</t>
  </si>
  <si>
    <t>Q3 2016</t>
  </si>
  <si>
    <t>Payment Date</t>
  </si>
  <si>
    <t>Oct. 11,
		2016</t>
  </si>
  <si>
    <t>Dividends per Share</t>
  </si>
  <si>
    <t>Common Stock [Member] | Dividend Declared On 141216 [Member]</t>
  </si>
  <si>
    <t>Dec. 14,
		2016</t>
  </si>
  <si>
    <t>Dec. 27,
		2016</t>
  </si>
  <si>
    <t>Q4 2016</t>
  </si>
  <si>
    <t>Jan. 10,
		2017</t>
  </si>
  <si>
    <t>Common Stock [Member] | Dividend Declared On 200317 [Member]</t>
  </si>
  <si>
    <t>Mar. 20,
		2017</t>
  </si>
  <si>
    <t>Mar. 27,
		2017</t>
  </si>
  <si>
    <t>Q1 2017</t>
  </si>
  <si>
    <t>Apr. 10,
		2017</t>
  </si>
  <si>
    <t>Common Stock [Member] | Dividend Declared On 160617 [Member]</t>
  </si>
  <si>
    <t>Jun. 16,
		2017</t>
  </si>
  <si>
    <t>Jun. 27,
		2017</t>
  </si>
  <si>
    <t>Q2 2017</t>
  </si>
  <si>
    <t>Jul. 10,
		2017</t>
  </si>
  <si>
    <t>Common Stock [Member] | Dividend Declared On 080917 [Member]</t>
  </si>
  <si>
    <t>Sep. 8,
		2017</t>
  </si>
  <si>
    <t>Sep. 26,
		2017</t>
  </si>
  <si>
    <t>Q3 2017</t>
  </si>
  <si>
    <t>Oct. 9,
		2017</t>
  </si>
  <si>
    <t>Common Stock [Member] | Dividend Declared On 151217 [Member]</t>
  </si>
  <si>
    <t>Dec. 15,
		2017</t>
  </si>
  <si>
    <t>Dec. 26,
		2017</t>
  </si>
  <si>
    <t>Q4 2017</t>
  </si>
  <si>
    <t>Jan. 10,
		2018</t>
  </si>
  <si>
    <t>Preferred Stock [Member] | Dividend Declared On 151217 [Member]</t>
  </si>
  <si>
    <t>Jan. 15,
		2018</t>
  </si>
  <si>
    <t>Jan. 31,
		2018</t>
  </si>
  <si>
    <t>Preferred Stock [Member] | Dividend Declared On 290917 [Member]</t>
  </si>
  <si>
    <t>Sep. 29,
		2017</t>
  </si>
  <si>
    <t>Oct. 15,
		2017</t>
  </si>
  <si>
    <t>Oct. 31,
		2017</t>
  </si>
  <si>
    <t>Includes dividends on granted LTIP units and OP Units issued to third parties.</t>
  </si>
  <si>
    <t>Represents the November 2017 and December 2017 portion of the total $1,455 three month dividend amount.</t>
  </si>
  <si>
    <t>Stockholders' Equity (Details) - USD ($) $ / shares in Units, shares in Thousands, $ in Thousands</t>
  </si>
  <si>
    <t>Jul. 11, 2016</t>
  </si>
  <si>
    <t>Jul. 02, 2016</t>
  </si>
  <si>
    <t>Mar. 02, 2016</t>
  </si>
  <si>
    <t>Sep. 15, 2017</t>
  </si>
  <si>
    <t>Jul. 31, 2016</t>
  </si>
  <si>
    <t>Nov. 30, 2017</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Outstanding</t>
  </si>
  <si>
    <t>Stock Issued During Period, Value, New Issues</t>
  </si>
  <si>
    <t>Beneficial Ownership Description</t>
  </si>
  <si>
    <t>The Companys charter provides that, subject to certain exceptions, no person may beneficially or constructively own more than 9.8%, in value or in number of shares, whichever is more restrictive, of the outstanding shares of any class or series of the Companys capital stock. On June27, 2016, the Board approved a waiver of the 9.8% ownership limit in the Companys charter allowing ZH USA, LLC to own up to 16.9% of the Companys outstanding shares of common stock.</t>
  </si>
  <si>
    <t>Dividends Payable</t>
  </si>
  <si>
    <t>Proceeds from Issuance of Common Stock</t>
  </si>
  <si>
    <t>Preferred Stock, Liquidation Preference Per Share</t>
  </si>
  <si>
    <t>Payments of Ordinary Dividends, Preferred Stock and Preference Stock</t>
  </si>
  <si>
    <t>Adjustments to Additional Paid in Capital, Stock Issued, Issuance Costs</t>
  </si>
  <si>
    <t>Preferred Stock, Value, Issued</t>
  </si>
  <si>
    <t>Dividends, Preferred Stock</t>
  </si>
  <si>
    <t>Payments of dividens, Common Stock, OP and LTIP Units</t>
  </si>
  <si>
    <t>Reclassification Of Common Stock Offering Cost To Additional Paid In Capital Non Cash Or Partial Non Cash Transaction</t>
  </si>
  <si>
    <t>Stock Issued During Period, Shares, New Issues</t>
  </si>
  <si>
    <t>Shares Issued, Price Per Share</t>
  </si>
  <si>
    <t>Measurement Date [Member]</t>
  </si>
  <si>
    <t>Units of Partnership Interest, Amount</t>
  </si>
  <si>
    <t>Contractual Installment Date [Member]</t>
  </si>
  <si>
    <t>Series A Preferred Stock [Member]</t>
  </si>
  <si>
    <t>Payments of Stock Issuance Costs</t>
  </si>
  <si>
    <t>Dividends Payable, Amount Per Share</t>
  </si>
  <si>
    <t>Preferred Stock, Redemption Price Per Share</t>
  </si>
  <si>
    <t>Preferred Stock, Dividend Rate, Percentage</t>
  </si>
  <si>
    <t>7.50%</t>
  </si>
  <si>
    <t>Operating Partnership Units [Member]</t>
  </si>
  <si>
    <t>Stock Issued During Period, Shares, Acquisitions</t>
  </si>
  <si>
    <t>Operating Partnership Units [Member] | Measurement Date [Member]</t>
  </si>
  <si>
    <t>Limited Partners' Capital Account, Units Issued</t>
  </si>
  <si>
    <t>Long Tem Incentives Plan Units [Member]</t>
  </si>
  <si>
    <t>IPO [Member] | Common Stock [Member]</t>
  </si>
  <si>
    <t>Proceeds from Issuance Initial Public Offering</t>
  </si>
  <si>
    <t>Over-Allotment Option [Member] | Common Stock [Member]</t>
  </si>
  <si>
    <t>Over-Allotment Option [Member] | Series A Preferred Stock [Member]</t>
  </si>
  <si>
    <t>ZH USA, LLC [Member]</t>
  </si>
  <si>
    <t>Debt Conversion, Original Debt, Amount</t>
  </si>
  <si>
    <t>Debt Conversion, Converted Instrument, Shares Issued</t>
  </si>
  <si>
    <t>Debt Instrument Convertible, Base for Conversion</t>
  </si>
  <si>
    <t>ZH USA, LLC [Member] | Common Stock [Member]</t>
  </si>
  <si>
    <t>Related Party Transactions (Due to Related Parties, Net) (Details) - USD ($) $ in Thousands</t>
  </si>
  <si>
    <t>Related Party Transaction [Line Items]</t>
  </si>
  <si>
    <t>Balance, Beginning</t>
  </si>
  <si>
    <t>Management fee expense incurred</t>
  </si>
  <si>
    <t>Management fees paid to Advisor</t>
  </si>
  <si>
    <t>Loan repaid to Advisor</t>
  </si>
  <si>
    <t>[3]</t>
  </si>
  <si>
    <t>[4]</t>
  </si>
  <si>
    <t>Loan repaid to other related party</t>
  </si>
  <si>
    <t>[5]</t>
  </si>
  <si>
    <t>Funds loaned to Other Related Party</t>
  </si>
  <si>
    <t>[6]</t>
  </si>
  <si>
    <t>Funds repaid by Advisor</t>
  </si>
  <si>
    <t>Funds loaned to ZH USA, LLC</t>
  </si>
  <si>
    <t>Balance, Ending</t>
  </si>
  <si>
    <t>Due From Advisor [Member]</t>
  </si>
  <si>
    <t xml:space="preserve"> </t>
  </si>
  <si>
    <t>Due To Advisor Mgmt Fees [Member]</t>
  </si>
  <si>
    <t>Due To Advisor Other Funds [Member]</t>
  </si>
  <si>
    <t>Due to from Other Related party [Member]</t>
  </si>
  <si>
    <t>Amount represents the overpayment of expenses that were previously paid by the Advisor on the Company’s behalf. This represents a cash flow financing activity.</t>
  </si>
  <si>
    <t>Net amount of $138 consists of loan repaid by Advisor in the amount of $178, net of $39 that the Company loaned to a related party for its general use, and $1 in additional funds loaned to related party. This is a cash flow investing activity.</t>
  </si>
  <si>
    <t>Convertible Debenture, due to Majority Stockholder (Details) - USD ($) $ in Thousands</t>
  </si>
  <si>
    <t>Balance as of January 1, 2016</t>
  </si>
  <si>
    <t>Conversion of convertible debenture to common shares</t>
  </si>
  <si>
    <t>Pay-off of remaining principal balance</t>
  </si>
  <si>
    <t>Balance as of December 31, 2016</t>
  </si>
  <si>
    <t>Two Thousand Sixteen March Two [Member]</t>
  </si>
  <si>
    <t>Two Thousand Sixteen July One [Member]</t>
  </si>
  <si>
    <t>Total amount converted to common shares equals $30,030</t>
  </si>
  <si>
    <t>Related Party Transactions (Details) - USD ($) $ / shares in Units, shares in Thousands</t>
  </si>
  <si>
    <t>Jul. 08, 2016</t>
  </si>
  <si>
    <t>Nov. 10, 2014</t>
  </si>
  <si>
    <t>Jun. 30, 2016</t>
  </si>
  <si>
    <t>May 08, 2017</t>
  </si>
  <si>
    <t>Property Management Fee, Percent Fee</t>
  </si>
  <si>
    <t>1.50%</t>
  </si>
  <si>
    <t>Management Fee Expense</t>
  </si>
  <si>
    <t>Payment of Acquisition Fee</t>
  </si>
  <si>
    <t>Due to Related Parties</t>
  </si>
  <si>
    <t>Payment for Management Fee</t>
  </si>
  <si>
    <t>Notes Payable, Related Parties</t>
  </si>
  <si>
    <t>Proceeds from (Repayments of) Related Party Debt</t>
  </si>
  <si>
    <t>Payments to Fund Long-term Loans to Related Parties</t>
  </si>
  <si>
    <t>Convertible Debt</t>
  </si>
  <si>
    <t>Proceeds from Convertible Debt</t>
  </si>
  <si>
    <t>Debt Conversion, Converted Instrument, Amount</t>
  </si>
  <si>
    <t>Proceeds from Collection of Long-term Loans to Related Parties</t>
  </si>
  <si>
    <t>Related Party Costs</t>
  </si>
  <si>
    <t>Tennessee Facilities Acquisition [Member]</t>
  </si>
  <si>
    <t>West Mifflin Acquisition [Member]</t>
  </si>
  <si>
    <t>Plano Acquisition [Member]</t>
  </si>
  <si>
    <t>Future Acquisitions [Member]</t>
  </si>
  <si>
    <t>Mr. Jamie Barber [Member]</t>
  </si>
  <si>
    <t>Accrued Salaries, Current</t>
  </si>
  <si>
    <t>Pay off Letter And Conversion Agreement [Member]</t>
  </si>
  <si>
    <t>Debt Instrument, Periodic Payment, Interest</t>
  </si>
  <si>
    <t>Inter-American Management, LLC [Member]</t>
  </si>
  <si>
    <t>2.00%</t>
  </si>
  <si>
    <t>Management Fee Payable</t>
  </si>
  <si>
    <t>Business Combination, Acquisition Related Costs,Percenatge</t>
  </si>
  <si>
    <t>Advisor [Member]</t>
  </si>
  <si>
    <t>Other Related Party [Member]</t>
  </si>
  <si>
    <t>Convertible Debt [Member]</t>
  </si>
  <si>
    <t>Interest and Debt Expense, Total</t>
  </si>
  <si>
    <t>Interest Bearing Notes Payable [Member]</t>
  </si>
  <si>
    <t>0.00%</t>
  </si>
  <si>
    <t>Proceeds from Short-term Debt, Total</t>
  </si>
  <si>
    <t>Interest Expense, Subordinated Notes and Debentures</t>
  </si>
  <si>
    <t>8.00%</t>
  </si>
  <si>
    <t>Proceeds from Debt, Net of Issuance Costs</t>
  </si>
  <si>
    <t>ZH USA, LLC [Member] | Pay off Letter And Conversion Agreement [Member]</t>
  </si>
  <si>
    <t>Time-based vesting LTIP units granted under the Plan (Details) - Long Tem Incentives Plan Units [Member] - Equity Incentive Plan 2016 [Member] - shares shares in Thousands</t>
  </si>
  <si>
    <t>6 Months Ended</t>
  </si>
  <si>
    <t>Dec. 21, 2016</t>
  </si>
  <si>
    <t>Total Plan LTIP units granted as of January 1, 2017</t>
  </si>
  <si>
    <t>Plan LTIP units granted</t>
  </si>
  <si>
    <t>LTIP units forfeited</t>
  </si>
  <si>
    <t>Net LTIP units outstanding as of December 31, 2017</t>
  </si>
  <si>
    <t>Grant Date One [Member]</t>
  </si>
  <si>
    <t>Grant Date Two [Member]</t>
  </si>
  <si>
    <t>Schedule Of LTIP unit award targets under the 2017 Program and subsequent activity (Details) - Two Thousand Seventeen Program [Member] shares in Thousands</t>
  </si>
  <si>
    <t>Dec. 31, 2017shares</t>
  </si>
  <si>
    <t>Share-based Compensation Arrangement by Share-based Payment Award, Non-Option Equity Instruments, Granted</t>
  </si>
  <si>
    <t>2017 Program LTIP units forfeited</t>
  </si>
  <si>
    <t>Net 2017 Program LTIP awards as of December 31, 2017</t>
  </si>
  <si>
    <t>Grant One [Member]</t>
  </si>
  <si>
    <t>Grant Two [Member]</t>
  </si>
  <si>
    <t>Annual Awards [Member]</t>
  </si>
  <si>
    <t>Annual Awards [Member] | Grant One [Member]</t>
  </si>
  <si>
    <t>Annual Awards [Member] | Grant Two [Member]</t>
  </si>
  <si>
    <t>Long-Term Awards [Member]</t>
  </si>
  <si>
    <t>Long-Term Awards [Member] | Grant One [Member]</t>
  </si>
  <si>
    <t>Long-Term Awards [Member] | Grant Two [Member]</t>
  </si>
  <si>
    <t>2016 Plan Detail of Compensation Expense Recognized (Details) - USD ($) $ in Thousands</t>
  </si>
  <si>
    <t>Allocated Share-based Compensation Expense</t>
  </si>
  <si>
    <t>Non Employee Long Tem Incentives Plan Units [Member] | 2016 Equity Incentive Plan [Member]</t>
  </si>
  <si>
    <t>Employee Long Tem Incentives Plan Units [Member] | 2016 Equity Incentive Plan [Member]</t>
  </si>
  <si>
    <t>Annual Awards [Member] | 2017 Program [Member]</t>
  </si>
  <si>
    <t>Long-Term Awards [Member] | 2017 Program [Member]</t>
  </si>
  <si>
    <t>Stock-Based Compensation (Details) - USD ($) $ in Thousands</t>
  </si>
  <si>
    <t>1 Months Ended</t>
  </si>
  <si>
    <t>May 18, 2018</t>
  </si>
  <si>
    <t>Share-based Compensation</t>
  </si>
  <si>
    <t>Share-based Compensation Arrangement by Share-based Payment Award, Employee Subscription Rate After Performance Period</t>
  </si>
  <si>
    <t>The number of LTIP units earned under the Long-Term Awards will be determined as soon as reasonably practicable following the end of the three-year performance period based on the Companys TSR on an absolute basis (as to 75% of the Long-Term Award) and relative to the SNL Healthcare REIT Index (as to 25% of the Long-Term Award).</t>
  </si>
  <si>
    <t>Employee Service Share-based Compensation, Nonvested Awards, Compensation Cost Not yet Recognized</t>
  </si>
  <si>
    <t>Employee Service Share-based Compensation, Nonvested Awards, Compensation Cost Not yet Recognized, Period for Recognition</t>
  </si>
  <si>
    <t>2 years 1 month 17 days</t>
  </si>
  <si>
    <t>Long Tem Incentives Plan Units [Member] | 2016 Equity Incentive Plan [Member]</t>
  </si>
  <si>
    <t>Share-based Compensation Arrangement by Share-based Payment Award, Number of Shares Available for Grant</t>
  </si>
  <si>
    <t>Common Stock, Capital Shares Reserved for Future Issuance</t>
  </si>
  <si>
    <t>Share-based Compensation Arrangement by Share-based Payment Award, Equity Instruments Other than Options, Nonvested, Number</t>
  </si>
  <si>
    <t>Long Tem Incentives Plan Units [Member] | 2016 Equity Incentive Plan [Member] | Employees [Member]</t>
  </si>
  <si>
    <t>Share-based Compensation Arrangement by Share-based Payment Award, Equity Instruments Other than Options, Grants in Period</t>
  </si>
  <si>
    <t>Long Tem Incentives Plan Units [Member] | 2016 Equity Incentive Plan [Member] | Independent Dierctor [Member]</t>
  </si>
  <si>
    <t>Share-based Compensation Arrangement by Share-based Payment Award, Award Vesting Period</t>
  </si>
  <si>
    <t>12 months</t>
  </si>
  <si>
    <t>Long Tem Incentives Plan Units [Member] | 2016 Equity Incentive Plan [Member] | Minimum [Member] | Employees [Member]</t>
  </si>
  <si>
    <t>24 months</t>
  </si>
  <si>
    <t>Long Tem Incentives Plan Units [Member] | 2016 Equity Incentive Plan [Member] | Maximum [Member] | Employees [Member]</t>
  </si>
  <si>
    <t>53 months</t>
  </si>
  <si>
    <t>Long Tem Incentives Plan Units [Member] | 2017 Program [Member]</t>
  </si>
  <si>
    <t>Share-based Compensation Arrangement by Share-based Payment Award, Award Vesting Rights, Percentage</t>
  </si>
  <si>
    <t>55.00%</t>
  </si>
  <si>
    <t>Share-based Compensation Arrangement by Share-based Payment Award, Fair Value Assumptions, Expected Dividend Rate</t>
  </si>
  <si>
    <t>Long-Term Awards [Member] | Share-based Compensation Award, Tranche Two [Member]</t>
  </si>
  <si>
    <t>50.00%</t>
  </si>
  <si>
    <t>Long-Term Awards [Member] | Share-based Compensation Award, Tranche One [Member]</t>
  </si>
  <si>
    <t>Long-Term Awards [Member] | Long Term Incentive Plan [Member]</t>
  </si>
  <si>
    <t>Share-based Compensation Arrangement by Share-based Payment Award, Maximum Employee Subscription Rate</t>
  </si>
  <si>
    <t>200.00%</t>
  </si>
  <si>
    <t>Rental Revenue (Schedule of Future Lease Payments Receivables) (Details) $ in Thousands</t>
  </si>
  <si>
    <t>Rental Revenue (Details) - Sales Revenue, Net [Member]</t>
  </si>
  <si>
    <t>Concentration Risk, Percentage</t>
  </si>
  <si>
    <t>4.00%</t>
  </si>
  <si>
    <t>5.00%</t>
  </si>
  <si>
    <t>6.00%</t>
  </si>
  <si>
    <t>18.00%</t>
  </si>
  <si>
    <t>Omaha facility [Member]</t>
  </si>
  <si>
    <t>21.00%</t>
  </si>
  <si>
    <t>80.00%</t>
  </si>
  <si>
    <t>Tennessee facilities [Member]</t>
  </si>
  <si>
    <t>17.00%</t>
  </si>
  <si>
    <t>All Other Facilities [Member]</t>
  </si>
  <si>
    <t>39.00%</t>
  </si>
  <si>
    <t>Asheville facility [Member]</t>
  </si>
  <si>
    <t>3.00%</t>
  </si>
  <si>
    <t>10.00%</t>
  </si>
  <si>
    <t>11.00%</t>
  </si>
  <si>
    <t>Reading Facility [Member]</t>
  </si>
  <si>
    <t>Watertown Faciliities [Member]</t>
  </si>
  <si>
    <t>20.00%</t>
  </si>
  <si>
    <t>OCOM facilities [Member]</t>
  </si>
  <si>
    <t>12.00%</t>
  </si>
  <si>
    <t>7.00%</t>
  </si>
  <si>
    <t>West Mifflin facilities [Member]</t>
  </si>
  <si>
    <t>Omaha and Clermont Land Leases (Schedule Of Future Minimum Rental Payments) (Details) $ in Thousands</t>
  </si>
  <si>
    <t>Omaha and Clermont Land Leases (Details) - USD ($) $ in Thousands</t>
  </si>
  <si>
    <t>Percentage of annual lease rent</t>
  </si>
  <si>
    <t>12.50%</t>
  </si>
  <si>
    <t>Operating Leases, Rent Expense, Net, Total</t>
  </si>
  <si>
    <t>Clermont Land Lease [Member]</t>
  </si>
  <si>
    <t>Lessee Leasing Arrangements, Operating Leases, Renewal Term</t>
  </si>
  <si>
    <t>75 years</t>
  </si>
  <si>
    <t>Schedule of deferred tax assets and liabilities (Details) - USD ($) $ in Thousands</t>
  </si>
  <si>
    <t>Deferred income tax asset:</t>
  </si>
  <si>
    <t>Net operating and passive activity loss carry forward</t>
  </si>
  <si>
    <t>Valuation allowance</t>
  </si>
  <si>
    <t>Net deferred tax asset</t>
  </si>
  <si>
    <t>Income Taxes (Details) - USD ($) $ in Millions</t>
  </si>
  <si>
    <t>Dec. 31, 2018</t>
  </si>
  <si>
    <t>Percentage of Taxable Income to Distribute for Stockholders for Entity to Qualify as REIT</t>
  </si>
  <si>
    <t>90.00%</t>
  </si>
  <si>
    <t>Operating loss Carryforwards Expiration year</t>
  </si>
  <si>
    <t>Deferred Tax Assets, Operating Loss Carryforwards, Not Subject to Expiration</t>
  </si>
  <si>
    <t>Effective Income Tax Rate Reconciliation, at Federal Statutory Income Tax Rate, Percent</t>
  </si>
  <si>
    <t>35.00%</t>
  </si>
  <si>
    <t>Scenario, Plan [Member]</t>
  </si>
  <si>
    <t>Subsequent Events (Details) - USD ($) $ / shares in Units, $ in Thousands</t>
  </si>
  <si>
    <t>Mar. 07, 2018</t>
  </si>
  <si>
    <t>Mar. 05, 2018</t>
  </si>
  <si>
    <t>Mar. 31, 2018</t>
  </si>
  <si>
    <t>Mar. 01, 2018</t>
  </si>
  <si>
    <t>Mar. 06, 2018</t>
  </si>
  <si>
    <t>Jan. 24, 2018</t>
  </si>
  <si>
    <t>Feb. 01, 2017</t>
  </si>
  <si>
    <t>Subsequent Event [Line Items]</t>
  </si>
  <si>
    <t>Operating Leases, Future Minimum Payments Receivable, Total</t>
  </si>
  <si>
    <t>Property, Plant and Equipment, Additions</t>
  </si>
  <si>
    <t>2018 Long term awards [Member] | Share-based Compensation Award, Tranche One [Member]</t>
  </si>
  <si>
    <t>2018 Long term awards [Member] | Share-based Compensation Award, Tranche Two [Member]</t>
  </si>
  <si>
    <t>Subsequent Event [Member]</t>
  </si>
  <si>
    <t>Common Stock, Dividends, Per Share, Declared</t>
  </si>
  <si>
    <t>Dividends Payable, Date of Record</t>
  </si>
  <si>
    <t>Mar. 22,
		2018</t>
  </si>
  <si>
    <t>Dividends Payable, Date to be Paid</t>
  </si>
  <si>
    <t>Apr. 10,
		2018</t>
  </si>
  <si>
    <t>Line of Credit Facility, Increase (Decrease), Net</t>
  </si>
  <si>
    <t>Portfolio Leased Percentage</t>
  </si>
  <si>
    <t>100.00%</t>
  </si>
  <si>
    <t>Subsequent Event [Member] | Series A Preferred Stock [Member]</t>
  </si>
  <si>
    <t>Apr. 15,
		2018</t>
  </si>
  <si>
    <t>Apr. 30,
		2018</t>
  </si>
  <si>
    <t>Preferred Stock, Dividends Per Share, Declared</t>
  </si>
  <si>
    <t>Subsequent Event [Member] | Share-based Compensation Award, Tranche One [Member]</t>
  </si>
  <si>
    <t>Subsequent Event [Member] | Share-based Compensation Award, Tranche Two [Member]</t>
  </si>
  <si>
    <t>Subsequent Event [Member] | 2018 Long term awards [Member]</t>
  </si>
  <si>
    <t>The number of LTIP Units earned under theLong-Term Performance-Based Awards will be determined as soon as reasonably practicable following the end of the three-year performance period based on the Companys TSR on an absolute basis (as to 75% of the Long-Term Performance-BasedAward) and relative to the SNL Healthcare REIT Index (as to 25% of the Long-Term Performance-BasedAward).</t>
  </si>
  <si>
    <t>Schedule of Quarterly Financial Reports (Details) - USD ($) $ / shares in Units, shares in Thousands, $ in Thousands</t>
  </si>
  <si>
    <t>3 Months Ended</t>
  </si>
  <si>
    <t>Sep. 30, 2016</t>
  </si>
  <si>
    <t>Net (loss) income</t>
  </si>
  <si>
    <t>Net (loss) income attributable to common stockholders</t>
  </si>
  <si>
    <t>Net (loss) income attributable to common stockholders per share - basic and diluted</t>
  </si>
  <si>
    <t>In the Company’s Quarterly Report on Form 10-Q for the quarter ended March 31, 2017 that was filed with the SEC on May 11, 2017, $1.2 million of costs incurred in connection with the Company’s Revolving Credit Facility were erroneously expensed and included in the General and Administrative line item within the Company’s Consolidated Statement of Operations for the three months ended March 31, 2017. The Company corrected this error by removing the approximately $1.2 million from expense and capitalizing it as deferred financing costs on the Company’s Consolidated Balance Sheet as of June 30, 2017, which was included in the Company’s Quarterly Report on Form 10-Q for the quarter ended June 30, 2017 that was filed with the SEC on August 10, 2017. Based upon evaluation and consideration of provisions under ASC Topic 250  Accounting Changes and Error Corrections, that incorporates SEC Staff Accounting Bulletin (SAB) No. 99 - Materiality, the Company determined that the impact of the error and its subsequent correction as described above, did not have a material impact on previously issued financial statements for the quarter ended March 31, 2017. The total expense and net (loss) income lines in the table above properly reflect the adjusted amounts after correcting this item.</t>
  </si>
  <si>
    <t>Selected Quarterly Financial Data (Details) - USD ($) $ in Millions</t>
  </si>
  <si>
    <t>Quantifying Misstatement in Current Year Financial Statements, Amount</t>
  </si>
  <si>
    <t>General and Administrative Expense [Member]</t>
  </si>
  <si>
    <t>SCHEDULE III - CONSOLIDATED REAL ESTATE AND ACCUMULATED DEPRECIATION (Details) - USD ($) $ in Thousands</t>
  </si>
  <si>
    <t>Dec. 31, 2014</t>
  </si>
  <si>
    <t>SEC Schedule III, Real Estate and Accumulated Depreciation [Line Items]</t>
  </si>
  <si>
    <t>Real Estate, Gross</t>
  </si>
  <si>
    <t>Accumulated Depreciation</t>
  </si>
  <si>
    <t>Intangible Assets, Gross [Member]</t>
  </si>
  <si>
    <t>Omaha [Member]</t>
  </si>
  <si>
    <t>[1],[2],[3]</t>
  </si>
  <si>
    <t>Year Built / Renovated</t>
  </si>
  <si>
    <t>[1],[3]</t>
  </si>
  <si>
    <t>Year Acquired</t>
  </si>
  <si>
    <t>Omaha [Member] | Intangible Assets, Gross [Member]</t>
  </si>
  <si>
    <t>Asheville [Member]</t>
  </si>
  <si>
    <t>1981/2002</t>
  </si>
  <si>
    <t>Asheville [Member] | Intangible Assets, Gross [Member]</t>
  </si>
  <si>
    <t>Pittsburgh [Member]</t>
  </si>
  <si>
    <t>[1],[2],[4]</t>
  </si>
  <si>
    <t>[1],[4]</t>
  </si>
  <si>
    <t>Pittsburgh [Member] | Intangible Assets, Gross [Member]</t>
  </si>
  <si>
    <t>Memphis [Member]</t>
  </si>
  <si>
    <t>[1],[2],[5],[6]</t>
  </si>
  <si>
    <t>[1],[5],[6]</t>
  </si>
  <si>
    <t>Memphis [Member] | Intangible Assets, Gross [Member]</t>
  </si>
  <si>
    <t>Plano [Member]</t>
  </si>
  <si>
    <t>[1],[2],[6]</t>
  </si>
  <si>
    <t>[1],[6]</t>
  </si>
  <si>
    <t>Plano [Member] | Intangible Assets, Gross [Member]</t>
  </si>
  <si>
    <t>Westland [Member]</t>
  </si>
  <si>
    <t>1974/2002/2009</t>
  </si>
  <si>
    <t>Westland [Member] | Intangible Assets, Gross [Member]</t>
  </si>
  <si>
    <t>Melbourne [Member]</t>
  </si>
  <si>
    <t>1994/2005</t>
  </si>
  <si>
    <t>Melbourne [Member] | Intangible Assets, Gross [Member]</t>
  </si>
  <si>
    <t>Reading [Member]</t>
  </si>
  <si>
    <t>1992/2001/2008</t>
  </si>
  <si>
    <t>Reading [Member] | Intangible Assets, Gross [Member]</t>
  </si>
  <si>
    <t>East Orange [Member]</t>
  </si>
  <si>
    <t>East Orange [Member] | Intangible Assets, Gross [Member]</t>
  </si>
  <si>
    <t>Watertown [Member]</t>
  </si>
  <si>
    <t>Watertown [Member] | Intangible Assets, Gross [Member]</t>
  </si>
  <si>
    <t>Sandusky [Member]</t>
  </si>
  <si>
    <t>[1],[2],[3],[5]</t>
  </si>
  <si>
    <t>[1],[3],[5]</t>
  </si>
  <si>
    <t>1999/2015/2016/2017</t>
  </si>
  <si>
    <t>2016/2017</t>
  </si>
  <si>
    <t>Sandusky [Member] | Intangible Assets, Gross [Member]</t>
  </si>
  <si>
    <t>Carson City [Member]</t>
  </si>
  <si>
    <t>Carson City [Member] | Intangible Assets, Gross [Member]</t>
  </si>
  <si>
    <t>Ellijay [Member]</t>
  </si>
  <si>
    <t>[1],[2],[3],[7],[8]</t>
  </si>
  <si>
    <t>[1],[3],[7],[8]</t>
  </si>
  <si>
    <t>2005/2012/2015</t>
  </si>
  <si>
    <t>Ellijay [Member] | Intangible Assets, Gross [Member]</t>
  </si>
  <si>
    <t>Altoona [Member]</t>
  </si>
  <si>
    <t>Altoona [Member] | Intangible Assets, Gross [Member]</t>
  </si>
  <si>
    <t>Mechanicsburg [Member]</t>
  </si>
  <si>
    <t>Mechanicsburg [Member] | Intangible Assets, Gross [Member]</t>
  </si>
  <si>
    <t>Mesa [Member]</t>
  </si>
  <si>
    <t>Mesa [Member] | Intangible Assets, Gross [Member]</t>
  </si>
  <si>
    <t>Lewisburg [Member]</t>
  </si>
  <si>
    <t>Lewisburg [Member] | Intangible Assets, Gross [Member]</t>
  </si>
  <si>
    <t>Cape Coral [Member]</t>
  </si>
  <si>
    <t>Cape Coral [Member] | Intangible Assets, Gross [Member]</t>
  </si>
  <si>
    <t>Las Cruces [Member]</t>
  </si>
  <si>
    <t>1987/1992/2012</t>
  </si>
  <si>
    <t>Las Cruces [Member] | Intangible Assets, Gross [Member]</t>
  </si>
  <si>
    <t>Prescott [Member]</t>
  </si>
  <si>
    <t>Prescott [Member] | Intangible Assets, Gross [Member]</t>
  </si>
  <si>
    <t>Clermont [Member]</t>
  </si>
  <si>
    <t>Clermont [Member] | Intangible Assets, Gross [Member]</t>
  </si>
  <si>
    <t>Great Bend [Member]</t>
  </si>
  <si>
    <t>Great Bend [Member] | Intangible Assets, Gross [Member]</t>
  </si>
  <si>
    <t>Oklahoma City [Member]</t>
  </si>
  <si>
    <t>Oklahoma City [Member] | Intangible Assets, Gross [Member]</t>
  </si>
  <si>
    <t>Brockport [Member]</t>
  </si>
  <si>
    <t>Brockport [Member] | Intangible Assets, Gross [Member]</t>
  </si>
  <si>
    <t>Flower Mound [Member]</t>
  </si>
  <si>
    <t>Flower Mound [Member] | Intangible Assets, Gross [Member]</t>
  </si>
  <si>
    <t>Sherman [Member]</t>
  </si>
  <si>
    <t>Sherman [Member] | Intangible Assets, Gross [Member]</t>
  </si>
  <si>
    <t>Lubbock [Member]</t>
  </si>
  <si>
    <t>Lubbock [Member] | Intangible Assets, Gross [Member]</t>
  </si>
  <si>
    <t>Germantown [Member]</t>
  </si>
  <si>
    <t>Germantown [Member] | Intangible Assets, Gross [Member]</t>
  </si>
  <si>
    <t>Austin [Member]</t>
  </si>
  <si>
    <t>Austin [Member] | Intangible Assets, Gross [Member]</t>
  </si>
  <si>
    <t>Fort Worth [Member] | Intangible Assets, Gross [Member]</t>
  </si>
  <si>
    <t>Albertville [Member] | Intangible Assets, Gross [Member]</t>
  </si>
  <si>
    <t>1994/2004</t>
  </si>
  <si>
    <t>Moline [Member] | Intangible Assets, Gross [Member]</t>
  </si>
  <si>
    <t>[1],[2],[7],[8],[9]</t>
  </si>
  <si>
    <t>[1],[7],[8],[9]</t>
  </si>
  <si>
    <t>Lee’s Summit [Member] | Intangible Assets, Gross [Member]</t>
  </si>
  <si>
    <t>[1],[2],[9]</t>
  </si>
  <si>
    <t>[1],[9]</t>
  </si>
  <si>
    <t>Amarillo [Member] | Intangible Assets, Gross [Member]</t>
  </si>
  <si>
    <t>2001/2004</t>
  </si>
  <si>
    <t>Wyomissing [Member] | Intangible Assets, Gross [Member]</t>
  </si>
  <si>
    <t>Saint George [Member] | Intangible Assets, Gross [Member]</t>
  </si>
  <si>
    <t>Land and Improvements [Member]</t>
  </si>
  <si>
    <t>Land and Improvements [Member] | Omaha [Member]</t>
  </si>
  <si>
    <t>Land and Improvements [Member] | Asheville [Member]</t>
  </si>
  <si>
    <t>Land and Improvements [Member] | Pittsburgh [Member]</t>
  </si>
  <si>
    <t>Land and Improvements [Member] | Memphis [Member]</t>
  </si>
  <si>
    <t>Land and Improvements [Member] | Plano [Member]</t>
  </si>
  <si>
    <t>Land and Improvements [Member] | Westland [Member]</t>
  </si>
  <si>
    <t>Land and Improvements [Member] | Melbourne [Member]</t>
  </si>
  <si>
    <t>Land and Improvements [Member] | Reading [Member]</t>
  </si>
  <si>
    <t>Land and Improvements [Member] | East Orange [Member]</t>
  </si>
  <si>
    <t>Land and Improvements [Member] | Watertown [Member]</t>
  </si>
  <si>
    <t>Land and Improvements [Member] | Sandusky [Member]</t>
  </si>
  <si>
    <t>Land and Improvements [Member] | Carson City [Member]</t>
  </si>
  <si>
    <t>Land and Improvements [Member] | Ellijay [Member]</t>
  </si>
  <si>
    <t>Land and Improvements [Member] | Altoona [Member]</t>
  </si>
  <si>
    <t>Land and Improvements [Member] | Mechanicsburg [Member]</t>
  </si>
  <si>
    <t>Land and Improvements [Member] | Mesa [Member]</t>
  </si>
  <si>
    <t>Land and Improvements [Member] | Lewisburg [Member]</t>
  </si>
  <si>
    <t>Land and Improvements [Member] | Cape Coral [Member]</t>
  </si>
  <si>
    <t>Land and Improvements [Member] | Las Cruces [Member]</t>
  </si>
  <si>
    <t>Land and Improvements [Member] | Prescott [Member]</t>
  </si>
  <si>
    <t>Land and Improvements [Member] | Clermont [Member]</t>
  </si>
  <si>
    <t>Land and Improvements [Member] | Great Bend [Member]</t>
  </si>
  <si>
    <t>Land and Improvements [Member] | Oklahoma City [Member]</t>
  </si>
  <si>
    <t>Land and Improvements [Member] | Brockport [Member]</t>
  </si>
  <si>
    <t>Land and Improvements [Member] | Flower Mound [Member]</t>
  </si>
  <si>
    <t>Land and Improvements [Member] | Sherman [Member]</t>
  </si>
  <si>
    <t>Land and Improvements [Member] | Lubbock [Member]</t>
  </si>
  <si>
    <t>Land and Improvements [Member] | Germantown [Member]</t>
  </si>
  <si>
    <t>Land and Improvements [Member] | Austin [Member]</t>
  </si>
  <si>
    <t>Land and Improvements [Member] | Fort Worth [Member]</t>
  </si>
  <si>
    <t>Land and Improvements [Member] | Albertville [Member]</t>
  </si>
  <si>
    <t>Land and Improvements [Member] | Moline [Member]</t>
  </si>
  <si>
    <t>Land and Improvements [Member] | Lee’s Summit [Member]</t>
  </si>
  <si>
    <t>Land and Improvements [Member] | Amarillo [Member]</t>
  </si>
  <si>
    <t>Land and Improvements [Member] | Wyomissing [Member]</t>
  </si>
  <si>
    <t>Land and Improvements [Member] | Saint George [Member]</t>
  </si>
  <si>
    <t>Buildings and Improvements [Member]</t>
  </si>
  <si>
    <t>Buildings and Improvements [Member] | Omaha [Member]</t>
  </si>
  <si>
    <t>Buildings and Improvements [Member] | Asheville [Member]</t>
  </si>
  <si>
    <t>Buildings and Improvements [Member] | Pittsburgh [Member]</t>
  </si>
  <si>
    <t>Buildings and Improvements [Member] | Memphis [Member]</t>
  </si>
  <si>
    <t>Buildings and Improvements [Member] | Plano [Member]</t>
  </si>
  <si>
    <t>Buildings and Improvements [Member] | Westland [Member]</t>
  </si>
  <si>
    <t>Buildings and Improvements [Member] | Melbourne [Member]</t>
  </si>
  <si>
    <t>Buildings and Improvements [Member] | Reading [Member]</t>
  </si>
  <si>
    <t>Buildings and Improvements [Member] | East Orange [Member]</t>
  </si>
  <si>
    <t>Buildings and Improvements [Member] | Watertown [Member]</t>
  </si>
  <si>
    <t>Buildings and Improvements [Member] | Sandusky [Member]</t>
  </si>
  <si>
    <t>Buildings and Improvements [Member] | Carson City [Member]</t>
  </si>
  <si>
    <t>Buildings and Improvements [Member] | Ellijay [Member]</t>
  </si>
  <si>
    <t>Buildings and Improvements [Member] | Altoona [Member]</t>
  </si>
  <si>
    <t>Buildings and Improvements [Member] | Mechanicsburg [Member]</t>
  </si>
  <si>
    <t>Buildings and Improvements [Member] | Mesa [Member]</t>
  </si>
  <si>
    <t>Buildings and Improvements [Member] | Lewisburg [Member]</t>
  </si>
  <si>
    <t>Buildings and Improvements [Member] | Cape Coral [Member]</t>
  </si>
  <si>
    <t>Buildings and Improvements [Member] | Las Cruces [Member]</t>
  </si>
  <si>
    <t>Buildings and Improvements [Member] | Prescott [Member]</t>
  </si>
  <si>
    <t>Buildings and Improvements [Member] | Clermont [Member]</t>
  </si>
  <si>
    <t>Buildings and Improvements [Member] | Great Bend [Member]</t>
  </si>
  <si>
    <t>Buildings and Improvements [Member] | Oklahoma City [Member]</t>
  </si>
  <si>
    <t>Buildings and Improvements [Member] | Brockport [Member]</t>
  </si>
  <si>
    <t>Buildings and Improvements [Member] | Flower Mound [Member]</t>
  </si>
  <si>
    <t>Buildings and Improvements [Member] | Sherman [Member]</t>
  </si>
  <si>
    <t>Buildings and Improvements [Member] | Lubbock [Member]</t>
  </si>
  <si>
    <t>Buildings and Improvements [Member] | Germantown [Member]</t>
  </si>
  <si>
    <t>Buildings and Improvements [Member] | Austin [Member]</t>
  </si>
  <si>
    <t>Buildings and Improvements [Member] | Fort Worth [Member]</t>
  </si>
  <si>
    <t>Buildings and Improvements [Member] | Albertville [Member]</t>
  </si>
  <si>
    <t>Buildings and Improvements [Member] | Moline [Member]</t>
  </si>
  <si>
    <t>Buildings and Improvements [Member] | Lee’s Summit [Member]</t>
  </si>
  <si>
    <t>Buildings and Improvements [Member] | Amarillo [Member]</t>
  </si>
  <si>
    <t>Buildings and Improvements [Member] | Wyomissing [Member]</t>
  </si>
  <si>
    <t>Buildings and Improvements [Member] | Saint George [Member]</t>
  </si>
  <si>
    <t>Estimated useful life for buildings is 30 to 51 years.</t>
  </si>
  <si>
    <t>No costs have been capitalized subsequent to acquisition and therefore the gross amount that the investments are carried at December 31, 2017 represents their initial cost to the Company.</t>
  </si>
  <si>
    <t>The facility serves as collateral for the Revolving Credit Facility, which had a balance of $164,900 as of December 31, 2017.</t>
  </si>
  <si>
    <t>The facility serves as collateral for the West Mifflin note, which had a balance of $7,378 as of December 31, 2017</t>
  </si>
  <si>
    <t>One facility did not serve as collateral as of December 31, 2017.</t>
  </si>
  <si>
    <t>The facility serves as collateral for the Cantor Loan, which had a balance of $32,097 as of December 31, 2017.</t>
  </si>
  <si>
    <t>[7]</t>
  </si>
  <si>
    <t>Estimated useful life for site improvements is 4 to 15 years.</t>
  </si>
  <si>
    <t>[8]</t>
  </si>
  <si>
    <t>Estimated useful life for tenant improvements is 3 to 16 years.</t>
  </si>
  <si>
    <t>[9]</t>
  </si>
  <si>
    <t>Was not collateral under the Revolving Credit Facility as of December 31, 2017 but became collateral during the first quarter of 2018.</t>
  </si>
  <si>
    <t>Schedule III - Real Estate and Accumulated Depreciation (Details) - USD ($) $ in Thousands</t>
  </si>
  <si>
    <t>Real Estate Assets:</t>
  </si>
  <si>
    <t>Balance, beginning of period</t>
  </si>
  <si>
    <t>Additions through acquisitions</t>
  </si>
  <si>
    <t>Deductions</t>
  </si>
  <si>
    <t>Balance, end of period</t>
  </si>
  <si>
    <t>Accumulated Depreciation:</t>
  </si>
  <si>
    <t>Additions through expense</t>
  </si>
  <si>
    <t>Financial Statement Schedule (Details) $ in Thousands</t>
  </si>
  <si>
    <t>SEC Schedule III, Real Estate and Accumulated Depreciation, Amount of Encumbrances</t>
  </si>
  <si>
    <t>Minimum [Member] | Building [Member]</t>
  </si>
  <si>
    <t>SEC Schedule III, Real Estate and Accumulated Depreciation, Life Used for Depreciation</t>
  </si>
  <si>
    <t>30 years</t>
  </si>
  <si>
    <t>Minimum [Member] | Tenant Improvement [Member]</t>
  </si>
  <si>
    <t>3 years</t>
  </si>
  <si>
    <t>Minimum [Member] | Site Improvements [Member]</t>
  </si>
  <si>
    <t>Maximum [Member] | Building [Member]</t>
  </si>
  <si>
    <t>51 years</t>
  </si>
  <si>
    <t>Maximum [Member] | Tenant Improvement [Member]</t>
  </si>
  <si>
    <t>Maximum [Member] | Site Improvement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3361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88.7</v>
      </c>
    </row>
    <row r="17" spans="1:4">
      <c r="A17" s="4" t="s">
        <v>28</v>
      </c>
      <c r="B17" s="4" t="s">
        <v>29</v>
      </c>
    </row>
    <row r="18" spans="1:4">
      <c r="A18" s="4" t="s">
        <v>30</v>
      </c>
      <c r="C18" s="5" t="n">
        <v>21630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2701</v>
      </c>
      <c r="C3" s="7" t="n">
        <v>17786</v>
      </c>
    </row>
    <row r="4" spans="1:3">
      <c r="A4" s="4" t="s">
        <v>35</v>
      </c>
      <c r="B4" s="5" t="n">
        <v>384338</v>
      </c>
      <c r="C4" s="5" t="n">
        <v>179253</v>
      </c>
    </row>
    <row r="5" spans="1:3">
      <c r="A5" s="4" t="s">
        <v>36</v>
      </c>
      <c r="B5" s="5" t="n">
        <v>4808</v>
      </c>
      <c r="C5" s="5" t="n">
        <v>1465</v>
      </c>
    </row>
    <row r="6" spans="1:3">
      <c r="A6" s="4" t="s">
        <v>37</v>
      </c>
      <c r="B6" s="5" t="n">
        <v>8010</v>
      </c>
      <c r="C6" s="5" t="n">
        <v>1186</v>
      </c>
    </row>
    <row r="7" spans="1:3">
      <c r="A7" s="4" t="s">
        <v>38</v>
      </c>
      <c r="B7" s="5" t="n">
        <v>31650</v>
      </c>
      <c r="C7" s="5" t="n">
        <v>7187</v>
      </c>
    </row>
    <row r="8" spans="1:3">
      <c r="A8" s="4" t="s">
        <v>39</v>
      </c>
      <c r="B8" s="5" t="n">
        <v>471507</v>
      </c>
      <c r="C8" s="5" t="n">
        <v>206877</v>
      </c>
    </row>
    <row r="9" spans="1:3">
      <c r="A9" s="4" t="s">
        <v>40</v>
      </c>
      <c r="B9" s="5" t="n">
        <v>-13594</v>
      </c>
      <c r="C9" s="5" t="n">
        <v>-3367</v>
      </c>
    </row>
    <row r="10" spans="1:3">
      <c r="A10" s="4" t="s">
        <v>41</v>
      </c>
      <c r="B10" s="5" t="n">
        <v>457913</v>
      </c>
      <c r="C10" s="5" t="n">
        <v>203510</v>
      </c>
    </row>
    <row r="11" spans="1:3">
      <c r="A11" s="4" t="s">
        <v>42</v>
      </c>
      <c r="B11" s="5" t="n">
        <v>5109</v>
      </c>
      <c r="C11" s="5" t="n">
        <v>19671</v>
      </c>
    </row>
    <row r="12" spans="1:3">
      <c r="A12" s="4" t="s">
        <v>43</v>
      </c>
      <c r="B12" s="5" t="n">
        <v>2005</v>
      </c>
      <c r="C12" s="5" t="n">
        <v>941</v>
      </c>
    </row>
    <row r="13" spans="1:3">
      <c r="A13" s="4" t="s">
        <v>44</v>
      </c>
      <c r="B13" s="5" t="n">
        <v>704</v>
      </c>
      <c r="C13" s="5" t="n">
        <v>212</v>
      </c>
    </row>
    <row r="14" spans="1:3">
      <c r="A14" s="4" t="s">
        <v>45</v>
      </c>
      <c r="B14" s="5" t="n">
        <v>1638</v>
      </c>
      <c r="C14" s="5" t="n">
        <v>1212</v>
      </c>
    </row>
    <row r="15" spans="1:3">
      <c r="A15" s="4" t="s">
        <v>46</v>
      </c>
      <c r="B15" s="5" t="n">
        <v>3993</v>
      </c>
      <c r="C15" s="5" t="n">
        <v>705</v>
      </c>
    </row>
    <row r="16" spans="1:3">
      <c r="A16" s="4" t="s">
        <v>47</v>
      </c>
      <c r="B16" s="5" t="n">
        <v>2750</v>
      </c>
      <c r="C16" s="5" t="n">
        <v>927</v>
      </c>
    </row>
    <row r="17" spans="1:3">
      <c r="A17" s="4" t="s">
        <v>48</v>
      </c>
      <c r="B17" s="5" t="n">
        <v>459</v>
      </c>
      <c r="C17" s="5" t="n">
        <v>141</v>
      </c>
    </row>
    <row r="18" spans="1:3">
      <c r="A18" s="4" t="s">
        <v>49</v>
      </c>
      <c r="B18" s="5" t="n">
        <v>474571</v>
      </c>
      <c r="C18" s="5" t="n">
        <v>227319</v>
      </c>
    </row>
    <row r="19" spans="1:3">
      <c r="A19" s="3" t="s">
        <v>50</v>
      </c>
    </row>
    <row r="20" spans="1:3">
      <c r="A20" s="4" t="s">
        <v>51</v>
      </c>
      <c r="B20" s="5" t="n">
        <v>164900</v>
      </c>
      <c r="C20" s="5" t="n">
        <v>27700</v>
      </c>
    </row>
    <row r="21" spans="1:3">
      <c r="A21" s="4" t="s">
        <v>52</v>
      </c>
      <c r="B21" s="5" t="n">
        <v>38545</v>
      </c>
      <c r="C21" s="5" t="n">
        <v>38413</v>
      </c>
    </row>
    <row r="22" spans="1:3">
      <c r="A22" s="4" t="s">
        <v>53</v>
      </c>
      <c r="B22" s="5" t="n">
        <v>0</v>
      </c>
      <c r="C22" s="5" t="n">
        <v>421</v>
      </c>
    </row>
    <row r="23" spans="1:3">
      <c r="A23" s="4" t="s">
        <v>54</v>
      </c>
      <c r="B23" s="5" t="n">
        <v>2020</v>
      </c>
      <c r="C23" s="5" t="n">
        <v>574</v>
      </c>
    </row>
    <row r="24" spans="1:3">
      <c r="A24" s="4" t="s">
        <v>55</v>
      </c>
      <c r="B24" s="5" t="n">
        <v>5638</v>
      </c>
      <c r="C24" s="5" t="n">
        <v>3604</v>
      </c>
    </row>
    <row r="25" spans="1:3">
      <c r="A25" s="4" t="s">
        <v>56</v>
      </c>
      <c r="B25" s="5" t="n">
        <v>2128</v>
      </c>
      <c r="C25" s="5" t="n">
        <v>720</v>
      </c>
    </row>
    <row r="26" spans="1:3">
      <c r="A26" s="4" t="s">
        <v>57</v>
      </c>
      <c r="B26" s="5" t="n">
        <v>1036</v>
      </c>
      <c r="C26" s="5" t="n">
        <v>581</v>
      </c>
    </row>
    <row r="27" spans="1:3">
      <c r="A27" s="4" t="s">
        <v>58</v>
      </c>
      <c r="B27" s="5" t="n">
        <v>1291</v>
      </c>
      <c r="C27" s="5" t="n">
        <v>278</v>
      </c>
    </row>
    <row r="28" spans="1:3">
      <c r="A28" s="4" t="s">
        <v>59</v>
      </c>
      <c r="B28" s="5" t="n">
        <v>215558</v>
      </c>
      <c r="C28" s="5" t="n">
        <v>72291</v>
      </c>
    </row>
    <row r="29" spans="1:3">
      <c r="A29" s="3" t="s">
        <v>60</v>
      </c>
    </row>
    <row r="30" spans="1:3">
      <c r="A30" s="4" t="s">
        <v>61</v>
      </c>
      <c r="B30" s="5" t="n">
        <v>74959</v>
      </c>
      <c r="C30" s="5" t="n">
        <v>0</v>
      </c>
    </row>
    <row r="31" spans="1:3">
      <c r="A31" s="4" t="s">
        <v>62</v>
      </c>
      <c r="B31" s="5" t="n">
        <v>22</v>
      </c>
      <c r="C31" s="5" t="n">
        <v>18</v>
      </c>
    </row>
    <row r="32" spans="1:3">
      <c r="A32" s="4" t="s">
        <v>63</v>
      </c>
      <c r="B32" s="5" t="n">
        <v>205788</v>
      </c>
      <c r="C32" s="5" t="n">
        <v>171997</v>
      </c>
    </row>
    <row r="33" spans="1:3">
      <c r="A33" s="4" t="s">
        <v>64</v>
      </c>
      <c r="B33" s="5" t="n">
        <v>-34434</v>
      </c>
      <c r="C33" s="5" t="n">
        <v>-16987</v>
      </c>
    </row>
    <row r="34" spans="1:3">
      <c r="A34" s="4" t="s">
        <v>65</v>
      </c>
      <c r="B34" s="5" t="n">
        <v>246335</v>
      </c>
      <c r="C34" s="5" t="n">
        <v>155028</v>
      </c>
    </row>
    <row r="35" spans="1:3">
      <c r="A35" s="4" t="s">
        <v>66</v>
      </c>
      <c r="B35" s="5" t="n">
        <v>12678</v>
      </c>
      <c r="C35" s="5" t="n">
        <v>0</v>
      </c>
    </row>
    <row r="36" spans="1:3">
      <c r="A36" s="4" t="s">
        <v>67</v>
      </c>
      <c r="B36" s="5" t="n">
        <v>259013</v>
      </c>
      <c r="C36" s="5" t="n">
        <v>155028</v>
      </c>
    </row>
    <row r="37" spans="1:3">
      <c r="A37" s="4" t="s">
        <v>68</v>
      </c>
      <c r="B37" s="7" t="n">
        <v>474571</v>
      </c>
      <c r="C37" s="7" t="n">
        <v>227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row>
    <row r="10" spans="1:2">
      <c r="A10" s="4" t="s">
        <v>289</v>
      </c>
      <c r="B10" s="4" t="s">
        <v>300</v>
      </c>
    </row>
    <row r="11" spans="1:2">
      <c r="A11" s="4" t="s">
        <v>301</v>
      </c>
    </row>
    <row r="12" spans="1:2">
      <c r="A12" s="4" t="s">
        <v>289</v>
      </c>
      <c r="B12" s="4" t="s">
        <v>302</v>
      </c>
    </row>
    <row r="13" spans="1:2">
      <c r="A13" s="4" t="s">
        <v>303</v>
      </c>
    </row>
    <row r="14" spans="1:2">
      <c r="A14" s="4" t="s">
        <v>289</v>
      </c>
      <c r="B14" s="4" t="s">
        <v>304</v>
      </c>
    </row>
    <row r="15" spans="1:2">
      <c r="A15" s="4" t="s">
        <v>305</v>
      </c>
    </row>
    <row r="16" spans="1:2">
      <c r="A16" s="4" t="s">
        <v>289</v>
      </c>
      <c r="B16" s="4" t="s">
        <v>306</v>
      </c>
    </row>
    <row r="17" spans="1:2">
      <c r="A17" s="4" t="s">
        <v>307</v>
      </c>
    </row>
    <row r="18" spans="1:2">
      <c r="A18" s="4" t="s">
        <v>289</v>
      </c>
      <c r="B18" s="4" t="s">
        <v>308</v>
      </c>
    </row>
    <row r="19" spans="1:2">
      <c r="A19" s="4" t="s">
        <v>309</v>
      </c>
    </row>
    <row r="20" spans="1:2">
      <c r="A20" s="4" t="s">
        <v>289</v>
      </c>
      <c r="B20" s="4" t="s">
        <v>310</v>
      </c>
    </row>
    <row r="21" spans="1:2">
      <c r="A21" s="4" t="s">
        <v>311</v>
      </c>
    </row>
    <row r="22" spans="1:2">
      <c r="A22" s="4" t="s">
        <v>289</v>
      </c>
      <c r="B22" s="4" t="s">
        <v>312</v>
      </c>
    </row>
    <row r="23" spans="1:2">
      <c r="A23" s="4" t="s">
        <v>313</v>
      </c>
    </row>
    <row r="24" spans="1:2">
      <c r="A24" s="4" t="s">
        <v>289</v>
      </c>
      <c r="B24" s="4" t="s">
        <v>314</v>
      </c>
    </row>
    <row r="25" spans="1:2">
      <c r="A25" s="4" t="s">
        <v>315</v>
      </c>
    </row>
    <row r="26" spans="1:2">
      <c r="A26" s="4" t="s">
        <v>289</v>
      </c>
      <c r="B26" s="4" t="s">
        <v>316</v>
      </c>
    </row>
    <row r="27" spans="1:2">
      <c r="A27" s="4" t="s">
        <v>317</v>
      </c>
    </row>
    <row r="28" spans="1:2">
      <c r="A28" s="4" t="s">
        <v>289</v>
      </c>
      <c r="B28" s="4" t="s">
        <v>318</v>
      </c>
    </row>
    <row r="29" spans="1:2">
      <c r="A29" s="4" t="s">
        <v>319</v>
      </c>
    </row>
    <row r="30" spans="1:2">
      <c r="A30" s="4" t="s">
        <v>289</v>
      </c>
      <c r="B30" s="4" t="s">
        <v>320</v>
      </c>
    </row>
    <row r="31" spans="1:2">
      <c r="A31" s="4" t="s">
        <v>321</v>
      </c>
    </row>
    <row r="32" spans="1:2">
      <c r="A32" s="4" t="s">
        <v>289</v>
      </c>
      <c r="B32" s="4" t="s">
        <v>322</v>
      </c>
    </row>
    <row r="33" spans="1:2">
      <c r="A33" s="4" t="s">
        <v>323</v>
      </c>
    </row>
    <row r="34" spans="1:2">
      <c r="A34" s="4" t="s">
        <v>289</v>
      </c>
      <c r="B34" s="4" t="s">
        <v>324</v>
      </c>
    </row>
    <row r="35" spans="1:2">
      <c r="A35" s="4" t="s">
        <v>325</v>
      </c>
    </row>
    <row r="36" spans="1:2">
      <c r="A36" s="4" t="s">
        <v>289</v>
      </c>
      <c r="B36"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row>
    <row r="7" spans="1:2">
      <c r="A7" s="3" t="s">
        <v>328</v>
      </c>
    </row>
    <row r="8" spans="1:2">
      <c r="A8" s="4" t="s">
        <v>334</v>
      </c>
      <c r="B8" s="4" t="s">
        <v>335</v>
      </c>
    </row>
    <row r="9" spans="1:2">
      <c r="A9" s="4" t="s">
        <v>336</v>
      </c>
    </row>
    <row r="10" spans="1:2">
      <c r="A10" s="3" t="s">
        <v>328</v>
      </c>
    </row>
    <row r="11" spans="1:2">
      <c r="A11" s="4" t="s">
        <v>334</v>
      </c>
      <c r="B11" s="4" t="s">
        <v>3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4" t="s">
        <v>109</v>
      </c>
    </row>
    <row r="4" spans="1:2">
      <c r="A4" s="4" t="s">
        <v>339</v>
      </c>
      <c r="B4" s="4" t="s">
        <v>340</v>
      </c>
    </row>
    <row r="5" spans="1:2">
      <c r="A5" s="4" t="s">
        <v>110</v>
      </c>
    </row>
    <row r="6" spans="1:2">
      <c r="A6" s="4" t="s">
        <v>339</v>
      </c>
      <c r="B6"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2</v>
      </c>
      <c r="B1" s="2" t="s">
        <v>1</v>
      </c>
    </row>
    <row r="2" spans="1:2">
      <c r="B2" s="2" t="s">
        <v>2</v>
      </c>
    </row>
    <row r="3" spans="1:2">
      <c r="A3" s="3" t="s">
        <v>20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348</v>
      </c>
      <c r="B3" s="4" t="s">
        <v>349</v>
      </c>
    </row>
    <row r="4" spans="1:2">
      <c r="A4" s="4" t="s">
        <v>350</v>
      </c>
    </row>
    <row r="5" spans="1:2">
      <c r="A5" s="4" t="s">
        <v>351</v>
      </c>
      <c r="B5" s="4" t="s">
        <v>352</v>
      </c>
    </row>
    <row r="6" spans="1:2">
      <c r="A6" s="4" t="s">
        <v>353</v>
      </c>
    </row>
    <row r="7" spans="1:2">
      <c r="A7" s="4" t="s">
        <v>351</v>
      </c>
      <c r="B7"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15</v>
      </c>
    </row>
    <row r="4" spans="1:2">
      <c r="A4" s="4" t="s">
        <v>356</v>
      </c>
      <c r="B4"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5</v>
      </c>
    </row>
    <row r="4" spans="1:2">
      <c r="A4" s="4" t="s">
        <v>359</v>
      </c>
      <c r="B4"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1</v>
      </c>
      <c r="B1" s="2" t="s">
        <v>1</v>
      </c>
    </row>
    <row r="2" spans="1:2">
      <c r="B2" s="2" t="s">
        <v>2</v>
      </c>
    </row>
    <row r="3" spans="1:2">
      <c r="A3" s="3" t="s">
        <v>226</v>
      </c>
    </row>
    <row r="4" spans="1:2">
      <c r="A4" s="4" t="s">
        <v>362</v>
      </c>
      <c r="B4"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7" t="n">
        <v>930</v>
      </c>
      <c r="C2" s="7" t="n">
        <v>1062</v>
      </c>
    </row>
    <row r="3" spans="1:3">
      <c r="A3" s="4" t="s">
        <v>71</v>
      </c>
      <c r="B3" s="8" t="n">
        <v>0.001</v>
      </c>
      <c r="C3" s="8" t="n">
        <v>0.001</v>
      </c>
    </row>
    <row r="4" spans="1:3">
      <c r="A4" s="4" t="s">
        <v>72</v>
      </c>
      <c r="B4" s="5" t="n">
        <v>10000</v>
      </c>
      <c r="C4" s="5" t="n">
        <v>10000</v>
      </c>
    </row>
    <row r="5" spans="1:3">
      <c r="A5" s="4" t="s">
        <v>73</v>
      </c>
      <c r="B5" s="5" t="n">
        <v>3105</v>
      </c>
      <c r="C5" s="5" t="n">
        <v>0</v>
      </c>
    </row>
    <row r="6" spans="1:3">
      <c r="A6" s="4" t="s">
        <v>74</v>
      </c>
      <c r="B6" s="5" t="n">
        <v>3105</v>
      </c>
      <c r="C6" s="5" t="n">
        <v>0</v>
      </c>
    </row>
    <row r="7" spans="1:3">
      <c r="A7" s="4" t="s">
        <v>75</v>
      </c>
      <c r="B7" s="7" t="n">
        <v>77625</v>
      </c>
      <c r="C7" s="7" t="n">
        <v>0</v>
      </c>
    </row>
    <row r="8" spans="1:3">
      <c r="A8" s="4" t="s">
        <v>76</v>
      </c>
      <c r="B8" s="8" t="n">
        <v>0.001</v>
      </c>
      <c r="C8" s="8" t="n">
        <v>0.001</v>
      </c>
    </row>
    <row r="9" spans="1:3">
      <c r="A9" s="4" t="s">
        <v>77</v>
      </c>
      <c r="B9" s="5" t="n">
        <v>500000</v>
      </c>
      <c r="C9" s="5" t="n">
        <v>500000</v>
      </c>
    </row>
    <row r="10" spans="1:3">
      <c r="A10" s="4" t="s">
        <v>78</v>
      </c>
      <c r="B10" s="5" t="n">
        <v>21631</v>
      </c>
      <c r="C10" s="5" t="n">
        <v>17606</v>
      </c>
    </row>
    <row r="11" spans="1:3">
      <c r="A11" s="4" t="s">
        <v>79</v>
      </c>
      <c r="B11" s="5" t="n">
        <v>21631</v>
      </c>
      <c r="C11" s="5" t="n">
        <v>17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34</v>
      </c>
    </row>
    <row r="4" spans="1:2">
      <c r="A4" s="4" t="s">
        <v>365</v>
      </c>
      <c r="B4"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4" t="s">
        <v>369</v>
      </c>
      <c r="B4" s="4" t="s">
        <v>370</v>
      </c>
    </row>
    <row r="5" spans="1:2">
      <c r="A5" s="4" t="s">
        <v>371</v>
      </c>
    </row>
    <row r="6" spans="1:2">
      <c r="A6" s="4" t="s">
        <v>372</v>
      </c>
      <c r="B6" s="4" t="s">
        <v>373</v>
      </c>
    </row>
    <row r="7" spans="1:2">
      <c r="A7" s="4" t="s">
        <v>374</v>
      </c>
    </row>
    <row r="8" spans="1:2">
      <c r="A8" s="4" t="s">
        <v>375</v>
      </c>
      <c r="B8" s="4" t="s">
        <v>376</v>
      </c>
    </row>
    <row r="9" spans="1:2">
      <c r="A9" s="4" t="s">
        <v>377</v>
      </c>
    </row>
    <row r="10" spans="1:2">
      <c r="A10" s="4" t="s">
        <v>378</v>
      </c>
      <c r="B10"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4" t="s">
        <v>381</v>
      </c>
      <c r="B3" s="7" t="n">
        <v>2005</v>
      </c>
      <c r="C3" s="7" t="n">
        <v>941</v>
      </c>
    </row>
    <row r="4" spans="1:3">
      <c r="A4" s="4" t="s">
        <v>382</v>
      </c>
      <c r="B4" s="5" t="n">
        <v>704</v>
      </c>
      <c r="C4" s="5" t="n">
        <v>212</v>
      </c>
    </row>
    <row r="5" spans="1:3">
      <c r="A5" s="4" t="s">
        <v>383</v>
      </c>
      <c r="B5" s="5" t="n">
        <v>1638</v>
      </c>
      <c r="C5" s="5" t="n">
        <v>1212</v>
      </c>
    </row>
    <row r="6" spans="1:3">
      <c r="A6" s="4" t="s">
        <v>384</v>
      </c>
      <c r="B6" s="5" t="n">
        <v>3993</v>
      </c>
      <c r="C6" s="5" t="n">
        <v>705</v>
      </c>
    </row>
    <row r="7" spans="1:3">
      <c r="A7" s="4" t="s">
        <v>385</v>
      </c>
      <c r="B7" s="5" t="n">
        <v>3842</v>
      </c>
    </row>
    <row r="8" spans="1:3">
      <c r="A8" s="4" t="s">
        <v>386</v>
      </c>
      <c r="B8" s="5" t="n">
        <v>454</v>
      </c>
      <c r="C8" s="5" t="n">
        <v>383</v>
      </c>
    </row>
    <row r="9" spans="1:3">
      <c r="A9" s="4" t="s">
        <v>387</v>
      </c>
      <c r="B9" s="5" t="n">
        <v>2128</v>
      </c>
      <c r="C9" s="5" t="n">
        <v>720</v>
      </c>
    </row>
    <row r="10" spans="1:3">
      <c r="A10" s="4" t="s">
        <v>388</v>
      </c>
      <c r="B10" s="5" t="n">
        <v>125</v>
      </c>
      <c r="C10" s="5" t="n">
        <v>51</v>
      </c>
    </row>
    <row r="11" spans="1:3">
      <c r="A11" s="4" t="s">
        <v>389</v>
      </c>
      <c r="B11" s="5" t="n">
        <v>579</v>
      </c>
      <c r="C11" s="5" t="n">
        <v>161</v>
      </c>
    </row>
    <row r="12" spans="1:3">
      <c r="A12" s="4" t="s">
        <v>390</v>
      </c>
      <c r="B12" s="5" t="n">
        <v>459</v>
      </c>
      <c r="C12" s="5" t="n">
        <v>141</v>
      </c>
    </row>
    <row r="13" spans="1:3">
      <c r="A13" s="4" t="s">
        <v>391</v>
      </c>
      <c r="B13" s="5" t="n">
        <v>151</v>
      </c>
      <c r="C13" s="5" t="n">
        <v>705</v>
      </c>
    </row>
    <row r="14" spans="1:3">
      <c r="A14" s="4" t="s">
        <v>392</v>
      </c>
      <c r="B14" s="5" t="n">
        <v>316</v>
      </c>
      <c r="C14" s="5" t="n">
        <v>141</v>
      </c>
    </row>
    <row r="15" spans="1:3">
      <c r="A15" s="4" t="s">
        <v>393</v>
      </c>
      <c r="B15" s="5" t="n">
        <v>143</v>
      </c>
    </row>
    <row r="16" spans="1:3">
      <c r="A16" s="4" t="s">
        <v>394</v>
      </c>
      <c r="B16" s="5" t="n">
        <v>508</v>
      </c>
      <c r="C16" s="5" t="n">
        <v>400</v>
      </c>
    </row>
    <row r="17" spans="1:3">
      <c r="A17" s="4" t="s">
        <v>395</v>
      </c>
      <c r="B17" s="7" t="n">
        <v>69</v>
      </c>
      <c r="C17" s="7" t="n">
        <v>238</v>
      </c>
    </row>
    <row r="18" spans="1:3">
      <c r="A18" s="4" t="s">
        <v>396</v>
      </c>
    </row>
    <row r="19" spans="1:3">
      <c r="A19" s="4" t="s">
        <v>397</v>
      </c>
      <c r="B19" s="5" t="n">
        <v>267</v>
      </c>
      <c r="C19" s="5" t="n">
        <v>137</v>
      </c>
    </row>
    <row r="20" spans="1:3">
      <c r="A20" s="4" t="s">
        <v>398</v>
      </c>
    </row>
    <row r="21" spans="1:3">
      <c r="A21" s="4" t="s">
        <v>397</v>
      </c>
      <c r="B21" s="5" t="n">
        <v>1246</v>
      </c>
    </row>
    <row r="22" spans="1:3">
      <c r="A22" s="4" t="s">
        <v>399</v>
      </c>
    </row>
    <row r="23" spans="1:3">
      <c r="A23" s="4" t="s">
        <v>400</v>
      </c>
      <c r="B23" s="4" t="s">
        <v>401</v>
      </c>
    </row>
    <row r="24" spans="1:3">
      <c r="A24" s="4" t="s">
        <v>402</v>
      </c>
    </row>
    <row r="25" spans="1:3">
      <c r="A25" s="4" t="s">
        <v>400</v>
      </c>
      <c r="B25" s="4" t="s">
        <v>403</v>
      </c>
    </row>
    <row r="26" spans="1:3">
      <c r="A26" s="4" t="s">
        <v>404</v>
      </c>
    </row>
    <row r="27" spans="1:3">
      <c r="A27" s="4" t="s">
        <v>387</v>
      </c>
      <c r="B27" s="7" t="n">
        <v>1620</v>
      </c>
      <c r="C27" s="7" t="n">
        <v>3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05</v>
      </c>
      <c r="B1" s="2" t="s">
        <v>1</v>
      </c>
    </row>
    <row r="2" spans="1:5">
      <c r="B2" s="2" t="s">
        <v>2</v>
      </c>
      <c r="D2" s="2" t="s">
        <v>32</v>
      </c>
    </row>
    <row r="3" spans="1:5">
      <c r="A3" s="3" t="s">
        <v>406</v>
      </c>
    </row>
    <row r="4" spans="1:5">
      <c r="A4" s="4" t="s">
        <v>407</v>
      </c>
      <c r="B4" s="7" t="n">
        <v>206877</v>
      </c>
      <c r="D4" s="7" t="n">
        <v>56138</v>
      </c>
    </row>
    <row r="5" spans="1:5">
      <c r="A5" s="4" t="s">
        <v>408</v>
      </c>
      <c r="B5" s="5" t="n">
        <v>264630</v>
      </c>
      <c r="C5" s="4" t="s">
        <v>93</v>
      </c>
      <c r="D5" s="5" t="n">
        <v>150739</v>
      </c>
      <c r="E5" s="4" t="s">
        <v>94</v>
      </c>
    </row>
    <row r="6" spans="1:5">
      <c r="A6" s="4" t="s">
        <v>409</v>
      </c>
      <c r="B6" s="5" t="n">
        <v>471507</v>
      </c>
      <c r="D6" s="5" t="n">
        <v>206877</v>
      </c>
    </row>
    <row r="7" spans="1:5">
      <c r="A7" s="4" t="s">
        <v>410</v>
      </c>
    </row>
    <row r="8" spans="1:5">
      <c r="A8" s="3" t="s">
        <v>406</v>
      </c>
    </row>
    <row r="9" spans="1:5">
      <c r="A9" s="4" t="s">
        <v>408</v>
      </c>
      <c r="D9" s="5" t="n">
        <v>4750</v>
      </c>
    </row>
    <row r="10" spans="1:5">
      <c r="A10" s="4" t="s">
        <v>411</v>
      </c>
    </row>
    <row r="11" spans="1:5">
      <c r="A11" s="3" t="s">
        <v>406</v>
      </c>
    </row>
    <row r="12" spans="1:5">
      <c r="A12" s="4" t="s">
        <v>408</v>
      </c>
      <c r="B12" s="5" t="n">
        <v>7369</v>
      </c>
    </row>
    <row r="13" spans="1:5">
      <c r="A13" s="4" t="s">
        <v>321</v>
      </c>
    </row>
    <row r="14" spans="1:5">
      <c r="A14" s="3" t="s">
        <v>406</v>
      </c>
    </row>
    <row r="15" spans="1:5">
      <c r="A15" s="4" t="s">
        <v>408</v>
      </c>
      <c r="B15" s="5" t="n">
        <v>7300</v>
      </c>
    </row>
    <row r="16" spans="1:5">
      <c r="A16" s="4" t="s">
        <v>412</v>
      </c>
    </row>
    <row r="17" spans="1:5">
      <c r="A17" s="3" t="s">
        <v>406</v>
      </c>
    </row>
    <row r="18" spans="1:5">
      <c r="A18" s="4" t="s">
        <v>408</v>
      </c>
      <c r="B18" s="5" t="n">
        <v>5014</v>
      </c>
    </row>
    <row r="19" spans="1:5">
      <c r="A19" s="4" t="s">
        <v>413</v>
      </c>
    </row>
    <row r="20" spans="1:5">
      <c r="A20" s="3" t="s">
        <v>406</v>
      </c>
    </row>
    <row r="21" spans="1:5">
      <c r="A21" s="4" t="s">
        <v>408</v>
      </c>
      <c r="B21" s="5" t="n">
        <v>4612</v>
      </c>
    </row>
    <row r="22" spans="1:5">
      <c r="A22" s="4" t="s">
        <v>323</v>
      </c>
    </row>
    <row r="23" spans="1:5">
      <c r="A23" s="3" t="s">
        <v>406</v>
      </c>
    </row>
    <row r="24" spans="1:5">
      <c r="A24" s="4" t="s">
        <v>408</v>
      </c>
      <c r="B24" s="5" t="n">
        <v>5435</v>
      </c>
    </row>
    <row r="25" spans="1:5">
      <c r="A25" s="4" t="s">
        <v>414</v>
      </c>
    </row>
    <row r="26" spans="1:5">
      <c r="A26" s="3" t="s">
        <v>406</v>
      </c>
    </row>
    <row r="27" spans="1:5">
      <c r="A27" s="4" t="s">
        <v>408</v>
      </c>
      <c r="B27" s="5" t="n">
        <v>4407</v>
      </c>
    </row>
    <row r="28" spans="1:5">
      <c r="A28" s="4" t="s">
        <v>415</v>
      </c>
    </row>
    <row r="29" spans="1:5">
      <c r="A29" s="3" t="s">
        <v>406</v>
      </c>
    </row>
    <row r="30" spans="1:5">
      <c r="A30" s="4" t="s">
        <v>408</v>
      </c>
      <c r="B30" s="5" t="n">
        <v>24638</v>
      </c>
    </row>
    <row r="31" spans="1:5">
      <c r="A31" s="4" t="s">
        <v>299</v>
      </c>
    </row>
    <row r="32" spans="1:5">
      <c r="A32" s="3" t="s">
        <v>406</v>
      </c>
    </row>
    <row r="33" spans="1:5">
      <c r="A33" s="4" t="s">
        <v>408</v>
      </c>
      <c r="B33" s="5" t="n">
        <v>49500</v>
      </c>
    </row>
    <row r="34" spans="1:5">
      <c r="A34" s="4" t="s">
        <v>416</v>
      </c>
    </row>
    <row r="35" spans="1:5">
      <c r="A35" s="3" t="s">
        <v>406</v>
      </c>
    </row>
    <row r="36" spans="1:5">
      <c r="A36" s="4" t="s">
        <v>408</v>
      </c>
      <c r="B36" s="5" t="n">
        <v>1076</v>
      </c>
    </row>
    <row r="37" spans="1:5">
      <c r="A37" s="4" t="s">
        <v>301</v>
      </c>
    </row>
    <row r="38" spans="1:5">
      <c r="A38" s="3" t="s">
        <v>406</v>
      </c>
    </row>
    <row r="39" spans="1:5">
      <c r="A39" s="4" t="s">
        <v>408</v>
      </c>
      <c r="B39" s="5" t="n">
        <v>9085</v>
      </c>
    </row>
    <row r="40" spans="1:5">
      <c r="A40" s="4" t="s">
        <v>303</v>
      </c>
    </row>
    <row r="41" spans="1:5">
      <c r="A41" s="3" t="s">
        <v>406</v>
      </c>
    </row>
    <row r="42" spans="1:5">
      <c r="A42" s="4" t="s">
        <v>408</v>
      </c>
      <c r="B42" s="5" t="n">
        <v>4292</v>
      </c>
    </row>
    <row r="43" spans="1:5">
      <c r="A43" s="4" t="s">
        <v>417</v>
      </c>
    </row>
    <row r="44" spans="1:5">
      <c r="A44" s="3" t="s">
        <v>406</v>
      </c>
    </row>
    <row r="45" spans="1:5">
      <c r="A45" s="4" t="s">
        <v>408</v>
      </c>
      <c r="D45" s="5" t="n">
        <v>17746</v>
      </c>
    </row>
    <row r="46" spans="1:5">
      <c r="A46" s="4" t="s">
        <v>418</v>
      </c>
    </row>
    <row r="47" spans="1:5">
      <c r="A47" s="3" t="s">
        <v>406</v>
      </c>
    </row>
    <row r="48" spans="1:5">
      <c r="A48" s="4" t="s">
        <v>408</v>
      </c>
      <c r="B48" s="5" t="n">
        <v>26612</v>
      </c>
    </row>
    <row r="49" spans="1:5">
      <c r="A49" s="4" t="s">
        <v>419</v>
      </c>
    </row>
    <row r="50" spans="1:5">
      <c r="A50" s="3" t="s">
        <v>406</v>
      </c>
    </row>
    <row r="51" spans="1:5">
      <c r="A51" s="4" t="s">
        <v>408</v>
      </c>
      <c r="B51" s="5" t="n">
        <v>1271</v>
      </c>
    </row>
    <row r="52" spans="1:5">
      <c r="A52" s="4" t="s">
        <v>305</v>
      </c>
    </row>
    <row r="53" spans="1:5">
      <c r="A53" s="3" t="s">
        <v>406</v>
      </c>
    </row>
    <row r="54" spans="1:5">
      <c r="A54" s="4" t="s">
        <v>408</v>
      </c>
      <c r="B54" s="5" t="n">
        <v>8200</v>
      </c>
    </row>
    <row r="55" spans="1:5">
      <c r="A55" s="4" t="s">
        <v>307</v>
      </c>
    </row>
    <row r="56" spans="1:5">
      <c r="A56" s="3" t="s">
        <v>406</v>
      </c>
    </row>
    <row r="57" spans="1:5">
      <c r="A57" s="4" t="s">
        <v>408</v>
      </c>
      <c r="B57" s="5" t="n">
        <v>15940</v>
      </c>
    </row>
    <row r="58" spans="1:5">
      <c r="A58" s="4" t="s">
        <v>309</v>
      </c>
    </row>
    <row r="59" spans="1:5">
      <c r="A59" s="3" t="s">
        <v>406</v>
      </c>
    </row>
    <row r="60" spans="1:5">
      <c r="A60" s="4" t="s">
        <v>408</v>
      </c>
      <c r="B60" s="5" t="n">
        <v>40650</v>
      </c>
    </row>
    <row r="61" spans="1:5">
      <c r="A61" s="4" t="s">
        <v>420</v>
      </c>
    </row>
    <row r="62" spans="1:5">
      <c r="A62" s="3" t="s">
        <v>406</v>
      </c>
    </row>
    <row r="63" spans="1:5">
      <c r="A63" s="4" t="s">
        <v>408</v>
      </c>
      <c r="D63" s="5" t="n">
        <v>68152</v>
      </c>
    </row>
    <row r="64" spans="1:5">
      <c r="A64" s="4" t="s">
        <v>317</v>
      </c>
    </row>
    <row r="65" spans="1:5">
      <c r="A65" s="3" t="s">
        <v>406</v>
      </c>
    </row>
    <row r="66" spans="1:5">
      <c r="A66" s="4" t="s">
        <v>408</v>
      </c>
      <c r="D66" s="5" t="n">
        <v>5120</v>
      </c>
    </row>
    <row r="67" spans="1:5">
      <c r="A67" s="4" t="s">
        <v>421</v>
      </c>
    </row>
    <row r="68" spans="1:5">
      <c r="A68" s="3" t="s">
        <v>406</v>
      </c>
    </row>
    <row r="69" spans="1:5">
      <c r="A69" s="4" t="s">
        <v>408</v>
      </c>
      <c r="D69" s="5" t="n">
        <v>4029</v>
      </c>
    </row>
    <row r="70" spans="1:5">
      <c r="A70" s="4" t="s">
        <v>422</v>
      </c>
    </row>
    <row r="71" spans="1:5">
      <c r="A71" s="3" t="s">
        <v>406</v>
      </c>
    </row>
    <row r="72" spans="1:5">
      <c r="A72" s="4" t="s">
        <v>408</v>
      </c>
      <c r="D72" s="5" t="n">
        <v>4748</v>
      </c>
    </row>
    <row r="73" spans="1:5">
      <c r="A73" s="4" t="s">
        <v>423</v>
      </c>
    </row>
    <row r="74" spans="1:5">
      <c r="A74" s="3" t="s">
        <v>406</v>
      </c>
    </row>
    <row r="75" spans="1:5">
      <c r="A75" s="4" t="s">
        <v>408</v>
      </c>
      <c r="D75" s="5" t="n">
        <v>9102</v>
      </c>
    </row>
    <row r="76" spans="1:5">
      <c r="A76" s="4" t="s">
        <v>424</v>
      </c>
    </row>
    <row r="77" spans="1:5">
      <c r="A77" s="3" t="s">
        <v>406</v>
      </c>
    </row>
    <row r="78" spans="1:5">
      <c r="A78" s="4" t="s">
        <v>408</v>
      </c>
      <c r="D78" s="5" t="n">
        <v>12262</v>
      </c>
    </row>
    <row r="79" spans="1:5">
      <c r="A79" s="4" t="s">
        <v>425</v>
      </c>
    </row>
    <row r="80" spans="1:5">
      <c r="A80" s="3" t="s">
        <v>406</v>
      </c>
    </row>
    <row r="81" spans="1:5">
      <c r="A81" s="4" t="s">
        <v>408</v>
      </c>
      <c r="D81" s="5" t="n">
        <v>9380</v>
      </c>
    </row>
    <row r="82" spans="1:5">
      <c r="A82" s="4" t="s">
        <v>426</v>
      </c>
    </row>
    <row r="83" spans="1:5">
      <c r="A83" s="3" t="s">
        <v>406</v>
      </c>
    </row>
    <row r="84" spans="1:5">
      <c r="A84" s="4" t="s">
        <v>408</v>
      </c>
      <c r="D84" s="5" t="n">
        <v>15450</v>
      </c>
    </row>
    <row r="85" spans="1:5">
      <c r="A85" s="4" t="s">
        <v>427</v>
      </c>
    </row>
    <row r="86" spans="1:5">
      <c r="A86" s="3" t="s">
        <v>406</v>
      </c>
    </row>
    <row r="87" spans="1:5">
      <c r="A87" s="4" t="s">
        <v>408</v>
      </c>
      <c r="B87" s="5" t="n">
        <v>6250</v>
      </c>
    </row>
    <row r="88" spans="1:5">
      <c r="A88" s="4" t="s">
        <v>428</v>
      </c>
    </row>
    <row r="89" spans="1:5">
      <c r="A89" s="3" t="s">
        <v>406</v>
      </c>
    </row>
    <row r="90" spans="1:5">
      <c r="A90" s="4" t="s">
        <v>408</v>
      </c>
      <c r="B90" s="5" t="n">
        <v>6800</v>
      </c>
    </row>
    <row r="91" spans="1:5">
      <c r="A91" s="4" t="s">
        <v>429</v>
      </c>
    </row>
    <row r="92" spans="1:5">
      <c r="A92" s="3" t="s">
        <v>406</v>
      </c>
    </row>
    <row r="93" spans="1:5">
      <c r="A93" s="4" t="s">
        <v>408</v>
      </c>
      <c r="B93" s="5" t="n">
        <v>12007</v>
      </c>
    </row>
    <row r="94" spans="1:5">
      <c r="A94" s="4" t="s">
        <v>430</v>
      </c>
    </row>
    <row r="95" spans="1:5">
      <c r="A95" s="3" t="s">
        <v>406</v>
      </c>
    </row>
    <row r="96" spans="1:5">
      <c r="A96" s="4" t="s">
        <v>408</v>
      </c>
      <c r="B96" s="5" t="n">
        <v>3937</v>
      </c>
    </row>
    <row r="97" spans="1:5">
      <c r="A97" s="4" t="s">
        <v>431</v>
      </c>
    </row>
    <row r="98" spans="1:5">
      <c r="A98" s="3" t="s">
        <v>406</v>
      </c>
    </row>
    <row r="99" spans="1:5">
      <c r="A99" s="4" t="s">
        <v>408</v>
      </c>
      <c r="B99" s="5" t="n">
        <v>8691</v>
      </c>
    </row>
    <row r="100" spans="1:5">
      <c r="A100" s="4" t="s">
        <v>432</v>
      </c>
    </row>
    <row r="101" spans="1:5">
      <c r="A101" s="3" t="s">
        <v>406</v>
      </c>
    </row>
    <row r="102" spans="1:5">
      <c r="A102" s="4" t="s">
        <v>408</v>
      </c>
      <c r="B102" s="5" t="n">
        <v>5737</v>
      </c>
    </row>
    <row r="103" spans="1:5">
      <c r="A103" s="4" t="s">
        <v>433</v>
      </c>
    </row>
    <row r="104" spans="1:5">
      <c r="A104" s="3" t="s">
        <v>406</v>
      </c>
    </row>
    <row r="105" spans="1:5">
      <c r="A105" s="4" t="s">
        <v>408</v>
      </c>
      <c r="B105" s="5" t="n">
        <v>5807</v>
      </c>
    </row>
    <row r="106" spans="1:5">
      <c r="A106" s="4" t="s">
        <v>434</v>
      </c>
    </row>
    <row r="107" spans="1:5">
      <c r="A107" s="3" t="s">
        <v>406</v>
      </c>
    </row>
    <row r="108" spans="1:5">
      <c r="A108" s="4" t="s">
        <v>407</v>
      </c>
      <c r="B108" s="5" t="n">
        <v>17786</v>
      </c>
      <c r="D108" s="5" t="n">
        <v>4564</v>
      </c>
    </row>
    <row r="109" spans="1:5">
      <c r="A109" s="4" t="s">
        <v>408</v>
      </c>
      <c r="B109" s="5" t="n">
        <v>24915</v>
      </c>
      <c r="C109" s="4" t="s">
        <v>93</v>
      </c>
      <c r="D109" s="5" t="n">
        <v>13222</v>
      </c>
      <c r="E109" s="4" t="s">
        <v>94</v>
      </c>
    </row>
    <row r="110" spans="1:5">
      <c r="A110" s="4" t="s">
        <v>409</v>
      </c>
      <c r="B110" s="5" t="n">
        <v>42701</v>
      </c>
      <c r="D110" s="5" t="n">
        <v>17786</v>
      </c>
    </row>
    <row r="111" spans="1:5">
      <c r="A111" s="4" t="s">
        <v>435</v>
      </c>
    </row>
    <row r="112" spans="1:5">
      <c r="A112" s="3" t="s">
        <v>406</v>
      </c>
    </row>
    <row r="113" spans="1:5">
      <c r="A113" s="4" t="s">
        <v>408</v>
      </c>
      <c r="D113" s="5" t="n">
        <v>230</v>
      </c>
    </row>
    <row r="114" spans="1:5">
      <c r="A114" s="4" t="s">
        <v>436</v>
      </c>
    </row>
    <row r="115" spans="1:5">
      <c r="A115" s="3" t="s">
        <v>406</v>
      </c>
    </row>
    <row r="116" spans="1:5">
      <c r="A116" s="4" t="s">
        <v>408</v>
      </c>
      <c r="B116" s="5" t="n">
        <v>352</v>
      </c>
    </row>
    <row r="117" spans="1:5">
      <c r="A117" s="4" t="s">
        <v>437</v>
      </c>
    </row>
    <row r="118" spans="1:5">
      <c r="A118" s="3" t="s">
        <v>406</v>
      </c>
    </row>
    <row r="119" spans="1:5">
      <c r="A119" s="4" t="s">
        <v>408</v>
      </c>
      <c r="B119" s="5" t="n">
        <v>471</v>
      </c>
    </row>
    <row r="120" spans="1:5">
      <c r="A120" s="4" t="s">
        <v>438</v>
      </c>
    </row>
    <row r="121" spans="1:5">
      <c r="A121" s="3" t="s">
        <v>406</v>
      </c>
    </row>
    <row r="122" spans="1:5">
      <c r="A122" s="4" t="s">
        <v>408</v>
      </c>
      <c r="B122" s="5" t="n">
        <v>396</v>
      </c>
    </row>
    <row r="123" spans="1:5">
      <c r="A123" s="4" t="s">
        <v>439</v>
      </c>
    </row>
    <row r="124" spans="1:5">
      <c r="A124" s="3" t="s">
        <v>406</v>
      </c>
    </row>
    <row r="125" spans="1:5">
      <c r="A125" s="4" t="s">
        <v>408</v>
      </c>
      <c r="B125" s="5" t="n">
        <v>791</v>
      </c>
    </row>
    <row r="126" spans="1:5">
      <c r="A126" s="4" t="s">
        <v>440</v>
      </c>
    </row>
    <row r="127" spans="1:5">
      <c r="A127" s="3" t="s">
        <v>406</v>
      </c>
    </row>
    <row r="128" spans="1:5">
      <c r="A128" s="4" t="s">
        <v>408</v>
      </c>
      <c r="B128" s="5" t="n">
        <v>0</v>
      </c>
    </row>
    <row r="129" spans="1:5">
      <c r="A129" s="4" t="s">
        <v>441</v>
      </c>
    </row>
    <row r="130" spans="1:5">
      <c r="A130" s="3" t="s">
        <v>406</v>
      </c>
    </row>
    <row r="131" spans="1:5">
      <c r="A131" s="4" t="s">
        <v>408</v>
      </c>
      <c r="B131" s="5" t="n">
        <v>409</v>
      </c>
    </row>
    <row r="132" spans="1:5">
      <c r="A132" s="4" t="s">
        <v>442</v>
      </c>
    </row>
    <row r="133" spans="1:5">
      <c r="A133" s="3" t="s">
        <v>406</v>
      </c>
    </row>
    <row r="134" spans="1:5">
      <c r="A134" s="4" t="s">
        <v>408</v>
      </c>
      <c r="B134" s="5" t="n">
        <v>837</v>
      </c>
    </row>
    <row r="135" spans="1:5">
      <c r="A135" s="4" t="s">
        <v>443</v>
      </c>
    </row>
    <row r="136" spans="1:5">
      <c r="A136" s="3" t="s">
        <v>406</v>
      </c>
    </row>
    <row r="137" spans="1:5">
      <c r="A137" s="4" t="s">
        <v>408</v>
      </c>
      <c r="B137" s="5" t="n">
        <v>2087</v>
      </c>
    </row>
    <row r="138" spans="1:5">
      <c r="A138" s="4" t="s">
        <v>444</v>
      </c>
    </row>
    <row r="139" spans="1:5">
      <c r="A139" s="3" t="s">
        <v>406</v>
      </c>
    </row>
    <row r="140" spans="1:5">
      <c r="A140" s="4" t="s">
        <v>408</v>
      </c>
      <c r="B140" s="5" t="n">
        <v>98</v>
      </c>
    </row>
    <row r="141" spans="1:5">
      <c r="A141" s="4" t="s">
        <v>445</v>
      </c>
    </row>
    <row r="142" spans="1:5">
      <c r="A142" s="3" t="s">
        <v>406</v>
      </c>
    </row>
    <row r="143" spans="1:5">
      <c r="A143" s="4" t="s">
        <v>408</v>
      </c>
      <c r="B143" s="5" t="n">
        <v>413</v>
      </c>
    </row>
    <row r="144" spans="1:5">
      <c r="A144" s="4" t="s">
        <v>446</v>
      </c>
    </row>
    <row r="145" spans="1:5">
      <c r="A145" s="3" t="s">
        <v>406</v>
      </c>
    </row>
    <row r="146" spans="1:5">
      <c r="A146" s="4" t="s">
        <v>408</v>
      </c>
      <c r="B146" s="5" t="n">
        <v>581</v>
      </c>
    </row>
    <row r="147" spans="1:5">
      <c r="A147" s="4" t="s">
        <v>447</v>
      </c>
    </row>
    <row r="148" spans="1:5">
      <c r="A148" s="3" t="s">
        <v>406</v>
      </c>
    </row>
    <row r="149" spans="1:5">
      <c r="A149" s="4" t="s">
        <v>408</v>
      </c>
      <c r="D149" s="5" t="n">
        <v>1050</v>
      </c>
    </row>
    <row r="150" spans="1:5">
      <c r="A150" s="4" t="s">
        <v>448</v>
      </c>
    </row>
    <row r="151" spans="1:5">
      <c r="A151" s="3" t="s">
        <v>406</v>
      </c>
    </row>
    <row r="152" spans="1:5">
      <c r="A152" s="4" t="s">
        <v>408</v>
      </c>
      <c r="B152" s="5" t="n">
        <v>1601</v>
      </c>
    </row>
    <row r="153" spans="1:5">
      <c r="A153" s="4" t="s">
        <v>449</v>
      </c>
    </row>
    <row r="154" spans="1:5">
      <c r="A154" s="3" t="s">
        <v>406</v>
      </c>
    </row>
    <row r="155" spans="1:5">
      <c r="A155" s="4" t="s">
        <v>408</v>
      </c>
      <c r="B155" s="5" t="n">
        <v>56</v>
      </c>
    </row>
    <row r="156" spans="1:5">
      <c r="A156" s="4" t="s">
        <v>450</v>
      </c>
    </row>
    <row r="157" spans="1:5">
      <c r="A157" s="3" t="s">
        <v>406</v>
      </c>
    </row>
    <row r="158" spans="1:5">
      <c r="A158" s="4" t="s">
        <v>408</v>
      </c>
      <c r="B158" s="5" t="n">
        <v>1303</v>
      </c>
    </row>
    <row r="159" spans="1:5">
      <c r="A159" s="4" t="s">
        <v>451</v>
      </c>
    </row>
    <row r="160" spans="1:5">
      <c r="A160" s="3" t="s">
        <v>406</v>
      </c>
    </row>
    <row r="161" spans="1:5">
      <c r="A161" s="4" t="s">
        <v>408</v>
      </c>
      <c r="B161" s="5" t="n">
        <v>2700</v>
      </c>
    </row>
    <row r="162" spans="1:5">
      <c r="A162" s="4" t="s">
        <v>452</v>
      </c>
    </row>
    <row r="163" spans="1:5">
      <c r="A163" s="3" t="s">
        <v>406</v>
      </c>
    </row>
    <row r="164" spans="1:5">
      <c r="A164" s="4" t="s">
        <v>408</v>
      </c>
      <c r="B164" s="5" t="n">
        <v>6958</v>
      </c>
    </row>
    <row r="165" spans="1:5">
      <c r="A165" s="4" t="s">
        <v>453</v>
      </c>
    </row>
    <row r="166" spans="1:5">
      <c r="A166" s="3" t="s">
        <v>406</v>
      </c>
    </row>
    <row r="167" spans="1:5">
      <c r="A167" s="4" t="s">
        <v>408</v>
      </c>
      <c r="D167" s="5" t="n">
        <v>4285</v>
      </c>
    </row>
    <row r="168" spans="1:5">
      <c r="A168" s="4" t="s">
        <v>454</v>
      </c>
    </row>
    <row r="169" spans="1:5">
      <c r="A169" s="3" t="s">
        <v>406</v>
      </c>
    </row>
    <row r="170" spans="1:5">
      <c r="A170" s="4" t="s">
        <v>408</v>
      </c>
      <c r="D170" s="5" t="n">
        <v>777</v>
      </c>
    </row>
    <row r="171" spans="1:5">
      <c r="A171" s="4" t="s">
        <v>455</v>
      </c>
    </row>
    <row r="172" spans="1:5">
      <c r="A172" s="3" t="s">
        <v>406</v>
      </c>
    </row>
    <row r="173" spans="1:5">
      <c r="A173" s="4" t="s">
        <v>408</v>
      </c>
      <c r="D173" s="5" t="n">
        <v>761</v>
      </c>
    </row>
    <row r="174" spans="1:5">
      <c r="A174" s="4" t="s">
        <v>456</v>
      </c>
    </row>
    <row r="175" spans="1:5">
      <c r="A175" s="3" t="s">
        <v>406</v>
      </c>
    </row>
    <row r="176" spans="1:5">
      <c r="A176" s="4" t="s">
        <v>408</v>
      </c>
      <c r="D176" s="5" t="n">
        <v>229</v>
      </c>
    </row>
    <row r="177" spans="1:5">
      <c r="A177" s="4" t="s">
        <v>457</v>
      </c>
    </row>
    <row r="178" spans="1:5">
      <c r="A178" s="3" t="s">
        <v>406</v>
      </c>
    </row>
    <row r="179" spans="1:5">
      <c r="A179" s="4" t="s">
        <v>408</v>
      </c>
      <c r="D179" s="5" t="n">
        <v>1100</v>
      </c>
    </row>
    <row r="180" spans="1:5">
      <c r="A180" s="4" t="s">
        <v>458</v>
      </c>
    </row>
    <row r="181" spans="1:5">
      <c r="A181" s="3" t="s">
        <v>406</v>
      </c>
    </row>
    <row r="182" spans="1:5">
      <c r="A182" s="4" t="s">
        <v>408</v>
      </c>
      <c r="D182" s="5" t="n">
        <v>2150</v>
      </c>
    </row>
    <row r="183" spans="1:5">
      <c r="A183" s="4" t="s">
        <v>459</v>
      </c>
    </row>
    <row r="184" spans="1:5">
      <c r="A184" s="3" t="s">
        <v>406</v>
      </c>
    </row>
    <row r="185" spans="1:5">
      <c r="A185" s="4" t="s">
        <v>408</v>
      </c>
      <c r="D185" s="5" t="n">
        <v>1440</v>
      </c>
    </row>
    <row r="186" spans="1:5">
      <c r="A186" s="4" t="s">
        <v>460</v>
      </c>
    </row>
    <row r="187" spans="1:5">
      <c r="A187" s="3" t="s">
        <v>406</v>
      </c>
    </row>
    <row r="188" spans="1:5">
      <c r="A188" s="4" t="s">
        <v>408</v>
      </c>
      <c r="D188" s="5" t="n">
        <v>1200</v>
      </c>
    </row>
    <row r="189" spans="1:5">
      <c r="A189" s="4" t="s">
        <v>461</v>
      </c>
    </row>
    <row r="190" spans="1:5">
      <c r="A190" s="3" t="s">
        <v>406</v>
      </c>
    </row>
    <row r="191" spans="1:5">
      <c r="A191" s="4" t="s">
        <v>408</v>
      </c>
      <c r="B191" s="5" t="n">
        <v>1487</v>
      </c>
    </row>
    <row r="192" spans="1:5">
      <c r="A192" s="4" t="s">
        <v>462</v>
      </c>
    </row>
    <row r="193" spans="1:5">
      <c r="A193" s="3" t="s">
        <v>406</v>
      </c>
    </row>
    <row r="194" spans="1:5">
      <c r="A194" s="4" t="s">
        <v>408</v>
      </c>
      <c r="B194" s="5" t="n">
        <v>866</v>
      </c>
    </row>
    <row r="195" spans="1:5">
      <c r="A195" s="4" t="s">
        <v>463</v>
      </c>
    </row>
    <row r="196" spans="1:5">
      <c r="A196" s="3" t="s">
        <v>406</v>
      </c>
    </row>
    <row r="197" spans="1:5">
      <c r="A197" s="4" t="s">
        <v>408</v>
      </c>
      <c r="B197" s="5" t="n">
        <v>722</v>
      </c>
    </row>
    <row r="198" spans="1:5">
      <c r="A198" s="4" t="s">
        <v>464</v>
      </c>
    </row>
    <row r="199" spans="1:5">
      <c r="A199" s="3" t="s">
        <v>406</v>
      </c>
    </row>
    <row r="200" spans="1:5">
      <c r="A200" s="4" t="s">
        <v>408</v>
      </c>
      <c r="B200" s="5" t="n">
        <v>428</v>
      </c>
    </row>
    <row r="201" spans="1:5">
      <c r="A201" s="4" t="s">
        <v>465</v>
      </c>
    </row>
    <row r="202" spans="1:5">
      <c r="A202" s="3" t="s">
        <v>406</v>
      </c>
    </row>
    <row r="203" spans="1:5">
      <c r="A203" s="4" t="s">
        <v>408</v>
      </c>
      <c r="B203" s="5" t="n">
        <v>1437</v>
      </c>
    </row>
    <row r="204" spans="1:5">
      <c r="A204" s="4" t="s">
        <v>466</v>
      </c>
    </row>
    <row r="205" spans="1:5">
      <c r="A205" s="3" t="s">
        <v>406</v>
      </c>
    </row>
    <row r="206" spans="1:5">
      <c r="A206" s="4" t="s">
        <v>408</v>
      </c>
      <c r="B206" s="5" t="n">
        <v>487</v>
      </c>
    </row>
    <row r="207" spans="1:5">
      <c r="A207" s="4" t="s">
        <v>467</v>
      </c>
    </row>
    <row r="208" spans="1:5">
      <c r="A208" s="3" t="s">
        <v>406</v>
      </c>
    </row>
    <row r="209" spans="1:5">
      <c r="A209" s="4" t="s">
        <v>408</v>
      </c>
      <c r="B209" s="5" t="n">
        <v>435</v>
      </c>
    </row>
    <row r="210" spans="1:5">
      <c r="A210" s="4" t="s">
        <v>468</v>
      </c>
    </row>
    <row r="211" spans="1:5">
      <c r="A211" s="3" t="s">
        <v>406</v>
      </c>
    </row>
    <row r="212" spans="1:5">
      <c r="A212" s="4" t="s">
        <v>407</v>
      </c>
      <c r="B212" s="5" t="n">
        <v>179253</v>
      </c>
      <c r="D212" s="5" t="n">
        <v>51574</v>
      </c>
    </row>
    <row r="213" spans="1:5">
      <c r="A213" s="4" t="s">
        <v>408</v>
      </c>
      <c r="B213" s="5" t="n">
        <v>205085</v>
      </c>
      <c r="C213" s="4" t="s">
        <v>93</v>
      </c>
      <c r="D213" s="5" t="n">
        <v>127679</v>
      </c>
      <c r="E213" s="4" t="s">
        <v>94</v>
      </c>
    </row>
    <row r="214" spans="1:5">
      <c r="A214" s="4" t="s">
        <v>409</v>
      </c>
      <c r="B214" s="5" t="n">
        <v>384338</v>
      </c>
      <c r="D214" s="5" t="n">
        <v>179253</v>
      </c>
    </row>
    <row r="215" spans="1:5">
      <c r="A215" s="4" t="s">
        <v>469</v>
      </c>
    </row>
    <row r="216" spans="1:5">
      <c r="A216" s="3" t="s">
        <v>406</v>
      </c>
    </row>
    <row r="217" spans="1:5">
      <c r="A217" s="4" t="s">
        <v>408</v>
      </c>
      <c r="D217" s="5" t="n">
        <v>4520</v>
      </c>
    </row>
    <row r="218" spans="1:5">
      <c r="A218" s="4" t="s">
        <v>470</v>
      </c>
    </row>
    <row r="219" spans="1:5">
      <c r="A219" s="3" t="s">
        <v>406</v>
      </c>
    </row>
    <row r="220" spans="1:5">
      <c r="A220" s="4" t="s">
        <v>408</v>
      </c>
      <c r="B220" s="5" t="n">
        <v>7017</v>
      </c>
    </row>
    <row r="221" spans="1:5">
      <c r="A221" s="4" t="s">
        <v>471</v>
      </c>
    </row>
    <row r="222" spans="1:5">
      <c r="A222" s="3" t="s">
        <v>406</v>
      </c>
    </row>
    <row r="223" spans="1:5">
      <c r="A223" s="4" t="s">
        <v>408</v>
      </c>
      <c r="B223" s="5" t="n">
        <v>5819</v>
      </c>
    </row>
    <row r="224" spans="1:5">
      <c r="A224" s="4" t="s">
        <v>472</v>
      </c>
    </row>
    <row r="225" spans="1:5">
      <c r="A225" s="3" t="s">
        <v>406</v>
      </c>
    </row>
    <row r="226" spans="1:5">
      <c r="A226" s="4" t="s">
        <v>408</v>
      </c>
      <c r="B226" s="5" t="n">
        <v>4618</v>
      </c>
    </row>
    <row r="227" spans="1:5">
      <c r="A227" s="4" t="s">
        <v>473</v>
      </c>
    </row>
    <row r="228" spans="1:5">
      <c r="A228" s="3" t="s">
        <v>406</v>
      </c>
    </row>
    <row r="229" spans="1:5">
      <c r="A229" s="4" t="s">
        <v>408</v>
      </c>
      <c r="B229" s="5" t="n">
        <v>3821</v>
      </c>
    </row>
    <row r="230" spans="1:5">
      <c r="A230" s="4" t="s">
        <v>474</v>
      </c>
    </row>
    <row r="231" spans="1:5">
      <c r="A231" s="3" t="s">
        <v>406</v>
      </c>
    </row>
    <row r="232" spans="1:5">
      <c r="A232" s="4" t="s">
        <v>408</v>
      </c>
      <c r="B232" s="5" t="n">
        <v>4361</v>
      </c>
    </row>
    <row r="233" spans="1:5">
      <c r="A233" s="4" t="s">
        <v>475</v>
      </c>
    </row>
    <row r="234" spans="1:5">
      <c r="A234" s="3" t="s">
        <v>406</v>
      </c>
    </row>
    <row r="235" spans="1:5">
      <c r="A235" s="4" t="s">
        <v>408</v>
      </c>
      <c r="B235" s="5" t="n">
        <v>3998</v>
      </c>
    </row>
    <row r="236" spans="1:5">
      <c r="A236" s="4" t="s">
        <v>476</v>
      </c>
    </row>
    <row r="237" spans="1:5">
      <c r="A237" s="3" t="s">
        <v>406</v>
      </c>
    </row>
    <row r="238" spans="1:5">
      <c r="A238" s="4" t="s">
        <v>408</v>
      </c>
      <c r="B238" s="5" t="n">
        <v>23801</v>
      </c>
    </row>
    <row r="239" spans="1:5">
      <c r="A239" s="4" t="s">
        <v>477</v>
      </c>
    </row>
    <row r="240" spans="1:5">
      <c r="A240" s="3" t="s">
        <v>406</v>
      </c>
    </row>
    <row r="241" spans="1:5">
      <c r="A241" s="4" t="s">
        <v>408</v>
      </c>
      <c r="B241" s="5" t="n">
        <v>37714</v>
      </c>
    </row>
    <row r="242" spans="1:5">
      <c r="A242" s="4" t="s">
        <v>478</v>
      </c>
    </row>
    <row r="243" spans="1:5">
      <c r="A243" s="3" t="s">
        <v>406</v>
      </c>
    </row>
    <row r="244" spans="1:5">
      <c r="A244" s="4" t="s">
        <v>408</v>
      </c>
      <c r="B244" s="5" t="n">
        <v>978</v>
      </c>
    </row>
    <row r="245" spans="1:5">
      <c r="A245" s="4" t="s">
        <v>479</v>
      </c>
    </row>
    <row r="246" spans="1:5">
      <c r="A246" s="3" t="s">
        <v>406</v>
      </c>
    </row>
    <row r="247" spans="1:5">
      <c r="A247" s="4" t="s">
        <v>408</v>
      </c>
      <c r="B247" s="5" t="n">
        <v>6885</v>
      </c>
    </row>
    <row r="248" spans="1:5">
      <c r="A248" s="4" t="s">
        <v>480</v>
      </c>
    </row>
    <row r="249" spans="1:5">
      <c r="A249" s="3" t="s">
        <v>406</v>
      </c>
    </row>
    <row r="250" spans="1:5">
      <c r="A250" s="4" t="s">
        <v>408</v>
      </c>
      <c r="B250" s="5" t="n">
        <v>2922</v>
      </c>
    </row>
    <row r="251" spans="1:5">
      <c r="A251" s="4" t="s">
        <v>481</v>
      </c>
    </row>
    <row r="252" spans="1:5">
      <c r="A252" s="3" t="s">
        <v>406</v>
      </c>
    </row>
    <row r="253" spans="1:5">
      <c r="A253" s="4" t="s">
        <v>408</v>
      </c>
      <c r="D253" s="5" t="n">
        <v>16696</v>
      </c>
    </row>
    <row r="254" spans="1:5">
      <c r="A254" s="4" t="s">
        <v>482</v>
      </c>
    </row>
    <row r="255" spans="1:5">
      <c r="A255" s="3" t="s">
        <v>406</v>
      </c>
    </row>
    <row r="256" spans="1:5">
      <c r="A256" s="4" t="s">
        <v>408</v>
      </c>
      <c r="B256" s="5" t="n">
        <v>25011</v>
      </c>
    </row>
    <row r="257" spans="1:5">
      <c r="A257" s="4" t="s">
        <v>483</v>
      </c>
    </row>
    <row r="258" spans="1:5">
      <c r="A258" s="3" t="s">
        <v>406</v>
      </c>
    </row>
    <row r="259" spans="1:5">
      <c r="A259" s="4" t="s">
        <v>408</v>
      </c>
      <c r="B259" s="5" t="n">
        <v>1215</v>
      </c>
    </row>
    <row r="260" spans="1:5">
      <c r="A260" s="4" t="s">
        <v>484</v>
      </c>
    </row>
    <row r="261" spans="1:5">
      <c r="A261" s="3" t="s">
        <v>406</v>
      </c>
    </row>
    <row r="262" spans="1:5">
      <c r="A262" s="4" t="s">
        <v>408</v>
      </c>
      <c r="B262" s="5" t="n">
        <v>5042</v>
      </c>
    </row>
    <row r="263" spans="1:5">
      <c r="A263" s="4" t="s">
        <v>485</v>
      </c>
    </row>
    <row r="264" spans="1:5">
      <c r="A264" s="3" t="s">
        <v>406</v>
      </c>
    </row>
    <row r="265" spans="1:5">
      <c r="A265" s="4" t="s">
        <v>408</v>
      </c>
      <c r="B265" s="5" t="n">
        <v>8078</v>
      </c>
    </row>
    <row r="266" spans="1:5">
      <c r="A266" s="4" t="s">
        <v>486</v>
      </c>
    </row>
    <row r="267" spans="1:5">
      <c r="A267" s="3" t="s">
        <v>406</v>
      </c>
    </row>
    <row r="268" spans="1:5">
      <c r="A268" s="4" t="s">
        <v>408</v>
      </c>
      <c r="B268" s="5" t="n">
        <v>28508</v>
      </c>
    </row>
    <row r="269" spans="1:5">
      <c r="A269" s="4" t="s">
        <v>487</v>
      </c>
    </row>
    <row r="270" spans="1:5">
      <c r="A270" s="3" t="s">
        <v>406</v>
      </c>
    </row>
    <row r="271" spans="1:5">
      <c r="A271" s="4" t="s">
        <v>408</v>
      </c>
      <c r="D271" s="5" t="n">
        <v>55443</v>
      </c>
    </row>
    <row r="272" spans="1:5">
      <c r="A272" s="4" t="s">
        <v>488</v>
      </c>
    </row>
    <row r="273" spans="1:5">
      <c r="A273" s="3" t="s">
        <v>406</v>
      </c>
    </row>
    <row r="274" spans="1:5">
      <c r="A274" s="4" t="s">
        <v>408</v>
      </c>
      <c r="D274" s="5" t="n">
        <v>2929</v>
      </c>
    </row>
    <row r="275" spans="1:5">
      <c r="A275" s="4" t="s">
        <v>489</v>
      </c>
    </row>
    <row r="276" spans="1:5">
      <c r="A276" s="3" t="s">
        <v>406</v>
      </c>
    </row>
    <row r="277" spans="1:5">
      <c r="A277" s="4" t="s">
        <v>408</v>
      </c>
      <c r="D277" s="5" t="n">
        <v>3268</v>
      </c>
    </row>
    <row r="278" spans="1:5">
      <c r="A278" s="4" t="s">
        <v>490</v>
      </c>
    </row>
    <row r="279" spans="1:5">
      <c r="A279" s="3" t="s">
        <v>406</v>
      </c>
    </row>
    <row r="280" spans="1:5">
      <c r="A280" s="4" t="s">
        <v>408</v>
      </c>
      <c r="D280" s="5" t="n">
        <v>4519</v>
      </c>
    </row>
    <row r="281" spans="1:5">
      <c r="A281" s="4" t="s">
        <v>491</v>
      </c>
    </row>
    <row r="282" spans="1:5">
      <c r="A282" s="3" t="s">
        <v>406</v>
      </c>
    </row>
    <row r="283" spans="1:5">
      <c r="A283" s="4" t="s">
        <v>408</v>
      </c>
      <c r="D283" s="5" t="n">
        <v>8002</v>
      </c>
    </row>
    <row r="284" spans="1:5">
      <c r="A284" s="4" t="s">
        <v>492</v>
      </c>
    </row>
    <row r="285" spans="1:5">
      <c r="A285" s="3" t="s">
        <v>406</v>
      </c>
    </row>
    <row r="286" spans="1:5">
      <c r="A286" s="4" t="s">
        <v>408</v>
      </c>
      <c r="D286" s="5" t="n">
        <v>10112</v>
      </c>
    </row>
    <row r="287" spans="1:5">
      <c r="A287" s="4" t="s">
        <v>493</v>
      </c>
    </row>
    <row r="288" spans="1:5">
      <c r="A288" s="3" t="s">
        <v>406</v>
      </c>
    </row>
    <row r="289" spans="1:5">
      <c r="A289" s="4" t="s">
        <v>408</v>
      </c>
      <c r="D289" s="5" t="n">
        <v>7940</v>
      </c>
    </row>
    <row r="290" spans="1:5">
      <c r="A290" s="4" t="s">
        <v>494</v>
      </c>
    </row>
    <row r="291" spans="1:5">
      <c r="A291" s="3" t="s">
        <v>406</v>
      </c>
    </row>
    <row r="292" spans="1:5">
      <c r="A292" s="4" t="s">
        <v>408</v>
      </c>
      <c r="D292" s="5" t="n">
        <v>14250</v>
      </c>
    </row>
    <row r="293" spans="1:5">
      <c r="A293" s="4" t="s">
        <v>495</v>
      </c>
    </row>
    <row r="294" spans="1:5">
      <c r="A294" s="3" t="s">
        <v>406</v>
      </c>
    </row>
    <row r="295" spans="1:5">
      <c r="A295" s="4" t="s">
        <v>408</v>
      </c>
      <c r="B295" s="5" t="n">
        <v>3334</v>
      </c>
    </row>
    <row r="296" spans="1:5">
      <c r="A296" s="4" t="s">
        <v>496</v>
      </c>
    </row>
    <row r="297" spans="1:5">
      <c r="A297" s="3" t="s">
        <v>406</v>
      </c>
    </row>
    <row r="298" spans="1:5">
      <c r="A298" s="4" t="s">
        <v>408</v>
      </c>
      <c r="B298" s="5" t="n">
        <v>3486</v>
      </c>
    </row>
    <row r="299" spans="1:5">
      <c r="A299" s="4" t="s">
        <v>497</v>
      </c>
    </row>
    <row r="300" spans="1:5">
      <c r="A300" s="3" t="s">
        <v>406</v>
      </c>
    </row>
    <row r="301" spans="1:5">
      <c r="A301" s="4" t="s">
        <v>408</v>
      </c>
      <c r="B301" s="5" t="n">
        <v>8175</v>
      </c>
    </row>
    <row r="302" spans="1:5">
      <c r="A302" s="4" t="s">
        <v>498</v>
      </c>
    </row>
    <row r="303" spans="1:5">
      <c r="A303" s="3" t="s">
        <v>406</v>
      </c>
    </row>
    <row r="304" spans="1:5">
      <c r="A304" s="4" t="s">
        <v>408</v>
      </c>
      <c r="B304" s="5" t="n">
        <v>2426</v>
      </c>
    </row>
    <row r="305" spans="1:5">
      <c r="A305" s="4" t="s">
        <v>499</v>
      </c>
    </row>
    <row r="306" spans="1:5">
      <c r="A306" s="3" t="s">
        <v>406</v>
      </c>
    </row>
    <row r="307" spans="1:5">
      <c r="A307" s="4" t="s">
        <v>408</v>
      </c>
      <c r="B307" s="5" t="n">
        <v>7254</v>
      </c>
    </row>
    <row r="308" spans="1:5">
      <c r="A308" s="4" t="s">
        <v>500</v>
      </c>
    </row>
    <row r="309" spans="1:5">
      <c r="A309" s="3" t="s">
        <v>406</v>
      </c>
    </row>
    <row r="310" spans="1:5">
      <c r="A310" s="4" t="s">
        <v>408</v>
      </c>
      <c r="B310" s="5" t="n">
        <v>5250</v>
      </c>
    </row>
    <row r="311" spans="1:5">
      <c r="A311" s="4" t="s">
        <v>501</v>
      </c>
    </row>
    <row r="312" spans="1:5">
      <c r="A312" s="3" t="s">
        <v>406</v>
      </c>
    </row>
    <row r="313" spans="1:5">
      <c r="A313" s="4" t="s">
        <v>408</v>
      </c>
      <c r="B313" s="5" t="n">
        <v>5372</v>
      </c>
    </row>
    <row r="314" spans="1:5">
      <c r="A314" s="4" t="s">
        <v>502</v>
      </c>
    </row>
    <row r="315" spans="1:5">
      <c r="A315" s="3" t="s">
        <v>406</v>
      </c>
    </row>
    <row r="316" spans="1:5">
      <c r="A316" s="4" t="s">
        <v>407</v>
      </c>
      <c r="B316" s="5" t="n">
        <v>2651</v>
      </c>
      <c r="D316" s="5" t="n">
        <v>0</v>
      </c>
    </row>
    <row r="317" spans="1:5">
      <c r="A317" s="4" t="s">
        <v>408</v>
      </c>
      <c r="B317" s="5" t="n">
        <v>10167</v>
      </c>
      <c r="C317" s="4" t="s">
        <v>93</v>
      </c>
      <c r="D317" s="5" t="n">
        <v>2651</v>
      </c>
      <c r="E317" s="4" t="s">
        <v>94</v>
      </c>
    </row>
    <row r="318" spans="1:5">
      <c r="A318" s="4" t="s">
        <v>409</v>
      </c>
      <c r="B318" s="5" t="n">
        <v>12818</v>
      </c>
      <c r="D318" s="5" t="n">
        <v>2651</v>
      </c>
    </row>
    <row r="319" spans="1:5">
      <c r="A319" s="4" t="s">
        <v>503</v>
      </c>
    </row>
    <row r="320" spans="1:5">
      <c r="A320" s="3" t="s">
        <v>406</v>
      </c>
    </row>
    <row r="321" spans="1:5">
      <c r="A321" s="4" t="s">
        <v>408</v>
      </c>
      <c r="D321" s="5" t="n">
        <v>0</v>
      </c>
    </row>
    <row r="322" spans="1:5">
      <c r="A322" s="4" t="s">
        <v>504</v>
      </c>
    </row>
    <row r="323" spans="1:5">
      <c r="A323" s="3" t="s">
        <v>406</v>
      </c>
    </row>
    <row r="324" spans="1:5">
      <c r="A324" s="4" t="s">
        <v>408</v>
      </c>
      <c r="B324" s="5" t="n">
        <v>0</v>
      </c>
    </row>
    <row r="325" spans="1:5">
      <c r="A325" s="4" t="s">
        <v>505</v>
      </c>
    </row>
    <row r="326" spans="1:5">
      <c r="A326" s="3" t="s">
        <v>406</v>
      </c>
    </row>
    <row r="327" spans="1:5">
      <c r="A327" s="4" t="s">
        <v>408</v>
      </c>
      <c r="B327" s="5" t="n">
        <v>505</v>
      </c>
    </row>
    <row r="328" spans="1:5">
      <c r="A328" s="4" t="s">
        <v>506</v>
      </c>
    </row>
    <row r="329" spans="1:5">
      <c r="A329" s="3" t="s">
        <v>406</v>
      </c>
    </row>
    <row r="330" spans="1:5">
      <c r="A330" s="4" t="s">
        <v>408</v>
      </c>
      <c r="B330" s="5" t="n">
        <v>0</v>
      </c>
    </row>
    <row r="331" spans="1:5">
      <c r="A331" s="4" t="s">
        <v>507</v>
      </c>
    </row>
    <row r="332" spans="1:5">
      <c r="A332" s="3" t="s">
        <v>406</v>
      </c>
    </row>
    <row r="333" spans="1:5">
      <c r="A333" s="4" t="s">
        <v>408</v>
      </c>
      <c r="B333" s="5" t="n">
        <v>0</v>
      </c>
    </row>
    <row r="334" spans="1:5">
      <c r="A334" s="4" t="s">
        <v>508</v>
      </c>
    </row>
    <row r="335" spans="1:5">
      <c r="A335" s="3" t="s">
        <v>406</v>
      </c>
    </row>
    <row r="336" spans="1:5">
      <c r="A336" s="4" t="s">
        <v>408</v>
      </c>
      <c r="B336" s="5" t="n">
        <v>206</v>
      </c>
    </row>
    <row r="337" spans="1:5">
      <c r="A337" s="4" t="s">
        <v>509</v>
      </c>
    </row>
    <row r="338" spans="1:5">
      <c r="A338" s="3" t="s">
        <v>406</v>
      </c>
    </row>
    <row r="339" spans="1:5">
      <c r="A339" s="4" t="s">
        <v>408</v>
      </c>
      <c r="B339" s="5" t="n">
        <v>0</v>
      </c>
    </row>
    <row r="340" spans="1:5">
      <c r="A340" s="4" t="s">
        <v>510</v>
      </c>
    </row>
    <row r="341" spans="1:5">
      <c r="A341" s="3" t="s">
        <v>406</v>
      </c>
    </row>
    <row r="342" spans="1:5">
      <c r="A342" s="4" t="s">
        <v>408</v>
      </c>
      <c r="B342" s="5" t="n">
        <v>0</v>
      </c>
    </row>
    <row r="343" spans="1:5">
      <c r="A343" s="4" t="s">
        <v>511</v>
      </c>
    </row>
    <row r="344" spans="1:5">
      <c r="A344" s="3" t="s">
        <v>406</v>
      </c>
    </row>
    <row r="345" spans="1:5">
      <c r="A345" s="4" t="s">
        <v>408</v>
      </c>
      <c r="B345" s="5" t="n">
        <v>1876</v>
      </c>
    </row>
    <row r="346" spans="1:5">
      <c r="A346" s="4" t="s">
        <v>512</v>
      </c>
    </row>
    <row r="347" spans="1:5">
      <c r="A347" s="3" t="s">
        <v>406</v>
      </c>
    </row>
    <row r="348" spans="1:5">
      <c r="A348" s="4" t="s">
        <v>408</v>
      </c>
      <c r="B348" s="5" t="n">
        <v>0</v>
      </c>
    </row>
    <row r="349" spans="1:5">
      <c r="A349" s="4" t="s">
        <v>513</v>
      </c>
    </row>
    <row r="350" spans="1:5">
      <c r="A350" s="3" t="s">
        <v>406</v>
      </c>
    </row>
    <row r="351" spans="1:5">
      <c r="A351" s="4" t="s">
        <v>408</v>
      </c>
      <c r="B351" s="5" t="n">
        <v>492</v>
      </c>
    </row>
    <row r="352" spans="1:5">
      <c r="A352" s="4" t="s">
        <v>514</v>
      </c>
    </row>
    <row r="353" spans="1:5">
      <c r="A353" s="3" t="s">
        <v>406</v>
      </c>
    </row>
    <row r="354" spans="1:5">
      <c r="A354" s="4" t="s">
        <v>408</v>
      </c>
      <c r="B354" s="5" t="n">
        <v>382</v>
      </c>
    </row>
    <row r="355" spans="1:5">
      <c r="A355" s="4" t="s">
        <v>515</v>
      </c>
    </row>
    <row r="356" spans="1:5">
      <c r="A356" s="3" t="s">
        <v>406</v>
      </c>
    </row>
    <row r="357" spans="1:5">
      <c r="A357" s="4" t="s">
        <v>408</v>
      </c>
      <c r="D357" s="5" t="n">
        <v>0</v>
      </c>
    </row>
    <row r="358" spans="1:5">
      <c r="A358" s="4" t="s">
        <v>516</v>
      </c>
    </row>
    <row r="359" spans="1:5">
      <c r="A359" s="3" t="s">
        <v>406</v>
      </c>
    </row>
    <row r="360" spans="1:5">
      <c r="A360" s="4" t="s">
        <v>408</v>
      </c>
      <c r="B360" s="5" t="n">
        <v>0</v>
      </c>
    </row>
    <row r="361" spans="1:5">
      <c r="A361" s="4" t="s">
        <v>517</v>
      </c>
    </row>
    <row r="362" spans="1:5">
      <c r="A362" s="3" t="s">
        <v>406</v>
      </c>
    </row>
    <row r="363" spans="1:5">
      <c r="A363" s="4" t="s">
        <v>408</v>
      </c>
      <c r="B363" s="5" t="n">
        <v>0</v>
      </c>
    </row>
    <row r="364" spans="1:5">
      <c r="A364" s="4" t="s">
        <v>518</v>
      </c>
    </row>
    <row r="365" spans="1:5">
      <c r="A365" s="3" t="s">
        <v>406</v>
      </c>
    </row>
    <row r="366" spans="1:5">
      <c r="A366" s="4" t="s">
        <v>408</v>
      </c>
      <c r="B366" s="5" t="n">
        <v>947</v>
      </c>
    </row>
    <row r="367" spans="1:5">
      <c r="A367" s="4" t="s">
        <v>519</v>
      </c>
    </row>
    <row r="368" spans="1:5">
      <c r="A368" s="3" t="s">
        <v>406</v>
      </c>
    </row>
    <row r="369" spans="1:5">
      <c r="A369" s="4" t="s">
        <v>408</v>
      </c>
      <c r="B369" s="5" t="n">
        <v>657</v>
      </c>
    </row>
    <row r="370" spans="1:5">
      <c r="A370" s="4" t="s">
        <v>520</v>
      </c>
    </row>
    <row r="371" spans="1:5">
      <c r="A371" s="3" t="s">
        <v>406</v>
      </c>
    </row>
    <row r="372" spans="1:5">
      <c r="A372" s="4" t="s">
        <v>408</v>
      </c>
      <c r="B372" s="5" t="n">
        <v>1373</v>
      </c>
    </row>
    <row r="373" spans="1:5">
      <c r="A373" s="4" t="s">
        <v>521</v>
      </c>
    </row>
    <row r="374" spans="1:5">
      <c r="A374" s="3" t="s">
        <v>406</v>
      </c>
    </row>
    <row r="375" spans="1:5">
      <c r="A375" s="4" t="s">
        <v>408</v>
      </c>
      <c r="D375" s="5" t="n">
        <v>2107</v>
      </c>
    </row>
    <row r="376" spans="1:5">
      <c r="A376" s="4" t="s">
        <v>522</v>
      </c>
    </row>
    <row r="377" spans="1:5">
      <c r="A377" s="3" t="s">
        <v>406</v>
      </c>
    </row>
    <row r="378" spans="1:5">
      <c r="A378" s="4" t="s">
        <v>408</v>
      </c>
      <c r="D378" s="5" t="n">
        <v>544</v>
      </c>
    </row>
    <row r="379" spans="1:5">
      <c r="A379" s="4" t="s">
        <v>523</v>
      </c>
    </row>
    <row r="380" spans="1:5">
      <c r="A380" s="3" t="s">
        <v>406</v>
      </c>
    </row>
    <row r="381" spans="1:5">
      <c r="A381" s="4" t="s">
        <v>408</v>
      </c>
      <c r="D381" s="5" t="n">
        <v>0</v>
      </c>
    </row>
    <row r="382" spans="1:5">
      <c r="A382" s="4" t="s">
        <v>524</v>
      </c>
    </row>
    <row r="383" spans="1:5">
      <c r="A383" s="3" t="s">
        <v>406</v>
      </c>
    </row>
    <row r="384" spans="1:5">
      <c r="A384" s="4" t="s">
        <v>408</v>
      </c>
      <c r="D384" s="5" t="n">
        <v>0</v>
      </c>
    </row>
    <row r="385" spans="1:5">
      <c r="A385" s="4" t="s">
        <v>525</v>
      </c>
    </row>
    <row r="386" spans="1:5">
      <c r="A386" s="3" t="s">
        <v>406</v>
      </c>
    </row>
    <row r="387" spans="1:5">
      <c r="A387" s="4" t="s">
        <v>408</v>
      </c>
      <c r="D387" s="5" t="n">
        <v>0</v>
      </c>
    </row>
    <row r="388" spans="1:5">
      <c r="A388" s="4" t="s">
        <v>526</v>
      </c>
    </row>
    <row r="389" spans="1:5">
      <c r="A389" s="3" t="s">
        <v>406</v>
      </c>
    </row>
    <row r="390" spans="1:5">
      <c r="A390" s="4" t="s">
        <v>408</v>
      </c>
      <c r="D390" s="5" t="n">
        <v>0</v>
      </c>
    </row>
    <row r="391" spans="1:5">
      <c r="A391" s="4" t="s">
        <v>527</v>
      </c>
    </row>
    <row r="392" spans="1:5">
      <c r="A392" s="3" t="s">
        <v>406</v>
      </c>
    </row>
    <row r="393" spans="1:5">
      <c r="A393" s="4" t="s">
        <v>408</v>
      </c>
      <c r="D393" s="5" t="n">
        <v>0</v>
      </c>
    </row>
    <row r="394" spans="1:5">
      <c r="A394" s="4" t="s">
        <v>528</v>
      </c>
    </row>
    <row r="395" spans="1:5">
      <c r="A395" s="3" t="s">
        <v>406</v>
      </c>
    </row>
    <row r="396" spans="1:5">
      <c r="A396" s="4" t="s">
        <v>408</v>
      </c>
      <c r="D396" s="5" t="n">
        <v>0</v>
      </c>
    </row>
    <row r="397" spans="1:5">
      <c r="A397" s="4" t="s">
        <v>529</v>
      </c>
    </row>
    <row r="398" spans="1:5">
      <c r="A398" s="3" t="s">
        <v>406</v>
      </c>
    </row>
    <row r="399" spans="1:5">
      <c r="A399" s="4" t="s">
        <v>408</v>
      </c>
      <c r="B399" s="5" t="n">
        <v>643</v>
      </c>
    </row>
    <row r="400" spans="1:5">
      <c r="A400" s="4" t="s">
        <v>530</v>
      </c>
    </row>
    <row r="401" spans="1:5">
      <c r="A401" s="3" t="s">
        <v>406</v>
      </c>
    </row>
    <row r="402" spans="1:5">
      <c r="A402" s="4" t="s">
        <v>408</v>
      </c>
      <c r="B402" s="5" t="n">
        <v>1246</v>
      </c>
    </row>
    <row r="403" spans="1:5">
      <c r="A403" s="4" t="s">
        <v>531</v>
      </c>
    </row>
    <row r="404" spans="1:5">
      <c r="A404" s="3" t="s">
        <v>406</v>
      </c>
    </row>
    <row r="405" spans="1:5">
      <c r="A405" s="4" t="s">
        <v>408</v>
      </c>
      <c r="B405" s="5" t="n">
        <v>1194</v>
      </c>
    </row>
    <row r="406" spans="1:5">
      <c r="A406" s="4" t="s">
        <v>532</v>
      </c>
    </row>
    <row r="407" spans="1:5">
      <c r="A407" s="3" t="s">
        <v>406</v>
      </c>
    </row>
    <row r="408" spans="1:5">
      <c r="A408" s="4" t="s">
        <v>408</v>
      </c>
      <c r="B408" s="5" t="n">
        <v>646</v>
      </c>
    </row>
    <row r="409" spans="1:5">
      <c r="A409" s="4" t="s">
        <v>533</v>
      </c>
    </row>
    <row r="410" spans="1:5">
      <c r="A410" s="3" t="s">
        <v>406</v>
      </c>
    </row>
    <row r="411" spans="1:5">
      <c r="A411" s="4" t="s">
        <v>408</v>
      </c>
      <c r="B411" s="5" t="n">
        <v>0</v>
      </c>
    </row>
    <row r="412" spans="1:5">
      <c r="A412" s="4" t="s">
        <v>534</v>
      </c>
    </row>
    <row r="413" spans="1:5">
      <c r="A413" s="3" t="s">
        <v>406</v>
      </c>
    </row>
    <row r="414" spans="1:5">
      <c r="A414" s="4" t="s">
        <v>408</v>
      </c>
      <c r="B414" s="5" t="n">
        <v>0</v>
      </c>
    </row>
    <row r="415" spans="1:5">
      <c r="A415" s="4" t="s">
        <v>535</v>
      </c>
    </row>
    <row r="416" spans="1:5">
      <c r="A416" s="3" t="s">
        <v>406</v>
      </c>
    </row>
    <row r="417" spans="1:5">
      <c r="A417" s="4" t="s">
        <v>408</v>
      </c>
      <c r="B417" s="5" t="n">
        <v>0</v>
      </c>
    </row>
    <row r="418" spans="1:5">
      <c r="A418" s="4" t="s">
        <v>536</v>
      </c>
    </row>
    <row r="419" spans="1:5">
      <c r="A419" s="3" t="s">
        <v>406</v>
      </c>
    </row>
    <row r="420" spans="1:5">
      <c r="A420" s="4" t="s">
        <v>407</v>
      </c>
      <c r="B420" s="5" t="n">
        <v>7187</v>
      </c>
      <c r="D420" s="5" t="n">
        <v>0</v>
      </c>
    </row>
    <row r="421" spans="1:5">
      <c r="A421" s="4" t="s">
        <v>408</v>
      </c>
      <c r="B421" s="5" t="n">
        <v>24463</v>
      </c>
      <c r="C421" s="4" t="s">
        <v>93</v>
      </c>
      <c r="D421" s="5" t="n">
        <v>7187</v>
      </c>
      <c r="E421" s="4" t="s">
        <v>94</v>
      </c>
    </row>
    <row r="422" spans="1:5">
      <c r="A422" s="4" t="s">
        <v>409</v>
      </c>
      <c r="B422" s="5" t="n">
        <v>31650</v>
      </c>
      <c r="D422" s="5" t="n">
        <v>7187</v>
      </c>
    </row>
    <row r="423" spans="1:5">
      <c r="A423" s="4" t="s">
        <v>537</v>
      </c>
    </row>
    <row r="424" spans="1:5">
      <c r="A424" s="3" t="s">
        <v>406</v>
      </c>
    </row>
    <row r="425" spans="1:5">
      <c r="A425" s="4" t="s">
        <v>408</v>
      </c>
      <c r="D425" s="5" t="n">
        <v>0</v>
      </c>
    </row>
    <row r="426" spans="1:5">
      <c r="A426" s="4" t="s">
        <v>538</v>
      </c>
    </row>
    <row r="427" spans="1:5">
      <c r="A427" s="3" t="s">
        <v>406</v>
      </c>
    </row>
    <row r="428" spans="1:5">
      <c r="A428" s="4" t="s">
        <v>408</v>
      </c>
      <c r="B428" s="5" t="n">
        <v>0</v>
      </c>
    </row>
    <row r="429" spans="1:5">
      <c r="A429" s="4" t="s">
        <v>539</v>
      </c>
    </row>
    <row r="430" spans="1:5">
      <c r="A430" s="3" t="s">
        <v>406</v>
      </c>
    </row>
    <row r="431" spans="1:5">
      <c r="A431" s="4" t="s">
        <v>408</v>
      </c>
      <c r="B431" s="5" t="n">
        <v>505</v>
      </c>
    </row>
    <row r="432" spans="1:5">
      <c r="A432" s="4" t="s">
        <v>540</v>
      </c>
    </row>
    <row r="433" spans="1:5">
      <c r="A433" s="3" t="s">
        <v>406</v>
      </c>
    </row>
    <row r="434" spans="1:5">
      <c r="A434" s="4" t="s">
        <v>408</v>
      </c>
      <c r="B434" s="5" t="n">
        <v>0</v>
      </c>
    </row>
    <row r="435" spans="1:5">
      <c r="A435" s="4" t="s">
        <v>541</v>
      </c>
    </row>
    <row r="436" spans="1:5">
      <c r="A436" s="3" t="s">
        <v>406</v>
      </c>
    </row>
    <row r="437" spans="1:5">
      <c r="A437" s="4" t="s">
        <v>408</v>
      </c>
      <c r="B437" s="5" t="n">
        <v>0</v>
      </c>
    </row>
    <row r="438" spans="1:5">
      <c r="A438" s="4" t="s">
        <v>542</v>
      </c>
    </row>
    <row r="439" spans="1:5">
      <c r="A439" s="3" t="s">
        <v>406</v>
      </c>
    </row>
    <row r="440" spans="1:5">
      <c r="A440" s="4" t="s">
        <v>408</v>
      </c>
      <c r="B440" s="5" t="n">
        <v>868</v>
      </c>
    </row>
    <row r="441" spans="1:5">
      <c r="A441" s="4" t="s">
        <v>543</v>
      </c>
    </row>
    <row r="442" spans="1:5">
      <c r="A442" s="3" t="s">
        <v>406</v>
      </c>
    </row>
    <row r="443" spans="1:5">
      <c r="A443" s="4" t="s">
        <v>408</v>
      </c>
      <c r="B443" s="5" t="n">
        <v>0</v>
      </c>
    </row>
    <row r="444" spans="1:5">
      <c r="A444" s="4" t="s">
        <v>544</v>
      </c>
    </row>
    <row r="445" spans="1:5">
      <c r="A445" s="3" t="s">
        <v>406</v>
      </c>
    </row>
    <row r="446" spans="1:5">
      <c r="A446" s="4" t="s">
        <v>408</v>
      </c>
      <c r="B446" s="5" t="n">
        <v>0</v>
      </c>
    </row>
    <row r="447" spans="1:5">
      <c r="A447" s="4" t="s">
        <v>545</v>
      </c>
    </row>
    <row r="448" spans="1:5">
      <c r="A448" s="3" t="s">
        <v>406</v>
      </c>
    </row>
    <row r="449" spans="1:5">
      <c r="A449" s="4" t="s">
        <v>408</v>
      </c>
      <c r="B449" s="5" t="n">
        <v>7823</v>
      </c>
    </row>
    <row r="450" spans="1:5">
      <c r="A450" s="4" t="s">
        <v>546</v>
      </c>
    </row>
    <row r="451" spans="1:5">
      <c r="A451" s="3" t="s">
        <v>406</v>
      </c>
    </row>
    <row r="452" spans="1:5">
      <c r="A452" s="4" t="s">
        <v>408</v>
      </c>
      <c r="B452" s="5" t="n">
        <v>0</v>
      </c>
    </row>
    <row r="453" spans="1:5">
      <c r="A453" s="4" t="s">
        <v>547</v>
      </c>
    </row>
    <row r="454" spans="1:5">
      <c r="A454" s="3" t="s">
        <v>406</v>
      </c>
    </row>
    <row r="455" spans="1:5">
      <c r="A455" s="4" t="s">
        <v>408</v>
      </c>
      <c r="B455" s="5" t="n">
        <v>1295</v>
      </c>
    </row>
    <row r="456" spans="1:5">
      <c r="A456" s="4" t="s">
        <v>548</v>
      </c>
    </row>
    <row r="457" spans="1:5">
      <c r="A457" s="3" t="s">
        <v>406</v>
      </c>
    </row>
    <row r="458" spans="1:5">
      <c r="A458" s="4" t="s">
        <v>408</v>
      </c>
      <c r="B458" s="5" t="n">
        <v>407</v>
      </c>
    </row>
    <row r="459" spans="1:5">
      <c r="A459" s="4" t="s">
        <v>549</v>
      </c>
    </row>
    <row r="460" spans="1:5">
      <c r="A460" s="3" t="s">
        <v>406</v>
      </c>
    </row>
    <row r="461" spans="1:5">
      <c r="A461" s="4" t="s">
        <v>408</v>
      </c>
      <c r="D461" s="5" t="n">
        <v>0</v>
      </c>
    </row>
    <row r="462" spans="1:5">
      <c r="A462" s="4" t="s">
        <v>550</v>
      </c>
    </row>
    <row r="463" spans="1:5">
      <c r="A463" s="3" t="s">
        <v>406</v>
      </c>
    </row>
    <row r="464" spans="1:5">
      <c r="A464" s="4" t="s">
        <v>408</v>
      </c>
      <c r="B464" s="5" t="n">
        <v>0</v>
      </c>
    </row>
    <row r="465" spans="1:5">
      <c r="A465" s="4" t="s">
        <v>551</v>
      </c>
    </row>
    <row r="466" spans="1:5">
      <c r="A466" s="3" t="s">
        <v>406</v>
      </c>
    </row>
    <row r="467" spans="1:5">
      <c r="A467" s="4" t="s">
        <v>408</v>
      </c>
      <c r="B467" s="5" t="n">
        <v>0</v>
      </c>
    </row>
    <row r="468" spans="1:5">
      <c r="A468" s="4" t="s">
        <v>552</v>
      </c>
    </row>
    <row r="469" spans="1:5">
      <c r="A469" s="3" t="s">
        <v>406</v>
      </c>
    </row>
    <row r="470" spans="1:5">
      <c r="A470" s="4" t="s">
        <v>408</v>
      </c>
      <c r="B470" s="5" t="n">
        <v>908</v>
      </c>
    </row>
    <row r="471" spans="1:5">
      <c r="A471" s="4" t="s">
        <v>553</v>
      </c>
    </row>
    <row r="472" spans="1:5">
      <c r="A472" s="3" t="s">
        <v>406</v>
      </c>
    </row>
    <row r="473" spans="1:5">
      <c r="A473" s="4" t="s">
        <v>408</v>
      </c>
      <c r="B473" s="5" t="n">
        <v>4505</v>
      </c>
    </row>
    <row r="474" spans="1:5">
      <c r="A474" s="4" t="s">
        <v>554</v>
      </c>
    </row>
    <row r="475" spans="1:5">
      <c r="A475" s="3" t="s">
        <v>406</v>
      </c>
    </row>
    <row r="476" spans="1:5">
      <c r="A476" s="4" t="s">
        <v>408</v>
      </c>
      <c r="B476" s="5" t="n">
        <v>3811</v>
      </c>
    </row>
    <row r="477" spans="1:5">
      <c r="A477" s="4" t="s">
        <v>555</v>
      </c>
    </row>
    <row r="478" spans="1:5">
      <c r="A478" s="3" t="s">
        <v>406</v>
      </c>
    </row>
    <row r="479" spans="1:5">
      <c r="A479" s="4" t="s">
        <v>408</v>
      </c>
      <c r="D479" s="5" t="n">
        <v>6317</v>
      </c>
    </row>
    <row r="480" spans="1:5">
      <c r="A480" s="4" t="s">
        <v>556</v>
      </c>
    </row>
    <row r="481" spans="1:5">
      <c r="A481" s="3" t="s">
        <v>406</v>
      </c>
    </row>
    <row r="482" spans="1:5">
      <c r="A482" s="4" t="s">
        <v>408</v>
      </c>
      <c r="D482" s="5" t="n">
        <v>870</v>
      </c>
    </row>
    <row r="483" spans="1:5">
      <c r="A483" s="4" t="s">
        <v>557</v>
      </c>
    </row>
    <row r="484" spans="1:5">
      <c r="A484" s="3" t="s">
        <v>406</v>
      </c>
    </row>
    <row r="485" spans="1:5">
      <c r="A485" s="4" t="s">
        <v>408</v>
      </c>
      <c r="D485" s="5" t="n">
        <v>0</v>
      </c>
    </row>
    <row r="486" spans="1:5">
      <c r="A486" s="4" t="s">
        <v>558</v>
      </c>
    </row>
    <row r="487" spans="1:5">
      <c r="A487" s="3" t="s">
        <v>406</v>
      </c>
    </row>
    <row r="488" spans="1:5">
      <c r="A488" s="4" t="s">
        <v>408</v>
      </c>
      <c r="D488" s="5" t="n">
        <v>0</v>
      </c>
    </row>
    <row r="489" spans="1:5">
      <c r="A489" s="4" t="s">
        <v>559</v>
      </c>
    </row>
    <row r="490" spans="1:5">
      <c r="A490" s="3" t="s">
        <v>406</v>
      </c>
    </row>
    <row r="491" spans="1:5">
      <c r="A491" s="4" t="s">
        <v>408</v>
      </c>
      <c r="D491" s="5" t="n">
        <v>0</v>
      </c>
    </row>
    <row r="492" spans="1:5">
      <c r="A492" s="4" t="s">
        <v>560</v>
      </c>
    </row>
    <row r="493" spans="1:5">
      <c r="A493" s="3" t="s">
        <v>406</v>
      </c>
    </row>
    <row r="494" spans="1:5">
      <c r="A494" s="4" t="s">
        <v>408</v>
      </c>
      <c r="D494" s="5" t="n">
        <v>0</v>
      </c>
    </row>
    <row r="495" spans="1:5">
      <c r="A495" s="4" t="s">
        <v>561</v>
      </c>
    </row>
    <row r="496" spans="1:5">
      <c r="A496" s="3" t="s">
        <v>406</v>
      </c>
    </row>
    <row r="497" spans="1:5">
      <c r="A497" s="4" t="s">
        <v>408</v>
      </c>
      <c r="D497" s="5" t="n">
        <v>0</v>
      </c>
    </row>
    <row r="498" spans="1:5">
      <c r="A498" s="4" t="s">
        <v>562</v>
      </c>
    </row>
    <row r="499" spans="1:5">
      <c r="A499" s="3" t="s">
        <v>406</v>
      </c>
    </row>
    <row r="500" spans="1:5">
      <c r="A500" s="4" t="s">
        <v>408</v>
      </c>
      <c r="D500" s="7" t="n">
        <v>0</v>
      </c>
    </row>
    <row r="501" spans="1:5">
      <c r="A501" s="4" t="s">
        <v>563</v>
      </c>
    </row>
    <row r="502" spans="1:5">
      <c r="A502" s="3" t="s">
        <v>406</v>
      </c>
    </row>
    <row r="503" spans="1:5">
      <c r="A503" s="4" t="s">
        <v>408</v>
      </c>
      <c r="B503" s="5" t="n">
        <v>786</v>
      </c>
    </row>
    <row r="504" spans="1:5">
      <c r="A504" s="4" t="s">
        <v>564</v>
      </c>
    </row>
    <row r="505" spans="1:5">
      <c r="A505" s="3" t="s">
        <v>406</v>
      </c>
    </row>
    <row r="506" spans="1:5">
      <c r="A506" s="4" t="s">
        <v>408</v>
      </c>
      <c r="B506" s="5" t="n">
        <v>1202</v>
      </c>
    </row>
    <row r="507" spans="1:5">
      <c r="A507" s="4" t="s">
        <v>565</v>
      </c>
    </row>
    <row r="508" spans="1:5">
      <c r="A508" s="3" t="s">
        <v>406</v>
      </c>
    </row>
    <row r="509" spans="1:5">
      <c r="A509" s="4" t="s">
        <v>408</v>
      </c>
      <c r="B509" s="5" t="n">
        <v>1916</v>
      </c>
    </row>
    <row r="510" spans="1:5">
      <c r="A510" s="4" t="s">
        <v>566</v>
      </c>
    </row>
    <row r="511" spans="1:5">
      <c r="A511" s="3" t="s">
        <v>406</v>
      </c>
    </row>
    <row r="512" spans="1:5">
      <c r="A512" s="4" t="s">
        <v>408</v>
      </c>
      <c r="B512" s="5" t="n">
        <v>437</v>
      </c>
    </row>
    <row r="513" spans="1:5">
      <c r="A513" s="4" t="s">
        <v>567</v>
      </c>
    </row>
    <row r="514" spans="1:5">
      <c r="A514" s="3" t="s">
        <v>406</v>
      </c>
    </row>
    <row r="515" spans="1:5">
      <c r="A515" s="4" t="s">
        <v>408</v>
      </c>
      <c r="B515" s="5" t="n">
        <v>0</v>
      </c>
    </row>
    <row r="516" spans="1:5">
      <c r="A516" s="4" t="s">
        <v>568</v>
      </c>
    </row>
    <row r="517" spans="1:5">
      <c r="A517" s="3" t="s">
        <v>406</v>
      </c>
    </row>
    <row r="518" spans="1:5">
      <c r="A518" s="4" t="s">
        <v>408</v>
      </c>
      <c r="B518" s="5" t="n">
        <v>0</v>
      </c>
    </row>
    <row r="519" spans="1:5">
      <c r="A519" s="4" t="s">
        <v>569</v>
      </c>
    </row>
    <row r="520" spans="1:5">
      <c r="A520" s="3" t="s">
        <v>406</v>
      </c>
    </row>
    <row r="521" spans="1:5">
      <c r="A521" s="4" t="s">
        <v>408</v>
      </c>
      <c r="B521" s="7" t="n">
        <v>0</v>
      </c>
    </row>
    <row r="522" spans="1:5"/>
    <row r="523" spans="1:5">
      <c r="A523" s="4" t="s">
        <v>93</v>
      </c>
      <c r="B523" s="4" t="s">
        <v>570</v>
      </c>
    </row>
    <row r="524" spans="1:5">
      <c r="A524" s="4" t="s">
        <v>94</v>
      </c>
      <c r="B524" s="4" t="s">
        <v>571</v>
      </c>
    </row>
  </sheetData>
  <mergeCells count="7">
    <mergeCell ref="A1:A2"/>
    <mergeCell ref="B1:E1"/>
    <mergeCell ref="B2:C2"/>
    <mergeCell ref="D2:E2"/>
    <mergeCell ref="A522:E522"/>
    <mergeCell ref="B523:E523"/>
    <mergeCell ref="B524:E5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6"/>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4" t="s">
        <v>321</v>
      </c>
    </row>
    <row r="3" spans="1:2">
      <c r="A3" s="3" t="s">
        <v>574</v>
      </c>
    </row>
    <row r="4" spans="1:2">
      <c r="A4" s="4" t="s">
        <v>575</v>
      </c>
      <c r="B4" s="7" t="n">
        <v>7300</v>
      </c>
    </row>
    <row r="5" spans="1:2">
      <c r="A5" s="4" t="s">
        <v>576</v>
      </c>
    </row>
    <row r="6" spans="1:2">
      <c r="A6" s="3" t="s">
        <v>574</v>
      </c>
    </row>
    <row r="7" spans="1:2">
      <c r="A7" s="4" t="s">
        <v>577</v>
      </c>
      <c r="B7" s="5" t="n">
        <v>681</v>
      </c>
    </row>
    <row r="8" spans="1:2">
      <c r="A8" s="4" t="s">
        <v>578</v>
      </c>
    </row>
    <row r="9" spans="1:2">
      <c r="A9" s="3" t="s">
        <v>574</v>
      </c>
    </row>
    <row r="10" spans="1:2">
      <c r="A10" s="4" t="s">
        <v>577</v>
      </c>
      <c r="B10" s="5" t="n">
        <v>6114</v>
      </c>
    </row>
    <row r="11" spans="1:2">
      <c r="A11" s="4" t="s">
        <v>579</v>
      </c>
    </row>
    <row r="12" spans="1:2">
      <c r="A12" s="3" t="s">
        <v>574</v>
      </c>
    </row>
    <row r="13" spans="1:2">
      <c r="A13" s="4" t="s">
        <v>577</v>
      </c>
      <c r="B13" s="5" t="n">
        <v>373</v>
      </c>
    </row>
    <row r="14" spans="1:2">
      <c r="A14" s="4" t="s">
        <v>580</v>
      </c>
    </row>
    <row r="15" spans="1:2">
      <c r="A15" s="3" t="s">
        <v>574</v>
      </c>
    </row>
    <row r="16" spans="1:2">
      <c r="A16" s="4" t="s">
        <v>581</v>
      </c>
      <c r="B16" s="5" t="n">
        <v>132</v>
      </c>
    </row>
    <row r="17" spans="1:2">
      <c r="A17" s="4" t="s">
        <v>323</v>
      </c>
    </row>
    <row r="18" spans="1:2">
      <c r="A18" s="3" t="s">
        <v>574</v>
      </c>
    </row>
    <row r="19" spans="1:2">
      <c r="A19" s="4" t="s">
        <v>575</v>
      </c>
      <c r="B19" s="5" t="n">
        <v>5225</v>
      </c>
    </row>
    <row r="20" spans="1:2">
      <c r="A20" s="4" t="s">
        <v>582</v>
      </c>
    </row>
    <row r="21" spans="1:2">
      <c r="A21" s="3" t="s">
        <v>574</v>
      </c>
    </row>
    <row r="22" spans="1:2">
      <c r="A22" s="4" t="s">
        <v>577</v>
      </c>
      <c r="B22" s="5" t="n">
        <v>145</v>
      </c>
    </row>
    <row r="23" spans="1:2">
      <c r="A23" s="4" t="s">
        <v>583</v>
      </c>
    </row>
    <row r="24" spans="1:2">
      <c r="A24" s="3" t="s">
        <v>574</v>
      </c>
    </row>
    <row r="25" spans="1:2">
      <c r="A25" s="4" t="s">
        <v>577</v>
      </c>
      <c r="B25" s="5" t="n">
        <v>4422</v>
      </c>
    </row>
    <row r="26" spans="1:2">
      <c r="A26" s="4" t="s">
        <v>584</v>
      </c>
    </row>
    <row r="27" spans="1:2">
      <c r="A27" s="3" t="s">
        <v>574</v>
      </c>
    </row>
    <row r="28" spans="1:2">
      <c r="A28" s="4" t="s">
        <v>577</v>
      </c>
      <c r="B28" s="5" t="n">
        <v>488</v>
      </c>
    </row>
    <row r="29" spans="1:2">
      <c r="A29" s="4" t="s">
        <v>585</v>
      </c>
    </row>
    <row r="30" spans="1:2">
      <c r="A30" s="3" t="s">
        <v>574</v>
      </c>
    </row>
    <row r="31" spans="1:2">
      <c r="A31" s="4" t="s">
        <v>577</v>
      </c>
      <c r="B31" s="5" t="n">
        <v>255</v>
      </c>
    </row>
    <row r="32" spans="1:2">
      <c r="A32" s="4" t="s">
        <v>586</v>
      </c>
    </row>
    <row r="33" spans="1:2">
      <c r="A33" s="3" t="s">
        <v>574</v>
      </c>
    </row>
    <row r="34" spans="1:2">
      <c r="A34" s="4" t="s">
        <v>581</v>
      </c>
      <c r="B34" s="5" t="n">
        <v>125</v>
      </c>
    </row>
    <row r="35" spans="1:2">
      <c r="A35" s="4" t="s">
        <v>587</v>
      </c>
    </row>
    <row r="36" spans="1:2">
      <c r="A36" s="3" t="s">
        <v>574</v>
      </c>
    </row>
    <row r="37" spans="1:2">
      <c r="A37" s="4" t="s">
        <v>577</v>
      </c>
      <c r="B37" s="5" t="n">
        <v>-210</v>
      </c>
    </row>
    <row r="38" spans="1:2">
      <c r="A38" s="4" t="s">
        <v>299</v>
      </c>
    </row>
    <row r="39" spans="1:2">
      <c r="A39" s="3" t="s">
        <v>574</v>
      </c>
    </row>
    <row r="40" spans="1:2">
      <c r="A40" s="4" t="s">
        <v>575</v>
      </c>
      <c r="B40" s="5" t="n">
        <v>49500</v>
      </c>
    </row>
    <row r="41" spans="1:2">
      <c r="A41" s="4" t="s">
        <v>588</v>
      </c>
    </row>
    <row r="42" spans="1:2">
      <c r="A42" s="3" t="s">
        <v>574</v>
      </c>
    </row>
    <row r="43" spans="1:2">
      <c r="A43" s="4" t="s">
        <v>577</v>
      </c>
      <c r="B43" s="5" t="n">
        <v>2953</v>
      </c>
    </row>
    <row r="44" spans="1:2">
      <c r="A44" s="4" t="s">
        <v>589</v>
      </c>
    </row>
    <row r="45" spans="1:2">
      <c r="A45" s="3" t="s">
        <v>574</v>
      </c>
    </row>
    <row r="46" spans="1:2">
      <c r="A46" s="4" t="s">
        <v>577</v>
      </c>
      <c r="B46" s="5" t="n">
        <v>38724</v>
      </c>
    </row>
    <row r="47" spans="1:2">
      <c r="A47" s="4" t="s">
        <v>590</v>
      </c>
    </row>
    <row r="48" spans="1:2">
      <c r="A48" s="3" t="s">
        <v>574</v>
      </c>
    </row>
    <row r="49" spans="1:2">
      <c r="A49" s="4" t="s">
        <v>577</v>
      </c>
      <c r="B49" s="5" t="n">
        <v>759</v>
      </c>
    </row>
    <row r="50" spans="1:2">
      <c r="A50" s="4" t="s">
        <v>591</v>
      </c>
    </row>
    <row r="51" spans="1:2">
      <c r="A51" s="3" t="s">
        <v>574</v>
      </c>
    </row>
    <row r="52" spans="1:2">
      <c r="A52" s="4" t="s">
        <v>577</v>
      </c>
      <c r="B52" s="5" t="n">
        <v>4392</v>
      </c>
    </row>
    <row r="53" spans="1:2">
      <c r="A53" s="4" t="s">
        <v>592</v>
      </c>
    </row>
    <row r="54" spans="1:2">
      <c r="A54" s="3" t="s">
        <v>574</v>
      </c>
    </row>
    <row r="55" spans="1:2">
      <c r="A55" s="4" t="s">
        <v>581</v>
      </c>
      <c r="B55" s="5" t="n">
        <v>2672</v>
      </c>
    </row>
    <row r="56" spans="1:2">
      <c r="A56" s="4" t="s">
        <v>301</v>
      </c>
    </row>
    <row r="57" spans="1:2">
      <c r="A57" s="3" t="s">
        <v>574</v>
      </c>
    </row>
    <row r="58" spans="1:2">
      <c r="A58" s="4" t="s">
        <v>575</v>
      </c>
      <c r="B58" s="5" t="n">
        <v>8670</v>
      </c>
    </row>
    <row r="59" spans="1:2">
      <c r="A59" s="4" t="s">
        <v>593</v>
      </c>
    </row>
    <row r="60" spans="1:2">
      <c r="A60" s="3" t="s">
        <v>574</v>
      </c>
    </row>
    <row r="61" spans="1:2">
      <c r="A61" s="4" t="s">
        <v>577</v>
      </c>
      <c r="B61" s="5" t="n">
        <v>693</v>
      </c>
    </row>
    <row r="62" spans="1:2">
      <c r="A62" s="4" t="s">
        <v>594</v>
      </c>
    </row>
    <row r="63" spans="1:2">
      <c r="A63" s="3" t="s">
        <v>574</v>
      </c>
    </row>
    <row r="64" spans="1:2">
      <c r="A64" s="4" t="s">
        <v>577</v>
      </c>
      <c r="B64" s="5" t="n">
        <v>7097</v>
      </c>
    </row>
    <row r="65" spans="1:2">
      <c r="A65" s="4" t="s">
        <v>595</v>
      </c>
    </row>
    <row r="66" spans="1:2">
      <c r="A66" s="3" t="s">
        <v>574</v>
      </c>
    </row>
    <row r="67" spans="1:2">
      <c r="A67" s="4" t="s">
        <v>577</v>
      </c>
      <c r="B67" s="5" t="n">
        <v>841</v>
      </c>
    </row>
    <row r="68" spans="1:2">
      <c r="A68" s="4" t="s">
        <v>596</v>
      </c>
    </row>
    <row r="69" spans="1:2">
      <c r="A69" s="3" t="s">
        <v>574</v>
      </c>
    </row>
    <row r="70" spans="1:2">
      <c r="A70" s="4" t="s">
        <v>581</v>
      </c>
      <c r="B70" s="5" t="n">
        <v>454</v>
      </c>
    </row>
    <row r="71" spans="1:2">
      <c r="A71" s="4" t="s">
        <v>597</v>
      </c>
    </row>
    <row r="72" spans="1:2">
      <c r="A72" s="3" t="s">
        <v>574</v>
      </c>
    </row>
    <row r="73" spans="1:2">
      <c r="A73" s="4" t="s">
        <v>577</v>
      </c>
      <c r="B73" s="5" t="n">
        <v>-415</v>
      </c>
    </row>
    <row r="74" spans="1:2">
      <c r="A74" s="4" t="s">
        <v>303</v>
      </c>
    </row>
    <row r="75" spans="1:2">
      <c r="A75" s="3" t="s">
        <v>574</v>
      </c>
    </row>
    <row r="76" spans="1:2">
      <c r="A76" s="4" t="s">
        <v>575</v>
      </c>
      <c r="B76" s="5" t="n">
        <v>4050</v>
      </c>
    </row>
    <row r="77" spans="1:2">
      <c r="A77" s="4" t="s">
        <v>598</v>
      </c>
    </row>
    <row r="78" spans="1:2">
      <c r="A78" s="3" t="s">
        <v>574</v>
      </c>
    </row>
    <row r="79" spans="1:2">
      <c r="A79" s="4" t="s">
        <v>577</v>
      </c>
      <c r="B79" s="5" t="n">
        <v>730</v>
      </c>
    </row>
    <row r="80" spans="1:2">
      <c r="A80" s="4" t="s">
        <v>599</v>
      </c>
    </row>
    <row r="81" spans="1:2">
      <c r="A81" s="3" t="s">
        <v>574</v>
      </c>
    </row>
    <row r="82" spans="1:2">
      <c r="A82" s="4" t="s">
        <v>577</v>
      </c>
      <c r="B82" s="5" t="n">
        <v>3155</v>
      </c>
    </row>
    <row r="83" spans="1:2">
      <c r="A83" s="4" t="s">
        <v>600</v>
      </c>
    </row>
    <row r="84" spans="1:2">
      <c r="A84" s="3" t="s">
        <v>574</v>
      </c>
    </row>
    <row r="85" spans="1:2">
      <c r="A85" s="4" t="s">
        <v>577</v>
      </c>
      <c r="B85" s="5" t="n">
        <v>222</v>
      </c>
    </row>
    <row r="86" spans="1:2">
      <c r="A86" s="4" t="s">
        <v>601</v>
      </c>
    </row>
    <row r="87" spans="1:2">
      <c r="A87" s="3" t="s">
        <v>574</v>
      </c>
    </row>
    <row r="88" spans="1:2">
      <c r="A88" s="4" t="s">
        <v>581</v>
      </c>
      <c r="B88" s="5" t="n">
        <v>185</v>
      </c>
    </row>
    <row r="89" spans="1:2">
      <c r="A89" s="4" t="s">
        <v>602</v>
      </c>
    </row>
    <row r="90" spans="1:2">
      <c r="A90" s="3" t="s">
        <v>574</v>
      </c>
    </row>
    <row r="91" spans="1:2">
      <c r="A91" s="4" t="s">
        <v>577</v>
      </c>
      <c r="B91" s="5" t="n">
        <v>-242</v>
      </c>
    </row>
    <row r="92" spans="1:2">
      <c r="A92" s="4" t="s">
        <v>305</v>
      </c>
    </row>
    <row r="93" spans="1:2">
      <c r="A93" s="3" t="s">
        <v>574</v>
      </c>
    </row>
    <row r="94" spans="1:2">
      <c r="A94" s="4" t="s">
        <v>575</v>
      </c>
      <c r="B94" s="5" t="n">
        <v>8200</v>
      </c>
    </row>
    <row r="95" spans="1:2">
      <c r="A95" s="4" t="s">
        <v>603</v>
      </c>
    </row>
    <row r="96" spans="1:2">
      <c r="A96" s="3" t="s">
        <v>574</v>
      </c>
    </row>
    <row r="97" spans="1:2">
      <c r="A97" s="4" t="s">
        <v>577</v>
      </c>
      <c r="B97" s="5" t="n">
        <v>1567</v>
      </c>
    </row>
    <row r="98" spans="1:2">
      <c r="A98" s="4" t="s">
        <v>604</v>
      </c>
    </row>
    <row r="99" spans="1:2">
      <c r="A99" s="3" t="s">
        <v>574</v>
      </c>
    </row>
    <row r="100" spans="1:2">
      <c r="A100" s="4" t="s">
        <v>577</v>
      </c>
      <c r="B100" s="5" t="n">
        <v>5725</v>
      </c>
    </row>
    <row r="101" spans="1:2">
      <c r="A101" s="4" t="s">
        <v>605</v>
      </c>
    </row>
    <row r="102" spans="1:2">
      <c r="A102" s="3" t="s">
        <v>574</v>
      </c>
    </row>
    <row r="103" spans="1:2">
      <c r="A103" s="4" t="s">
        <v>577</v>
      </c>
      <c r="B103" s="5" t="n">
        <v>414</v>
      </c>
    </row>
    <row r="104" spans="1:2">
      <c r="A104" s="4" t="s">
        <v>606</v>
      </c>
    </row>
    <row r="105" spans="1:2">
      <c r="A105" s="3" t="s">
        <v>574</v>
      </c>
    </row>
    <row r="106" spans="1:2">
      <c r="A106" s="4" t="s">
        <v>581</v>
      </c>
      <c r="B106" s="5" t="n">
        <v>494</v>
      </c>
    </row>
    <row r="107" spans="1:2">
      <c r="A107" s="4" t="s">
        <v>307</v>
      </c>
    </row>
    <row r="108" spans="1:2">
      <c r="A108" s="3" t="s">
        <v>574</v>
      </c>
    </row>
    <row r="109" spans="1:2">
      <c r="A109" s="4" t="s">
        <v>575</v>
      </c>
      <c r="B109" s="5" t="n">
        <v>15940</v>
      </c>
    </row>
    <row r="110" spans="1:2">
      <c r="A110" s="4" t="s">
        <v>607</v>
      </c>
    </row>
    <row r="111" spans="1:2">
      <c r="A111" s="3" t="s">
        <v>574</v>
      </c>
    </row>
    <row r="112" spans="1:2">
      <c r="A112" s="4" t="s">
        <v>577</v>
      </c>
      <c r="B112" s="5" t="n">
        <v>3050</v>
      </c>
    </row>
    <row r="113" spans="1:2">
      <c r="A113" s="4" t="s">
        <v>608</v>
      </c>
    </row>
    <row r="114" spans="1:2">
      <c r="A114" s="3" t="s">
        <v>574</v>
      </c>
    </row>
    <row r="115" spans="1:2">
      <c r="A115" s="4" t="s">
        <v>577</v>
      </c>
      <c r="B115" s="5" t="n">
        <v>8385</v>
      </c>
    </row>
    <row r="116" spans="1:2">
      <c r="A116" s="4" t="s">
        <v>609</v>
      </c>
    </row>
    <row r="117" spans="1:2">
      <c r="A117" s="3" t="s">
        <v>574</v>
      </c>
    </row>
    <row r="118" spans="1:2">
      <c r="A118" s="4" t="s">
        <v>577</v>
      </c>
      <c r="B118" s="5" t="n">
        <v>3284</v>
      </c>
    </row>
    <row r="119" spans="1:2">
      <c r="A119" s="4" t="s">
        <v>610</v>
      </c>
    </row>
    <row r="120" spans="1:2">
      <c r="A120" s="3" t="s">
        <v>574</v>
      </c>
    </row>
    <row r="121" spans="1:2">
      <c r="A121" s="4" t="s">
        <v>577</v>
      </c>
      <c r="B121" s="5" t="n">
        <v>587</v>
      </c>
    </row>
    <row r="122" spans="1:2">
      <c r="A122" s="4" t="s">
        <v>611</v>
      </c>
    </row>
    <row r="123" spans="1:2">
      <c r="A123" s="3" t="s">
        <v>574</v>
      </c>
    </row>
    <row r="124" spans="1:2">
      <c r="A124" s="4" t="s">
        <v>581</v>
      </c>
      <c r="B124" s="5" t="n">
        <v>634</v>
      </c>
    </row>
    <row r="125" spans="1:2">
      <c r="A125" s="4" t="s">
        <v>309</v>
      </c>
    </row>
    <row r="126" spans="1:2">
      <c r="A126" s="3" t="s">
        <v>574</v>
      </c>
    </row>
    <row r="127" spans="1:2">
      <c r="A127" s="4" t="s">
        <v>575</v>
      </c>
      <c r="B127" s="5" t="n">
        <v>40650</v>
      </c>
    </row>
    <row r="128" spans="1:2">
      <c r="A128" s="4" t="s">
        <v>612</v>
      </c>
    </row>
    <row r="129" spans="1:2">
      <c r="A129" s="3" t="s">
        <v>574</v>
      </c>
    </row>
    <row r="130" spans="1:2">
      <c r="A130" s="4" t="s">
        <v>577</v>
      </c>
      <c r="B130" s="5" t="n">
        <v>7223</v>
      </c>
    </row>
    <row r="131" spans="1:2">
      <c r="A131" s="4" t="s">
        <v>613</v>
      </c>
    </row>
    <row r="132" spans="1:2">
      <c r="A132" s="3" t="s">
        <v>574</v>
      </c>
    </row>
    <row r="133" spans="1:2">
      <c r="A133" s="4" t="s">
        <v>577</v>
      </c>
      <c r="B133" s="5" t="n">
        <v>29616</v>
      </c>
    </row>
    <row r="134" spans="1:2">
      <c r="A134" s="4" t="s">
        <v>614</v>
      </c>
    </row>
    <row r="135" spans="1:2">
      <c r="A135" s="3" t="s">
        <v>574</v>
      </c>
    </row>
    <row r="136" spans="1:2">
      <c r="A136" s="4" t="s">
        <v>577</v>
      </c>
      <c r="B136" s="5" t="n">
        <v>246</v>
      </c>
    </row>
    <row r="137" spans="1:2">
      <c r="A137" s="4" t="s">
        <v>615</v>
      </c>
    </row>
    <row r="138" spans="1:2">
      <c r="A138" s="3" t="s">
        <v>574</v>
      </c>
    </row>
    <row r="139" spans="1:2">
      <c r="A139" s="4" t="s">
        <v>577</v>
      </c>
      <c r="B139" s="5" t="n">
        <v>1680</v>
      </c>
    </row>
    <row r="140" spans="1:2">
      <c r="A140" s="4" t="s">
        <v>616</v>
      </c>
    </row>
    <row r="141" spans="1:2">
      <c r="A141" s="3" t="s">
        <v>574</v>
      </c>
    </row>
    <row r="142" spans="1:2">
      <c r="A142" s="4" t="s">
        <v>581</v>
      </c>
      <c r="B142" s="5" t="n">
        <v>1885</v>
      </c>
    </row>
    <row r="143" spans="1:2">
      <c r="A143" s="4" t="s">
        <v>427</v>
      </c>
    </row>
    <row r="144" spans="1:2">
      <c r="A144" s="3" t="s">
        <v>574</v>
      </c>
    </row>
    <row r="145" spans="1:2">
      <c r="A145" s="4" t="s">
        <v>575</v>
      </c>
      <c r="B145" s="5" t="n">
        <v>6250</v>
      </c>
    </row>
    <row r="146" spans="1:2">
      <c r="A146" s="4" t="s">
        <v>617</v>
      </c>
    </row>
    <row r="147" spans="1:2">
      <c r="A147" s="3" t="s">
        <v>574</v>
      </c>
    </row>
    <row r="148" spans="1:2">
      <c r="A148" s="4" t="s">
        <v>577</v>
      </c>
      <c r="B148" s="5" t="n">
        <v>1738</v>
      </c>
    </row>
    <row r="149" spans="1:2">
      <c r="A149" s="4" t="s">
        <v>618</v>
      </c>
    </row>
    <row r="150" spans="1:2">
      <c r="A150" s="3" t="s">
        <v>574</v>
      </c>
    </row>
    <row r="151" spans="1:2">
      <c r="A151" s="4" t="s">
        <v>577</v>
      </c>
      <c r="B151" s="5" t="n">
        <v>3726</v>
      </c>
    </row>
    <row r="152" spans="1:2">
      <c r="A152" s="4" t="s">
        <v>619</v>
      </c>
    </row>
    <row r="153" spans="1:2">
      <c r="A153" s="3" t="s">
        <v>574</v>
      </c>
    </row>
    <row r="154" spans="1:2">
      <c r="A154" s="4" t="s">
        <v>577</v>
      </c>
      <c r="B154" s="5" t="n">
        <v>126</v>
      </c>
    </row>
    <row r="155" spans="1:2">
      <c r="A155" s="4" t="s">
        <v>620</v>
      </c>
    </row>
    <row r="156" spans="1:2">
      <c r="A156" s="3" t="s">
        <v>574</v>
      </c>
    </row>
    <row r="157" spans="1:2">
      <c r="A157" s="4" t="s">
        <v>577</v>
      </c>
      <c r="B157" s="5" t="n">
        <v>314</v>
      </c>
    </row>
    <row r="158" spans="1:2">
      <c r="A158" s="4" t="s">
        <v>621</v>
      </c>
    </row>
    <row r="159" spans="1:2">
      <c r="A159" s="3" t="s">
        <v>574</v>
      </c>
    </row>
    <row r="160" spans="1:2">
      <c r="A160" s="4" t="s">
        <v>581</v>
      </c>
      <c r="B160" s="5" t="n">
        <v>346</v>
      </c>
    </row>
    <row r="161" spans="1:2">
      <c r="A161" s="4" t="s">
        <v>428</v>
      </c>
    </row>
    <row r="162" spans="1:2">
      <c r="A162" s="3" t="s">
        <v>574</v>
      </c>
    </row>
    <row r="163" spans="1:2">
      <c r="A163" s="4" t="s">
        <v>575</v>
      </c>
      <c r="B163" s="5" t="n">
        <v>6800</v>
      </c>
    </row>
    <row r="164" spans="1:2">
      <c r="A164" s="4" t="s">
        <v>622</v>
      </c>
    </row>
    <row r="165" spans="1:2">
      <c r="A165" s="3" t="s">
        <v>574</v>
      </c>
    </row>
    <row r="166" spans="1:2">
      <c r="A166" s="4" t="s">
        <v>577</v>
      </c>
      <c r="B166" s="5" t="n">
        <v>1154</v>
      </c>
    </row>
    <row r="167" spans="1:2">
      <c r="A167" s="4" t="s">
        <v>623</v>
      </c>
    </row>
    <row r="168" spans="1:2">
      <c r="A168" s="3" t="s">
        <v>574</v>
      </c>
    </row>
    <row r="169" spans="1:2">
      <c r="A169" s="4" t="s">
        <v>577</v>
      </c>
      <c r="B169" s="5" t="n">
        <v>4444</v>
      </c>
    </row>
    <row r="170" spans="1:2">
      <c r="A170" s="4" t="s">
        <v>624</v>
      </c>
    </row>
    <row r="171" spans="1:2">
      <c r="A171" s="3" t="s">
        <v>574</v>
      </c>
    </row>
    <row r="172" spans="1:2">
      <c r="A172" s="4" t="s">
        <v>577</v>
      </c>
      <c r="B172" s="5" t="n">
        <v>103</v>
      </c>
    </row>
    <row r="173" spans="1:2">
      <c r="A173" s="4" t="s">
        <v>625</v>
      </c>
    </row>
    <row r="174" spans="1:2">
      <c r="A174" s="3" t="s">
        <v>574</v>
      </c>
    </row>
    <row r="175" spans="1:2">
      <c r="A175" s="4" t="s">
        <v>577</v>
      </c>
      <c r="B175" s="5" t="n">
        <v>802</v>
      </c>
    </row>
    <row r="176" spans="1:2">
      <c r="A176" s="4" t="s">
        <v>626</v>
      </c>
    </row>
    <row r="177" spans="1:2">
      <c r="A177" s="3" t="s">
        <v>574</v>
      </c>
    </row>
    <row r="178" spans="1:2">
      <c r="A178" s="4" t="s">
        <v>581</v>
      </c>
      <c r="B178" s="5" t="n">
        <v>297</v>
      </c>
    </row>
    <row r="179" spans="1:2">
      <c r="A179" s="4" t="s">
        <v>429</v>
      </c>
    </row>
    <row r="180" spans="1:2">
      <c r="A180" s="3" t="s">
        <v>574</v>
      </c>
    </row>
    <row r="181" spans="1:2">
      <c r="A181" s="4" t="s">
        <v>575</v>
      </c>
      <c r="B181" s="5" t="n">
        <v>11900</v>
      </c>
    </row>
    <row r="182" spans="1:2">
      <c r="A182" s="4" t="s">
        <v>627</v>
      </c>
    </row>
    <row r="183" spans="1:2">
      <c r="A183" s="3" t="s">
        <v>574</v>
      </c>
    </row>
    <row r="184" spans="1:2">
      <c r="A184" s="4" t="s">
        <v>577</v>
      </c>
      <c r="B184" s="5" t="n">
        <v>854</v>
      </c>
    </row>
    <row r="185" spans="1:2">
      <c r="A185" s="4" t="s">
        <v>628</v>
      </c>
    </row>
    <row r="186" spans="1:2">
      <c r="A186" s="3" t="s">
        <v>574</v>
      </c>
    </row>
    <row r="187" spans="1:2">
      <c r="A187" s="4" t="s">
        <v>577</v>
      </c>
      <c r="B187" s="5" t="n">
        <v>9237</v>
      </c>
    </row>
    <row r="188" spans="1:2">
      <c r="A188" s="4" t="s">
        <v>629</v>
      </c>
    </row>
    <row r="189" spans="1:2">
      <c r="A189" s="3" t="s">
        <v>574</v>
      </c>
    </row>
    <row r="190" spans="1:2">
      <c r="A190" s="4" t="s">
        <v>577</v>
      </c>
      <c r="B190" s="5" t="n">
        <v>33</v>
      </c>
    </row>
    <row r="191" spans="1:2">
      <c r="A191" s="4" t="s">
        <v>630</v>
      </c>
    </row>
    <row r="192" spans="1:2">
      <c r="A192" s="3" t="s">
        <v>574</v>
      </c>
    </row>
    <row r="193" spans="1:2">
      <c r="A193" s="4" t="s">
        <v>577</v>
      </c>
      <c r="B193" s="5" t="n">
        <v>1050</v>
      </c>
    </row>
    <row r="194" spans="1:2">
      <c r="A194" s="4" t="s">
        <v>631</v>
      </c>
    </row>
    <row r="195" spans="1:2">
      <c r="A195" s="3" t="s">
        <v>574</v>
      </c>
    </row>
    <row r="196" spans="1:2">
      <c r="A196" s="4" t="s">
        <v>581</v>
      </c>
      <c r="B196" s="5" t="n">
        <v>833</v>
      </c>
    </row>
    <row r="197" spans="1:2">
      <c r="A197" s="4" t="s">
        <v>632</v>
      </c>
    </row>
    <row r="198" spans="1:2">
      <c r="A198" s="3" t="s">
        <v>574</v>
      </c>
    </row>
    <row r="199" spans="1:2">
      <c r="A199" s="4" t="s">
        <v>577</v>
      </c>
      <c r="B199" s="5" t="n">
        <v>-107</v>
      </c>
    </row>
    <row r="200" spans="1:2">
      <c r="A200" s="4" t="s">
        <v>430</v>
      </c>
    </row>
    <row r="201" spans="1:2">
      <c r="A201" s="3" t="s">
        <v>574</v>
      </c>
    </row>
    <row r="202" spans="1:2">
      <c r="A202" s="4" t="s">
        <v>575</v>
      </c>
      <c r="B202" s="5" t="n">
        <v>3800</v>
      </c>
    </row>
    <row r="203" spans="1:2">
      <c r="A203" s="4" t="s">
        <v>633</v>
      </c>
    </row>
    <row r="204" spans="1:2">
      <c r="A204" s="3" t="s">
        <v>574</v>
      </c>
    </row>
    <row r="205" spans="1:2">
      <c r="A205" s="4" t="s">
        <v>577</v>
      </c>
      <c r="B205" s="5" t="n">
        <v>571</v>
      </c>
    </row>
    <row r="206" spans="1:2">
      <c r="A206" s="4" t="s">
        <v>634</v>
      </c>
    </row>
    <row r="207" spans="1:2">
      <c r="A207" s="3" t="s">
        <v>574</v>
      </c>
    </row>
    <row r="208" spans="1:2">
      <c r="A208" s="4" t="s">
        <v>577</v>
      </c>
      <c r="B208" s="5" t="n">
        <v>2929</v>
      </c>
    </row>
    <row r="209" spans="1:2">
      <c r="A209" s="4" t="s">
        <v>635</v>
      </c>
    </row>
    <row r="210" spans="1:2">
      <c r="A210" s="3" t="s">
        <v>574</v>
      </c>
    </row>
    <row r="211" spans="1:2">
      <c r="A211" s="4" t="s">
        <v>577</v>
      </c>
      <c r="B211" s="5" t="n">
        <v>303</v>
      </c>
    </row>
    <row r="212" spans="1:2">
      <c r="A212" s="4" t="s">
        <v>636</v>
      </c>
    </row>
    <row r="213" spans="1:2">
      <c r="A213" s="3" t="s">
        <v>574</v>
      </c>
    </row>
    <row r="214" spans="1:2">
      <c r="A214" s="4" t="s">
        <v>581</v>
      </c>
      <c r="B214" s="5" t="n">
        <v>134</v>
      </c>
    </row>
    <row r="215" spans="1:2">
      <c r="A215" s="4" t="s">
        <v>637</v>
      </c>
    </row>
    <row r="216" spans="1:2">
      <c r="A216" s="3" t="s">
        <v>574</v>
      </c>
    </row>
    <row r="217" spans="1:2">
      <c r="A217" s="4" t="s">
        <v>581</v>
      </c>
      <c r="B217" s="5" t="n">
        <v>-137</v>
      </c>
    </row>
    <row r="218" spans="1:2">
      <c r="A218" s="4" t="s">
        <v>317</v>
      </c>
    </row>
    <row r="219" spans="1:2">
      <c r="A219" s="3" t="s">
        <v>574</v>
      </c>
    </row>
    <row r="220" spans="1:2">
      <c r="A220" s="4" t="s">
        <v>575</v>
      </c>
      <c r="B220" s="5" t="n">
        <v>4900</v>
      </c>
    </row>
    <row r="221" spans="1:2">
      <c r="A221" s="4" t="s">
        <v>638</v>
      </c>
    </row>
    <row r="222" spans="1:2">
      <c r="A222" s="3" t="s">
        <v>574</v>
      </c>
    </row>
    <row r="223" spans="1:2">
      <c r="A223" s="4" t="s">
        <v>577</v>
      </c>
      <c r="B223" s="5" t="n">
        <v>913</v>
      </c>
    </row>
    <row r="224" spans="1:2">
      <c r="A224" s="4" t="s">
        <v>639</v>
      </c>
    </row>
    <row r="225" spans="1:2">
      <c r="A225" s="3" t="s">
        <v>574</v>
      </c>
    </row>
    <row r="226" spans="1:2">
      <c r="A226" s="4" t="s">
        <v>577</v>
      </c>
      <c r="B226" s="5" t="n">
        <v>3337</v>
      </c>
    </row>
    <row r="227" spans="1:2">
      <c r="A227" s="4" t="s">
        <v>640</v>
      </c>
    </row>
    <row r="228" spans="1:2">
      <c r="A228" s="3" t="s">
        <v>574</v>
      </c>
    </row>
    <row r="229" spans="1:2">
      <c r="A229" s="4" t="s">
        <v>577</v>
      </c>
      <c r="B229" s="5" t="n">
        <v>672</v>
      </c>
    </row>
    <row r="230" spans="1:2">
      <c r="A230" s="4" t="s">
        <v>641</v>
      </c>
    </row>
    <row r="231" spans="1:2">
      <c r="A231" s="3" t="s">
        <v>574</v>
      </c>
    </row>
    <row r="232" spans="1:2">
      <c r="A232" s="4" t="s">
        <v>581</v>
      </c>
      <c r="B232" s="5" t="n">
        <v>198</v>
      </c>
    </row>
    <row r="233" spans="1:2">
      <c r="A233" s="4" t="s">
        <v>642</v>
      </c>
    </row>
    <row r="234" spans="1:2">
      <c r="A234" s="3" t="s">
        <v>574</v>
      </c>
    </row>
    <row r="235" spans="1:2">
      <c r="A235" s="4" t="s">
        <v>577</v>
      </c>
      <c r="B235" s="5" t="n">
        <v>-220</v>
      </c>
    </row>
    <row r="236" spans="1:2">
      <c r="A236" s="4" t="s">
        <v>325</v>
      </c>
    </row>
    <row r="237" spans="1:2">
      <c r="A237" s="3" t="s">
        <v>574</v>
      </c>
    </row>
    <row r="238" spans="1:2">
      <c r="A238" s="4" t="s">
        <v>575</v>
      </c>
      <c r="B238" s="5" t="n">
        <v>68093</v>
      </c>
    </row>
    <row r="239" spans="1:2">
      <c r="A239" s="4" t="s">
        <v>643</v>
      </c>
    </row>
    <row r="240" spans="1:2">
      <c r="A240" s="3" t="s">
        <v>574</v>
      </c>
    </row>
    <row r="241" spans="1:2">
      <c r="A241" s="4" t="s">
        <v>577</v>
      </c>
      <c r="B241" s="5" t="n">
        <v>5615</v>
      </c>
    </row>
    <row r="242" spans="1:2">
      <c r="A242" s="4" t="s">
        <v>644</v>
      </c>
    </row>
    <row r="243" spans="1:2">
      <c r="A243" s="3" t="s">
        <v>574</v>
      </c>
    </row>
    <row r="244" spans="1:2">
      <c r="A244" s="4" t="s">
        <v>577</v>
      </c>
      <c r="B244" s="5" t="n">
        <v>56221</v>
      </c>
    </row>
    <row r="245" spans="1:2">
      <c r="A245" s="4" t="s">
        <v>645</v>
      </c>
    </row>
    <row r="246" spans="1:2">
      <c r="A246" s="3" t="s">
        <v>574</v>
      </c>
    </row>
    <row r="247" spans="1:2">
      <c r="A247" s="4" t="s">
        <v>577</v>
      </c>
      <c r="B247" s="5" t="n">
        <v>74</v>
      </c>
    </row>
    <row r="248" spans="1:2">
      <c r="A248" s="4" t="s">
        <v>646</v>
      </c>
    </row>
    <row r="249" spans="1:2">
      <c r="A249" s="3" t="s">
        <v>574</v>
      </c>
    </row>
    <row r="250" spans="1:2">
      <c r="A250" s="4" t="s">
        <v>577</v>
      </c>
      <c r="B250" s="5" t="n">
        <v>5154</v>
      </c>
    </row>
    <row r="251" spans="1:2">
      <c r="A251" s="4" t="s">
        <v>647</v>
      </c>
    </row>
    <row r="252" spans="1:2">
      <c r="A252" s="3" t="s">
        <v>574</v>
      </c>
    </row>
    <row r="253" spans="1:2">
      <c r="A253" s="4" t="s">
        <v>581</v>
      </c>
      <c r="B253" s="5" t="n">
        <v>1088</v>
      </c>
    </row>
    <row r="254" spans="1:2">
      <c r="A254" s="4" t="s">
        <v>648</v>
      </c>
    </row>
    <row r="255" spans="1:2">
      <c r="A255" s="3" t="s">
        <v>574</v>
      </c>
    </row>
    <row r="256" spans="1:2">
      <c r="A256" s="4" t="s">
        <v>577</v>
      </c>
      <c r="B256" s="7" t="n">
        <v>-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4" t="s">
        <v>82</v>
      </c>
      <c r="B3" s="7" t="n">
        <v>38140</v>
      </c>
      <c r="C3" s="7" t="n">
        <v>28559</v>
      </c>
    </row>
    <row r="4" spans="1:3">
      <c r="A4" s="4" t="s">
        <v>650</v>
      </c>
      <c r="B4" s="5" t="n">
        <v>1828</v>
      </c>
      <c r="C4" s="5" t="n">
        <v>-1191</v>
      </c>
    </row>
    <row r="5" spans="1:3">
      <c r="A5" s="4" t="s">
        <v>651</v>
      </c>
      <c r="B5" s="7" t="n">
        <v>41</v>
      </c>
      <c r="C5" s="7" t="n">
        <v>-1191</v>
      </c>
    </row>
    <row r="6" spans="1:3">
      <c r="A6" s="4" t="s">
        <v>652</v>
      </c>
      <c r="B6" s="7" t="n">
        <v>0</v>
      </c>
      <c r="C6" s="9" t="n">
        <v>-0.13</v>
      </c>
    </row>
    <row r="7" spans="1:3">
      <c r="A7" s="4" t="s">
        <v>104</v>
      </c>
      <c r="B7" s="5" t="n">
        <v>19617</v>
      </c>
      <c r="C7" s="5" t="n">
        <v>93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54</v>
      </c>
    </row>
    <row r="3" spans="1:3">
      <c r="A3" s="4" t="s">
        <v>655</v>
      </c>
      <c r="B3" s="7" t="n">
        <v>31650</v>
      </c>
      <c r="C3" s="7" t="n">
        <v>7187</v>
      </c>
    </row>
    <row r="4" spans="1:3">
      <c r="A4" s="4" t="s">
        <v>656</v>
      </c>
      <c r="B4" s="5" t="n">
        <v>-2341</v>
      </c>
      <c r="C4" s="5" t="n">
        <v>-43</v>
      </c>
    </row>
    <row r="5" spans="1:3">
      <c r="A5" s="4" t="s">
        <v>657</v>
      </c>
      <c r="B5" s="5" t="n">
        <v>29309</v>
      </c>
      <c r="C5" s="5" t="n">
        <v>7144</v>
      </c>
    </row>
    <row r="6" spans="1:3">
      <c r="A6" s="3" t="s">
        <v>658</v>
      </c>
    </row>
    <row r="7" spans="1:3">
      <c r="A7" s="4" t="s">
        <v>655</v>
      </c>
      <c r="B7" s="5" t="n">
        <v>1389</v>
      </c>
      <c r="C7" s="5" t="n">
        <v>279</v>
      </c>
    </row>
    <row r="8" spans="1:3">
      <c r="A8" s="4" t="s">
        <v>656</v>
      </c>
      <c r="B8" s="5" t="n">
        <v>-98</v>
      </c>
      <c r="C8" s="5" t="n">
        <v>-1</v>
      </c>
    </row>
    <row r="9" spans="1:3">
      <c r="A9" s="4" t="s">
        <v>657</v>
      </c>
      <c r="B9" s="5" t="n">
        <v>1291</v>
      </c>
      <c r="C9" s="5" t="n">
        <v>278</v>
      </c>
    </row>
    <row r="10" spans="1:3">
      <c r="A10" s="4" t="s">
        <v>659</v>
      </c>
    </row>
    <row r="11" spans="1:3">
      <c r="A11" s="3" t="s">
        <v>654</v>
      </c>
    </row>
    <row r="12" spans="1:3">
      <c r="A12" s="4" t="s">
        <v>655</v>
      </c>
      <c r="B12" s="5" t="n">
        <v>17061</v>
      </c>
      <c r="C12" s="5" t="n">
        <v>5827</v>
      </c>
    </row>
    <row r="13" spans="1:3">
      <c r="A13" s="4" t="s">
        <v>656</v>
      </c>
      <c r="B13" s="5" t="n">
        <v>-1577</v>
      </c>
      <c r="C13" s="5" t="n">
        <v>-35</v>
      </c>
    </row>
    <row r="14" spans="1:3">
      <c r="A14" s="4" t="s">
        <v>657</v>
      </c>
      <c r="B14" s="5" t="n">
        <v>15484</v>
      </c>
      <c r="C14" s="5" t="n">
        <v>5792</v>
      </c>
    </row>
    <row r="15" spans="1:3">
      <c r="A15" s="4" t="s">
        <v>660</v>
      </c>
    </row>
    <row r="16" spans="1:3">
      <c r="A16" s="3" t="s">
        <v>654</v>
      </c>
    </row>
    <row r="17" spans="1:3">
      <c r="A17" s="4" t="s">
        <v>655</v>
      </c>
      <c r="B17" s="5" t="n">
        <v>488</v>
      </c>
    </row>
    <row r="18" spans="1:3">
      <c r="A18" s="4" t="s">
        <v>656</v>
      </c>
      <c r="B18" s="5" t="n">
        <v>-6</v>
      </c>
    </row>
    <row r="19" spans="1:3">
      <c r="A19" s="4" t="s">
        <v>657</v>
      </c>
      <c r="B19" s="5" t="n">
        <v>482</v>
      </c>
    </row>
    <row r="20" spans="1:3">
      <c r="A20" s="4" t="s">
        <v>661</v>
      </c>
    </row>
    <row r="21" spans="1:3">
      <c r="A21" s="3" t="s">
        <v>654</v>
      </c>
    </row>
    <row r="22" spans="1:3">
      <c r="A22" s="4" t="s">
        <v>655</v>
      </c>
      <c r="B22" s="5" t="n">
        <v>4625</v>
      </c>
      <c r="C22" s="5" t="n">
        <v>74</v>
      </c>
    </row>
    <row r="23" spans="1:3">
      <c r="A23" s="4" t="s">
        <v>656</v>
      </c>
      <c r="B23" s="5" t="n">
        <v>-220</v>
      </c>
      <c r="C23" s="5" t="n">
        <v>0</v>
      </c>
    </row>
    <row r="24" spans="1:3">
      <c r="A24" s="4" t="s">
        <v>657</v>
      </c>
      <c r="B24" s="5" t="n">
        <v>4405</v>
      </c>
      <c r="C24" s="5" t="n">
        <v>74</v>
      </c>
    </row>
    <row r="25" spans="1:3">
      <c r="A25" s="4" t="s">
        <v>662</v>
      </c>
    </row>
    <row r="26" spans="1:3">
      <c r="A26" s="3" t="s">
        <v>654</v>
      </c>
    </row>
    <row r="27" spans="1:3">
      <c r="A27" s="4" t="s">
        <v>655</v>
      </c>
      <c r="B27" s="5" t="n">
        <v>9476</v>
      </c>
      <c r="C27" s="5" t="n">
        <v>1286</v>
      </c>
    </row>
    <row r="28" spans="1:3">
      <c r="A28" s="4" t="s">
        <v>656</v>
      </c>
      <c r="B28" s="5" t="n">
        <v>-538</v>
      </c>
      <c r="C28" s="5" t="n">
        <v>-8</v>
      </c>
    </row>
    <row r="29" spans="1:3">
      <c r="A29" s="4" t="s">
        <v>657</v>
      </c>
      <c r="B29" s="7" t="n">
        <v>8938</v>
      </c>
      <c r="C29" s="7" t="n">
        <v>12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2</v>
      </c>
    </row>
    <row r="3" spans="1:3">
      <c r="A3" s="4" t="s">
        <v>664</v>
      </c>
    </row>
    <row r="4" spans="1:3">
      <c r="A4" s="3" t="s">
        <v>406</v>
      </c>
    </row>
    <row r="5" spans="1:3">
      <c r="A5" s="4" t="s">
        <v>665</v>
      </c>
      <c r="B5" s="7" t="n">
        <v>1542</v>
      </c>
      <c r="C5" s="7" t="n">
        <v>35</v>
      </c>
    </row>
    <row r="6" spans="1:3">
      <c r="A6" s="4" t="s">
        <v>666</v>
      </c>
    </row>
    <row r="7" spans="1:3">
      <c r="A7" s="3" t="s">
        <v>406</v>
      </c>
    </row>
    <row r="8" spans="1:3">
      <c r="A8" s="4" t="s">
        <v>665</v>
      </c>
      <c r="B8" s="5" t="n">
        <v>530</v>
      </c>
      <c r="C8" s="5" t="n">
        <v>8</v>
      </c>
    </row>
    <row r="9" spans="1:3">
      <c r="A9" s="4" t="s">
        <v>661</v>
      </c>
    </row>
    <row r="10" spans="1:3">
      <c r="A10" s="3" t="s">
        <v>406</v>
      </c>
    </row>
    <row r="11" spans="1:3">
      <c r="A11" s="4" t="s">
        <v>665</v>
      </c>
      <c r="B11" s="5" t="n">
        <v>220</v>
      </c>
      <c r="C11" s="5" t="n">
        <v>0</v>
      </c>
    </row>
    <row r="12" spans="1:3">
      <c r="A12" s="4" t="s">
        <v>667</v>
      </c>
    </row>
    <row r="13" spans="1:3">
      <c r="A13" s="3" t="s">
        <v>406</v>
      </c>
    </row>
    <row r="14" spans="1:3">
      <c r="A14" s="4" t="s">
        <v>665</v>
      </c>
      <c r="B14" s="5" t="n">
        <v>-97</v>
      </c>
      <c r="C14" s="5" t="n">
        <v>-1</v>
      </c>
    </row>
    <row r="15" spans="1:3">
      <c r="A15" s="4" t="s">
        <v>668</v>
      </c>
    </row>
    <row r="16" spans="1:3">
      <c r="A16" s="3" t="s">
        <v>406</v>
      </c>
    </row>
    <row r="17" spans="1:3">
      <c r="A17" s="4" t="s">
        <v>665</v>
      </c>
      <c r="B17" s="7" t="n">
        <v>6</v>
      </c>
      <c r="C1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573</v>
      </c>
    </row>
    <row r="2" spans="1:2">
      <c r="A2" s="3" t="s">
        <v>670</v>
      </c>
    </row>
    <row r="3" spans="1:2">
      <c r="A3" s="5" t="n">
        <v>2018</v>
      </c>
      <c r="B3" s="7" t="n">
        <v>-449</v>
      </c>
    </row>
    <row r="4" spans="1:2">
      <c r="A4" s="5" t="n">
        <v>2019</v>
      </c>
      <c r="B4" s="5" t="n">
        <v>-449</v>
      </c>
    </row>
    <row r="5" spans="1:2">
      <c r="A5" s="5" t="n">
        <v>2020</v>
      </c>
      <c r="B5" s="5" t="n">
        <v>-449</v>
      </c>
    </row>
    <row r="6" spans="1:2">
      <c r="A6" s="5" t="n">
        <v>2021</v>
      </c>
      <c r="B6" s="5" t="n">
        <v>-452</v>
      </c>
    </row>
    <row r="7" spans="1:2">
      <c r="A7" s="5" t="n">
        <v>2022</v>
      </c>
      <c r="B7" s="5" t="n">
        <v>-453</v>
      </c>
    </row>
    <row r="8" spans="1:2">
      <c r="A8" s="4" t="s">
        <v>671</v>
      </c>
      <c r="B8" s="5" t="n">
        <v>-1344</v>
      </c>
    </row>
    <row r="9" spans="1:2">
      <c r="A9" s="4" t="s">
        <v>108</v>
      </c>
      <c r="B9" s="5" t="n">
        <v>-3596</v>
      </c>
    </row>
    <row r="10" spans="1:2">
      <c r="A10" s="3" t="s">
        <v>672</v>
      </c>
    </row>
    <row r="11" spans="1:2">
      <c r="A11" s="5" t="n">
        <v>2018</v>
      </c>
      <c r="B11" s="5" t="n">
        <v>3019</v>
      </c>
    </row>
    <row r="12" spans="1:2">
      <c r="A12" s="5" t="n">
        <v>2019</v>
      </c>
      <c r="B12" s="5" t="n">
        <v>3019</v>
      </c>
    </row>
    <row r="13" spans="1:2">
      <c r="A13" s="5" t="n">
        <v>2020</v>
      </c>
      <c r="B13" s="5" t="n">
        <v>3019</v>
      </c>
    </row>
    <row r="14" spans="1:2">
      <c r="A14" s="5" t="n">
        <v>2021</v>
      </c>
      <c r="B14" s="5" t="n">
        <v>2404</v>
      </c>
    </row>
    <row r="15" spans="1:2">
      <c r="A15" s="5" t="n">
        <v>2022</v>
      </c>
      <c r="B15" s="5" t="n">
        <v>2096</v>
      </c>
    </row>
    <row r="16" spans="1:2">
      <c r="A16" s="4" t="s">
        <v>671</v>
      </c>
      <c r="B16" s="5" t="n">
        <v>10865</v>
      </c>
    </row>
    <row r="17" spans="1:2">
      <c r="A17" s="4" t="s">
        <v>108</v>
      </c>
      <c r="B17" s="7" t="n">
        <v>244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F1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4"/>
    <col customWidth="1" max="26" min="26" width="21"/>
    <col customWidth="1" max="27" min="27" width="31"/>
    <col customWidth="1" max="28" min="28" width="21"/>
    <col customWidth="1" max="29" min="29" width="21"/>
    <col customWidth="1" max="30" min="30" width="21"/>
    <col customWidth="1" max="31" min="31" width="21"/>
    <col customWidth="1" max="32" min="32" width="21"/>
  </cols>
  <sheetData>
    <row r="1" spans="1:32">
      <c r="A1" s="1" t="s">
        <v>673</v>
      </c>
      <c r="B1" s="2" t="s">
        <v>674</v>
      </c>
      <c r="C1" s="2" t="s">
        <v>675</v>
      </c>
      <c r="D1" s="2" t="s">
        <v>676</v>
      </c>
      <c r="E1" s="2" t="s">
        <v>677</v>
      </c>
      <c r="F1" s="2" t="s">
        <v>678</v>
      </c>
      <c r="G1" s="2" t="s">
        <v>679</v>
      </c>
      <c r="H1" s="2" t="s">
        <v>680</v>
      </c>
      <c r="I1" s="2" t="s">
        <v>681</v>
      </c>
      <c r="J1" s="2" t="s">
        <v>682</v>
      </c>
      <c r="K1" s="2" t="s">
        <v>683</v>
      </c>
      <c r="L1" s="2" t="s">
        <v>684</v>
      </c>
      <c r="M1" s="2" t="s">
        <v>685</v>
      </c>
      <c r="N1" s="2" t="s">
        <v>686</v>
      </c>
      <c r="O1" s="2" t="s">
        <v>687</v>
      </c>
      <c r="P1" s="2" t="s">
        <v>688</v>
      </c>
      <c r="Q1" s="2" t="s">
        <v>689</v>
      </c>
      <c r="R1" s="2" t="s">
        <v>690</v>
      </c>
      <c r="S1" s="2" t="s">
        <v>691</v>
      </c>
      <c r="T1" s="2" t="s">
        <v>692</v>
      </c>
      <c r="U1" s="2" t="s">
        <v>693</v>
      </c>
      <c r="V1" s="2" t="s">
        <v>694</v>
      </c>
      <c r="W1" s="2" t="s">
        <v>695</v>
      </c>
      <c r="X1" s="2" t="s">
        <v>691</v>
      </c>
      <c r="Y1" s="2" t="s">
        <v>573</v>
      </c>
      <c r="Z1" s="2" t="s">
        <v>696</v>
      </c>
      <c r="AA1" s="2" t="s">
        <v>697</v>
      </c>
      <c r="AB1" s="2" t="s">
        <v>698</v>
      </c>
      <c r="AC1" s="2" t="s">
        <v>699</v>
      </c>
      <c r="AD1" s="2" t="s">
        <v>700</v>
      </c>
      <c r="AE1" s="2" t="s">
        <v>701</v>
      </c>
      <c r="AF1" s="2" t="s">
        <v>702</v>
      </c>
    </row>
    <row r="2" spans="1:32">
      <c r="A2" s="3" t="s">
        <v>406</v>
      </c>
    </row>
    <row r="3" spans="1:32">
      <c r="A3" s="4" t="s">
        <v>703</v>
      </c>
      <c r="M3" s="7" t="n">
        <v>4880</v>
      </c>
    </row>
    <row r="4" spans="1:32">
      <c r="A4" s="4" t="s">
        <v>704</v>
      </c>
      <c r="Y4" s="7" t="n">
        <v>2750</v>
      </c>
      <c r="Z4" s="7" t="n">
        <v>927</v>
      </c>
    </row>
    <row r="5" spans="1:32">
      <c r="A5" s="4" t="s">
        <v>705</v>
      </c>
      <c r="Y5" s="5" t="n">
        <v>132</v>
      </c>
      <c r="Z5" s="5" t="n">
        <v>331</v>
      </c>
      <c r="AA5" s="7" t="n">
        <v>127</v>
      </c>
    </row>
    <row r="6" spans="1:32">
      <c r="A6" s="4" t="s">
        <v>383</v>
      </c>
      <c r="Y6" s="5" t="n">
        <v>1638</v>
      </c>
      <c r="Z6" s="5" t="n">
        <v>1212</v>
      </c>
    </row>
    <row r="7" spans="1:32">
      <c r="A7" s="4" t="s">
        <v>706</v>
      </c>
      <c r="Y7" s="5" t="n">
        <v>7929</v>
      </c>
      <c r="Z7" s="5" t="n">
        <v>2335</v>
      </c>
      <c r="AA7" s="5" t="n">
        <v>660</v>
      </c>
    </row>
    <row r="8" spans="1:32">
      <c r="A8" s="4" t="s">
        <v>707</v>
      </c>
      <c r="M8" s="4" t="s">
        <v>708</v>
      </c>
    </row>
    <row r="9" spans="1:32">
      <c r="A9" s="4" t="s">
        <v>709</v>
      </c>
      <c r="Y9" s="5" t="n">
        <v>1110</v>
      </c>
      <c r="Z9" s="5" t="n">
        <v>280</v>
      </c>
    </row>
    <row r="10" spans="1:32">
      <c r="A10" s="4" t="s">
        <v>710</v>
      </c>
      <c r="Y10" s="5" t="n">
        <v>252220</v>
      </c>
      <c r="Z10" s="5" t="n">
        <v>150459</v>
      </c>
      <c r="AA10" s="5" t="n">
        <v>31764</v>
      </c>
    </row>
    <row r="11" spans="1:32">
      <c r="A11" s="4" t="s">
        <v>711</v>
      </c>
      <c r="AA11" s="5" t="n">
        <v>31764</v>
      </c>
    </row>
    <row r="12" spans="1:32">
      <c r="A12" s="4" t="s">
        <v>712</v>
      </c>
      <c r="Y12" s="7" t="n">
        <v>10000</v>
      </c>
    </row>
    <row r="13" spans="1:32">
      <c r="A13" s="4" t="s">
        <v>713</v>
      </c>
    </row>
    <row r="14" spans="1:32">
      <c r="A14" s="3" t="s">
        <v>406</v>
      </c>
    </row>
    <row r="15" spans="1:32">
      <c r="A15" s="4" t="s">
        <v>714</v>
      </c>
      <c r="Y15" s="4" t="s">
        <v>715</v>
      </c>
    </row>
    <row r="16" spans="1:32">
      <c r="A16" s="4" t="s">
        <v>716</v>
      </c>
    </row>
    <row r="17" spans="1:32">
      <c r="A17" s="3" t="s">
        <v>406</v>
      </c>
    </row>
    <row r="18" spans="1:32">
      <c r="A18" s="4" t="s">
        <v>714</v>
      </c>
      <c r="Y18" s="4" t="s">
        <v>717</v>
      </c>
    </row>
    <row r="19" spans="1:32">
      <c r="A19" s="4" t="s">
        <v>415</v>
      </c>
    </row>
    <row r="20" spans="1:32">
      <c r="A20" s="3" t="s">
        <v>406</v>
      </c>
    </row>
    <row r="21" spans="1:32">
      <c r="A21" s="4" t="s">
        <v>703</v>
      </c>
      <c r="I21" s="7" t="n">
        <v>24500</v>
      </c>
    </row>
    <row r="22" spans="1:32">
      <c r="A22" s="4" t="s">
        <v>718</v>
      </c>
      <c r="I22" s="4" t="s">
        <v>719</v>
      </c>
    </row>
    <row r="23" spans="1:32">
      <c r="A23" s="4" t="s">
        <v>707</v>
      </c>
      <c r="I23" s="4" t="s">
        <v>720</v>
      </c>
    </row>
    <row r="24" spans="1:32">
      <c r="A24" s="4" t="s">
        <v>422</v>
      </c>
    </row>
    <row r="25" spans="1:32">
      <c r="A25" s="3" t="s">
        <v>406</v>
      </c>
    </row>
    <row r="26" spans="1:32">
      <c r="A26" s="4" t="s">
        <v>703</v>
      </c>
      <c r="J26" s="7" t="n">
        <v>4300</v>
      </c>
      <c r="Q26" s="7" t="n">
        <v>4600</v>
      </c>
      <c r="AD26" s="7" t="n">
        <v>1200</v>
      </c>
      <c r="AE26" s="7" t="n">
        <v>1100</v>
      </c>
    </row>
    <row r="27" spans="1:32">
      <c r="A27" s="4" t="s">
        <v>718</v>
      </c>
      <c r="J27" s="4" t="s">
        <v>721</v>
      </c>
    </row>
    <row r="28" spans="1:32">
      <c r="A28" s="4" t="s">
        <v>707</v>
      </c>
      <c r="J28" s="4" t="s">
        <v>722</v>
      </c>
      <c r="Q28" s="4" t="s">
        <v>722</v>
      </c>
    </row>
    <row r="29" spans="1:32">
      <c r="A29" s="4" t="s">
        <v>317</v>
      </c>
    </row>
    <row r="30" spans="1:32">
      <c r="A30" s="3" t="s">
        <v>406</v>
      </c>
    </row>
    <row r="31" spans="1:32">
      <c r="A31" s="4" t="s">
        <v>703</v>
      </c>
      <c r="W31" s="7" t="n">
        <v>4900</v>
      </c>
    </row>
    <row r="32" spans="1:32">
      <c r="A32" s="4" t="s">
        <v>723</v>
      </c>
      <c r="W32" s="5" t="n">
        <v>2026</v>
      </c>
    </row>
    <row r="33" spans="1:32">
      <c r="A33" s="4" t="s">
        <v>421</v>
      </c>
    </row>
    <row r="34" spans="1:32">
      <c r="A34" s="3" t="s">
        <v>406</v>
      </c>
    </row>
    <row r="35" spans="1:32">
      <c r="A35" s="4" t="s">
        <v>703</v>
      </c>
      <c r="O35" s="7" t="n">
        <v>3800</v>
      </c>
    </row>
    <row r="36" spans="1:32">
      <c r="A36" s="4" t="s">
        <v>723</v>
      </c>
      <c r="O36" s="5" t="n">
        <v>2023</v>
      </c>
    </row>
    <row r="37" spans="1:32">
      <c r="A37" s="4" t="s">
        <v>425</v>
      </c>
    </row>
    <row r="38" spans="1:32">
      <c r="A38" s="3" t="s">
        <v>406</v>
      </c>
    </row>
    <row r="39" spans="1:32">
      <c r="A39" s="4" t="s">
        <v>703</v>
      </c>
      <c r="R39" s="7" t="n">
        <v>9200</v>
      </c>
    </row>
    <row r="40" spans="1:32">
      <c r="A40" s="4" t="s">
        <v>707</v>
      </c>
      <c r="R40" s="4" t="s">
        <v>719</v>
      </c>
    </row>
    <row r="41" spans="1:32">
      <c r="A41" s="4" t="s">
        <v>423</v>
      </c>
    </row>
    <row r="42" spans="1:32">
      <c r="A42" s="3" t="s">
        <v>406</v>
      </c>
    </row>
    <row r="43" spans="1:32">
      <c r="A43" s="4" t="s">
        <v>703</v>
      </c>
      <c r="P43" s="7" t="n">
        <v>9000</v>
      </c>
    </row>
    <row r="44" spans="1:32">
      <c r="A44" s="4" t="s">
        <v>707</v>
      </c>
      <c r="P44" s="4" t="s">
        <v>720</v>
      </c>
    </row>
    <row r="45" spans="1:32">
      <c r="A45" s="4" t="s">
        <v>724</v>
      </c>
    </row>
    <row r="46" spans="1:32">
      <c r="A46" s="3" t="s">
        <v>406</v>
      </c>
    </row>
    <row r="47" spans="1:32">
      <c r="A47" s="4" t="s">
        <v>725</v>
      </c>
      <c r="I47" s="7" t="n">
        <v>44400</v>
      </c>
    </row>
    <row r="48" spans="1:32">
      <c r="A48" s="4" t="s">
        <v>726</v>
      </c>
    </row>
    <row r="49" spans="1:32">
      <c r="A49" s="3" t="s">
        <v>406</v>
      </c>
    </row>
    <row r="50" spans="1:32">
      <c r="A50" s="4" t="s">
        <v>725</v>
      </c>
      <c r="I50" s="5" t="n">
        <v>5100</v>
      </c>
    </row>
    <row r="51" spans="1:32">
      <c r="A51" s="4" t="s">
        <v>418</v>
      </c>
    </row>
    <row r="52" spans="1:32">
      <c r="A52" s="3" t="s">
        <v>406</v>
      </c>
    </row>
    <row r="53" spans="1:32">
      <c r="A53" s="4" t="s">
        <v>703</v>
      </c>
      <c r="G53" s="7" t="n">
        <v>26000</v>
      </c>
    </row>
    <row r="54" spans="1:32">
      <c r="A54" s="4" t="s">
        <v>718</v>
      </c>
      <c r="G54" s="4" t="s">
        <v>719</v>
      </c>
    </row>
    <row r="55" spans="1:32">
      <c r="A55" s="4" t="s">
        <v>707</v>
      </c>
      <c r="G55" s="4" t="s">
        <v>727</v>
      </c>
    </row>
    <row r="56" spans="1:32">
      <c r="A56" s="4" t="s">
        <v>303</v>
      </c>
    </row>
    <row r="57" spans="1:32">
      <c r="A57" s="3" t="s">
        <v>406</v>
      </c>
    </row>
    <row r="58" spans="1:32">
      <c r="A58" s="4" t="s">
        <v>703</v>
      </c>
      <c r="H58" s="7" t="n">
        <v>4100</v>
      </c>
    </row>
    <row r="59" spans="1:32">
      <c r="A59" s="4" t="s">
        <v>723</v>
      </c>
      <c r="H59" s="5" t="n">
        <v>2026</v>
      </c>
    </row>
    <row r="60" spans="1:32">
      <c r="A60" s="4" t="s">
        <v>301</v>
      </c>
    </row>
    <row r="61" spans="1:32">
      <c r="A61" s="3" t="s">
        <v>406</v>
      </c>
    </row>
    <row r="62" spans="1:32">
      <c r="A62" s="4" t="s">
        <v>703</v>
      </c>
      <c r="H62" s="7" t="n">
        <v>8670</v>
      </c>
    </row>
    <row r="63" spans="1:32">
      <c r="A63" s="4" t="s">
        <v>723</v>
      </c>
      <c r="H63" s="5" t="n">
        <v>2030</v>
      </c>
    </row>
    <row r="64" spans="1:32">
      <c r="A64" s="4" t="s">
        <v>299</v>
      </c>
    </row>
    <row r="65" spans="1:32">
      <c r="A65" s="3" t="s">
        <v>406</v>
      </c>
    </row>
    <row r="66" spans="1:32">
      <c r="A66" s="4" t="s">
        <v>725</v>
      </c>
      <c r="I66" s="7" t="n">
        <v>49500</v>
      </c>
    </row>
    <row r="67" spans="1:32">
      <c r="A67" s="4" t="s">
        <v>305</v>
      </c>
    </row>
    <row r="68" spans="1:32">
      <c r="A68" s="3" t="s">
        <v>406</v>
      </c>
    </row>
    <row r="69" spans="1:32">
      <c r="A69" s="4" t="s">
        <v>703</v>
      </c>
      <c r="U69" s="7" t="n">
        <v>8200</v>
      </c>
    </row>
    <row r="70" spans="1:32">
      <c r="A70" s="4" t="s">
        <v>723</v>
      </c>
      <c r="U70" s="5" t="n">
        <v>2029</v>
      </c>
    </row>
    <row r="71" spans="1:32">
      <c r="A71" s="4" t="s">
        <v>728</v>
      </c>
    </row>
    <row r="72" spans="1:32">
      <c r="A72" s="3" t="s">
        <v>406</v>
      </c>
    </row>
    <row r="73" spans="1:32">
      <c r="A73" s="4" t="s">
        <v>729</v>
      </c>
      <c r="Y73" s="7" t="n">
        <v>11300</v>
      </c>
    </row>
    <row r="74" spans="1:32">
      <c r="A74" s="4" t="s">
        <v>309</v>
      </c>
    </row>
    <row r="75" spans="1:32">
      <c r="A75" s="3" t="s">
        <v>406</v>
      </c>
    </row>
    <row r="76" spans="1:32">
      <c r="A76" s="4" t="s">
        <v>703</v>
      </c>
      <c r="F76" s="7" t="n">
        <v>40650</v>
      </c>
    </row>
    <row r="77" spans="1:32">
      <c r="A77" s="4" t="s">
        <v>730</v>
      </c>
      <c r="F77" s="10" t="n">
        <v>1.27</v>
      </c>
    </row>
    <row r="78" spans="1:32">
      <c r="A78" s="4" t="s">
        <v>707</v>
      </c>
      <c r="F78" s="4" t="s">
        <v>731</v>
      </c>
    </row>
    <row r="79" spans="1:32">
      <c r="A79" s="4" t="s">
        <v>307</v>
      </c>
    </row>
    <row r="80" spans="1:32">
      <c r="A80" s="3" t="s">
        <v>406</v>
      </c>
    </row>
    <row r="81" spans="1:32">
      <c r="A81" s="4" t="s">
        <v>703</v>
      </c>
      <c r="AC81" s="7" t="n">
        <v>15940</v>
      </c>
    </row>
    <row r="82" spans="1:32">
      <c r="A82" s="4" t="s">
        <v>319</v>
      </c>
    </row>
    <row r="83" spans="1:32">
      <c r="A83" s="3" t="s">
        <v>406</v>
      </c>
    </row>
    <row r="84" spans="1:32">
      <c r="A84" s="4" t="s">
        <v>703</v>
      </c>
      <c r="E84" s="7" t="n">
        <v>6250</v>
      </c>
    </row>
    <row r="85" spans="1:32">
      <c r="A85" s="4" t="s">
        <v>707</v>
      </c>
      <c r="E85" s="4" t="s">
        <v>719</v>
      </c>
    </row>
    <row r="86" spans="1:32">
      <c r="A86" s="4" t="s">
        <v>311</v>
      </c>
    </row>
    <row r="87" spans="1:32">
      <c r="A87" s="3" t="s">
        <v>406</v>
      </c>
    </row>
    <row r="88" spans="1:32">
      <c r="A88" s="4" t="s">
        <v>703</v>
      </c>
      <c r="E88" s="7" t="n">
        <v>6800</v>
      </c>
    </row>
    <row r="89" spans="1:32">
      <c r="A89" s="4" t="s">
        <v>707</v>
      </c>
      <c r="E89" s="4" t="s">
        <v>722</v>
      </c>
    </row>
    <row r="90" spans="1:32">
      <c r="A90" s="4" t="s">
        <v>315</v>
      </c>
    </row>
    <row r="91" spans="1:32">
      <c r="A91" s="3" t="s">
        <v>406</v>
      </c>
    </row>
    <row r="92" spans="1:32">
      <c r="A92" s="4" t="s">
        <v>703</v>
      </c>
      <c r="AB92" s="7" t="n">
        <v>3800</v>
      </c>
    </row>
    <row r="93" spans="1:32">
      <c r="A93" s="4" t="s">
        <v>313</v>
      </c>
    </row>
    <row r="94" spans="1:32">
      <c r="A94" s="3" t="s">
        <v>406</v>
      </c>
    </row>
    <row r="95" spans="1:32">
      <c r="A95" s="4" t="s">
        <v>703</v>
      </c>
      <c r="E95" s="7" t="n">
        <v>11900</v>
      </c>
    </row>
    <row r="96" spans="1:32">
      <c r="A96" s="4" t="s">
        <v>707</v>
      </c>
      <c r="E96" s="4" t="s">
        <v>732</v>
      </c>
    </row>
    <row r="97" spans="1:32">
      <c r="A97" s="4" t="s">
        <v>323</v>
      </c>
    </row>
    <row r="98" spans="1:32">
      <c r="A98" s="3" t="s">
        <v>406</v>
      </c>
    </row>
    <row r="99" spans="1:32">
      <c r="A99" s="4" t="s">
        <v>703</v>
      </c>
      <c r="K99" s="7" t="n">
        <v>5230</v>
      </c>
    </row>
    <row r="100" spans="1:32">
      <c r="A100" s="4" t="s">
        <v>707</v>
      </c>
      <c r="K100" s="4" t="s">
        <v>733</v>
      </c>
    </row>
    <row r="101" spans="1:32">
      <c r="A101" s="4" t="s">
        <v>734</v>
      </c>
    </row>
    <row r="102" spans="1:32">
      <c r="A102" s="3" t="s">
        <v>406</v>
      </c>
    </row>
    <row r="103" spans="1:32">
      <c r="A103" s="4" t="s">
        <v>703</v>
      </c>
      <c r="D103" s="7" t="n">
        <v>8610</v>
      </c>
    </row>
    <row r="104" spans="1:32">
      <c r="A104" s="4" t="s">
        <v>718</v>
      </c>
      <c r="D104" s="4" t="s">
        <v>719</v>
      </c>
    </row>
    <row r="105" spans="1:32">
      <c r="A105" s="4" t="s">
        <v>707</v>
      </c>
      <c r="D105" s="4" t="s">
        <v>708</v>
      </c>
    </row>
    <row r="106" spans="1:32">
      <c r="A106" s="4" t="s">
        <v>735</v>
      </c>
    </row>
    <row r="107" spans="1:32">
      <c r="A107" s="3" t="s">
        <v>406</v>
      </c>
    </row>
    <row r="108" spans="1:32">
      <c r="A108" s="4" t="s">
        <v>703</v>
      </c>
      <c r="C108" s="7" t="n">
        <v>5600</v>
      </c>
    </row>
    <row r="109" spans="1:32">
      <c r="A109" s="4" t="s">
        <v>718</v>
      </c>
      <c r="C109" s="4" t="s">
        <v>721</v>
      </c>
    </row>
    <row r="110" spans="1:32">
      <c r="A110" s="4" t="s">
        <v>707</v>
      </c>
      <c r="C110" s="4" t="s">
        <v>719</v>
      </c>
    </row>
    <row r="111" spans="1:32">
      <c r="A111" s="4" t="s">
        <v>736</v>
      </c>
    </row>
    <row r="112" spans="1:32">
      <c r="A112" s="3" t="s">
        <v>406</v>
      </c>
    </row>
    <row r="113" spans="1:32">
      <c r="A113" s="4" t="s">
        <v>703</v>
      </c>
      <c r="B113" s="7" t="n">
        <v>5715</v>
      </c>
    </row>
    <row r="114" spans="1:32">
      <c r="A114" s="4" t="s">
        <v>718</v>
      </c>
      <c r="B114" s="4" t="s">
        <v>721</v>
      </c>
    </row>
    <row r="115" spans="1:32">
      <c r="A115" s="4" t="s">
        <v>707</v>
      </c>
      <c r="B115" s="4" t="s">
        <v>708</v>
      </c>
    </row>
    <row r="116" spans="1:32">
      <c r="A116" s="4" t="s">
        <v>737</v>
      </c>
    </row>
    <row r="117" spans="1:32">
      <c r="A117" s="3" t="s">
        <v>406</v>
      </c>
    </row>
    <row r="118" spans="1:32">
      <c r="A118" s="4" t="s">
        <v>703</v>
      </c>
      <c r="V118" s="7" t="n">
        <v>22400</v>
      </c>
    </row>
    <row r="119" spans="1:32">
      <c r="A119" s="4" t="s">
        <v>723</v>
      </c>
      <c r="V119" s="5" t="n">
        <v>2024</v>
      </c>
    </row>
    <row r="120" spans="1:32">
      <c r="A120" s="4" t="s">
        <v>738</v>
      </c>
    </row>
    <row r="121" spans="1:32">
      <c r="A121" s="3" t="s">
        <v>406</v>
      </c>
    </row>
    <row r="122" spans="1:32">
      <c r="A122" s="4" t="s">
        <v>703</v>
      </c>
      <c r="V122" s="7" t="n">
        <v>21500</v>
      </c>
    </row>
    <row r="123" spans="1:32">
      <c r="A123" s="4" t="s">
        <v>723</v>
      </c>
      <c r="V123" s="5" t="n">
        <v>2021</v>
      </c>
    </row>
    <row r="124" spans="1:32">
      <c r="A124" s="4" t="s">
        <v>739</v>
      </c>
    </row>
    <row r="125" spans="1:32">
      <c r="A125" s="3" t="s">
        <v>406</v>
      </c>
    </row>
    <row r="126" spans="1:32">
      <c r="A126" s="4" t="s">
        <v>703</v>
      </c>
      <c r="V126" s="7" t="n">
        <v>24200</v>
      </c>
    </row>
    <row r="127" spans="1:32">
      <c r="A127" s="4" t="s">
        <v>723</v>
      </c>
      <c r="V127" s="5" t="n">
        <v>2021</v>
      </c>
    </row>
    <row r="128" spans="1:32">
      <c r="A128" s="4" t="s">
        <v>424</v>
      </c>
    </row>
    <row r="129" spans="1:32">
      <c r="A129" s="3" t="s">
        <v>406</v>
      </c>
    </row>
    <row r="130" spans="1:32">
      <c r="A130" s="4" t="s">
        <v>703</v>
      </c>
      <c r="Q130" s="7" t="n">
        <v>11860</v>
      </c>
    </row>
    <row r="131" spans="1:32">
      <c r="A131" s="4" t="s">
        <v>707</v>
      </c>
      <c r="Q131" s="4" t="s">
        <v>719</v>
      </c>
    </row>
    <row r="132" spans="1:32">
      <c r="A132" s="4" t="s">
        <v>417</v>
      </c>
    </row>
    <row r="133" spans="1:32">
      <c r="A133" s="3" t="s">
        <v>406</v>
      </c>
    </row>
    <row r="134" spans="1:32">
      <c r="A134" s="4" t="s">
        <v>703</v>
      </c>
      <c r="T134" s="7" t="n">
        <v>17500</v>
      </c>
    </row>
    <row r="135" spans="1:32">
      <c r="A135" s="4" t="s">
        <v>718</v>
      </c>
      <c r="T135" s="4" t="s">
        <v>727</v>
      </c>
    </row>
    <row r="136" spans="1:32">
      <c r="A136" s="4" t="s">
        <v>740</v>
      </c>
    </row>
    <row r="137" spans="1:32">
      <c r="A137" s="3" t="s">
        <v>406</v>
      </c>
    </row>
    <row r="138" spans="1:32">
      <c r="A138" s="4" t="s">
        <v>741</v>
      </c>
      <c r="T138" s="7" t="n">
        <v>9200</v>
      </c>
    </row>
    <row r="139" spans="1:32">
      <c r="A139" s="4" t="s">
        <v>704</v>
      </c>
      <c r="T139" s="5" t="n">
        <v>53000</v>
      </c>
    </row>
    <row r="140" spans="1:32">
      <c r="A140" s="4" t="s">
        <v>742</v>
      </c>
      <c r="T140" s="5" t="n">
        <v>50000</v>
      </c>
    </row>
    <row r="141" spans="1:32">
      <c r="A141" s="4" t="s">
        <v>743</v>
      </c>
      <c r="T141" s="7" t="n">
        <v>46000</v>
      </c>
    </row>
    <row r="142" spans="1:32">
      <c r="A142" s="4" t="s">
        <v>744</v>
      </c>
      <c r="Z142" s="5" t="n">
        <v>65000</v>
      </c>
    </row>
    <row r="143" spans="1:32">
      <c r="A143" s="4" t="s">
        <v>745</v>
      </c>
      <c r="Z143" s="5" t="n">
        <v>9200</v>
      </c>
    </row>
    <row r="144" spans="1:32">
      <c r="A144" s="4" t="s">
        <v>705</v>
      </c>
      <c r="Z144" s="7" t="n">
        <v>53000</v>
      </c>
    </row>
    <row r="145" spans="1:32">
      <c r="A145" s="4" t="s">
        <v>746</v>
      </c>
    </row>
    <row r="146" spans="1:32">
      <c r="A146" s="3" t="s">
        <v>406</v>
      </c>
    </row>
    <row r="147" spans="1:32">
      <c r="A147" s="4" t="s">
        <v>745</v>
      </c>
      <c r="AA147" s="5" t="n">
        <v>9000</v>
      </c>
    </row>
    <row r="148" spans="1:32">
      <c r="A148" s="4" t="s">
        <v>747</v>
      </c>
      <c r="AA148" s="5" t="n">
        <v>9400</v>
      </c>
    </row>
    <row r="149" spans="1:32">
      <c r="A149" s="4" t="s">
        <v>383</v>
      </c>
      <c r="AA149" s="5" t="n">
        <v>344000</v>
      </c>
    </row>
    <row r="150" spans="1:32">
      <c r="A150" s="4" t="s">
        <v>748</v>
      </c>
      <c r="AA150" s="7" t="n">
        <v>9400</v>
      </c>
    </row>
    <row r="151" spans="1:32">
      <c r="A151" s="4" t="s">
        <v>749</v>
      </c>
      <c r="AA151" s="8" t="n">
        <v>12.748</v>
      </c>
    </row>
    <row r="152" spans="1:32">
      <c r="A152" s="4" t="s">
        <v>426</v>
      </c>
    </row>
    <row r="153" spans="1:32">
      <c r="A153" s="3" t="s">
        <v>406</v>
      </c>
    </row>
    <row r="154" spans="1:32">
      <c r="A154" s="4" t="s">
        <v>703</v>
      </c>
      <c r="S154" s="7" t="n">
        <v>15450</v>
      </c>
      <c r="X154" s="7" t="n">
        <v>15450</v>
      </c>
    </row>
    <row r="155" spans="1:32">
      <c r="A155" s="4" t="s">
        <v>707</v>
      </c>
      <c r="S155" s="4" t="s">
        <v>719</v>
      </c>
    </row>
    <row r="156" spans="1:32">
      <c r="A156" s="4" t="s">
        <v>410</v>
      </c>
    </row>
    <row r="157" spans="1:32">
      <c r="A157" s="3" t="s">
        <v>406</v>
      </c>
    </row>
    <row r="158" spans="1:32">
      <c r="A158" s="4" t="s">
        <v>703</v>
      </c>
      <c r="S158" s="7" t="n">
        <v>4750</v>
      </c>
      <c r="X158" s="7" t="n">
        <v>4750</v>
      </c>
    </row>
    <row r="159" spans="1:32">
      <c r="A159" s="4" t="s">
        <v>718</v>
      </c>
      <c r="X159" s="4" t="s">
        <v>719</v>
      </c>
    </row>
    <row r="160" spans="1:32">
      <c r="A160" s="4" t="s">
        <v>723</v>
      </c>
      <c r="X160" s="5" t="n">
        <v>2026</v>
      </c>
    </row>
    <row r="161" spans="1:32">
      <c r="A161" s="4" t="s">
        <v>413</v>
      </c>
    </row>
    <row r="162" spans="1:32">
      <c r="A162" s="3" t="s">
        <v>406</v>
      </c>
    </row>
    <row r="163" spans="1:32">
      <c r="A163" s="4" t="s">
        <v>703</v>
      </c>
      <c r="L163" s="7" t="n">
        <v>4500</v>
      </c>
    </row>
    <row r="164" spans="1:32">
      <c r="A164" s="4" t="s">
        <v>718</v>
      </c>
      <c r="L164" s="4" t="s">
        <v>750</v>
      </c>
    </row>
    <row r="165" spans="1:32">
      <c r="A165" s="4" t="s">
        <v>707</v>
      </c>
      <c r="L165" s="4" t="s">
        <v>719</v>
      </c>
    </row>
    <row r="166" spans="1:32">
      <c r="A166" s="4" t="s">
        <v>412</v>
      </c>
    </row>
    <row r="167" spans="1:32">
      <c r="A167" s="3" t="s">
        <v>406</v>
      </c>
    </row>
    <row r="168" spans="1:32">
      <c r="A168" s="4" t="s">
        <v>718</v>
      </c>
      <c r="M168" s="4" t="s">
        <v>721</v>
      </c>
    </row>
    <row r="169" spans="1:32">
      <c r="A169" s="4" t="s">
        <v>411</v>
      </c>
    </row>
    <row r="170" spans="1:32">
      <c r="A170" s="3" t="s">
        <v>406</v>
      </c>
    </row>
    <row r="171" spans="1:32">
      <c r="A171" s="4" t="s">
        <v>725</v>
      </c>
      <c r="N171" s="7" t="n">
        <v>7250</v>
      </c>
    </row>
    <row r="172" spans="1:32">
      <c r="A172" s="4" t="s">
        <v>718</v>
      </c>
      <c r="N172" s="4" t="s">
        <v>721</v>
      </c>
    </row>
    <row r="173" spans="1:32">
      <c r="A173" s="4" t="s">
        <v>707</v>
      </c>
      <c r="N173" s="4" t="s">
        <v>719</v>
      </c>
    </row>
    <row r="174" spans="1:32">
      <c r="A174" s="4" t="s">
        <v>321</v>
      </c>
    </row>
    <row r="175" spans="1:32">
      <c r="A175" s="3" t="s">
        <v>406</v>
      </c>
    </row>
    <row r="176" spans="1:32">
      <c r="A176" s="4" t="s">
        <v>703</v>
      </c>
      <c r="AF176" s="7" t="n">
        <v>7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0</v>
      </c>
      <c r="B1" s="2" t="s">
        <v>1</v>
      </c>
    </row>
    <row r="2" spans="1:6">
      <c r="B2" s="2" t="s">
        <v>2</v>
      </c>
      <c r="D2" s="2" t="s">
        <v>32</v>
      </c>
      <c r="F2" s="2" t="s">
        <v>81</v>
      </c>
    </row>
    <row r="3" spans="1:6">
      <c r="A3" s="3" t="s">
        <v>82</v>
      </c>
    </row>
    <row r="4" spans="1:6">
      <c r="A4" s="4" t="s">
        <v>83</v>
      </c>
      <c r="B4" s="7" t="n">
        <v>28511</v>
      </c>
      <c r="D4" s="7" t="n">
        <v>8080</v>
      </c>
      <c r="F4" s="7" t="n">
        <v>2049</v>
      </c>
    </row>
    <row r="5" spans="1:6">
      <c r="A5" s="4" t="s">
        <v>84</v>
      </c>
      <c r="B5" s="5" t="n">
        <v>1712</v>
      </c>
      <c r="D5" s="5" t="n">
        <v>0</v>
      </c>
      <c r="F5" s="5" t="n">
        <v>0</v>
      </c>
    </row>
    <row r="6" spans="1:6">
      <c r="A6" s="4" t="s">
        <v>85</v>
      </c>
      <c r="B6" s="5" t="n">
        <v>121</v>
      </c>
      <c r="D6" s="5" t="n">
        <v>131</v>
      </c>
      <c r="F6" s="5" t="n">
        <v>13</v>
      </c>
    </row>
    <row r="7" spans="1:6">
      <c r="A7" s="4" t="s">
        <v>86</v>
      </c>
      <c r="B7" s="5" t="n">
        <v>30344</v>
      </c>
      <c r="D7" s="5" t="n">
        <v>8211</v>
      </c>
      <c r="F7" s="5" t="n">
        <v>2062</v>
      </c>
    </row>
    <row r="8" spans="1:6">
      <c r="A8" s="3" t="s">
        <v>87</v>
      </c>
    </row>
    <row r="9" spans="1:6">
      <c r="A9" s="4" t="s">
        <v>88</v>
      </c>
      <c r="B9" s="5" t="n">
        <v>2523</v>
      </c>
      <c r="D9" s="5" t="n">
        <v>1568</v>
      </c>
      <c r="F9" s="5" t="n">
        <v>0</v>
      </c>
    </row>
    <row r="10" spans="1:6">
      <c r="A10" s="4" t="s">
        <v>89</v>
      </c>
      <c r="B10" s="5" t="n">
        <v>0</v>
      </c>
      <c r="D10" s="5" t="n">
        <v>754</v>
      </c>
      <c r="F10" s="5" t="n">
        <v>627</v>
      </c>
    </row>
    <row r="11" spans="1:6">
      <c r="A11" s="4" t="s">
        <v>90</v>
      </c>
      <c r="B11" s="5" t="n">
        <v>5489</v>
      </c>
      <c r="D11" s="5" t="n">
        <v>4219</v>
      </c>
      <c r="F11" s="5" t="n">
        <v>425</v>
      </c>
    </row>
    <row r="12" spans="1:6">
      <c r="A12" s="4" t="s">
        <v>91</v>
      </c>
      <c r="B12" s="5" t="n">
        <v>1860</v>
      </c>
      <c r="D12" s="5" t="n">
        <v>73</v>
      </c>
      <c r="F12" s="5" t="n">
        <v>80</v>
      </c>
    </row>
    <row r="13" spans="1:6">
      <c r="A13" s="4" t="s">
        <v>92</v>
      </c>
      <c r="B13" s="5" t="n">
        <v>3123</v>
      </c>
      <c r="C13" s="4" t="s">
        <v>93</v>
      </c>
      <c r="D13" s="5" t="n">
        <v>1434</v>
      </c>
      <c r="E13" s="4" t="s">
        <v>94</v>
      </c>
      <c r="F13" s="5" t="n">
        <v>360</v>
      </c>
    </row>
    <row r="14" spans="1:6">
      <c r="A14" s="4" t="s">
        <v>95</v>
      </c>
      <c r="B14" s="5" t="n">
        <v>7929</v>
      </c>
      <c r="D14" s="5" t="n">
        <v>2335</v>
      </c>
      <c r="F14" s="5" t="n">
        <v>660</v>
      </c>
    </row>
    <row r="15" spans="1:6">
      <c r="A15" s="4" t="s">
        <v>96</v>
      </c>
      <c r="B15" s="5" t="n">
        <v>2072</v>
      </c>
      <c r="D15" s="5" t="n">
        <v>42</v>
      </c>
      <c r="F15" s="5" t="n">
        <v>0</v>
      </c>
    </row>
    <row r="16" spans="1:6">
      <c r="A16" s="4" t="s">
        <v>97</v>
      </c>
      <c r="B16" s="5" t="n">
        <v>7435</v>
      </c>
      <c r="D16" s="5" t="n">
        <v>4139</v>
      </c>
      <c r="F16" s="5" t="n">
        <v>1519</v>
      </c>
    </row>
    <row r="17" spans="1:6">
      <c r="A17" s="4" t="s">
        <v>98</v>
      </c>
      <c r="B17" s="5" t="n">
        <v>30431</v>
      </c>
      <c r="D17" s="5" t="n">
        <v>14564</v>
      </c>
      <c r="F17" s="5" t="n">
        <v>3671</v>
      </c>
    </row>
    <row r="18" spans="1:6">
      <c r="A18" s="4" t="s">
        <v>99</v>
      </c>
      <c r="B18" s="5" t="n">
        <v>-87</v>
      </c>
      <c r="D18" s="5" t="n">
        <v>-6353</v>
      </c>
      <c r="F18" s="5" t="n">
        <v>-1609</v>
      </c>
    </row>
    <row r="19" spans="1:6">
      <c r="A19" s="4" t="s">
        <v>100</v>
      </c>
      <c r="B19" s="5" t="n">
        <v>-1714</v>
      </c>
      <c r="D19" s="5" t="n">
        <v>0</v>
      </c>
      <c r="F19" s="5" t="n">
        <v>0</v>
      </c>
    </row>
    <row r="20" spans="1:6">
      <c r="A20" s="4" t="s">
        <v>101</v>
      </c>
      <c r="B20" s="5" t="n">
        <v>49</v>
      </c>
      <c r="D20" s="5" t="n">
        <v>0</v>
      </c>
      <c r="F20" s="5" t="n">
        <v>0</v>
      </c>
    </row>
    <row r="21" spans="1:6">
      <c r="A21" s="4" t="s">
        <v>102</v>
      </c>
      <c r="B21" s="7" t="n">
        <v>-1752</v>
      </c>
      <c r="D21" s="7" t="n">
        <v>-6353</v>
      </c>
      <c r="F21" s="7" t="n">
        <v>-1609</v>
      </c>
    </row>
    <row r="22" spans="1:6">
      <c r="A22" s="4" t="s">
        <v>103</v>
      </c>
      <c r="B22" s="9" t="n">
        <v>-0.09</v>
      </c>
      <c r="D22" s="9" t="n">
        <v>-0.68</v>
      </c>
      <c r="F22" s="9" t="n">
        <v>-6.44</v>
      </c>
    </row>
    <row r="23" spans="1:6">
      <c r="A23" s="4" t="s">
        <v>104</v>
      </c>
      <c r="B23" s="5" t="n">
        <v>19617</v>
      </c>
      <c r="D23" s="5" t="n">
        <v>9302</v>
      </c>
      <c r="F23" s="5" t="n">
        <v>250</v>
      </c>
    </row>
    <row r="24" spans="1:6"/>
    <row r="25" spans="1:6">
      <c r="A25" s="4" t="s">
        <v>93</v>
      </c>
      <c r="B25" s="4" t="s">
        <v>105</v>
      </c>
    </row>
    <row r="26" spans="1:6">
      <c r="A26" s="4" t="s">
        <v>94</v>
      </c>
      <c r="B26" s="4" t="s">
        <v>106</v>
      </c>
    </row>
  </sheetData>
  <mergeCells count="7">
    <mergeCell ref="A1:A2"/>
    <mergeCell ref="B1:F1"/>
    <mergeCell ref="B2:C2"/>
    <mergeCell ref="D2:E2"/>
    <mergeCell ref="A24:F24"/>
    <mergeCell ref="B25:F25"/>
    <mergeCell ref="B26:F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2</v>
      </c>
    </row>
    <row r="2" spans="1:3">
      <c r="A2" s="3" t="s">
        <v>328</v>
      </c>
    </row>
    <row r="3" spans="1:3">
      <c r="A3" s="4" t="s">
        <v>752</v>
      </c>
      <c r="B3" s="7" t="n">
        <v>39475</v>
      </c>
      <c r="C3" s="7" t="n">
        <v>39475</v>
      </c>
    </row>
    <row r="4" spans="1:3">
      <c r="A4" s="4" t="s">
        <v>753</v>
      </c>
      <c r="B4" s="5" t="n">
        <v>-930</v>
      </c>
      <c r="C4" s="5" t="n">
        <v>-1062</v>
      </c>
    </row>
    <row r="5" spans="1:3">
      <c r="A5" s="4" t="s">
        <v>754</v>
      </c>
      <c r="B5" s="7" t="n">
        <v>38545</v>
      </c>
      <c r="C5" s="7" t="n">
        <v>384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756</v>
      </c>
    </row>
    <row r="2" spans="1:3">
      <c r="A2" s="3" t="s">
        <v>328</v>
      </c>
    </row>
    <row r="3" spans="1:3">
      <c r="A3" s="5" t="n">
        <v>2018</v>
      </c>
      <c r="B3" s="7" t="n">
        <v>0</v>
      </c>
    </row>
    <row r="4" spans="1:3">
      <c r="A4" s="5" t="n">
        <v>2019</v>
      </c>
      <c r="B4" s="5" t="n">
        <v>0</v>
      </c>
    </row>
    <row r="5" spans="1:3">
      <c r="A5" s="5" t="n">
        <v>2020</v>
      </c>
      <c r="B5" s="5" t="n">
        <v>0</v>
      </c>
    </row>
    <row r="6" spans="1:3">
      <c r="A6" s="5" t="n">
        <v>2021</v>
      </c>
      <c r="B6" s="5" t="n">
        <v>315</v>
      </c>
    </row>
    <row r="7" spans="1:3">
      <c r="A7" s="5" t="n">
        <v>2022</v>
      </c>
      <c r="B7" s="5" t="n">
        <v>449</v>
      </c>
    </row>
    <row r="8" spans="1:3">
      <c r="A8" s="4" t="s">
        <v>671</v>
      </c>
      <c r="B8" s="5" t="n">
        <v>31333</v>
      </c>
    </row>
    <row r="9" spans="1:3">
      <c r="A9" s="4" t="s">
        <v>108</v>
      </c>
      <c r="B9" s="7" t="n">
        <v>32097</v>
      </c>
      <c r="C9" s="7" t="n">
        <v>320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3" t="s">
        <v>328</v>
      </c>
    </row>
    <row r="3" spans="1:3">
      <c r="A3" s="5" t="n">
        <v>2018</v>
      </c>
      <c r="B3" s="7" t="n">
        <v>22</v>
      </c>
    </row>
    <row r="4" spans="1:3">
      <c r="A4" s="5" t="n">
        <v>2019</v>
      </c>
      <c r="B4" s="5" t="n">
        <v>136</v>
      </c>
    </row>
    <row r="5" spans="1:3">
      <c r="A5" s="5" t="n">
        <v>2020</v>
      </c>
      <c r="B5" s="5" t="n">
        <v>7220</v>
      </c>
    </row>
    <row r="6" spans="1:3">
      <c r="A6" s="4" t="s">
        <v>108</v>
      </c>
      <c r="B6" s="7" t="n">
        <v>7378</v>
      </c>
      <c r="C6" s="7" t="n">
        <v>73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2</v>
      </c>
    </row>
    <row r="3" spans="1:3">
      <c r="A3" s="3" t="s">
        <v>328</v>
      </c>
    </row>
    <row r="4" spans="1:3">
      <c r="A4" s="4" t="s">
        <v>759</v>
      </c>
      <c r="B4" s="7" t="n">
        <v>927</v>
      </c>
    </row>
    <row r="5" spans="1:3">
      <c r="A5" s="4" t="s">
        <v>759</v>
      </c>
      <c r="B5" s="5" t="n">
        <v>2750</v>
      </c>
      <c r="C5" s="7" t="n">
        <v>927</v>
      </c>
    </row>
    <row r="6" spans="1:3">
      <c r="A6" s="4" t="s">
        <v>760</v>
      </c>
    </row>
    <row r="7" spans="1:3">
      <c r="A7" s="3" t="s">
        <v>328</v>
      </c>
    </row>
    <row r="8" spans="1:3">
      <c r="A8" s="4" t="s">
        <v>759</v>
      </c>
      <c r="B8" s="5" t="n">
        <v>927</v>
      </c>
      <c r="C8" s="5" t="n">
        <v>0</v>
      </c>
    </row>
    <row r="9" spans="1:3">
      <c r="A9" s="4" t="s">
        <v>761</v>
      </c>
      <c r="B9" s="5" t="n">
        <v>2915</v>
      </c>
      <c r="C9" s="5" t="n">
        <v>946</v>
      </c>
    </row>
    <row r="10" spans="1:3">
      <c r="A10" s="4" t="s">
        <v>762</v>
      </c>
      <c r="B10" s="5" t="n">
        <v>-1092</v>
      </c>
      <c r="C10" s="5" t="n">
        <v>-19</v>
      </c>
    </row>
    <row r="11" spans="1:3">
      <c r="A11" s="4" t="s">
        <v>759</v>
      </c>
      <c r="B11" s="7" t="n">
        <v>2750</v>
      </c>
      <c r="C11" s="7" t="n">
        <v>9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80"/>
    <col customWidth="1" max="6" min="6" width="14"/>
    <col customWidth="1" max="7" min="7" width="16"/>
    <col customWidth="1" max="8" min="8" width="80"/>
    <col customWidth="1" max="9" min="9" width="16"/>
    <col customWidth="1" max="10" min="10" width="14"/>
    <col customWidth="1" max="11" min="11" width="14"/>
    <col customWidth="1" max="12" min="12" width="14"/>
    <col customWidth="1" max="13" min="13" width="14"/>
  </cols>
  <sheetData>
    <row r="1" spans="1:13">
      <c r="A1" s="1" t="s">
        <v>763</v>
      </c>
      <c r="B1" s="2" t="s">
        <v>764</v>
      </c>
      <c r="C1" s="2" t="s">
        <v>765</v>
      </c>
      <c r="D1" s="2" t="s">
        <v>766</v>
      </c>
      <c r="E1" s="2" t="s">
        <v>767</v>
      </c>
      <c r="F1" s="2" t="s">
        <v>756</v>
      </c>
      <c r="G1" s="2" t="s">
        <v>768</v>
      </c>
      <c r="H1" s="2" t="s">
        <v>2</v>
      </c>
      <c r="I1" s="2" t="s">
        <v>32</v>
      </c>
      <c r="J1" s="2" t="s">
        <v>81</v>
      </c>
      <c r="K1" s="2" t="s">
        <v>769</v>
      </c>
      <c r="L1" s="2" t="s">
        <v>770</v>
      </c>
      <c r="M1" s="2" t="s">
        <v>771</v>
      </c>
    </row>
    <row r="2" spans="1:13">
      <c r="A2" s="3" t="s">
        <v>328</v>
      </c>
    </row>
    <row r="3" spans="1:13">
      <c r="A3" s="4" t="s">
        <v>772</v>
      </c>
      <c r="H3" s="7" t="n">
        <v>132</v>
      </c>
      <c r="I3" s="7" t="n">
        <v>331</v>
      </c>
      <c r="J3" s="7" t="n">
        <v>127</v>
      </c>
    </row>
    <row r="4" spans="1:13">
      <c r="A4" s="4" t="s">
        <v>773</v>
      </c>
      <c r="H4" s="5" t="n">
        <v>164900</v>
      </c>
      <c r="I4" s="5" t="n">
        <v>27700</v>
      </c>
    </row>
    <row r="5" spans="1:13">
      <c r="A5" s="4" t="s">
        <v>774</v>
      </c>
      <c r="H5" s="7" t="n">
        <v>1408</v>
      </c>
      <c r="I5" s="7" t="n">
        <v>719</v>
      </c>
      <c r="J5" s="5" t="n">
        <v>0</v>
      </c>
    </row>
    <row r="6" spans="1:13">
      <c r="A6" s="4" t="s">
        <v>775</v>
      </c>
      <c r="H6" s="4" t="s">
        <v>776</v>
      </c>
      <c r="I6" s="4" t="s">
        <v>777</v>
      </c>
    </row>
    <row r="7" spans="1:13">
      <c r="A7" s="4" t="s">
        <v>778</v>
      </c>
      <c r="H7" s="4" t="s">
        <v>779</v>
      </c>
      <c r="I7" s="4" t="s">
        <v>780</v>
      </c>
    </row>
    <row r="8" spans="1:13">
      <c r="A8" s="4" t="s">
        <v>781</v>
      </c>
      <c r="H8" s="7" t="n">
        <v>0</v>
      </c>
      <c r="I8" s="7" t="n">
        <v>1090</v>
      </c>
    </row>
    <row r="9" spans="1:13">
      <c r="A9" s="4" t="s">
        <v>782</v>
      </c>
      <c r="H9" s="5" t="n">
        <v>39475</v>
      </c>
      <c r="I9" s="5" t="n">
        <v>39475</v>
      </c>
    </row>
    <row r="10" spans="1:13">
      <c r="A10" s="4" t="s">
        <v>760</v>
      </c>
    </row>
    <row r="11" spans="1:13">
      <c r="A11" s="3" t="s">
        <v>328</v>
      </c>
    </row>
    <row r="12" spans="1:13">
      <c r="A12" s="4" t="s">
        <v>772</v>
      </c>
      <c r="H12" s="5" t="n">
        <v>1092</v>
      </c>
      <c r="I12" s="5" t="n">
        <v>19</v>
      </c>
    </row>
    <row r="13" spans="1:13">
      <c r="A13" s="4" t="s">
        <v>783</v>
      </c>
      <c r="E13" s="7" t="n">
        <v>75000</v>
      </c>
      <c r="H13" s="5" t="n">
        <v>200000</v>
      </c>
    </row>
    <row r="14" spans="1:13">
      <c r="A14" s="4" t="s">
        <v>784</v>
      </c>
      <c r="E14" s="7" t="n">
        <v>125000</v>
      </c>
    </row>
    <row r="15" spans="1:13">
      <c r="A15" s="4" t="s">
        <v>785</v>
      </c>
      <c r="E15" s="4" t="s">
        <v>786</v>
      </c>
    </row>
    <row r="16" spans="1:13">
      <c r="A16" s="4" t="s">
        <v>787</v>
      </c>
      <c r="E16" s="4" t="s">
        <v>788</v>
      </c>
    </row>
    <row r="17" spans="1:13">
      <c r="A17" s="4" t="s">
        <v>789</v>
      </c>
      <c r="E17" s="4" t="s">
        <v>790</v>
      </c>
    </row>
    <row r="18" spans="1:13">
      <c r="A18" s="4" t="s">
        <v>791</v>
      </c>
      <c r="D18" s="7" t="n">
        <v>50000</v>
      </c>
      <c r="H18" s="5" t="n">
        <v>107000</v>
      </c>
    </row>
    <row r="19" spans="1:13">
      <c r="A19" s="4" t="s">
        <v>792</v>
      </c>
      <c r="K19" s="7" t="n">
        <v>50000</v>
      </c>
    </row>
    <row r="20" spans="1:13">
      <c r="A20" s="4" t="s">
        <v>793</v>
      </c>
      <c r="H20" s="5" t="n">
        <v>244200</v>
      </c>
    </row>
    <row r="21" spans="1:13">
      <c r="A21" s="4" t="s">
        <v>773</v>
      </c>
      <c r="H21" s="5" t="n">
        <v>164900</v>
      </c>
      <c r="I21" s="5" t="n">
        <v>27700</v>
      </c>
    </row>
    <row r="22" spans="1:13">
      <c r="A22" s="4" t="s">
        <v>774</v>
      </c>
      <c r="H22" s="5" t="n">
        <v>4234</v>
      </c>
      <c r="I22" s="5" t="n">
        <v>46</v>
      </c>
    </row>
    <row r="23" spans="1:13">
      <c r="A23" s="4" t="s">
        <v>794</v>
      </c>
      <c r="C23" s="7" t="n">
        <v>250000</v>
      </c>
    </row>
    <row r="24" spans="1:13">
      <c r="A24" s="4" t="s">
        <v>782</v>
      </c>
      <c r="H24" s="5" t="n">
        <v>137200</v>
      </c>
    </row>
    <row r="25" spans="1:13">
      <c r="A25" s="4" t="s">
        <v>333</v>
      </c>
    </row>
    <row r="26" spans="1:13">
      <c r="A26" s="3" t="s">
        <v>328</v>
      </c>
    </row>
    <row r="27" spans="1:13">
      <c r="A27" s="4" t="s">
        <v>795</v>
      </c>
      <c r="F27" s="7" t="n">
        <v>9224</v>
      </c>
    </row>
    <row r="28" spans="1:13">
      <c r="A28" s="4" t="s">
        <v>745</v>
      </c>
      <c r="F28" s="7" t="n">
        <v>32097</v>
      </c>
      <c r="H28" s="7" t="n">
        <v>32097</v>
      </c>
    </row>
    <row r="29" spans="1:13">
      <c r="A29" s="4" t="s">
        <v>796</v>
      </c>
      <c r="H29" s="4" t="s">
        <v>797</v>
      </c>
    </row>
    <row r="30" spans="1:13">
      <c r="A30" s="4" t="s">
        <v>798</v>
      </c>
      <c r="H30" s="4" t="s">
        <v>799</v>
      </c>
    </row>
    <row r="31" spans="1:13">
      <c r="A31" s="4" t="s">
        <v>800</v>
      </c>
      <c r="H31" s="4" t="s">
        <v>801</v>
      </c>
    </row>
    <row r="32" spans="1:13">
      <c r="A32" s="4" t="s">
        <v>802</v>
      </c>
      <c r="H32" s="4" t="s">
        <v>803</v>
      </c>
    </row>
    <row r="33" spans="1:13">
      <c r="A33" s="4" t="s">
        <v>744</v>
      </c>
      <c r="H33" s="7" t="n">
        <v>1699</v>
      </c>
      <c r="I33" s="5" t="n">
        <v>1280</v>
      </c>
    </row>
    <row r="34" spans="1:13">
      <c r="A34" s="4" t="s">
        <v>336</v>
      </c>
    </row>
    <row r="35" spans="1:13">
      <c r="A35" s="3" t="s">
        <v>328</v>
      </c>
    </row>
    <row r="36" spans="1:13">
      <c r="A36" s="4" t="s">
        <v>745</v>
      </c>
      <c r="H36" s="7" t="n">
        <v>7378</v>
      </c>
      <c r="I36" s="5" t="n">
        <v>7378</v>
      </c>
    </row>
    <row r="37" spans="1:13">
      <c r="A37" s="4" t="s">
        <v>796</v>
      </c>
      <c r="G37" s="4" t="s">
        <v>776</v>
      </c>
    </row>
    <row r="38" spans="1:13">
      <c r="A38" s="4" t="s">
        <v>800</v>
      </c>
      <c r="B38" s="4" t="s">
        <v>804</v>
      </c>
      <c r="G38" s="4" t="s">
        <v>805</v>
      </c>
    </row>
    <row r="39" spans="1:13">
      <c r="A39" s="4" t="s">
        <v>802</v>
      </c>
      <c r="H39" s="4" t="s">
        <v>806</v>
      </c>
    </row>
    <row r="40" spans="1:13">
      <c r="A40" s="4" t="s">
        <v>744</v>
      </c>
      <c r="H40" s="7" t="n">
        <v>278</v>
      </c>
      <c r="I40" s="5" t="n">
        <v>279</v>
      </c>
      <c r="J40" s="5" t="n">
        <v>51</v>
      </c>
    </row>
    <row r="41" spans="1:13">
      <c r="A41" s="4" t="s">
        <v>807</v>
      </c>
    </row>
    <row r="42" spans="1:13">
      <c r="A42" s="3" t="s">
        <v>328</v>
      </c>
    </row>
    <row r="43" spans="1:13">
      <c r="A43" s="4" t="s">
        <v>745</v>
      </c>
      <c r="L43" s="7" t="n">
        <v>1700</v>
      </c>
    </row>
    <row r="44" spans="1:13">
      <c r="A44" s="4" t="s">
        <v>796</v>
      </c>
      <c r="L44" s="4" t="s">
        <v>808</v>
      </c>
    </row>
    <row r="45" spans="1:13">
      <c r="A45" s="4" t="s">
        <v>744</v>
      </c>
      <c r="H45" s="5" t="n">
        <v>0</v>
      </c>
      <c r="I45" s="5" t="n">
        <v>76</v>
      </c>
      <c r="J45" s="5" t="n">
        <v>81</v>
      </c>
    </row>
    <row r="46" spans="1:13">
      <c r="A46" s="4" t="s">
        <v>809</v>
      </c>
      <c r="J46" s="5" t="n">
        <v>1662</v>
      </c>
    </row>
    <row r="47" spans="1:13">
      <c r="A47" s="4" t="s">
        <v>810</v>
      </c>
    </row>
    <row r="48" spans="1:13">
      <c r="A48" s="3" t="s">
        <v>328</v>
      </c>
    </row>
    <row r="49" spans="1:13">
      <c r="A49" s="4" t="s">
        <v>745</v>
      </c>
      <c r="J49" s="5" t="n">
        <v>14748</v>
      </c>
      <c r="M49" s="7" t="n">
        <v>15060</v>
      </c>
    </row>
    <row r="50" spans="1:13">
      <c r="A50" s="4" t="s">
        <v>796</v>
      </c>
      <c r="M50" s="4" t="s">
        <v>811</v>
      </c>
    </row>
    <row r="51" spans="1:13">
      <c r="A51" s="4" t="s">
        <v>744</v>
      </c>
      <c r="H51" s="7" t="n">
        <v>0</v>
      </c>
      <c r="I51" s="5" t="n">
        <v>488</v>
      </c>
      <c r="J51" s="7" t="n">
        <v>680</v>
      </c>
    </row>
    <row r="52" spans="1:13">
      <c r="A52" s="4" t="s">
        <v>812</v>
      </c>
      <c r="I52" s="7" t="n">
        <v>3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3</v>
      </c>
      <c r="C1" s="2" t="s">
        <v>1</v>
      </c>
    </row>
    <row r="2" spans="1:4">
      <c r="C2" s="2" t="s">
        <v>2</v>
      </c>
      <c r="D2" s="2" t="s">
        <v>32</v>
      </c>
    </row>
    <row r="3" spans="1:4">
      <c r="A3" s="4" t="s">
        <v>814</v>
      </c>
      <c r="C3" s="7" t="n">
        <v>5638</v>
      </c>
      <c r="D3" s="7" t="n">
        <v>3604</v>
      </c>
    </row>
    <row r="4" spans="1:4">
      <c r="A4" s="4" t="s">
        <v>815</v>
      </c>
    </row>
    <row r="5" spans="1:4">
      <c r="A5" s="4" t="s">
        <v>816</v>
      </c>
      <c r="C5" s="4" t="s">
        <v>817</v>
      </c>
    </row>
    <row r="6" spans="1:4">
      <c r="A6" s="4" t="s">
        <v>818</v>
      </c>
      <c r="C6" s="4" t="s">
        <v>819</v>
      </c>
    </row>
    <row r="7" spans="1:4">
      <c r="A7" s="4" t="s">
        <v>820</v>
      </c>
      <c r="C7" s="4" t="s">
        <v>821</v>
      </c>
    </row>
    <row r="8" spans="1:4">
      <c r="A8" s="4" t="s">
        <v>822</v>
      </c>
      <c r="C8" s="4" t="s">
        <v>823</v>
      </c>
    </row>
    <row r="9" spans="1:4">
      <c r="A9" s="4" t="s">
        <v>814</v>
      </c>
      <c r="B9" s="4" t="s">
        <v>93</v>
      </c>
      <c r="C9" s="7" t="n">
        <v>3593</v>
      </c>
    </row>
    <row r="10" spans="1:4">
      <c r="A10" s="4" t="s">
        <v>824</v>
      </c>
      <c r="C10" s="9" t="n">
        <v>0.2</v>
      </c>
    </row>
    <row r="11" spans="1:4">
      <c r="A11" s="4" t="s">
        <v>825</v>
      </c>
    </row>
    <row r="12" spans="1:4">
      <c r="A12" s="4" t="s">
        <v>816</v>
      </c>
      <c r="C12" s="4" t="s">
        <v>826</v>
      </c>
    </row>
    <row r="13" spans="1:4">
      <c r="A13" s="4" t="s">
        <v>818</v>
      </c>
      <c r="C13" s="4" t="s">
        <v>827</v>
      </c>
    </row>
    <row r="14" spans="1:4">
      <c r="A14" s="4" t="s">
        <v>820</v>
      </c>
      <c r="C14" s="4" t="s">
        <v>828</v>
      </c>
    </row>
    <row r="15" spans="1:4">
      <c r="A15" s="4" t="s">
        <v>822</v>
      </c>
      <c r="C15" s="4" t="s">
        <v>829</v>
      </c>
    </row>
    <row r="16" spans="1:4">
      <c r="A16" s="4" t="s">
        <v>814</v>
      </c>
      <c r="B16" s="4" t="s">
        <v>93</v>
      </c>
      <c r="C16" s="7" t="n">
        <v>3604</v>
      </c>
    </row>
    <row r="17" spans="1:4">
      <c r="A17" s="4" t="s">
        <v>824</v>
      </c>
      <c r="C17" s="9" t="n">
        <v>0.2</v>
      </c>
    </row>
    <row r="18" spans="1:4">
      <c r="A18" s="4" t="s">
        <v>830</v>
      </c>
    </row>
    <row r="19" spans="1:4">
      <c r="A19" s="4" t="s">
        <v>816</v>
      </c>
      <c r="C19" s="4" t="s">
        <v>831</v>
      </c>
    </row>
    <row r="20" spans="1:4">
      <c r="A20" s="4" t="s">
        <v>818</v>
      </c>
      <c r="C20" s="4" t="s">
        <v>832</v>
      </c>
    </row>
    <row r="21" spans="1:4">
      <c r="A21" s="4" t="s">
        <v>820</v>
      </c>
      <c r="C21" s="4" t="s">
        <v>833</v>
      </c>
    </row>
    <row r="22" spans="1:4">
      <c r="A22" s="4" t="s">
        <v>822</v>
      </c>
      <c r="C22" s="4" t="s">
        <v>834</v>
      </c>
    </row>
    <row r="23" spans="1:4">
      <c r="A23" s="4" t="s">
        <v>814</v>
      </c>
      <c r="B23" s="4" t="s">
        <v>93</v>
      </c>
      <c r="C23" s="7" t="n">
        <v>3603</v>
      </c>
    </row>
    <row r="24" spans="1:4">
      <c r="A24" s="4" t="s">
        <v>824</v>
      </c>
      <c r="C24" s="9" t="n">
        <v>0.2</v>
      </c>
    </row>
    <row r="25" spans="1:4">
      <c r="A25" s="4" t="s">
        <v>835</v>
      </c>
    </row>
    <row r="26" spans="1:4">
      <c r="A26" s="4" t="s">
        <v>816</v>
      </c>
      <c r="C26" s="4" t="s">
        <v>836</v>
      </c>
    </row>
    <row r="27" spans="1:4">
      <c r="A27" s="4" t="s">
        <v>818</v>
      </c>
      <c r="C27" s="4" t="s">
        <v>837</v>
      </c>
    </row>
    <row r="28" spans="1:4">
      <c r="A28" s="4" t="s">
        <v>820</v>
      </c>
      <c r="C28" s="4" t="s">
        <v>838</v>
      </c>
    </row>
    <row r="29" spans="1:4">
      <c r="A29" s="4" t="s">
        <v>822</v>
      </c>
      <c r="C29" s="4" t="s">
        <v>839</v>
      </c>
    </row>
    <row r="30" spans="1:4">
      <c r="A30" s="4" t="s">
        <v>814</v>
      </c>
      <c r="B30" s="4" t="s">
        <v>93</v>
      </c>
      <c r="C30" s="7" t="n">
        <v>3608</v>
      </c>
    </row>
    <row r="31" spans="1:4">
      <c r="A31" s="4" t="s">
        <v>824</v>
      </c>
      <c r="C31" s="9" t="n">
        <v>0.2</v>
      </c>
    </row>
    <row r="32" spans="1:4">
      <c r="A32" s="4" t="s">
        <v>840</v>
      </c>
    </row>
    <row r="33" spans="1:4">
      <c r="A33" s="4" t="s">
        <v>816</v>
      </c>
      <c r="C33" s="4" t="s">
        <v>841</v>
      </c>
    </row>
    <row r="34" spans="1:4">
      <c r="A34" s="4" t="s">
        <v>818</v>
      </c>
      <c r="C34" s="4" t="s">
        <v>842</v>
      </c>
    </row>
    <row r="35" spans="1:4">
      <c r="A35" s="4" t="s">
        <v>820</v>
      </c>
      <c r="C35" s="4" t="s">
        <v>843</v>
      </c>
    </row>
    <row r="36" spans="1:4">
      <c r="A36" s="4" t="s">
        <v>822</v>
      </c>
      <c r="C36" s="4" t="s">
        <v>844</v>
      </c>
    </row>
    <row r="37" spans="1:4">
      <c r="A37" s="4" t="s">
        <v>814</v>
      </c>
      <c r="B37" s="4" t="s">
        <v>93</v>
      </c>
      <c r="C37" s="7" t="n">
        <v>4416</v>
      </c>
    </row>
    <row r="38" spans="1:4">
      <c r="A38" s="4" t="s">
        <v>824</v>
      </c>
      <c r="C38" s="9" t="n">
        <v>0.2</v>
      </c>
    </row>
    <row r="39" spans="1:4">
      <c r="A39" s="4" t="s">
        <v>845</v>
      </c>
    </row>
    <row r="40" spans="1:4">
      <c r="A40" s="4" t="s">
        <v>816</v>
      </c>
      <c r="C40" s="4" t="s">
        <v>846</v>
      </c>
    </row>
    <row r="41" spans="1:4">
      <c r="A41" s="4" t="s">
        <v>818</v>
      </c>
      <c r="C41" s="4" t="s">
        <v>847</v>
      </c>
    </row>
    <row r="42" spans="1:4">
      <c r="A42" s="4" t="s">
        <v>820</v>
      </c>
      <c r="C42" s="4" t="s">
        <v>848</v>
      </c>
    </row>
    <row r="43" spans="1:4">
      <c r="A43" s="4" t="s">
        <v>822</v>
      </c>
      <c r="C43" s="4" t="s">
        <v>849</v>
      </c>
    </row>
    <row r="44" spans="1:4">
      <c r="A44" s="4" t="s">
        <v>814</v>
      </c>
      <c r="B44" s="4" t="s">
        <v>93</v>
      </c>
      <c r="C44" s="7" t="n">
        <v>4552</v>
      </c>
    </row>
    <row r="45" spans="1:4">
      <c r="A45" s="4" t="s">
        <v>824</v>
      </c>
      <c r="C45" s="9" t="n">
        <v>0.2</v>
      </c>
    </row>
    <row r="46" spans="1:4">
      <c r="A46" s="4" t="s">
        <v>850</v>
      </c>
    </row>
    <row r="47" spans="1:4">
      <c r="A47" s="4" t="s">
        <v>816</v>
      </c>
      <c r="C47" s="4" t="s">
        <v>846</v>
      </c>
    </row>
    <row r="48" spans="1:4">
      <c r="A48" s="4" t="s">
        <v>818</v>
      </c>
      <c r="C48" s="4" t="s">
        <v>851</v>
      </c>
    </row>
    <row r="49" spans="1:4">
      <c r="A49" s="4" t="s">
        <v>820</v>
      </c>
      <c r="C49" s="4" t="s">
        <v>848</v>
      </c>
    </row>
    <row r="50" spans="1:4">
      <c r="A50" s="4" t="s">
        <v>822</v>
      </c>
      <c r="C50" s="4" t="s">
        <v>852</v>
      </c>
    </row>
    <row r="51" spans="1:4">
      <c r="A51" s="4" t="s">
        <v>814</v>
      </c>
      <c r="B51" s="4" t="s">
        <v>94</v>
      </c>
      <c r="C51" s="7" t="n">
        <v>969</v>
      </c>
    </row>
    <row r="52" spans="1:4">
      <c r="A52" s="4" t="s">
        <v>824</v>
      </c>
      <c r="C52" s="11" t="n">
        <v>0.46875</v>
      </c>
    </row>
    <row r="53" spans="1:4">
      <c r="A53" s="4" t="s">
        <v>853</v>
      </c>
    </row>
    <row r="54" spans="1:4">
      <c r="A54" s="4" t="s">
        <v>816</v>
      </c>
      <c r="C54" s="4" t="s">
        <v>854</v>
      </c>
    </row>
    <row r="55" spans="1:4">
      <c r="A55" s="4" t="s">
        <v>818</v>
      </c>
      <c r="C55" s="4" t="s">
        <v>855</v>
      </c>
    </row>
    <row r="56" spans="1:4">
      <c r="A56" s="4" t="s">
        <v>820</v>
      </c>
      <c r="C56" s="4" t="s">
        <v>843</v>
      </c>
    </row>
    <row r="57" spans="1:4">
      <c r="A57" s="4" t="s">
        <v>822</v>
      </c>
      <c r="C57" s="4" t="s">
        <v>856</v>
      </c>
    </row>
    <row r="58" spans="1:4">
      <c r="A58" s="4" t="s">
        <v>814</v>
      </c>
      <c r="B58" s="4" t="s">
        <v>94</v>
      </c>
      <c r="C58" s="7" t="n">
        <v>745</v>
      </c>
    </row>
    <row r="59" spans="1:4">
      <c r="A59" s="4" t="s">
        <v>824</v>
      </c>
      <c r="C59" s="11" t="n">
        <v>0.2396</v>
      </c>
    </row>
    <row r="60" spans="1:4"/>
    <row r="61" spans="1:4">
      <c r="A61" s="4" t="s">
        <v>93</v>
      </c>
      <c r="B61" s="4" t="s">
        <v>857</v>
      </c>
    </row>
    <row r="62" spans="1:4">
      <c r="A62" s="4" t="s">
        <v>94</v>
      </c>
      <c r="B62" s="4" t="s">
        <v>858</v>
      </c>
    </row>
  </sheetData>
  <mergeCells count="4">
    <mergeCell ref="A1:B2"/>
    <mergeCell ref="A60:C60"/>
    <mergeCell ref="B61:C61"/>
    <mergeCell ref="B62:C6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859</v>
      </c>
      <c r="C1" s="2" t="s">
        <v>860</v>
      </c>
      <c r="D1" s="2" t="s">
        <v>861</v>
      </c>
      <c r="E1" s="2" t="s">
        <v>862</v>
      </c>
      <c r="F1" s="2" t="s">
        <v>863</v>
      </c>
      <c r="G1" s="2" t="s">
        <v>4</v>
      </c>
      <c r="H1" s="2" t="s">
        <v>864</v>
      </c>
      <c r="I1" s="2" t="s">
        <v>2</v>
      </c>
      <c r="J1" s="2" t="s">
        <v>865</v>
      </c>
      <c r="K1" s="2" t="s">
        <v>2</v>
      </c>
      <c r="L1" s="2" t="s">
        <v>32</v>
      </c>
      <c r="M1" s="2" t="s">
        <v>81</v>
      </c>
    </row>
    <row r="2" spans="1:13">
      <c r="A2" s="4" t="s">
        <v>866</v>
      </c>
      <c r="I2" s="5" t="n">
        <v>10000</v>
      </c>
      <c r="K2" s="5" t="n">
        <v>10000</v>
      </c>
      <c r="L2" s="5" t="n">
        <v>10000</v>
      </c>
    </row>
    <row r="3" spans="1:13">
      <c r="A3" s="4" t="s">
        <v>867</v>
      </c>
      <c r="I3" s="8" t="n">
        <v>0.001</v>
      </c>
      <c r="K3" s="8" t="n">
        <v>0.001</v>
      </c>
      <c r="L3" s="8" t="n">
        <v>0.001</v>
      </c>
    </row>
    <row r="4" spans="1:13">
      <c r="A4" s="4" t="s">
        <v>868</v>
      </c>
      <c r="I4" s="5" t="n">
        <v>3105</v>
      </c>
      <c r="K4" s="5" t="n">
        <v>3105</v>
      </c>
      <c r="L4" s="5" t="n">
        <v>0</v>
      </c>
    </row>
    <row r="5" spans="1:13">
      <c r="A5" s="4" t="s">
        <v>869</v>
      </c>
      <c r="I5" s="5" t="n">
        <v>3105</v>
      </c>
      <c r="K5" s="5" t="n">
        <v>3105</v>
      </c>
      <c r="L5" s="5" t="n">
        <v>0</v>
      </c>
    </row>
    <row r="6" spans="1:13">
      <c r="A6" s="4" t="s">
        <v>870</v>
      </c>
      <c r="I6" s="5" t="n">
        <v>500000</v>
      </c>
      <c r="K6" s="5" t="n">
        <v>500000</v>
      </c>
      <c r="L6" s="5" t="n">
        <v>500000</v>
      </c>
    </row>
    <row r="7" spans="1:13">
      <c r="A7" s="4" t="s">
        <v>871</v>
      </c>
      <c r="I7" s="8" t="n">
        <v>0.001</v>
      </c>
      <c r="K7" s="8" t="n">
        <v>0.001</v>
      </c>
      <c r="L7" s="8" t="n">
        <v>0.001</v>
      </c>
    </row>
    <row r="8" spans="1:13">
      <c r="A8" s="4" t="s">
        <v>872</v>
      </c>
      <c r="I8" s="5" t="n">
        <v>21631</v>
      </c>
      <c r="K8" s="5" t="n">
        <v>21631</v>
      </c>
      <c r="L8" s="5" t="n">
        <v>17606</v>
      </c>
    </row>
    <row r="9" spans="1:13">
      <c r="A9" s="4" t="s">
        <v>873</v>
      </c>
      <c r="L9" s="7" t="n">
        <v>138969</v>
      </c>
    </row>
    <row r="10" spans="1:13">
      <c r="A10" s="4" t="s">
        <v>874</v>
      </c>
      <c r="K10" s="4" t="s">
        <v>875</v>
      </c>
    </row>
    <row r="11" spans="1:13">
      <c r="A11" s="4" t="s">
        <v>876</v>
      </c>
      <c r="I11" s="7" t="n">
        <v>5638</v>
      </c>
      <c r="K11" s="7" t="n">
        <v>5638</v>
      </c>
      <c r="L11" s="5" t="n">
        <v>3604</v>
      </c>
    </row>
    <row r="12" spans="1:13">
      <c r="A12" s="4" t="s">
        <v>877</v>
      </c>
      <c r="K12" s="7" t="n">
        <v>33795</v>
      </c>
      <c r="L12" s="5" t="n">
        <v>137288</v>
      </c>
      <c r="M12" s="7" t="n">
        <v>0</v>
      </c>
    </row>
    <row r="13" spans="1:13">
      <c r="A13" s="4" t="s">
        <v>878</v>
      </c>
      <c r="I13" s="7" t="n">
        <v>25</v>
      </c>
      <c r="K13" s="7" t="n">
        <v>25</v>
      </c>
    </row>
    <row r="14" spans="1:13">
      <c r="A14" s="4" t="s">
        <v>879</v>
      </c>
      <c r="B14" s="4" t="s">
        <v>93</v>
      </c>
      <c r="K14" s="7" t="n">
        <v>745</v>
      </c>
    </row>
    <row r="15" spans="1:13">
      <c r="A15" s="4" t="s">
        <v>880</v>
      </c>
      <c r="G15" s="7" t="n">
        <v>443</v>
      </c>
      <c r="L15" s="5" t="n">
        <v>1681</v>
      </c>
    </row>
    <row r="16" spans="1:13">
      <c r="A16" s="4" t="s">
        <v>881</v>
      </c>
      <c r="I16" s="7" t="n">
        <v>74959</v>
      </c>
      <c r="K16" s="5" t="n">
        <v>74959</v>
      </c>
      <c r="L16" s="5" t="n">
        <v>0</v>
      </c>
    </row>
    <row r="17" spans="1:13">
      <c r="A17" s="4" t="s">
        <v>882</v>
      </c>
      <c r="I17" s="7" t="n">
        <v>1455</v>
      </c>
      <c r="J17" s="7" t="n">
        <v>1455</v>
      </c>
      <c r="K17" s="5" t="n">
        <v>1714</v>
      </c>
    </row>
    <row r="18" spans="1:13">
      <c r="A18" s="4" t="s">
        <v>883</v>
      </c>
      <c r="K18" s="5" t="n">
        <v>-15231</v>
      </c>
      <c r="L18" s="5" t="n">
        <v>-3878</v>
      </c>
      <c r="M18" s="5" t="n">
        <v>-256</v>
      </c>
    </row>
    <row r="19" spans="1:13">
      <c r="A19" s="4" t="s">
        <v>884</v>
      </c>
      <c r="C19" s="7" t="n">
        <v>1681</v>
      </c>
      <c r="K19" s="5" t="n">
        <v>443</v>
      </c>
      <c r="L19" s="7" t="n">
        <v>1681</v>
      </c>
      <c r="M19" s="7" t="n">
        <v>0</v>
      </c>
    </row>
    <row r="20" spans="1:13">
      <c r="A20" s="4" t="s">
        <v>109</v>
      </c>
    </row>
    <row r="21" spans="1:13">
      <c r="A21" s="4" t="s">
        <v>885</v>
      </c>
      <c r="C21" s="5" t="n">
        <v>15000</v>
      </c>
      <c r="G21" s="5" t="n">
        <v>4025</v>
      </c>
      <c r="L21" s="5" t="n">
        <v>15000</v>
      </c>
    </row>
    <row r="22" spans="1:13">
      <c r="A22" s="4" t="s">
        <v>873</v>
      </c>
      <c r="G22" s="7" t="n">
        <v>36225</v>
      </c>
      <c r="L22" s="7" t="n">
        <v>15</v>
      </c>
    </row>
    <row r="23" spans="1:13">
      <c r="A23" s="4" t="s">
        <v>886</v>
      </c>
      <c r="G23" s="7" t="n">
        <v>9</v>
      </c>
    </row>
    <row r="24" spans="1:13">
      <c r="A24" s="4" t="s">
        <v>877</v>
      </c>
      <c r="C24" s="7" t="n">
        <v>137288</v>
      </c>
      <c r="G24" s="7" t="n">
        <v>33795</v>
      </c>
    </row>
    <row r="25" spans="1:13">
      <c r="A25" s="4" t="s">
        <v>880</v>
      </c>
      <c r="L25" s="7" t="n">
        <v>0</v>
      </c>
    </row>
    <row r="26" spans="1:13">
      <c r="A26" s="4" t="s">
        <v>882</v>
      </c>
      <c r="K26" s="7" t="n">
        <v>0</v>
      </c>
    </row>
    <row r="27" spans="1:13">
      <c r="A27" s="4" t="s">
        <v>887</v>
      </c>
    </row>
    <row r="28" spans="1:13">
      <c r="A28" s="4" t="s">
        <v>888</v>
      </c>
      <c r="I28" s="5" t="n">
        <v>11300</v>
      </c>
      <c r="K28" s="5" t="n">
        <v>11300</v>
      </c>
    </row>
    <row r="29" spans="1:13">
      <c r="A29" s="4" t="s">
        <v>889</v>
      </c>
    </row>
    <row r="30" spans="1:13">
      <c r="A30" s="4" t="s">
        <v>888</v>
      </c>
      <c r="I30" s="5" t="n">
        <v>232</v>
      </c>
      <c r="K30" s="5" t="n">
        <v>232</v>
      </c>
    </row>
    <row r="31" spans="1:13">
      <c r="A31" s="4" t="s">
        <v>890</v>
      </c>
    </row>
    <row r="32" spans="1:13">
      <c r="A32" s="4" t="s">
        <v>867</v>
      </c>
      <c r="F32" s="8" t="n">
        <v>0.001</v>
      </c>
    </row>
    <row r="33" spans="1:13">
      <c r="A33" s="4" t="s">
        <v>885</v>
      </c>
      <c r="F33" s="5" t="n">
        <v>3105</v>
      </c>
    </row>
    <row r="34" spans="1:13">
      <c r="A34" s="4" t="s">
        <v>873</v>
      </c>
      <c r="F34" s="7" t="n">
        <v>77625</v>
      </c>
    </row>
    <row r="35" spans="1:13">
      <c r="A35" s="4" t="s">
        <v>891</v>
      </c>
      <c r="F35" s="7" t="n">
        <v>221</v>
      </c>
    </row>
    <row r="36" spans="1:13">
      <c r="A36" s="4" t="s">
        <v>892</v>
      </c>
      <c r="I36" s="8" t="n">
        <v>1.875</v>
      </c>
      <c r="K36" s="8" t="n">
        <v>1.875</v>
      </c>
    </row>
    <row r="37" spans="1:13">
      <c r="A37" s="4" t="s">
        <v>878</v>
      </c>
      <c r="F37" s="7" t="n">
        <v>25</v>
      </c>
    </row>
    <row r="38" spans="1:13">
      <c r="A38" s="4" t="s">
        <v>893</v>
      </c>
      <c r="F38" s="7" t="n">
        <v>25</v>
      </c>
    </row>
    <row r="39" spans="1:13">
      <c r="A39" s="4" t="s">
        <v>894</v>
      </c>
      <c r="K39" s="4" t="s">
        <v>895</v>
      </c>
    </row>
    <row r="40" spans="1:13">
      <c r="A40" s="4" t="s">
        <v>896</v>
      </c>
    </row>
    <row r="41" spans="1:13">
      <c r="A41" s="4" t="s">
        <v>888</v>
      </c>
      <c r="I41" s="5" t="n">
        <v>11532</v>
      </c>
      <c r="K41" s="5" t="n">
        <v>11532</v>
      </c>
    </row>
    <row r="42" spans="1:13">
      <c r="A42" s="4" t="s">
        <v>897</v>
      </c>
      <c r="K42" s="5" t="n">
        <v>1221</v>
      </c>
    </row>
    <row r="43" spans="1:13">
      <c r="A43" s="4" t="s">
        <v>898</v>
      </c>
    </row>
    <row r="44" spans="1:13">
      <c r="A44" s="4" t="s">
        <v>899</v>
      </c>
      <c r="I44" s="5" t="n">
        <v>1246</v>
      </c>
      <c r="K44" s="5" t="n">
        <v>1246</v>
      </c>
    </row>
    <row r="45" spans="1:13">
      <c r="A45" s="4" t="s">
        <v>900</v>
      </c>
    </row>
    <row r="46" spans="1:13">
      <c r="A46" s="4" t="s">
        <v>876</v>
      </c>
      <c r="I46" s="7" t="n">
        <v>117</v>
      </c>
      <c r="K46" s="7" t="n">
        <v>117</v>
      </c>
    </row>
    <row r="47" spans="1:13">
      <c r="A47" s="4" t="s">
        <v>901</v>
      </c>
    </row>
    <row r="48" spans="1:13">
      <c r="A48" s="4" t="s">
        <v>885</v>
      </c>
      <c r="D48" s="5" t="n">
        <v>13043</v>
      </c>
    </row>
    <row r="49" spans="1:13">
      <c r="A49" s="4" t="s">
        <v>873</v>
      </c>
      <c r="D49" s="7" t="n">
        <v>130435</v>
      </c>
    </row>
    <row r="50" spans="1:13">
      <c r="A50" s="4" t="s">
        <v>886</v>
      </c>
      <c r="D50" s="7" t="n">
        <v>10</v>
      </c>
    </row>
    <row r="51" spans="1:13">
      <c r="A51" s="4" t="s">
        <v>902</v>
      </c>
      <c r="C51" s="7" t="n">
        <v>138969</v>
      </c>
      <c r="D51" s="7" t="n">
        <v>120774</v>
      </c>
    </row>
    <row r="52" spans="1:13">
      <c r="A52" s="4" t="s">
        <v>903</v>
      </c>
    </row>
    <row r="53" spans="1:13">
      <c r="A53" s="4" t="s">
        <v>885</v>
      </c>
      <c r="C53" s="5" t="n">
        <v>1957</v>
      </c>
    </row>
    <row r="54" spans="1:13">
      <c r="A54" s="4" t="s">
        <v>873</v>
      </c>
      <c r="C54" s="7" t="n">
        <v>19565</v>
      </c>
    </row>
    <row r="55" spans="1:13">
      <c r="A55" s="4" t="s">
        <v>886</v>
      </c>
      <c r="C55" s="7" t="n">
        <v>10</v>
      </c>
    </row>
    <row r="56" spans="1:13">
      <c r="A56" s="4" t="s">
        <v>877</v>
      </c>
      <c r="C56" s="7" t="n">
        <v>18195</v>
      </c>
    </row>
    <row r="57" spans="1:13">
      <c r="A57" s="4" t="s">
        <v>880</v>
      </c>
      <c r="G57" s="7" t="n">
        <v>1987</v>
      </c>
    </row>
    <row r="58" spans="1:13">
      <c r="A58" s="4" t="s">
        <v>904</v>
      </c>
    </row>
    <row r="59" spans="1:13">
      <c r="A59" s="4" t="s">
        <v>885</v>
      </c>
      <c r="F59" s="5" t="n">
        <v>405</v>
      </c>
    </row>
    <row r="60" spans="1:13">
      <c r="A60" s="4" t="s">
        <v>891</v>
      </c>
      <c r="F60" s="7" t="n">
        <v>2445</v>
      </c>
    </row>
    <row r="61" spans="1:13">
      <c r="A61" s="4" t="s">
        <v>905</v>
      </c>
    </row>
    <row r="62" spans="1:13">
      <c r="A62" s="4" t="s">
        <v>906</v>
      </c>
      <c r="E62" s="7" t="n">
        <v>15000</v>
      </c>
      <c r="H62" s="7" t="n">
        <v>15030</v>
      </c>
    </row>
    <row r="63" spans="1:13">
      <c r="A63" s="4" t="s">
        <v>907</v>
      </c>
      <c r="E63" s="5" t="n">
        <v>1177</v>
      </c>
      <c r="H63" s="5" t="n">
        <v>1179</v>
      </c>
    </row>
    <row r="64" spans="1:13">
      <c r="A64" s="4" t="s">
        <v>908</v>
      </c>
      <c r="E64" s="8" t="n">
        <v>12.748</v>
      </c>
      <c r="H64" s="8" t="n">
        <v>12.748</v>
      </c>
      <c r="L64" s="8" t="n">
        <v>12.748</v>
      </c>
    </row>
    <row r="65" spans="1:13">
      <c r="A65" s="4" t="s">
        <v>909</v>
      </c>
    </row>
    <row r="66" spans="1:13">
      <c r="A66" s="4" t="s">
        <v>906</v>
      </c>
      <c r="D66" s="7" t="n">
        <v>15030</v>
      </c>
      <c r="E66" s="7" t="n">
        <v>15000</v>
      </c>
    </row>
    <row r="67" spans="1:13">
      <c r="A67" s="4" t="s">
        <v>907</v>
      </c>
      <c r="D67" s="5" t="n">
        <v>1179</v>
      </c>
      <c r="E67" s="5" t="n">
        <v>1177</v>
      </c>
    </row>
    <row r="68" spans="1:13">
      <c r="A68" s="4" t="s">
        <v>908</v>
      </c>
      <c r="D68" s="8" t="n">
        <v>12.748</v>
      </c>
      <c r="E68" s="8" t="n">
        <v>12.748</v>
      </c>
    </row>
    <row r="69" spans="1:13"/>
    <row r="70" spans="1:13">
      <c r="A70" s="4" t="s">
        <v>93</v>
      </c>
      <c r="B70" s="4" t="s">
        <v>858</v>
      </c>
    </row>
  </sheetData>
  <mergeCells count="3">
    <mergeCell ref="A1:B1"/>
    <mergeCell ref="A69:L69"/>
    <mergeCell ref="B70:L7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10</v>
      </c>
      <c r="C1" s="2" t="s">
        <v>1</v>
      </c>
    </row>
    <row r="2" spans="1:7">
      <c r="C2" s="2" t="s">
        <v>2</v>
      </c>
      <c r="E2" s="2" t="s">
        <v>32</v>
      </c>
      <c r="G2" s="2" t="s">
        <v>81</v>
      </c>
    </row>
    <row r="3" spans="1:7">
      <c r="A3" s="3" t="s">
        <v>911</v>
      </c>
    </row>
    <row r="4" spans="1:7">
      <c r="A4" s="4" t="s">
        <v>912</v>
      </c>
      <c r="C4" s="7" t="n">
        <v>581</v>
      </c>
      <c r="E4" s="7" t="n">
        <v>-847</v>
      </c>
    </row>
    <row r="5" spans="1:7">
      <c r="A5" s="4" t="s">
        <v>913</v>
      </c>
      <c r="C5" s="5" t="n">
        <v>-3123</v>
      </c>
      <c r="D5" s="4" t="s">
        <v>93</v>
      </c>
      <c r="E5" s="5" t="n">
        <v>-1434</v>
      </c>
      <c r="F5" s="4" t="s">
        <v>94</v>
      </c>
      <c r="G5" s="7" t="n">
        <v>-360</v>
      </c>
    </row>
    <row r="6" spans="1:7">
      <c r="A6" s="4" t="s">
        <v>914</v>
      </c>
      <c r="C6" s="5" t="n">
        <v>2680</v>
      </c>
      <c r="D6" s="4" t="s">
        <v>93</v>
      </c>
      <c r="E6" s="5" t="n">
        <v>1443</v>
      </c>
      <c r="F6" s="4" t="s">
        <v>94</v>
      </c>
    </row>
    <row r="7" spans="1:7">
      <c r="A7" s="4" t="s">
        <v>915</v>
      </c>
      <c r="C7" s="5" t="n">
        <v>9</v>
      </c>
      <c r="D7" s="4" t="s">
        <v>916</v>
      </c>
      <c r="E7" s="5" t="n">
        <v>240</v>
      </c>
      <c r="F7" s="4" t="s">
        <v>917</v>
      </c>
    </row>
    <row r="8" spans="1:7">
      <c r="A8" s="4" t="s">
        <v>918</v>
      </c>
      <c r="C8" s="5" t="n">
        <v>-21</v>
      </c>
      <c r="D8" s="4" t="s">
        <v>919</v>
      </c>
      <c r="E8" s="5" t="n">
        <v>-138</v>
      </c>
      <c r="F8" s="4" t="s">
        <v>917</v>
      </c>
      <c r="G8" s="5" t="n">
        <v>136</v>
      </c>
    </row>
    <row r="9" spans="1:7">
      <c r="A9" s="4" t="s">
        <v>920</v>
      </c>
      <c r="B9" s="4" t="s">
        <v>921</v>
      </c>
      <c r="E9" s="5" t="n">
        <v>1</v>
      </c>
    </row>
    <row r="10" spans="1:7">
      <c r="A10" s="4" t="s">
        <v>922</v>
      </c>
      <c r="B10" s="4" t="s">
        <v>921</v>
      </c>
      <c r="E10" s="5" t="n">
        <v>-178</v>
      </c>
    </row>
    <row r="11" spans="1:7">
      <c r="A11" s="4" t="s">
        <v>923</v>
      </c>
      <c r="B11" s="4" t="s">
        <v>921</v>
      </c>
      <c r="E11" s="5" t="n">
        <v>39</v>
      </c>
    </row>
    <row r="12" spans="1:7">
      <c r="A12" s="4" t="s">
        <v>924</v>
      </c>
      <c r="C12" s="5" t="n">
        <v>1036</v>
      </c>
      <c r="E12" s="5" t="n">
        <v>581</v>
      </c>
      <c r="G12" s="5" t="n">
        <v>-847</v>
      </c>
    </row>
    <row r="13" spans="1:7">
      <c r="A13" s="4" t="s">
        <v>925</v>
      </c>
    </row>
    <row r="14" spans="1:7">
      <c r="A14" s="3" t="s">
        <v>911</v>
      </c>
    </row>
    <row r="15" spans="1:7">
      <c r="A15" s="4" t="s">
        <v>912</v>
      </c>
      <c r="C15" s="5" t="n">
        <v>0</v>
      </c>
      <c r="E15" s="5" t="n">
        <v>178</v>
      </c>
    </row>
    <row r="16" spans="1:7">
      <c r="A16" s="4" t="s">
        <v>913</v>
      </c>
      <c r="B16" s="4" t="s">
        <v>94</v>
      </c>
      <c r="E16" s="4" t="s">
        <v>926</v>
      </c>
    </row>
    <row r="17" spans="1:7">
      <c r="A17" s="4" t="s">
        <v>914</v>
      </c>
      <c r="B17" s="4" t="s">
        <v>94</v>
      </c>
      <c r="E17" s="5" t="n">
        <v>0</v>
      </c>
    </row>
    <row r="18" spans="1:7">
      <c r="A18" s="4" t="s">
        <v>915</v>
      </c>
      <c r="B18" s="4" t="s">
        <v>917</v>
      </c>
      <c r="E18" s="5" t="n">
        <v>0</v>
      </c>
    </row>
    <row r="19" spans="1:7">
      <c r="A19" s="4" t="s">
        <v>918</v>
      </c>
      <c r="B19" s="4" t="s">
        <v>917</v>
      </c>
      <c r="E19" s="5" t="n">
        <v>0</v>
      </c>
    </row>
    <row r="20" spans="1:7">
      <c r="A20" s="4" t="s">
        <v>920</v>
      </c>
      <c r="B20" s="4" t="s">
        <v>921</v>
      </c>
      <c r="E20" s="4" t="s">
        <v>926</v>
      </c>
    </row>
    <row r="21" spans="1:7">
      <c r="A21" s="4" t="s">
        <v>922</v>
      </c>
      <c r="B21" s="4" t="s">
        <v>921</v>
      </c>
      <c r="E21" s="5" t="n">
        <v>-178</v>
      </c>
    </row>
    <row r="22" spans="1:7">
      <c r="A22" s="4" t="s">
        <v>923</v>
      </c>
      <c r="B22" s="4" t="s">
        <v>921</v>
      </c>
      <c r="E22" s="5" t="n">
        <v>0</v>
      </c>
    </row>
    <row r="23" spans="1:7">
      <c r="A23" s="4" t="s">
        <v>924</v>
      </c>
      <c r="E23" s="5" t="n">
        <v>0</v>
      </c>
      <c r="G23" s="5" t="n">
        <v>178</v>
      </c>
    </row>
    <row r="24" spans="1:7">
      <c r="A24" s="4" t="s">
        <v>927</v>
      </c>
    </row>
    <row r="25" spans="1:7">
      <c r="A25" s="3" t="s">
        <v>911</v>
      </c>
    </row>
    <row r="26" spans="1:7">
      <c r="A26" s="4" t="s">
        <v>912</v>
      </c>
      <c r="C26" s="5" t="n">
        <v>-621</v>
      </c>
      <c r="E26" s="5" t="n">
        <v>-630</v>
      </c>
    </row>
    <row r="27" spans="1:7">
      <c r="A27" s="4" t="s">
        <v>913</v>
      </c>
      <c r="C27" s="5" t="n">
        <v>-3123</v>
      </c>
      <c r="D27" s="4" t="s">
        <v>93</v>
      </c>
      <c r="E27" s="5" t="n">
        <v>-1434</v>
      </c>
      <c r="F27" s="4" t="s">
        <v>94</v>
      </c>
    </row>
    <row r="28" spans="1:7">
      <c r="A28" s="4" t="s">
        <v>914</v>
      </c>
      <c r="C28" s="5" t="n">
        <v>2680</v>
      </c>
      <c r="D28" s="4" t="s">
        <v>93</v>
      </c>
      <c r="E28" s="5" t="n">
        <v>1443</v>
      </c>
      <c r="F28" s="4" t="s">
        <v>94</v>
      </c>
    </row>
    <row r="29" spans="1:7">
      <c r="A29" s="4" t="s">
        <v>915</v>
      </c>
      <c r="C29" s="5" t="n">
        <v>0</v>
      </c>
      <c r="D29" s="4" t="s">
        <v>916</v>
      </c>
      <c r="E29" s="5" t="n">
        <v>0</v>
      </c>
      <c r="F29" s="4" t="s">
        <v>917</v>
      </c>
    </row>
    <row r="30" spans="1:7">
      <c r="A30" s="4" t="s">
        <v>918</v>
      </c>
      <c r="C30" s="5" t="n">
        <v>0</v>
      </c>
      <c r="D30" s="4" t="s">
        <v>919</v>
      </c>
      <c r="E30" s="5" t="n">
        <v>0</v>
      </c>
      <c r="F30" s="4" t="s">
        <v>917</v>
      </c>
    </row>
    <row r="31" spans="1:7">
      <c r="A31" s="4" t="s">
        <v>920</v>
      </c>
      <c r="B31" s="4" t="s">
        <v>921</v>
      </c>
      <c r="E31" s="4" t="s">
        <v>926</v>
      </c>
    </row>
    <row r="32" spans="1:7">
      <c r="A32" s="4" t="s">
        <v>922</v>
      </c>
      <c r="B32" s="4" t="s">
        <v>921</v>
      </c>
      <c r="E32" s="4" t="s">
        <v>926</v>
      </c>
    </row>
    <row r="33" spans="1:7">
      <c r="A33" s="4" t="s">
        <v>923</v>
      </c>
      <c r="B33" s="4" t="s">
        <v>921</v>
      </c>
      <c r="E33" s="5" t="n">
        <v>0</v>
      </c>
    </row>
    <row r="34" spans="1:7">
      <c r="A34" s="4" t="s">
        <v>924</v>
      </c>
      <c r="C34" s="5" t="n">
        <v>-1064</v>
      </c>
      <c r="E34" s="5" t="n">
        <v>-621</v>
      </c>
      <c r="G34" s="5" t="n">
        <v>-630</v>
      </c>
    </row>
    <row r="35" spans="1:7">
      <c r="A35" s="4" t="s">
        <v>928</v>
      </c>
    </row>
    <row r="36" spans="1:7">
      <c r="A36" s="3" t="s">
        <v>911</v>
      </c>
    </row>
    <row r="37" spans="1:7">
      <c r="A37" s="4" t="s">
        <v>912</v>
      </c>
      <c r="C37" s="5" t="n">
        <v>0</v>
      </c>
      <c r="E37" s="5" t="n">
        <v>-240</v>
      </c>
    </row>
    <row r="38" spans="1:7">
      <c r="A38" s="4" t="s">
        <v>913</v>
      </c>
      <c r="C38" s="5" t="n">
        <v>0</v>
      </c>
      <c r="D38" s="4" t="s">
        <v>93</v>
      </c>
      <c r="E38" s="4" t="s">
        <v>926</v>
      </c>
      <c r="F38" s="4" t="s">
        <v>94</v>
      </c>
    </row>
    <row r="39" spans="1:7">
      <c r="A39" s="4" t="s">
        <v>914</v>
      </c>
      <c r="C39" s="5" t="n">
        <v>0</v>
      </c>
      <c r="D39" s="4" t="s">
        <v>93</v>
      </c>
      <c r="E39" s="5" t="n">
        <v>0</v>
      </c>
      <c r="F39" s="4" t="s">
        <v>94</v>
      </c>
    </row>
    <row r="40" spans="1:7">
      <c r="A40" s="4" t="s">
        <v>915</v>
      </c>
      <c r="C40" s="5" t="n">
        <v>9</v>
      </c>
      <c r="D40" s="4" t="s">
        <v>916</v>
      </c>
      <c r="E40" s="5" t="n">
        <v>240</v>
      </c>
      <c r="F40" s="4" t="s">
        <v>917</v>
      </c>
    </row>
    <row r="41" spans="1:7">
      <c r="A41" s="4" t="s">
        <v>918</v>
      </c>
      <c r="C41" s="5" t="n">
        <v>0</v>
      </c>
      <c r="D41" s="4" t="s">
        <v>919</v>
      </c>
      <c r="E41" s="5" t="n">
        <v>0</v>
      </c>
      <c r="F41" s="4" t="s">
        <v>917</v>
      </c>
    </row>
    <row r="42" spans="1:7">
      <c r="A42" s="4" t="s">
        <v>920</v>
      </c>
      <c r="B42" s="4" t="s">
        <v>921</v>
      </c>
      <c r="E42" s="4" t="s">
        <v>926</v>
      </c>
    </row>
    <row r="43" spans="1:7">
      <c r="A43" s="4" t="s">
        <v>922</v>
      </c>
      <c r="B43" s="4" t="s">
        <v>921</v>
      </c>
      <c r="E43" s="4" t="s">
        <v>926</v>
      </c>
    </row>
    <row r="44" spans="1:7">
      <c r="A44" s="4" t="s">
        <v>923</v>
      </c>
      <c r="B44" s="4" t="s">
        <v>921</v>
      </c>
      <c r="E44" s="5" t="n">
        <v>0</v>
      </c>
    </row>
    <row r="45" spans="1:7">
      <c r="A45" s="4" t="s">
        <v>924</v>
      </c>
      <c r="C45" s="5" t="n">
        <v>9</v>
      </c>
      <c r="E45" s="5" t="n">
        <v>0</v>
      </c>
      <c r="G45" s="5" t="n">
        <v>-240</v>
      </c>
    </row>
    <row r="46" spans="1:7">
      <c r="A46" s="4" t="s">
        <v>929</v>
      </c>
    </row>
    <row r="47" spans="1:7">
      <c r="A47" s="3" t="s">
        <v>911</v>
      </c>
    </row>
    <row r="48" spans="1:7">
      <c r="A48" s="4" t="s">
        <v>912</v>
      </c>
      <c r="C48" s="5" t="n">
        <v>40</v>
      </c>
      <c r="E48" s="5" t="n">
        <v>-155</v>
      </c>
    </row>
    <row r="49" spans="1:7">
      <c r="A49" s="4" t="s">
        <v>913</v>
      </c>
      <c r="C49" s="5" t="n">
        <v>0</v>
      </c>
      <c r="D49" s="4" t="s">
        <v>93</v>
      </c>
      <c r="E49" s="4" t="s">
        <v>926</v>
      </c>
      <c r="F49" s="4" t="s">
        <v>94</v>
      </c>
    </row>
    <row r="50" spans="1:7">
      <c r="A50" s="4" t="s">
        <v>914</v>
      </c>
      <c r="C50" s="5" t="n">
        <v>0</v>
      </c>
      <c r="D50" s="4" t="s">
        <v>93</v>
      </c>
      <c r="E50" s="5" t="n">
        <v>0</v>
      </c>
      <c r="F50" s="4" t="s">
        <v>94</v>
      </c>
    </row>
    <row r="51" spans="1:7">
      <c r="A51" s="4" t="s">
        <v>915</v>
      </c>
      <c r="C51" s="5" t="n">
        <v>0</v>
      </c>
      <c r="D51" s="4" t="s">
        <v>916</v>
      </c>
      <c r="E51" s="5" t="n">
        <v>0</v>
      </c>
      <c r="F51" s="4" t="s">
        <v>917</v>
      </c>
    </row>
    <row r="52" spans="1:7">
      <c r="A52" s="4" t="s">
        <v>918</v>
      </c>
      <c r="C52" s="5" t="n">
        <v>-21</v>
      </c>
      <c r="D52" s="4" t="s">
        <v>919</v>
      </c>
      <c r="E52" s="5" t="n">
        <v>155</v>
      </c>
      <c r="F52" s="4" t="s">
        <v>917</v>
      </c>
    </row>
    <row r="53" spans="1:7">
      <c r="A53" s="4" t="s">
        <v>920</v>
      </c>
      <c r="B53" s="4" t="s">
        <v>921</v>
      </c>
      <c r="E53" s="5" t="n">
        <v>1</v>
      </c>
    </row>
    <row r="54" spans="1:7">
      <c r="A54" s="4" t="s">
        <v>922</v>
      </c>
      <c r="B54" s="4" t="s">
        <v>921</v>
      </c>
      <c r="E54" s="4" t="s">
        <v>926</v>
      </c>
    </row>
    <row r="55" spans="1:7">
      <c r="A55" s="4" t="s">
        <v>923</v>
      </c>
      <c r="B55" s="4" t="s">
        <v>921</v>
      </c>
      <c r="E55" s="5" t="n">
        <v>39</v>
      </c>
    </row>
    <row r="56" spans="1:7">
      <c r="A56" s="4" t="s">
        <v>924</v>
      </c>
      <c r="C56" s="7" t="n">
        <v>19</v>
      </c>
      <c r="E56" s="7" t="n">
        <v>40</v>
      </c>
      <c r="G56" s="7" t="n">
        <v>-155</v>
      </c>
    </row>
    <row r="57" spans="1:7"/>
    <row r="58" spans="1:7">
      <c r="A58" s="4" t="s">
        <v>93</v>
      </c>
      <c r="B58" s="4" t="s">
        <v>105</v>
      </c>
    </row>
    <row r="59" spans="1:7">
      <c r="A59" s="4" t="s">
        <v>94</v>
      </c>
      <c r="B59" s="4" t="s">
        <v>106</v>
      </c>
    </row>
    <row r="60" spans="1:7">
      <c r="A60" s="4" t="s">
        <v>916</v>
      </c>
      <c r="B60" s="4" t="s">
        <v>930</v>
      </c>
    </row>
    <row r="61" spans="1:7">
      <c r="A61" s="4" t="s">
        <v>917</v>
      </c>
      <c r="B61" s="4" t="s">
        <v>185</v>
      </c>
    </row>
    <row r="62" spans="1:7">
      <c r="A62" s="4" t="s">
        <v>919</v>
      </c>
      <c r="B62" s="4" t="s">
        <v>184</v>
      </c>
    </row>
    <row r="63" spans="1:7">
      <c r="A63" s="4" t="s">
        <v>921</v>
      </c>
      <c r="B63" s="4" t="s">
        <v>931</v>
      </c>
    </row>
  </sheetData>
  <mergeCells count="11">
    <mergeCell ref="A1:B2"/>
    <mergeCell ref="C1:G1"/>
    <mergeCell ref="C2:D2"/>
    <mergeCell ref="E2:F2"/>
    <mergeCell ref="A57:F57"/>
    <mergeCell ref="B58:F58"/>
    <mergeCell ref="B59:F59"/>
    <mergeCell ref="B60:F60"/>
    <mergeCell ref="B61:F61"/>
    <mergeCell ref="B62:F62"/>
    <mergeCell ref="B63:F6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932</v>
      </c>
      <c r="C1" s="2" t="s">
        <v>1</v>
      </c>
    </row>
    <row r="2" spans="1:5">
      <c r="C2" s="2" t="s">
        <v>2</v>
      </c>
      <c r="D2" s="2" t="s">
        <v>32</v>
      </c>
      <c r="E2" s="2" t="s">
        <v>81</v>
      </c>
    </row>
    <row r="3" spans="1:5">
      <c r="A3" s="3" t="s">
        <v>911</v>
      </c>
    </row>
    <row r="4" spans="1:5">
      <c r="A4" s="4" t="s">
        <v>933</v>
      </c>
      <c r="C4" s="7" t="n">
        <v>0</v>
      </c>
      <c r="D4" s="7" t="n">
        <v>40030</v>
      </c>
    </row>
    <row r="5" spans="1:5">
      <c r="A5" s="4" t="s">
        <v>934</v>
      </c>
      <c r="D5" s="5" t="n">
        <v>-30030</v>
      </c>
    </row>
    <row r="6" spans="1:5">
      <c r="A6" s="4" t="s">
        <v>935</v>
      </c>
      <c r="C6" s="7" t="n">
        <v>0</v>
      </c>
      <c r="D6" s="5" t="n">
        <v>41321</v>
      </c>
      <c r="E6" s="7" t="n">
        <v>7378</v>
      </c>
    </row>
    <row r="7" spans="1:5">
      <c r="A7" s="4" t="s">
        <v>936</v>
      </c>
      <c r="D7" s="5" t="n">
        <v>0</v>
      </c>
      <c r="E7" s="7" t="n">
        <v>40030</v>
      </c>
    </row>
    <row r="8" spans="1:5">
      <c r="A8" s="4" t="s">
        <v>937</v>
      </c>
    </row>
    <row r="9" spans="1:5">
      <c r="A9" s="3" t="s">
        <v>911</v>
      </c>
    </row>
    <row r="10" spans="1:5">
      <c r="A10" s="4" t="s">
        <v>934</v>
      </c>
      <c r="B10" s="4" t="s">
        <v>93</v>
      </c>
      <c r="D10" s="5" t="n">
        <v>-15000</v>
      </c>
    </row>
    <row r="11" spans="1:5">
      <c r="A11" s="4" t="s">
        <v>938</v>
      </c>
    </row>
    <row r="12" spans="1:5">
      <c r="A12" s="3" t="s">
        <v>911</v>
      </c>
    </row>
    <row r="13" spans="1:5">
      <c r="A13" s="4" t="s">
        <v>934</v>
      </c>
      <c r="B13" s="4" t="s">
        <v>93</v>
      </c>
      <c r="D13" s="7" t="n">
        <v>-15030</v>
      </c>
    </row>
    <row r="14" spans="1:5"/>
    <row r="15" spans="1:5">
      <c r="A15" s="4" t="s">
        <v>93</v>
      </c>
      <c r="B15" s="4" t="s">
        <v>939</v>
      </c>
    </row>
  </sheetData>
  <mergeCells count="4">
    <mergeCell ref="A1:B2"/>
    <mergeCell ref="C1:E1"/>
    <mergeCell ref="A14:D14"/>
    <mergeCell ref="B15:D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3"/>
  </cols>
  <sheetData>
    <row r="1" spans="1:13">
      <c r="A1" s="1" t="s">
        <v>940</v>
      </c>
      <c r="C1" s="2" t="s">
        <v>941</v>
      </c>
      <c r="D1" s="2" t="s">
        <v>862</v>
      </c>
      <c r="E1" s="2" t="s">
        <v>942</v>
      </c>
      <c r="F1" s="2" t="s">
        <v>864</v>
      </c>
      <c r="G1" s="2" t="s">
        <v>943</v>
      </c>
      <c r="H1" s="2" t="s">
        <v>2</v>
      </c>
      <c r="J1" s="2" t="s">
        <v>32</v>
      </c>
      <c r="L1" s="2" t="s">
        <v>81</v>
      </c>
      <c r="M1" s="2" t="s">
        <v>944</v>
      </c>
    </row>
    <row r="2" spans="1:13">
      <c r="A2" s="3" t="s">
        <v>911</v>
      </c>
    </row>
    <row r="3" spans="1:13">
      <c r="A3" s="4" t="s">
        <v>945</v>
      </c>
      <c r="H3" s="4" t="s">
        <v>946</v>
      </c>
    </row>
    <row r="4" spans="1:13">
      <c r="A4" s="4" t="s">
        <v>947</v>
      </c>
      <c r="H4" s="7" t="n">
        <v>3123000</v>
      </c>
      <c r="I4" s="4" t="s">
        <v>93</v>
      </c>
      <c r="J4" s="7" t="n">
        <v>1434000</v>
      </c>
      <c r="K4" s="4" t="s">
        <v>94</v>
      </c>
      <c r="L4" s="7" t="n">
        <v>360000</v>
      </c>
    </row>
    <row r="5" spans="1:13">
      <c r="A5" s="4" t="s">
        <v>948</v>
      </c>
      <c r="H5" s="5" t="n">
        <v>2680000</v>
      </c>
      <c r="J5" s="5" t="n">
        <v>1443000</v>
      </c>
    </row>
    <row r="6" spans="1:13">
      <c r="A6" s="4" t="s">
        <v>949</v>
      </c>
      <c r="H6" s="5" t="n">
        <v>1036000</v>
      </c>
      <c r="J6" s="5" t="n">
        <v>581000</v>
      </c>
      <c r="L6" s="5" t="n">
        <v>-847000</v>
      </c>
    </row>
    <row r="7" spans="1:13">
      <c r="A7" s="4" t="s">
        <v>950</v>
      </c>
      <c r="H7" s="5" t="n">
        <v>2680000</v>
      </c>
      <c r="J7" s="5" t="n">
        <v>1443000</v>
      </c>
    </row>
    <row r="8" spans="1:13">
      <c r="A8" s="4" t="s">
        <v>951</v>
      </c>
      <c r="H8" s="5" t="n">
        <v>0</v>
      </c>
      <c r="J8" s="5" t="n">
        <v>421000</v>
      </c>
    </row>
    <row r="9" spans="1:13">
      <c r="A9" s="4" t="s">
        <v>952</v>
      </c>
      <c r="H9" s="5" t="n">
        <v>-9000</v>
      </c>
      <c r="J9" s="5" t="n">
        <v>-395000</v>
      </c>
      <c r="L9" s="5" t="n">
        <v>292000</v>
      </c>
    </row>
    <row r="10" spans="1:13">
      <c r="A10" s="4" t="s">
        <v>953</v>
      </c>
      <c r="B10" s="4" t="s">
        <v>916</v>
      </c>
      <c r="J10" s="5" t="n">
        <v>1000</v>
      </c>
    </row>
    <row r="11" spans="1:13">
      <c r="A11" s="4" t="s">
        <v>954</v>
      </c>
      <c r="J11" s="5" t="n">
        <v>0</v>
      </c>
      <c r="L11" s="5" t="n">
        <v>40030000</v>
      </c>
    </row>
    <row r="12" spans="1:13">
      <c r="A12" s="4" t="s">
        <v>955</v>
      </c>
      <c r="H12" s="5" t="n">
        <v>0</v>
      </c>
      <c r="J12" s="5" t="n">
        <v>41321000</v>
      </c>
      <c r="L12" s="5" t="n">
        <v>7378000</v>
      </c>
    </row>
    <row r="13" spans="1:13">
      <c r="A13" s="4" t="s">
        <v>956</v>
      </c>
      <c r="J13" s="5" t="n">
        <v>30030000</v>
      </c>
    </row>
    <row r="14" spans="1:13">
      <c r="A14" s="4" t="s">
        <v>957</v>
      </c>
      <c r="B14" s="4" t="s">
        <v>916</v>
      </c>
      <c r="J14" s="5" t="n">
        <v>178000</v>
      </c>
    </row>
    <row r="15" spans="1:13">
      <c r="A15" s="4" t="s">
        <v>958</v>
      </c>
      <c r="H15" s="5" t="n">
        <v>0</v>
      </c>
      <c r="J15" s="5" t="n">
        <v>754000</v>
      </c>
      <c r="L15" s="5" t="n">
        <v>627000</v>
      </c>
    </row>
    <row r="16" spans="1:13">
      <c r="A16" s="4" t="s">
        <v>959</v>
      </c>
    </row>
    <row r="17" spans="1:13">
      <c r="A17" s="3" t="s">
        <v>911</v>
      </c>
    </row>
    <row r="18" spans="1:13">
      <c r="A18" s="4" t="s">
        <v>955</v>
      </c>
      <c r="L18" s="5" t="n">
        <v>20900000</v>
      </c>
    </row>
    <row r="19" spans="1:13">
      <c r="A19" s="4" t="s">
        <v>960</v>
      </c>
    </row>
    <row r="20" spans="1:13">
      <c r="A20" s="3" t="s">
        <v>911</v>
      </c>
    </row>
    <row r="21" spans="1:13">
      <c r="A21" s="4" t="s">
        <v>955</v>
      </c>
      <c r="L21" s="5" t="n">
        <v>4546000</v>
      </c>
    </row>
    <row r="22" spans="1:13">
      <c r="A22" s="4" t="s">
        <v>961</v>
      </c>
    </row>
    <row r="23" spans="1:13">
      <c r="A23" s="3" t="s">
        <v>911</v>
      </c>
    </row>
    <row r="24" spans="1:13">
      <c r="A24" s="4" t="s">
        <v>955</v>
      </c>
      <c r="L24" s="5" t="n">
        <v>9000000</v>
      </c>
    </row>
    <row r="25" spans="1:13">
      <c r="A25" s="4" t="s">
        <v>962</v>
      </c>
    </row>
    <row r="26" spans="1:13">
      <c r="A26" s="3" t="s">
        <v>911</v>
      </c>
    </row>
    <row r="27" spans="1:13">
      <c r="A27" s="4" t="s">
        <v>955</v>
      </c>
      <c r="L27" s="5" t="n">
        <v>138000</v>
      </c>
    </row>
    <row r="28" spans="1:13">
      <c r="A28" s="4" t="s">
        <v>963</v>
      </c>
    </row>
    <row r="29" spans="1:13">
      <c r="A29" s="3" t="s">
        <v>911</v>
      </c>
    </row>
    <row r="30" spans="1:13">
      <c r="A30" s="4" t="s">
        <v>964</v>
      </c>
      <c r="M30" s="7" t="n">
        <v>125000</v>
      </c>
    </row>
    <row r="31" spans="1:13">
      <c r="A31" s="4" t="s">
        <v>965</v>
      </c>
    </row>
    <row r="32" spans="1:13">
      <c r="A32" s="3" t="s">
        <v>911</v>
      </c>
    </row>
    <row r="33" spans="1:13">
      <c r="A33" s="4" t="s">
        <v>966</v>
      </c>
      <c r="C33" s="7" t="n">
        <v>1717000</v>
      </c>
    </row>
    <row r="34" spans="1:13">
      <c r="A34" s="4" t="s">
        <v>967</v>
      </c>
    </row>
    <row r="35" spans="1:13">
      <c r="A35" s="3" t="s">
        <v>911</v>
      </c>
    </row>
    <row r="36" spans="1:13">
      <c r="A36" s="4" t="s">
        <v>945</v>
      </c>
      <c r="E36" s="4" t="s">
        <v>968</v>
      </c>
    </row>
    <row r="37" spans="1:13">
      <c r="A37" s="4" t="s">
        <v>969</v>
      </c>
      <c r="H37" s="7" t="n">
        <v>30000</v>
      </c>
    </row>
    <row r="38" spans="1:13">
      <c r="A38" s="4" t="s">
        <v>970</v>
      </c>
      <c r="H38" s="4" t="s">
        <v>968</v>
      </c>
    </row>
    <row r="39" spans="1:13">
      <c r="A39" s="4" t="s">
        <v>929</v>
      </c>
    </row>
    <row r="40" spans="1:13">
      <c r="A40" s="3" t="s">
        <v>911</v>
      </c>
    </row>
    <row r="41" spans="1:13">
      <c r="A41" s="4" t="s">
        <v>969</v>
      </c>
      <c r="H41" s="7" t="n">
        <v>443</v>
      </c>
    </row>
    <row r="42" spans="1:13">
      <c r="A42" s="4" t="s">
        <v>947</v>
      </c>
      <c r="H42" s="5" t="n">
        <v>3123000</v>
      </c>
      <c r="J42" s="5" t="n">
        <v>1434000</v>
      </c>
    </row>
    <row r="43" spans="1:13">
      <c r="A43" s="4" t="s">
        <v>949</v>
      </c>
      <c r="H43" s="5" t="n">
        <v>1064000</v>
      </c>
      <c r="J43" s="5" t="n">
        <v>621000</v>
      </c>
    </row>
    <row r="44" spans="1:13">
      <c r="A44" s="4" t="s">
        <v>971</v>
      </c>
    </row>
    <row r="45" spans="1:13">
      <c r="A45" s="3" t="s">
        <v>911</v>
      </c>
    </row>
    <row r="46" spans="1:13">
      <c r="A46" s="4" t="s">
        <v>952</v>
      </c>
      <c r="J46" s="5" t="n">
        <v>240000</v>
      </c>
    </row>
    <row r="47" spans="1:13">
      <c r="A47" s="4" t="s">
        <v>953</v>
      </c>
      <c r="J47" s="5" t="n">
        <v>178000</v>
      </c>
    </row>
    <row r="48" spans="1:13">
      <c r="A48" s="4" t="s">
        <v>972</v>
      </c>
    </row>
    <row r="49" spans="1:13">
      <c r="A49" s="3" t="s">
        <v>911</v>
      </c>
    </row>
    <row r="50" spans="1:13">
      <c r="A50" s="4" t="s">
        <v>949</v>
      </c>
      <c r="J50" s="5" t="n">
        <v>9000</v>
      </c>
    </row>
    <row r="51" spans="1:13">
      <c r="A51" s="4" t="s">
        <v>952</v>
      </c>
      <c r="J51" s="5" t="n">
        <v>155000</v>
      </c>
    </row>
    <row r="52" spans="1:13">
      <c r="A52" s="4" t="s">
        <v>953</v>
      </c>
      <c r="J52" s="5" t="n">
        <v>39000</v>
      </c>
    </row>
    <row r="53" spans="1:13">
      <c r="A53" s="4" t="s">
        <v>973</v>
      </c>
    </row>
    <row r="54" spans="1:13">
      <c r="A54" s="3" t="s">
        <v>911</v>
      </c>
    </row>
    <row r="55" spans="1:13">
      <c r="A55" s="4" t="s">
        <v>974</v>
      </c>
      <c r="H55" s="5" t="n">
        <v>0</v>
      </c>
      <c r="J55" s="7" t="n">
        <v>1243000</v>
      </c>
      <c r="L55" s="7" t="n">
        <v>581000</v>
      </c>
    </row>
    <row r="56" spans="1:13">
      <c r="A56" s="4" t="s">
        <v>975</v>
      </c>
    </row>
    <row r="57" spans="1:13">
      <c r="A57" s="3" t="s">
        <v>911</v>
      </c>
    </row>
    <row r="58" spans="1:13">
      <c r="A58" s="4" t="s">
        <v>796</v>
      </c>
      <c r="J58" s="4" t="s">
        <v>976</v>
      </c>
    </row>
    <row r="59" spans="1:13">
      <c r="A59" s="4" t="s">
        <v>977</v>
      </c>
      <c r="J59" s="7" t="n">
        <v>450000</v>
      </c>
    </row>
    <row r="60" spans="1:13">
      <c r="A60" s="4" t="s">
        <v>978</v>
      </c>
      <c r="J60" s="5" t="n">
        <v>10000</v>
      </c>
    </row>
    <row r="61" spans="1:13">
      <c r="A61" s="4" t="s">
        <v>951</v>
      </c>
      <c r="H61" s="5" t="n">
        <v>0</v>
      </c>
      <c r="J61" s="7" t="n">
        <v>0</v>
      </c>
    </row>
    <row r="62" spans="1:13">
      <c r="A62" s="4" t="s">
        <v>905</v>
      </c>
    </row>
    <row r="63" spans="1:13">
      <c r="A63" s="3" t="s">
        <v>911</v>
      </c>
    </row>
    <row r="64" spans="1:13">
      <c r="A64" s="4" t="s">
        <v>796</v>
      </c>
      <c r="J64" s="4" t="s">
        <v>979</v>
      </c>
    </row>
    <row r="65" spans="1:13">
      <c r="A65" s="4" t="s">
        <v>908</v>
      </c>
      <c r="D65" s="8" t="n">
        <v>12.748</v>
      </c>
      <c r="F65" s="8" t="n">
        <v>12.748</v>
      </c>
      <c r="J65" s="8" t="n">
        <v>12.748</v>
      </c>
    </row>
    <row r="66" spans="1:13">
      <c r="A66" s="4" t="s">
        <v>906</v>
      </c>
      <c r="D66" s="7" t="n">
        <v>15000000</v>
      </c>
      <c r="F66" s="7" t="n">
        <v>15030000</v>
      </c>
    </row>
    <row r="67" spans="1:13">
      <c r="A67" s="4" t="s">
        <v>907</v>
      </c>
      <c r="D67" s="5" t="n">
        <v>1177</v>
      </c>
      <c r="F67" s="5" t="n">
        <v>1179</v>
      </c>
    </row>
    <row r="68" spans="1:13">
      <c r="A68" s="4" t="s">
        <v>980</v>
      </c>
      <c r="G68" s="7" t="n">
        <v>1500000</v>
      </c>
    </row>
    <row r="69" spans="1:13">
      <c r="A69" s="4" t="s">
        <v>954</v>
      </c>
      <c r="H69" s="7" t="n">
        <v>0</v>
      </c>
      <c r="J69" s="7" t="n">
        <v>0</v>
      </c>
    </row>
    <row r="70" spans="1:13">
      <c r="A70" s="4" t="s">
        <v>981</v>
      </c>
    </row>
    <row r="71" spans="1:13">
      <c r="A71" s="3" t="s">
        <v>911</v>
      </c>
    </row>
    <row r="72" spans="1:13">
      <c r="A72" s="4" t="s">
        <v>809</v>
      </c>
      <c r="F72" s="7" t="n">
        <v>10000000</v>
      </c>
    </row>
    <row r="73" spans="1:13"/>
    <row r="74" spans="1:13">
      <c r="A74" s="4" t="s">
        <v>93</v>
      </c>
      <c r="B74" s="4" t="s">
        <v>105</v>
      </c>
    </row>
    <row r="75" spans="1:13">
      <c r="A75" s="4" t="s">
        <v>94</v>
      </c>
      <c r="B75" s="4" t="s">
        <v>106</v>
      </c>
    </row>
    <row r="76" spans="1:13">
      <c r="A76" s="4" t="s">
        <v>916</v>
      </c>
      <c r="B76" s="4" t="s">
        <v>931</v>
      </c>
    </row>
  </sheetData>
  <mergeCells count="7">
    <mergeCell ref="A1:B1"/>
    <mergeCell ref="H1:I1"/>
    <mergeCell ref="J1:K1"/>
    <mergeCell ref="A73:L73"/>
    <mergeCell ref="B74:L74"/>
    <mergeCell ref="B75:L75"/>
    <mergeCell ref="B76:L7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29"/>
    <col customWidth="1" max="7" min="7" width="20"/>
    <col customWidth="1" max="8" min="8" width="33"/>
  </cols>
  <sheetData>
    <row r="1" spans="1:8">
      <c r="A1" s="1" t="s">
        <v>107</v>
      </c>
      <c r="B1" s="2" t="s">
        <v>108</v>
      </c>
      <c r="C1" s="2" t="s">
        <v>109</v>
      </c>
      <c r="D1" s="2" t="s">
        <v>110</v>
      </c>
      <c r="E1" s="2" t="s">
        <v>111</v>
      </c>
      <c r="F1" s="2" t="s">
        <v>112</v>
      </c>
      <c r="G1" s="2" t="s">
        <v>113</v>
      </c>
      <c r="H1" s="2" t="s">
        <v>114</v>
      </c>
    </row>
    <row r="2" spans="1:8">
      <c r="A2" s="4" t="s">
        <v>115</v>
      </c>
      <c r="B2" s="7" t="n">
        <v>1726</v>
      </c>
      <c r="C2" s="7" t="n">
        <v>0</v>
      </c>
      <c r="D2" s="7" t="n">
        <v>0</v>
      </c>
      <c r="E2" s="7" t="n">
        <v>3012</v>
      </c>
      <c r="F2" s="7" t="n">
        <v>-1286</v>
      </c>
      <c r="G2" s="7" t="n">
        <v>1726</v>
      </c>
      <c r="H2" s="7" t="n">
        <v>0</v>
      </c>
    </row>
    <row r="3" spans="1:8">
      <c r="A3" s="4" t="s">
        <v>116</v>
      </c>
      <c r="C3" s="5" t="n">
        <v>250</v>
      </c>
      <c r="D3" s="5" t="n">
        <v>0</v>
      </c>
    </row>
    <row r="4" spans="1:8">
      <c r="A4" s="4" t="s">
        <v>99</v>
      </c>
      <c r="B4" s="5" t="n">
        <v>-1609</v>
      </c>
      <c r="C4" s="7" t="n">
        <v>0</v>
      </c>
      <c r="D4" s="7" t="n">
        <v>0</v>
      </c>
      <c r="E4" s="5" t="n">
        <v>0</v>
      </c>
      <c r="F4" s="5" t="n">
        <v>-1609</v>
      </c>
      <c r="G4" s="5" t="n">
        <v>-1609</v>
      </c>
      <c r="H4" s="5" t="n">
        <v>0</v>
      </c>
    </row>
    <row r="5" spans="1:8">
      <c r="A5" s="4" t="s">
        <v>117</v>
      </c>
      <c r="B5" s="5" t="n">
        <v>-256</v>
      </c>
      <c r="C5" s="7" t="n">
        <v>0</v>
      </c>
      <c r="D5" s="7" t="n">
        <v>0</v>
      </c>
      <c r="E5" s="5" t="n">
        <v>0</v>
      </c>
      <c r="F5" s="5" t="n">
        <v>-256</v>
      </c>
      <c r="G5" s="5" t="n">
        <v>-256</v>
      </c>
      <c r="H5" s="5" t="n">
        <v>0</v>
      </c>
    </row>
    <row r="6" spans="1:8">
      <c r="A6" s="4" t="s">
        <v>118</v>
      </c>
      <c r="C6" s="5" t="n">
        <v>250</v>
      </c>
      <c r="D6" s="5" t="n">
        <v>0</v>
      </c>
    </row>
    <row r="7" spans="1:8">
      <c r="A7" s="4" t="s">
        <v>119</v>
      </c>
      <c r="B7" s="5" t="n">
        <v>-139</v>
      </c>
      <c r="C7" s="7" t="n">
        <v>0</v>
      </c>
      <c r="D7" s="7" t="n">
        <v>0</v>
      </c>
      <c r="E7" s="5" t="n">
        <v>3012</v>
      </c>
      <c r="F7" s="5" t="n">
        <v>-3151</v>
      </c>
      <c r="G7" s="5" t="n">
        <v>-139</v>
      </c>
      <c r="H7" s="5" t="n">
        <v>0</v>
      </c>
    </row>
    <row r="8" spans="1:8">
      <c r="A8" s="4" t="s">
        <v>99</v>
      </c>
      <c r="B8" s="5" t="n">
        <v>-6353</v>
      </c>
      <c r="C8" s="5" t="n">
        <v>0</v>
      </c>
      <c r="D8" s="5" t="n">
        <v>0</v>
      </c>
      <c r="E8" s="5" t="n">
        <v>0</v>
      </c>
      <c r="F8" s="5" t="n">
        <v>-6353</v>
      </c>
      <c r="G8" s="5" t="n">
        <v>-6353</v>
      </c>
      <c r="H8" s="5" t="n">
        <v>0</v>
      </c>
    </row>
    <row r="9" spans="1:8">
      <c r="A9" s="4" t="s">
        <v>120</v>
      </c>
      <c r="B9" s="5" t="n">
        <v>138969</v>
      </c>
      <c r="C9" s="7" t="n">
        <v>15</v>
      </c>
      <c r="D9" s="7" t="n">
        <v>0</v>
      </c>
      <c r="E9" s="5" t="n">
        <v>138954</v>
      </c>
      <c r="F9" s="5" t="n">
        <v>0</v>
      </c>
      <c r="G9" s="5" t="n">
        <v>138969</v>
      </c>
      <c r="H9" s="5" t="n">
        <v>0</v>
      </c>
    </row>
    <row r="10" spans="1:8">
      <c r="A10" s="4" t="s">
        <v>121</v>
      </c>
      <c r="C10" s="5" t="n">
        <v>15000</v>
      </c>
      <c r="D10" s="5" t="n">
        <v>0</v>
      </c>
    </row>
    <row r="11" spans="1:8">
      <c r="A11" s="4" t="s">
        <v>122</v>
      </c>
      <c r="B11" s="5" t="n">
        <v>-1681</v>
      </c>
      <c r="C11" s="7" t="n">
        <v>0</v>
      </c>
      <c r="D11" s="7" t="n">
        <v>0</v>
      </c>
      <c r="E11" s="5" t="n">
        <v>-1681</v>
      </c>
      <c r="F11" s="5" t="n">
        <v>0</v>
      </c>
      <c r="G11" s="5" t="n">
        <v>-1681</v>
      </c>
      <c r="H11" s="5" t="n">
        <v>0</v>
      </c>
    </row>
    <row r="12" spans="1:8">
      <c r="A12" s="4" t="s">
        <v>123</v>
      </c>
      <c r="B12" s="5" t="n">
        <v>30030</v>
      </c>
      <c r="C12" s="7" t="n">
        <v>3</v>
      </c>
      <c r="D12" s="7" t="n">
        <v>0</v>
      </c>
      <c r="E12" s="5" t="n">
        <v>30027</v>
      </c>
      <c r="F12" s="5" t="n">
        <v>0</v>
      </c>
      <c r="G12" s="5" t="n">
        <v>30030</v>
      </c>
      <c r="H12" s="5" t="n">
        <v>0</v>
      </c>
    </row>
    <row r="13" spans="1:8">
      <c r="A13" s="4" t="s">
        <v>124</v>
      </c>
      <c r="C13" s="5" t="n">
        <v>2356</v>
      </c>
      <c r="D13" s="5" t="n">
        <v>0</v>
      </c>
    </row>
    <row r="14" spans="1:8">
      <c r="A14" s="4" t="s">
        <v>117</v>
      </c>
      <c r="B14" s="5" t="n">
        <v>-7483</v>
      </c>
      <c r="C14" s="7" t="n">
        <v>0</v>
      </c>
      <c r="D14" s="7" t="n">
        <v>0</v>
      </c>
      <c r="E14" s="5" t="n">
        <v>0</v>
      </c>
      <c r="F14" s="5" t="n">
        <v>-7483</v>
      </c>
      <c r="G14" s="5" t="n">
        <v>-7483</v>
      </c>
      <c r="H14" s="5" t="n">
        <v>0</v>
      </c>
    </row>
    <row r="15" spans="1:8">
      <c r="A15" s="4" t="s">
        <v>125</v>
      </c>
      <c r="C15" s="5" t="n">
        <v>17606</v>
      </c>
      <c r="D15" s="5" t="n">
        <v>0</v>
      </c>
    </row>
    <row r="16" spans="1:8">
      <c r="A16" s="4" t="s">
        <v>126</v>
      </c>
      <c r="B16" s="5" t="n">
        <v>1685</v>
      </c>
      <c r="C16" s="7" t="n">
        <v>0</v>
      </c>
      <c r="D16" s="7" t="n">
        <v>0</v>
      </c>
      <c r="E16" s="5" t="n">
        <v>1685</v>
      </c>
      <c r="F16" s="5" t="n">
        <v>0</v>
      </c>
      <c r="G16" s="5" t="n">
        <v>1685</v>
      </c>
      <c r="H16" s="5" t="n">
        <v>0</v>
      </c>
    </row>
    <row r="17" spans="1:8">
      <c r="A17" s="4" t="s">
        <v>127</v>
      </c>
      <c r="B17" s="5" t="n">
        <v>155028</v>
      </c>
      <c r="C17" s="5" t="n">
        <v>18</v>
      </c>
      <c r="D17" s="5" t="n">
        <v>0</v>
      </c>
      <c r="E17" s="5" t="n">
        <v>171997</v>
      </c>
      <c r="F17" s="5" t="n">
        <v>-16987</v>
      </c>
      <c r="G17" s="5" t="n">
        <v>155028</v>
      </c>
      <c r="H17" s="5" t="n">
        <v>0</v>
      </c>
    </row>
    <row r="18" spans="1:8">
      <c r="A18" s="4" t="s">
        <v>99</v>
      </c>
      <c r="B18" s="5" t="n">
        <v>-87</v>
      </c>
      <c r="C18" s="5" t="n">
        <v>0</v>
      </c>
      <c r="D18" s="5" t="n">
        <v>0</v>
      </c>
      <c r="E18" s="5" t="n">
        <v>0</v>
      </c>
      <c r="F18" s="5" t="n">
        <v>-38</v>
      </c>
      <c r="G18" s="5" t="n">
        <v>-38</v>
      </c>
      <c r="H18" s="5" t="n">
        <v>-49</v>
      </c>
    </row>
    <row r="19" spans="1:8">
      <c r="A19" s="4" t="s">
        <v>128</v>
      </c>
      <c r="B19" s="5" t="n">
        <v>34238</v>
      </c>
      <c r="C19" s="7" t="n">
        <v>4</v>
      </c>
      <c r="D19" s="7" t="n">
        <v>0</v>
      </c>
      <c r="E19" s="5" t="n">
        <v>34234</v>
      </c>
      <c r="F19" s="5" t="n">
        <v>0</v>
      </c>
      <c r="G19" s="5" t="n">
        <v>34238</v>
      </c>
      <c r="H19" s="5" t="n">
        <v>0</v>
      </c>
    </row>
    <row r="20" spans="1:8">
      <c r="A20" s="4" t="s">
        <v>129</v>
      </c>
      <c r="C20" s="5" t="n">
        <v>4025</v>
      </c>
      <c r="D20" s="5" t="n">
        <v>0</v>
      </c>
    </row>
    <row r="21" spans="1:8">
      <c r="A21" s="4" t="s">
        <v>130</v>
      </c>
      <c r="B21" s="5" t="n">
        <v>-443</v>
      </c>
      <c r="C21" s="7" t="n">
        <v>0</v>
      </c>
      <c r="D21" s="7" t="n">
        <v>0</v>
      </c>
      <c r="E21" s="5" t="n">
        <v>-443</v>
      </c>
      <c r="F21" s="5" t="n">
        <v>0</v>
      </c>
      <c r="G21" s="5" t="n">
        <v>-443</v>
      </c>
      <c r="H21" s="5" t="n">
        <v>0</v>
      </c>
    </row>
    <row r="22" spans="1:8">
      <c r="A22" s="4" t="s">
        <v>131</v>
      </c>
      <c r="C22" s="5" t="n">
        <v>21631</v>
      </c>
      <c r="D22" s="5" t="n">
        <v>3105</v>
      </c>
    </row>
    <row r="23" spans="1:8">
      <c r="A23" s="4" t="s">
        <v>126</v>
      </c>
      <c r="B23" s="5" t="n">
        <v>1796</v>
      </c>
      <c r="C23" s="7" t="n">
        <v>0</v>
      </c>
      <c r="D23" s="7" t="n">
        <v>0</v>
      </c>
      <c r="E23" s="5" t="n">
        <v>0</v>
      </c>
      <c r="F23" s="5" t="n">
        <v>0</v>
      </c>
      <c r="G23" s="5" t="n">
        <v>0</v>
      </c>
      <c r="H23" s="5" t="n">
        <v>1796</v>
      </c>
    </row>
    <row r="24" spans="1:8">
      <c r="A24" s="4" t="s">
        <v>132</v>
      </c>
      <c r="B24" s="5" t="n">
        <v>75180</v>
      </c>
      <c r="C24" s="7" t="n">
        <v>0</v>
      </c>
      <c r="D24" s="7" t="n">
        <v>75180</v>
      </c>
      <c r="E24" s="5" t="n">
        <v>0</v>
      </c>
      <c r="F24" s="5" t="n">
        <v>0</v>
      </c>
      <c r="G24" s="5" t="n">
        <v>75180</v>
      </c>
      <c r="H24" s="5" t="n">
        <v>0</v>
      </c>
    </row>
    <row r="25" spans="1:8">
      <c r="A25" s="4" t="s">
        <v>133</v>
      </c>
      <c r="C25" s="5" t="n">
        <v>0</v>
      </c>
      <c r="D25" s="5" t="n">
        <v>3105</v>
      </c>
    </row>
    <row r="26" spans="1:8">
      <c r="A26" s="4" t="s">
        <v>134</v>
      </c>
      <c r="B26" s="5" t="n">
        <v>-221</v>
      </c>
      <c r="C26" s="7" t="n">
        <v>0</v>
      </c>
      <c r="D26" s="7" t="n">
        <v>-221</v>
      </c>
      <c r="E26" s="5" t="n">
        <v>0</v>
      </c>
      <c r="F26" s="5" t="n">
        <v>0</v>
      </c>
      <c r="G26" s="5" t="n">
        <v>-221</v>
      </c>
      <c r="H26" s="5" t="n">
        <v>0</v>
      </c>
    </row>
    <row r="27" spans="1:8">
      <c r="A27" s="4" t="s">
        <v>135</v>
      </c>
      <c r="B27" s="5" t="n">
        <v>-15695</v>
      </c>
      <c r="C27" s="5" t="n">
        <v>0</v>
      </c>
      <c r="D27" s="5" t="n">
        <v>0</v>
      </c>
      <c r="E27" s="5" t="n">
        <v>0</v>
      </c>
      <c r="F27" s="5" t="n">
        <v>-15695</v>
      </c>
      <c r="G27" s="5" t="n">
        <v>-15695</v>
      </c>
      <c r="H27" s="5" t="n">
        <v>0</v>
      </c>
    </row>
    <row r="28" spans="1:8">
      <c r="A28" s="4" t="s">
        <v>136</v>
      </c>
      <c r="B28" s="5" t="n">
        <v>-1714</v>
      </c>
      <c r="C28" s="5" t="n">
        <v>0</v>
      </c>
      <c r="D28" s="5" t="n">
        <v>0</v>
      </c>
      <c r="E28" s="5" t="n">
        <v>0</v>
      </c>
      <c r="F28" s="5" t="n">
        <v>-1714</v>
      </c>
      <c r="G28" s="5" t="n">
        <v>-1714</v>
      </c>
      <c r="H28" s="5" t="n">
        <v>0</v>
      </c>
    </row>
    <row r="29" spans="1:8">
      <c r="A29" s="4" t="s">
        <v>137</v>
      </c>
      <c r="B29" s="5" t="n">
        <v>-601</v>
      </c>
      <c r="C29" s="5" t="n">
        <v>0</v>
      </c>
      <c r="D29" s="5" t="n">
        <v>0</v>
      </c>
      <c r="E29" s="5" t="n">
        <v>0</v>
      </c>
      <c r="F29" s="5" t="n">
        <v>0</v>
      </c>
      <c r="G29" s="5" t="n">
        <v>0</v>
      </c>
      <c r="H29" s="5" t="n">
        <v>-601</v>
      </c>
    </row>
    <row r="30" spans="1:8">
      <c r="A30" s="4" t="s">
        <v>138</v>
      </c>
      <c r="B30" s="5" t="n">
        <v>11532</v>
      </c>
      <c r="C30" s="5" t="n">
        <v>0</v>
      </c>
      <c r="D30" s="5" t="n">
        <v>0</v>
      </c>
      <c r="E30" s="5" t="n">
        <v>0</v>
      </c>
      <c r="F30" s="5" t="n">
        <v>0</v>
      </c>
      <c r="G30" s="5" t="n">
        <v>0</v>
      </c>
      <c r="H30" s="5" t="n">
        <v>11532</v>
      </c>
    </row>
    <row r="31" spans="1:8">
      <c r="A31" s="4" t="s">
        <v>139</v>
      </c>
      <c r="B31" s="7" t="n">
        <v>259013</v>
      </c>
      <c r="C31" s="7" t="n">
        <v>22</v>
      </c>
      <c r="D31" s="7" t="n">
        <v>74959</v>
      </c>
      <c r="E31" s="7" t="n">
        <v>205788</v>
      </c>
      <c r="F31" s="7" t="n">
        <v>-34434</v>
      </c>
      <c r="G31" s="7" t="n">
        <v>246335</v>
      </c>
      <c r="H31" s="7" t="n">
        <v>126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2</v>
      </c>
      <c r="B1" s="2" t="s">
        <v>983</v>
      </c>
      <c r="C1" s="2" t="s">
        <v>1</v>
      </c>
    </row>
    <row r="2" spans="1:3">
      <c r="B2" s="2" t="s">
        <v>984</v>
      </c>
      <c r="C2" s="2" t="s">
        <v>2</v>
      </c>
    </row>
    <row r="3" spans="1:3">
      <c r="A3" s="4" t="s">
        <v>985</v>
      </c>
      <c r="C3" s="5" t="n">
        <v>415</v>
      </c>
    </row>
    <row r="4" spans="1:3">
      <c r="A4" s="4" t="s">
        <v>986</v>
      </c>
      <c r="C4" s="5" t="n">
        <v>60</v>
      </c>
    </row>
    <row r="5" spans="1:3">
      <c r="A5" s="4" t="s">
        <v>987</v>
      </c>
      <c r="C5" s="5" t="n">
        <v>-39</v>
      </c>
    </row>
    <row r="6" spans="1:3">
      <c r="A6" s="4" t="s">
        <v>988</v>
      </c>
      <c r="C6" s="5" t="n">
        <v>436</v>
      </c>
    </row>
    <row r="7" spans="1:3">
      <c r="A7" s="4" t="s">
        <v>989</v>
      </c>
    </row>
    <row r="8" spans="1:3">
      <c r="A8" s="4" t="s">
        <v>986</v>
      </c>
      <c r="B8" s="5" t="n">
        <v>358</v>
      </c>
    </row>
    <row r="9" spans="1:3">
      <c r="A9" s="4" t="s">
        <v>990</v>
      </c>
    </row>
    <row r="10" spans="1:3">
      <c r="A10" s="4" t="s">
        <v>986</v>
      </c>
      <c r="B10" s="5" t="n">
        <v>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991</v>
      </c>
      <c r="B1" s="2" t="s">
        <v>1</v>
      </c>
    </row>
    <row r="2" spans="1:2">
      <c r="B2" s="2" t="s">
        <v>992</v>
      </c>
    </row>
    <row r="3" spans="1:2">
      <c r="A3" s="4" t="s">
        <v>993</v>
      </c>
      <c r="B3" s="5" t="n">
        <v>270</v>
      </c>
    </row>
    <row r="4" spans="1:2">
      <c r="A4" s="4" t="s">
        <v>994</v>
      </c>
      <c r="B4" s="5" t="n">
        <v>-88</v>
      </c>
    </row>
    <row r="5" spans="1:2">
      <c r="A5" s="4" t="s">
        <v>995</v>
      </c>
      <c r="B5" s="5" t="n">
        <v>182</v>
      </c>
    </row>
    <row r="6" spans="1:2">
      <c r="A6" s="4" t="s">
        <v>996</v>
      </c>
    </row>
    <row r="7" spans="1:2">
      <c r="A7" s="4" t="s">
        <v>993</v>
      </c>
      <c r="B7" s="5" t="n">
        <v>244</v>
      </c>
    </row>
    <row r="8" spans="1:2">
      <c r="A8" s="4" t="s">
        <v>997</v>
      </c>
    </row>
    <row r="9" spans="1:2">
      <c r="A9" s="4" t="s">
        <v>993</v>
      </c>
      <c r="B9" s="5" t="n">
        <v>26</v>
      </c>
    </row>
    <row r="10" spans="1:2">
      <c r="A10" s="4" t="s">
        <v>998</v>
      </c>
    </row>
    <row r="11" spans="1:2">
      <c r="A11" s="4" t="s">
        <v>993</v>
      </c>
      <c r="B11" s="5" t="n">
        <v>105</v>
      </c>
    </row>
    <row r="12" spans="1:2">
      <c r="A12" s="4" t="s">
        <v>994</v>
      </c>
      <c r="B12" s="5" t="n">
        <v>-21</v>
      </c>
    </row>
    <row r="13" spans="1:2">
      <c r="A13" s="4" t="s">
        <v>995</v>
      </c>
      <c r="B13" s="5" t="n">
        <v>84</v>
      </c>
    </row>
    <row r="14" spans="1:2">
      <c r="A14" s="4" t="s">
        <v>999</v>
      </c>
    </row>
    <row r="15" spans="1:2">
      <c r="A15" s="4" t="s">
        <v>993</v>
      </c>
      <c r="B15" s="5" t="n">
        <v>97</v>
      </c>
    </row>
    <row r="16" spans="1:2">
      <c r="A16" s="4" t="s">
        <v>1000</v>
      </c>
    </row>
    <row r="17" spans="1:2">
      <c r="A17" s="4" t="s">
        <v>993</v>
      </c>
      <c r="B17" s="5" t="n">
        <v>8</v>
      </c>
    </row>
    <row r="18" spans="1:2">
      <c r="A18" s="4" t="s">
        <v>1001</v>
      </c>
    </row>
    <row r="19" spans="1:2">
      <c r="A19" s="4" t="s">
        <v>993</v>
      </c>
      <c r="B19" s="5" t="n">
        <v>165</v>
      </c>
    </row>
    <row r="20" spans="1:2">
      <c r="A20" s="4" t="s">
        <v>994</v>
      </c>
      <c r="B20" s="5" t="n">
        <v>-67</v>
      </c>
    </row>
    <row r="21" spans="1:2">
      <c r="A21" s="4" t="s">
        <v>995</v>
      </c>
      <c r="B21" s="5" t="n">
        <v>98</v>
      </c>
    </row>
    <row r="22" spans="1:2">
      <c r="A22" s="4" t="s">
        <v>1002</v>
      </c>
    </row>
    <row r="23" spans="1:2">
      <c r="A23" s="4" t="s">
        <v>993</v>
      </c>
      <c r="B23" s="5" t="n">
        <v>147</v>
      </c>
    </row>
    <row r="24" spans="1:2">
      <c r="A24" s="4" t="s">
        <v>1003</v>
      </c>
    </row>
    <row r="25" spans="1:2">
      <c r="A25" s="4" t="s">
        <v>993</v>
      </c>
      <c r="B25" s="5" t="n">
        <v>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2</v>
      </c>
    </row>
    <row r="3" spans="1:3">
      <c r="A3" s="4" t="s">
        <v>1005</v>
      </c>
      <c r="B3" s="7" t="n">
        <v>1796</v>
      </c>
      <c r="C3" s="7" t="n">
        <v>1685</v>
      </c>
    </row>
    <row r="4" spans="1:3">
      <c r="A4" s="4" t="s">
        <v>1006</v>
      </c>
    </row>
    <row r="5" spans="1:3">
      <c r="A5" s="4" t="s">
        <v>1005</v>
      </c>
      <c r="B5" s="5" t="n">
        <v>1111</v>
      </c>
      <c r="C5" s="5" t="n">
        <v>1615</v>
      </c>
    </row>
    <row r="6" spans="1:3">
      <c r="A6" s="4" t="s">
        <v>1007</v>
      </c>
    </row>
    <row r="7" spans="1:3">
      <c r="A7" s="4" t="s">
        <v>1005</v>
      </c>
      <c r="B7" s="5" t="n">
        <v>163</v>
      </c>
      <c r="C7" s="5" t="n">
        <v>70</v>
      </c>
    </row>
    <row r="8" spans="1:3">
      <c r="A8" s="4" t="s">
        <v>1008</v>
      </c>
    </row>
    <row r="9" spans="1:3">
      <c r="A9" s="4" t="s">
        <v>1005</v>
      </c>
      <c r="B9" s="5" t="n">
        <v>306</v>
      </c>
      <c r="C9" s="5" t="n">
        <v>0</v>
      </c>
    </row>
    <row r="10" spans="1:3">
      <c r="A10" s="4" t="s">
        <v>1009</v>
      </c>
    </row>
    <row r="11" spans="1:3">
      <c r="A11" s="4" t="s">
        <v>1005</v>
      </c>
      <c r="B11" s="7" t="n">
        <v>216</v>
      </c>
      <c r="C11"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010</v>
      </c>
      <c r="B1" s="2" t="s">
        <v>1011</v>
      </c>
      <c r="C1" s="2" t="s">
        <v>1</v>
      </c>
    </row>
    <row r="2" spans="1:5">
      <c r="B2" s="2" t="s">
        <v>1012</v>
      </c>
      <c r="C2" s="2" t="s">
        <v>2</v>
      </c>
      <c r="D2" s="2" t="s">
        <v>32</v>
      </c>
      <c r="E2" s="2" t="s">
        <v>81</v>
      </c>
    </row>
    <row r="3" spans="1:5">
      <c r="A3" s="4" t="s">
        <v>1013</v>
      </c>
      <c r="C3" s="7" t="n">
        <v>1796</v>
      </c>
      <c r="D3" s="7" t="n">
        <v>1685</v>
      </c>
      <c r="E3" s="7" t="n">
        <v>0</v>
      </c>
    </row>
    <row r="4" spans="1:5">
      <c r="A4" s="4" t="s">
        <v>1014</v>
      </c>
      <c r="C4" s="4" t="s">
        <v>1015</v>
      </c>
    </row>
    <row r="5" spans="1:5">
      <c r="A5" s="4" t="s">
        <v>1016</v>
      </c>
      <c r="C5" s="7" t="n">
        <v>1500</v>
      </c>
    </row>
    <row r="6" spans="1:5">
      <c r="A6" s="4" t="s">
        <v>1017</v>
      </c>
      <c r="C6" s="4" t="s">
        <v>1018</v>
      </c>
    </row>
    <row r="7" spans="1:5">
      <c r="A7" s="4" t="s">
        <v>396</v>
      </c>
    </row>
    <row r="8" spans="1:5">
      <c r="A8" s="4" t="s">
        <v>397</v>
      </c>
      <c r="C8" s="5" t="n">
        <v>267</v>
      </c>
      <c r="D8" s="5" t="n">
        <v>137</v>
      </c>
    </row>
    <row r="9" spans="1:5">
      <c r="A9" s="4" t="s">
        <v>1019</v>
      </c>
    </row>
    <row r="10" spans="1:5">
      <c r="A10" s="4" t="s">
        <v>397</v>
      </c>
      <c r="C10" s="5" t="n">
        <v>267000</v>
      </c>
    </row>
    <row r="11" spans="1:5">
      <c r="A11" s="4" t="s">
        <v>1020</v>
      </c>
      <c r="C11" s="5" t="n">
        <v>614000</v>
      </c>
    </row>
    <row r="12" spans="1:5">
      <c r="A12" s="4" t="s">
        <v>1021</v>
      </c>
      <c r="C12" s="5" t="n">
        <v>1232</v>
      </c>
    </row>
    <row r="13" spans="1:5">
      <c r="A13" s="4" t="s">
        <v>1022</v>
      </c>
      <c r="C13" s="5" t="n">
        <v>169000</v>
      </c>
    </row>
    <row r="14" spans="1:5">
      <c r="A14" s="4" t="s">
        <v>1023</v>
      </c>
    </row>
    <row r="15" spans="1:5">
      <c r="A15" s="4" t="s">
        <v>1024</v>
      </c>
      <c r="C15" s="5" t="n">
        <v>153000</v>
      </c>
    </row>
    <row r="16" spans="1:5">
      <c r="A16" s="4" t="s">
        <v>1025</v>
      </c>
    </row>
    <row r="17" spans="1:5">
      <c r="A17" s="4" t="s">
        <v>1024</v>
      </c>
      <c r="B17" s="5" t="n">
        <v>16000</v>
      </c>
    </row>
    <row r="18" spans="1:5">
      <c r="A18" s="4" t="s">
        <v>1026</v>
      </c>
      <c r="B18" s="4" t="s">
        <v>1027</v>
      </c>
    </row>
    <row r="19" spans="1:5">
      <c r="A19" s="4" t="s">
        <v>1028</v>
      </c>
    </row>
    <row r="20" spans="1:5">
      <c r="A20" s="4" t="s">
        <v>1026</v>
      </c>
      <c r="C20" s="4" t="s">
        <v>1029</v>
      </c>
    </row>
    <row r="21" spans="1:5">
      <c r="A21" s="4" t="s">
        <v>1030</v>
      </c>
    </row>
    <row r="22" spans="1:5">
      <c r="A22" s="4" t="s">
        <v>1026</v>
      </c>
      <c r="C22" s="4" t="s">
        <v>1031</v>
      </c>
    </row>
    <row r="23" spans="1:5">
      <c r="A23" s="4" t="s">
        <v>1032</v>
      </c>
    </row>
    <row r="24" spans="1:5">
      <c r="A24" s="4" t="s">
        <v>1033</v>
      </c>
      <c r="C24" s="4" t="s">
        <v>1034</v>
      </c>
    </row>
    <row r="25" spans="1:5">
      <c r="A25" s="4" t="s">
        <v>1001</v>
      </c>
    </row>
    <row r="26" spans="1:5">
      <c r="A26" s="4" t="s">
        <v>1035</v>
      </c>
      <c r="C26" s="4" t="s">
        <v>976</v>
      </c>
    </row>
    <row r="27" spans="1:5">
      <c r="A27" s="4" t="s">
        <v>1036</v>
      </c>
    </row>
    <row r="28" spans="1:5">
      <c r="A28" s="4" t="s">
        <v>1033</v>
      </c>
      <c r="C28" s="4" t="s">
        <v>1037</v>
      </c>
    </row>
    <row r="29" spans="1:5">
      <c r="A29" s="4" t="s">
        <v>1038</v>
      </c>
    </row>
    <row r="30" spans="1:5">
      <c r="A30" s="4" t="s">
        <v>1033</v>
      </c>
      <c r="C30" s="4" t="s">
        <v>1037</v>
      </c>
    </row>
    <row r="31" spans="1:5">
      <c r="A31" s="4" t="s">
        <v>1039</v>
      </c>
    </row>
    <row r="32" spans="1:5">
      <c r="A32" s="4" t="s">
        <v>1040</v>
      </c>
      <c r="C32" s="4" t="s">
        <v>104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2</v>
      </c>
      <c r="B1" s="2" t="s">
        <v>573</v>
      </c>
    </row>
    <row r="2" spans="1:2">
      <c r="A2" s="5" t="n">
        <v>2018</v>
      </c>
      <c r="B2" s="7" t="n">
        <v>36005</v>
      </c>
    </row>
    <row r="3" spans="1:2">
      <c r="A3" s="5" t="n">
        <v>2019</v>
      </c>
      <c r="B3" s="5" t="n">
        <v>36708</v>
      </c>
    </row>
    <row r="4" spans="1:2">
      <c r="A4" s="5" t="n">
        <v>2020</v>
      </c>
      <c r="B4" s="5" t="n">
        <v>37412</v>
      </c>
    </row>
    <row r="5" spans="1:2">
      <c r="A5" s="5" t="n">
        <v>2021</v>
      </c>
      <c r="B5" s="5" t="n">
        <v>35654</v>
      </c>
    </row>
    <row r="6" spans="1:2">
      <c r="A6" s="5" t="n">
        <v>2022</v>
      </c>
      <c r="B6" s="5" t="n">
        <v>34446</v>
      </c>
    </row>
    <row r="7" spans="1:2">
      <c r="A7" s="4" t="s">
        <v>671</v>
      </c>
      <c r="B7" s="5" t="n">
        <v>247065</v>
      </c>
    </row>
    <row r="8" spans="1:2">
      <c r="A8" s="4" t="s">
        <v>108</v>
      </c>
      <c r="B8" s="7" t="n">
        <v>4272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43</v>
      </c>
      <c r="B1" s="2" t="s">
        <v>1</v>
      </c>
    </row>
    <row r="2" spans="1:4">
      <c r="B2" s="2" t="s">
        <v>2</v>
      </c>
      <c r="C2" s="2" t="s">
        <v>32</v>
      </c>
      <c r="D2" s="2" t="s">
        <v>81</v>
      </c>
    </row>
    <row r="3" spans="1:4">
      <c r="A3" s="4" t="s">
        <v>1044</v>
      </c>
      <c r="B3" s="4" t="s">
        <v>1045</v>
      </c>
      <c r="C3" s="4" t="s">
        <v>1046</v>
      </c>
    </row>
    <row r="4" spans="1:4">
      <c r="A4" s="4" t="s">
        <v>417</v>
      </c>
    </row>
    <row r="5" spans="1:4">
      <c r="A5" s="4" t="s">
        <v>1044</v>
      </c>
      <c r="B5" s="4" t="s">
        <v>1047</v>
      </c>
      <c r="C5" s="4" t="s">
        <v>1048</v>
      </c>
    </row>
    <row r="6" spans="1:4">
      <c r="A6" s="4" t="s">
        <v>1049</v>
      </c>
    </row>
    <row r="7" spans="1:4">
      <c r="A7" s="4" t="s">
        <v>1044</v>
      </c>
      <c r="B7" s="4" t="s">
        <v>1047</v>
      </c>
      <c r="C7" s="4" t="s">
        <v>1050</v>
      </c>
      <c r="D7" s="4" t="s">
        <v>1051</v>
      </c>
    </row>
    <row r="8" spans="1:4">
      <c r="A8" s="4" t="s">
        <v>1052</v>
      </c>
    </row>
    <row r="9" spans="1:4">
      <c r="A9" s="4" t="s">
        <v>1044</v>
      </c>
      <c r="B9" s="4" t="s">
        <v>1046</v>
      </c>
      <c r="C9" s="4" t="s">
        <v>1053</v>
      </c>
    </row>
    <row r="10" spans="1:4">
      <c r="A10" s="4" t="s">
        <v>1054</v>
      </c>
    </row>
    <row r="11" spans="1:4">
      <c r="A11" s="4" t="s">
        <v>1044</v>
      </c>
      <c r="B11" s="4" t="s">
        <v>1055</v>
      </c>
    </row>
    <row r="12" spans="1:4">
      <c r="A12" s="4" t="s">
        <v>1056</v>
      </c>
    </row>
    <row r="13" spans="1:4">
      <c r="A13" s="4" t="s">
        <v>1044</v>
      </c>
      <c r="C13" s="4" t="s">
        <v>1057</v>
      </c>
      <c r="D13" s="4" t="s">
        <v>1058</v>
      </c>
    </row>
    <row r="14" spans="1:4">
      <c r="A14" s="4" t="s">
        <v>426</v>
      </c>
    </row>
    <row r="15" spans="1:4">
      <c r="A15" s="4" t="s">
        <v>1044</v>
      </c>
      <c r="C15" s="4" t="s">
        <v>1059</v>
      </c>
    </row>
    <row r="16" spans="1:4">
      <c r="A16" s="4" t="s">
        <v>410</v>
      </c>
    </row>
    <row r="17" spans="1:4">
      <c r="A17" s="4" t="s">
        <v>1044</v>
      </c>
      <c r="C17" s="4" t="s">
        <v>1045</v>
      </c>
    </row>
    <row r="18" spans="1:4">
      <c r="A18" s="4" t="s">
        <v>1060</v>
      </c>
    </row>
    <row r="19" spans="1:4">
      <c r="A19" s="4" t="s">
        <v>1044</v>
      </c>
      <c r="C19" s="4" t="s">
        <v>1045</v>
      </c>
    </row>
    <row r="20" spans="1:4">
      <c r="A20" s="4" t="s">
        <v>424</v>
      </c>
    </row>
    <row r="21" spans="1:4">
      <c r="A21" s="4" t="s">
        <v>1044</v>
      </c>
      <c r="C21" s="4" t="s">
        <v>1057</v>
      </c>
    </row>
    <row r="22" spans="1:4">
      <c r="A22" s="4" t="s">
        <v>1061</v>
      </c>
    </row>
    <row r="23" spans="1:4">
      <c r="A23" s="4" t="s">
        <v>1044</v>
      </c>
      <c r="C23" s="4" t="s">
        <v>1057</v>
      </c>
    </row>
    <row r="24" spans="1:4">
      <c r="A24" s="4" t="s">
        <v>420</v>
      </c>
    </row>
    <row r="25" spans="1:4">
      <c r="A25" s="4" t="s">
        <v>1044</v>
      </c>
      <c r="B25" s="4" t="s">
        <v>1062</v>
      </c>
    </row>
    <row r="26" spans="1:4">
      <c r="A26" s="4" t="s">
        <v>1063</v>
      </c>
    </row>
    <row r="27" spans="1:4">
      <c r="A27" s="4" t="s">
        <v>1044</v>
      </c>
      <c r="B27" s="4" t="s">
        <v>1064</v>
      </c>
    </row>
    <row r="28" spans="1:4">
      <c r="A28" s="4" t="s">
        <v>415</v>
      </c>
    </row>
    <row r="29" spans="1:4">
      <c r="A29" s="4" t="s">
        <v>1044</v>
      </c>
      <c r="B29" s="4" t="s">
        <v>1065</v>
      </c>
    </row>
    <row r="30" spans="1:4">
      <c r="A30" s="4" t="s">
        <v>418</v>
      </c>
    </row>
    <row r="31" spans="1:4">
      <c r="A31" s="4" t="s">
        <v>1044</v>
      </c>
      <c r="B31" s="4" t="s">
        <v>1046</v>
      </c>
    </row>
    <row r="32" spans="1:4">
      <c r="A32" s="4" t="s">
        <v>1066</v>
      </c>
    </row>
    <row r="33" spans="1:4">
      <c r="A33" s="4" t="s">
        <v>1044</v>
      </c>
      <c r="C33" s="4" t="s">
        <v>1059</v>
      </c>
      <c r="D33" s="4" t="s">
        <v>10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573</v>
      </c>
    </row>
    <row r="2" spans="1:2">
      <c r="A2" s="5" t="n">
        <v>2018</v>
      </c>
      <c r="B2" s="7" t="n">
        <v>78</v>
      </c>
    </row>
    <row r="3" spans="1:2">
      <c r="A3" s="5" t="n">
        <v>2019</v>
      </c>
      <c r="B3" s="5" t="n">
        <v>82</v>
      </c>
    </row>
    <row r="4" spans="1:2">
      <c r="A4" s="5" t="n">
        <v>2020</v>
      </c>
      <c r="B4" s="5" t="n">
        <v>82</v>
      </c>
    </row>
    <row r="5" spans="1:2">
      <c r="A5" s="5" t="n">
        <v>2021</v>
      </c>
      <c r="B5" s="5" t="n">
        <v>82</v>
      </c>
    </row>
    <row r="6" spans="1:2">
      <c r="A6" s="5" t="n">
        <v>2022</v>
      </c>
      <c r="B6" s="5" t="n">
        <v>82</v>
      </c>
    </row>
    <row r="7" spans="1:2">
      <c r="A7" s="4" t="s">
        <v>671</v>
      </c>
      <c r="B7" s="5" t="n">
        <v>1796</v>
      </c>
    </row>
    <row r="8" spans="1:2">
      <c r="A8" s="4" t="s">
        <v>108</v>
      </c>
      <c r="B8" s="7" t="n">
        <v>22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68</v>
      </c>
      <c r="B1" s="2" t="s">
        <v>1</v>
      </c>
    </row>
    <row r="2" spans="1:4">
      <c r="B2" s="2" t="s">
        <v>2</v>
      </c>
      <c r="C2" s="2" t="s">
        <v>32</v>
      </c>
      <c r="D2" s="2" t="s">
        <v>81</v>
      </c>
    </row>
    <row r="3" spans="1:4">
      <c r="A3" s="4" t="s">
        <v>1069</v>
      </c>
      <c r="B3" s="4" t="s">
        <v>1070</v>
      </c>
    </row>
    <row r="4" spans="1:4">
      <c r="A4" s="4" t="s">
        <v>1071</v>
      </c>
      <c r="B4" s="7" t="n">
        <v>73</v>
      </c>
      <c r="C4" s="7" t="n">
        <v>73</v>
      </c>
      <c r="D4" s="7" t="n">
        <v>80</v>
      </c>
    </row>
    <row r="5" spans="1:4">
      <c r="A5" s="4" t="s">
        <v>1072</v>
      </c>
    </row>
    <row r="6" spans="1:4">
      <c r="A6" s="4" t="s">
        <v>1073</v>
      </c>
      <c r="B6" s="4" t="s">
        <v>10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2</v>
      </c>
    </row>
    <row r="2" spans="1:3">
      <c r="A2" s="3" t="s">
        <v>1076</v>
      </c>
    </row>
    <row r="3" spans="1:3">
      <c r="A3" s="4" t="s">
        <v>1077</v>
      </c>
      <c r="B3" s="7" t="n">
        <v>778</v>
      </c>
      <c r="C3" s="7" t="n">
        <v>1438</v>
      </c>
    </row>
    <row r="4" spans="1:3">
      <c r="A4" s="4" t="s">
        <v>1078</v>
      </c>
      <c r="B4" s="5" t="n">
        <v>-778</v>
      </c>
      <c r="C4" s="5" t="n">
        <v>-1438</v>
      </c>
    </row>
    <row r="5" spans="1:3">
      <c r="A5" s="4" t="s">
        <v>1079</v>
      </c>
      <c r="B5" s="7" t="n">
        <v>0</v>
      </c>
      <c r="C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1081</v>
      </c>
      <c r="C2" s="2" t="s">
        <v>2</v>
      </c>
    </row>
    <row r="3" spans="1:3">
      <c r="A3" s="4" t="s">
        <v>1082</v>
      </c>
      <c r="C3" s="4" t="s">
        <v>1083</v>
      </c>
    </row>
    <row r="4" spans="1:3">
      <c r="A4" s="4" t="s">
        <v>1084</v>
      </c>
      <c r="C4" s="5" t="n">
        <v>2033</v>
      </c>
    </row>
    <row r="5" spans="1:3">
      <c r="A5" s="4" t="s">
        <v>1085</v>
      </c>
      <c r="C5" s="6" t="n">
        <v>3.7</v>
      </c>
    </row>
    <row r="6" spans="1:3">
      <c r="A6" s="4" t="s">
        <v>1086</v>
      </c>
      <c r="C6" s="4" t="s">
        <v>1087</v>
      </c>
    </row>
    <row r="7" spans="1:3">
      <c r="A7" s="4" t="s">
        <v>1088</v>
      </c>
    </row>
    <row r="8" spans="1:3">
      <c r="A8" s="4" t="s">
        <v>1086</v>
      </c>
      <c r="B8" s="4" t="s">
        <v>10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0</v>
      </c>
      <c r="B1" s="2" t="s">
        <v>1</v>
      </c>
    </row>
    <row r="2" spans="1:6">
      <c r="B2" s="2" t="s">
        <v>2</v>
      </c>
      <c r="D2" s="2" t="s">
        <v>32</v>
      </c>
      <c r="F2" s="2" t="s">
        <v>81</v>
      </c>
    </row>
    <row r="3" spans="1:6">
      <c r="A3" s="3" t="s">
        <v>141</v>
      </c>
    </row>
    <row r="4" spans="1:6">
      <c r="A4" s="4" t="s">
        <v>99</v>
      </c>
      <c r="B4" s="7" t="n">
        <v>-87</v>
      </c>
      <c r="D4" s="7" t="n">
        <v>-6353</v>
      </c>
      <c r="F4" s="7" t="n">
        <v>-1609</v>
      </c>
    </row>
    <row r="5" spans="1:6">
      <c r="A5" s="3" t="s">
        <v>142</v>
      </c>
    </row>
    <row r="6" spans="1:6">
      <c r="A6" s="4" t="s">
        <v>95</v>
      </c>
      <c r="B6" s="5" t="n">
        <v>7929</v>
      </c>
      <c r="D6" s="5" t="n">
        <v>2335</v>
      </c>
      <c r="F6" s="5" t="n">
        <v>660</v>
      </c>
    </row>
    <row r="7" spans="1:6">
      <c r="A7" s="4" t="s">
        <v>143</v>
      </c>
      <c r="B7" s="5" t="n">
        <v>2072</v>
      </c>
      <c r="D7" s="5" t="n">
        <v>42</v>
      </c>
      <c r="F7" s="5" t="n">
        <v>0</v>
      </c>
    </row>
    <row r="8" spans="1:6">
      <c r="A8" s="4" t="s">
        <v>144</v>
      </c>
      <c r="B8" s="5" t="n">
        <v>129</v>
      </c>
      <c r="D8" s="5" t="n">
        <v>-1</v>
      </c>
      <c r="F8" s="5" t="n">
        <v>0</v>
      </c>
    </row>
    <row r="9" spans="1:6">
      <c r="A9" s="4" t="s">
        <v>145</v>
      </c>
      <c r="B9" s="5" t="n">
        <v>1224</v>
      </c>
      <c r="D9" s="5" t="n">
        <v>350</v>
      </c>
      <c r="F9" s="5" t="n">
        <v>127</v>
      </c>
    </row>
    <row r="10" spans="1:6">
      <c r="A10" s="4" t="s">
        <v>126</v>
      </c>
      <c r="B10" s="5" t="n">
        <v>1796</v>
      </c>
      <c r="D10" s="5" t="n">
        <v>1685</v>
      </c>
      <c r="F10" s="5" t="n">
        <v>0</v>
      </c>
    </row>
    <row r="11" spans="1:6">
      <c r="A11" s="4" t="s">
        <v>146</v>
      </c>
      <c r="B11" s="5" t="n">
        <v>19</v>
      </c>
      <c r="D11" s="5" t="n">
        <v>0</v>
      </c>
      <c r="F11" s="5" t="n">
        <v>0</v>
      </c>
    </row>
    <row r="12" spans="1:6">
      <c r="A12" s="4" t="s">
        <v>147</v>
      </c>
      <c r="B12" s="5" t="n">
        <v>232</v>
      </c>
      <c r="D12" s="5" t="n">
        <v>0</v>
      </c>
      <c r="F12" s="5" t="n">
        <v>0</v>
      </c>
    </row>
    <row r="13" spans="1:6">
      <c r="A13" s="3" t="s">
        <v>148</v>
      </c>
    </row>
    <row r="14" spans="1:6">
      <c r="A14" s="4" t="s">
        <v>43</v>
      </c>
      <c r="B14" s="5" t="n">
        <v>-993</v>
      </c>
      <c r="D14" s="5" t="n">
        <v>-558</v>
      </c>
      <c r="F14" s="5" t="n">
        <v>0</v>
      </c>
    </row>
    <row r="15" spans="1:6">
      <c r="A15" s="4" t="s">
        <v>44</v>
      </c>
      <c r="B15" s="5" t="n">
        <v>-492</v>
      </c>
      <c r="D15" s="5" t="n">
        <v>-212</v>
      </c>
      <c r="F15" s="5" t="n">
        <v>3</v>
      </c>
    </row>
    <row r="16" spans="1:6">
      <c r="A16" s="4" t="s">
        <v>46</v>
      </c>
      <c r="B16" s="5" t="n">
        <v>-3288</v>
      </c>
      <c r="D16" s="5" t="n">
        <v>-681</v>
      </c>
      <c r="F16" s="5" t="n">
        <v>-94</v>
      </c>
    </row>
    <row r="17" spans="1:6">
      <c r="A17" s="4" t="s">
        <v>48</v>
      </c>
      <c r="B17" s="5" t="n">
        <v>-144</v>
      </c>
      <c r="D17" s="5" t="n">
        <v>0</v>
      </c>
      <c r="F17" s="5" t="n">
        <v>0</v>
      </c>
    </row>
    <row r="18" spans="1:6">
      <c r="A18" s="4" t="s">
        <v>54</v>
      </c>
      <c r="B18" s="5" t="n">
        <v>1355</v>
      </c>
      <c r="D18" s="5" t="n">
        <v>-40</v>
      </c>
      <c r="F18" s="5" t="n">
        <v>344</v>
      </c>
    </row>
    <row r="19" spans="1:6">
      <c r="A19" s="4" t="s">
        <v>56</v>
      </c>
      <c r="B19" s="5" t="n">
        <v>1408</v>
      </c>
      <c r="D19" s="5" t="n">
        <v>719</v>
      </c>
      <c r="F19" s="5" t="n">
        <v>0</v>
      </c>
    </row>
    <row r="20" spans="1:6">
      <c r="A20" s="4" t="s">
        <v>149</v>
      </c>
      <c r="B20" s="5" t="n">
        <v>443</v>
      </c>
      <c r="D20" s="5" t="n">
        <v>-9</v>
      </c>
      <c r="F20" s="5" t="n">
        <v>360</v>
      </c>
    </row>
    <row r="21" spans="1:6">
      <c r="A21" s="4" t="s">
        <v>150</v>
      </c>
      <c r="B21" s="5" t="n">
        <v>11603</v>
      </c>
      <c r="D21" s="5" t="n">
        <v>-2723</v>
      </c>
      <c r="F21" s="5" t="n">
        <v>-209</v>
      </c>
    </row>
    <row r="22" spans="1:6">
      <c r="A22" s="3" t="s">
        <v>151</v>
      </c>
    </row>
    <row r="23" spans="1:6">
      <c r="A23" s="4" t="s">
        <v>152</v>
      </c>
      <c r="B23" s="5" t="n">
        <v>-252220</v>
      </c>
      <c r="D23" s="5" t="n">
        <v>-150459</v>
      </c>
      <c r="F23" s="5" t="n">
        <v>-31764</v>
      </c>
    </row>
    <row r="24" spans="1:6">
      <c r="A24" s="4" t="s">
        <v>153</v>
      </c>
      <c r="B24" s="5" t="n">
        <v>-352</v>
      </c>
      <c r="D24" s="5" t="n">
        <v>104</v>
      </c>
      <c r="F24" s="5" t="n">
        <v>-439</v>
      </c>
    </row>
    <row r="25" spans="1:6">
      <c r="A25" s="4" t="s">
        <v>154</v>
      </c>
      <c r="B25" s="5" t="n">
        <v>21</v>
      </c>
      <c r="C25" s="4" t="s">
        <v>93</v>
      </c>
      <c r="D25" s="5" t="n">
        <v>138</v>
      </c>
      <c r="E25" s="4" t="s">
        <v>94</v>
      </c>
      <c r="F25" s="5" t="n">
        <v>-136</v>
      </c>
    </row>
    <row r="26" spans="1:6">
      <c r="A26" s="4" t="s">
        <v>155</v>
      </c>
      <c r="B26" s="5" t="n">
        <v>-102</v>
      </c>
      <c r="D26" s="5" t="n">
        <v>-141</v>
      </c>
      <c r="F26" s="5" t="n">
        <v>0</v>
      </c>
    </row>
    <row r="27" spans="1:6">
      <c r="A27" s="4" t="s">
        <v>156</v>
      </c>
      <c r="B27" s="5" t="n">
        <v>-252653</v>
      </c>
      <c r="D27" s="5" t="n">
        <v>-150358</v>
      </c>
      <c r="F27" s="5" t="n">
        <v>-32339</v>
      </c>
    </row>
    <row r="28" spans="1:6">
      <c r="A28" s="3" t="s">
        <v>157</v>
      </c>
    </row>
    <row r="29" spans="1:6">
      <c r="A29" s="4" t="s">
        <v>158</v>
      </c>
      <c r="B29" s="5" t="n">
        <v>74959</v>
      </c>
      <c r="D29" s="5" t="n">
        <v>0</v>
      </c>
      <c r="F29" s="5" t="n">
        <v>0</v>
      </c>
    </row>
    <row r="30" spans="1:6">
      <c r="A30" s="4" t="s">
        <v>159</v>
      </c>
      <c r="B30" s="5" t="n">
        <v>33795</v>
      </c>
      <c r="D30" s="5" t="n">
        <v>137288</v>
      </c>
      <c r="F30" s="5" t="n">
        <v>0</v>
      </c>
    </row>
    <row r="31" spans="1:6">
      <c r="A31" s="4" t="s">
        <v>160</v>
      </c>
      <c r="B31" s="5" t="n">
        <v>-71</v>
      </c>
      <c r="D31" s="5" t="n">
        <v>64</v>
      </c>
      <c r="F31" s="5" t="n">
        <v>-251</v>
      </c>
    </row>
    <row r="32" spans="1:6">
      <c r="A32" s="4" t="s">
        <v>161</v>
      </c>
      <c r="B32" s="5" t="n">
        <v>-74</v>
      </c>
      <c r="D32" s="5" t="n">
        <v>-862</v>
      </c>
      <c r="F32" s="5" t="n">
        <v>0</v>
      </c>
    </row>
    <row r="33" spans="1:6">
      <c r="A33" s="4" t="s">
        <v>162</v>
      </c>
      <c r="B33" s="5" t="n">
        <v>-9</v>
      </c>
      <c r="D33" s="5" t="n">
        <v>-395</v>
      </c>
      <c r="F33" s="5" t="n">
        <v>292</v>
      </c>
    </row>
    <row r="34" spans="1:6">
      <c r="A34" s="4" t="s">
        <v>163</v>
      </c>
      <c r="B34" s="5" t="n">
        <v>0</v>
      </c>
      <c r="D34" s="5" t="n">
        <v>-10000</v>
      </c>
      <c r="F34" s="5" t="n">
        <v>34584</v>
      </c>
    </row>
    <row r="35" spans="1:6">
      <c r="A35" s="4" t="s">
        <v>164</v>
      </c>
      <c r="B35" s="5" t="n">
        <v>0</v>
      </c>
      <c r="D35" s="5" t="n">
        <v>41321</v>
      </c>
      <c r="F35" s="5" t="n">
        <v>7378</v>
      </c>
    </row>
    <row r="36" spans="1:6">
      <c r="A36" s="4" t="s">
        <v>165</v>
      </c>
      <c r="B36" s="5" t="n">
        <v>0</v>
      </c>
      <c r="D36" s="5" t="n">
        <v>-25634</v>
      </c>
      <c r="F36" s="5" t="n">
        <v>-349</v>
      </c>
    </row>
    <row r="37" spans="1:6">
      <c r="A37" s="4" t="s">
        <v>166</v>
      </c>
      <c r="B37" s="5" t="n">
        <v>0</v>
      </c>
      <c r="D37" s="5" t="n">
        <v>1950</v>
      </c>
      <c r="F37" s="5" t="n">
        <v>383</v>
      </c>
    </row>
    <row r="38" spans="1:6">
      <c r="A38" s="4" t="s">
        <v>167</v>
      </c>
      <c r="B38" s="5" t="n">
        <v>-421</v>
      </c>
      <c r="D38" s="5" t="n">
        <v>-1950</v>
      </c>
      <c r="F38" s="5" t="n">
        <v>0</v>
      </c>
    </row>
    <row r="39" spans="1:6">
      <c r="A39" s="4" t="s">
        <v>168</v>
      </c>
      <c r="B39" s="5" t="n">
        <v>137200</v>
      </c>
      <c r="D39" s="5" t="n">
        <v>27700</v>
      </c>
      <c r="F39" s="5" t="n">
        <v>0</v>
      </c>
    </row>
    <row r="40" spans="1:6">
      <c r="A40" s="4" t="s">
        <v>169</v>
      </c>
      <c r="B40" s="5" t="n">
        <v>-2915</v>
      </c>
      <c r="D40" s="5" t="n">
        <v>-2036</v>
      </c>
      <c r="F40" s="5" t="n">
        <v>-138</v>
      </c>
    </row>
    <row r="41" spans="1:6">
      <c r="A41" s="4" t="s">
        <v>170</v>
      </c>
      <c r="B41" s="5" t="n">
        <v>-15231</v>
      </c>
      <c r="D41" s="5" t="n">
        <v>-3878</v>
      </c>
      <c r="F41" s="5" t="n">
        <v>-256</v>
      </c>
    </row>
    <row r="42" spans="1:6">
      <c r="A42" s="4" t="s">
        <v>171</v>
      </c>
      <c r="B42" s="5" t="n">
        <v>-745</v>
      </c>
      <c r="D42" s="5" t="n">
        <v>0</v>
      </c>
      <c r="F42" s="5" t="n">
        <v>0</v>
      </c>
    </row>
    <row r="43" spans="1:6">
      <c r="A43" s="4" t="s">
        <v>172</v>
      </c>
      <c r="B43" s="5" t="n">
        <v>226488</v>
      </c>
      <c r="D43" s="5" t="n">
        <v>163568</v>
      </c>
      <c r="F43" s="5" t="n">
        <v>41643</v>
      </c>
    </row>
    <row r="44" spans="1:6">
      <c r="A44" s="4" t="s">
        <v>173</v>
      </c>
      <c r="B44" s="5" t="n">
        <v>-14562</v>
      </c>
      <c r="D44" s="5" t="n">
        <v>10487</v>
      </c>
      <c r="F44" s="5" t="n">
        <v>9095</v>
      </c>
    </row>
    <row r="45" spans="1:6">
      <c r="A45" s="4" t="s">
        <v>174</v>
      </c>
      <c r="B45" s="5" t="n">
        <v>19671</v>
      </c>
      <c r="D45" s="5" t="n">
        <v>9184</v>
      </c>
      <c r="F45" s="5" t="n">
        <v>89</v>
      </c>
    </row>
    <row r="46" spans="1:6">
      <c r="A46" s="4" t="s">
        <v>175</v>
      </c>
      <c r="B46" s="5" t="n">
        <v>5109</v>
      </c>
      <c r="D46" s="5" t="n">
        <v>19671</v>
      </c>
      <c r="F46" s="5" t="n">
        <v>9184</v>
      </c>
    </row>
    <row r="47" spans="1:6">
      <c r="A47" s="3" t="s">
        <v>176</v>
      </c>
    </row>
    <row r="48" spans="1:6">
      <c r="A48" s="4" t="s">
        <v>177</v>
      </c>
      <c r="B48" s="5" t="n">
        <v>5746</v>
      </c>
      <c r="D48" s="5" t="n">
        <v>4099</v>
      </c>
      <c r="F48" s="5" t="n">
        <v>1165</v>
      </c>
    </row>
    <row r="49" spans="1:6">
      <c r="A49" s="3" t="s">
        <v>178</v>
      </c>
    </row>
    <row r="50" spans="1:6">
      <c r="A50" s="4" t="s">
        <v>179</v>
      </c>
      <c r="B50" s="5" t="n">
        <v>5638</v>
      </c>
      <c r="D50" s="5" t="n">
        <v>3604</v>
      </c>
      <c r="F50" s="5" t="n">
        <v>0</v>
      </c>
    </row>
    <row r="51" spans="1:6">
      <c r="A51" s="4" t="s">
        <v>180</v>
      </c>
      <c r="B51" s="5" t="n">
        <v>0</v>
      </c>
      <c r="D51" s="5" t="n">
        <v>30030</v>
      </c>
      <c r="F51" s="5" t="n">
        <v>0</v>
      </c>
    </row>
    <row r="52" spans="1:6">
      <c r="A52" s="4" t="s">
        <v>181</v>
      </c>
      <c r="B52" s="5" t="n">
        <v>443</v>
      </c>
      <c r="D52" s="5" t="n">
        <v>1681</v>
      </c>
      <c r="F52" s="5" t="n">
        <v>0</v>
      </c>
    </row>
    <row r="53" spans="1:6">
      <c r="A53" s="4" t="s">
        <v>182</v>
      </c>
      <c r="B53" s="5" t="n">
        <v>221</v>
      </c>
      <c r="D53" s="5" t="n">
        <v>0</v>
      </c>
      <c r="F53" s="5" t="n">
        <v>0</v>
      </c>
    </row>
    <row r="54" spans="1:6">
      <c r="A54" s="4" t="s">
        <v>183</v>
      </c>
      <c r="B54" s="7" t="n">
        <v>11300</v>
      </c>
      <c r="D54" s="7" t="n">
        <v>0</v>
      </c>
      <c r="F54" s="7" t="n">
        <v>0</v>
      </c>
    </row>
    <row r="55" spans="1:6"/>
    <row r="56" spans="1:6">
      <c r="A56" s="4" t="s">
        <v>93</v>
      </c>
      <c r="B56" s="4" t="s">
        <v>184</v>
      </c>
    </row>
    <row r="57" spans="1:6">
      <c r="A57" s="4" t="s">
        <v>94</v>
      </c>
      <c r="B57" s="4" t="s">
        <v>185</v>
      </c>
    </row>
  </sheetData>
  <mergeCells count="7">
    <mergeCell ref="A1:A2"/>
    <mergeCell ref="B1:F1"/>
    <mergeCell ref="B2:C2"/>
    <mergeCell ref="D2:E2"/>
    <mergeCell ref="A55:F55"/>
    <mergeCell ref="B56:F56"/>
    <mergeCell ref="B57:F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4"/>
    <col customWidth="1" max="8" min="8" width="14"/>
    <col customWidth="1" max="9" min="9" width="4"/>
    <col customWidth="1" max="10" min="10" width="14"/>
    <col customWidth="1" max="11" min="11" width="14"/>
    <col customWidth="1" max="12" min="12" width="14"/>
    <col customWidth="1" max="13" min="13" width="14"/>
  </cols>
  <sheetData>
    <row r="1" spans="1:13">
      <c r="A1" s="1" t="s">
        <v>1089</v>
      </c>
      <c r="B1" s="2" t="s">
        <v>1090</v>
      </c>
      <c r="C1" s="2" t="s">
        <v>1091</v>
      </c>
      <c r="D1" s="2" t="s">
        <v>1092</v>
      </c>
      <c r="E1" s="2" t="s">
        <v>1093</v>
      </c>
      <c r="F1" s="2" t="s">
        <v>2</v>
      </c>
      <c r="H1" s="2" t="s">
        <v>32</v>
      </c>
      <c r="J1" s="2" t="s">
        <v>1094</v>
      </c>
      <c r="K1" s="2" t="s">
        <v>1095</v>
      </c>
      <c r="L1" s="2" t="s">
        <v>863</v>
      </c>
      <c r="M1" s="2" t="s">
        <v>1096</v>
      </c>
    </row>
    <row r="2" spans="1:13">
      <c r="A2" s="3" t="s">
        <v>1097</v>
      </c>
    </row>
    <row r="3" spans="1:13">
      <c r="A3" s="4" t="s">
        <v>703</v>
      </c>
      <c r="M3" s="7" t="n">
        <v>4880</v>
      </c>
    </row>
    <row r="4" spans="1:13">
      <c r="A4" s="4" t="s">
        <v>1014</v>
      </c>
      <c r="F4" s="4" t="s">
        <v>1015</v>
      </c>
    </row>
    <row r="5" spans="1:13">
      <c r="A5" s="4" t="s">
        <v>773</v>
      </c>
      <c r="F5" s="7" t="n">
        <v>164900</v>
      </c>
      <c r="H5" s="7" t="n">
        <v>27700</v>
      </c>
    </row>
    <row r="6" spans="1:13">
      <c r="A6" s="4" t="s">
        <v>867</v>
      </c>
      <c r="F6" s="8" t="n">
        <v>0.001</v>
      </c>
      <c r="H6" s="8" t="n">
        <v>0.001</v>
      </c>
    </row>
    <row r="7" spans="1:13">
      <c r="A7" s="4" t="s">
        <v>1098</v>
      </c>
      <c r="F7" s="7" t="n">
        <v>427290</v>
      </c>
    </row>
    <row r="8" spans="1:13">
      <c r="A8" s="4" t="s">
        <v>1099</v>
      </c>
      <c r="F8" s="7" t="n">
        <v>264630</v>
      </c>
      <c r="G8" s="4" t="s">
        <v>93</v>
      </c>
      <c r="H8" s="7" t="n">
        <v>150739</v>
      </c>
      <c r="I8" s="4" t="s">
        <v>94</v>
      </c>
    </row>
    <row r="9" spans="1:13">
      <c r="A9" s="4" t="s">
        <v>890</v>
      </c>
    </row>
    <row r="10" spans="1:13">
      <c r="A10" s="3" t="s">
        <v>1097</v>
      </c>
    </row>
    <row r="11" spans="1:13">
      <c r="A11" s="4" t="s">
        <v>867</v>
      </c>
      <c r="L11" s="8" t="n">
        <v>0.001</v>
      </c>
    </row>
    <row r="12" spans="1:13">
      <c r="A12" s="4" t="s">
        <v>1100</v>
      </c>
    </row>
    <row r="13" spans="1:13">
      <c r="A13" s="3" t="s">
        <v>1097</v>
      </c>
    </row>
    <row r="14" spans="1:13">
      <c r="A14" s="4" t="s">
        <v>1033</v>
      </c>
      <c r="F14" s="4" t="s">
        <v>1037</v>
      </c>
    </row>
    <row r="15" spans="1:13">
      <c r="A15" s="4" t="s">
        <v>1101</v>
      </c>
    </row>
    <row r="16" spans="1:13">
      <c r="A16" s="3" t="s">
        <v>1097</v>
      </c>
    </row>
    <row r="17" spans="1:13">
      <c r="A17" s="4" t="s">
        <v>1033</v>
      </c>
      <c r="F17" s="4" t="s">
        <v>1037</v>
      </c>
    </row>
    <row r="18" spans="1:13">
      <c r="A18" s="4" t="s">
        <v>1102</v>
      </c>
    </row>
    <row r="19" spans="1:13">
      <c r="A19" s="3" t="s">
        <v>1097</v>
      </c>
    </row>
    <row r="20" spans="1:13">
      <c r="A20" s="4" t="s">
        <v>703</v>
      </c>
      <c r="J20" s="7" t="n">
        <v>64200</v>
      </c>
      <c r="K20" s="7" t="n">
        <v>16200</v>
      </c>
    </row>
    <row r="21" spans="1:13">
      <c r="A21" s="4" t="s">
        <v>1103</v>
      </c>
      <c r="B21" s="9" t="n">
        <v>0.2</v>
      </c>
    </row>
    <row r="22" spans="1:13">
      <c r="A22" s="4" t="s">
        <v>1104</v>
      </c>
      <c r="B22" s="4" t="s">
        <v>1105</v>
      </c>
    </row>
    <row r="23" spans="1:13">
      <c r="A23" s="4" t="s">
        <v>1106</v>
      </c>
      <c r="B23" s="4" t="s">
        <v>1107</v>
      </c>
    </row>
    <row r="24" spans="1:13">
      <c r="A24" s="4" t="s">
        <v>783</v>
      </c>
      <c r="D24" s="7" t="n">
        <v>340000</v>
      </c>
    </row>
    <row r="25" spans="1:13">
      <c r="A25" s="4" t="s">
        <v>1108</v>
      </c>
      <c r="D25" s="7" t="n">
        <v>90000</v>
      </c>
    </row>
    <row r="26" spans="1:13">
      <c r="A26" s="4" t="s">
        <v>1109</v>
      </c>
      <c r="J26" s="4" t="s">
        <v>1110</v>
      </c>
      <c r="K26" s="4" t="s">
        <v>1110</v>
      </c>
    </row>
    <row r="27" spans="1:13">
      <c r="A27" s="4" t="s">
        <v>1098</v>
      </c>
      <c r="J27" s="7" t="n">
        <v>5000</v>
      </c>
      <c r="K27" s="7" t="n">
        <v>1300</v>
      </c>
    </row>
    <row r="28" spans="1:13">
      <c r="A28" s="4" t="s">
        <v>1099</v>
      </c>
      <c r="E28" s="7" t="n">
        <v>48400</v>
      </c>
    </row>
    <row r="29" spans="1:13">
      <c r="A29" s="4" t="s">
        <v>1111</v>
      </c>
    </row>
    <row r="30" spans="1:13">
      <c r="A30" s="3" t="s">
        <v>1097</v>
      </c>
    </row>
    <row r="31" spans="1:13">
      <c r="A31" s="4" t="s">
        <v>1104</v>
      </c>
      <c r="B31" s="4" t="s">
        <v>1112</v>
      </c>
    </row>
    <row r="32" spans="1:13">
      <c r="A32" s="4" t="s">
        <v>1106</v>
      </c>
      <c r="B32" s="4" t="s">
        <v>1113</v>
      </c>
    </row>
    <row r="33" spans="1:13">
      <c r="A33" s="4" t="s">
        <v>1114</v>
      </c>
      <c r="B33" s="11" t="n">
        <v>0.46875</v>
      </c>
    </row>
    <row r="34" spans="1:13">
      <c r="A34" s="4" t="s">
        <v>867</v>
      </c>
      <c r="B34" s="8" t="n">
        <v>0.001</v>
      </c>
    </row>
    <row r="35" spans="1:13">
      <c r="A35" s="4" t="s">
        <v>1115</v>
      </c>
    </row>
    <row r="36" spans="1:13">
      <c r="A36" s="3" t="s">
        <v>1097</v>
      </c>
    </row>
    <row r="37" spans="1:13">
      <c r="A37" s="4" t="s">
        <v>1033</v>
      </c>
      <c r="C37" s="4" t="s">
        <v>1037</v>
      </c>
    </row>
    <row r="38" spans="1:13">
      <c r="A38" s="4" t="s">
        <v>1116</v>
      </c>
    </row>
    <row r="39" spans="1:13">
      <c r="A39" s="3" t="s">
        <v>1097</v>
      </c>
    </row>
    <row r="40" spans="1:13">
      <c r="A40" s="4" t="s">
        <v>1033</v>
      </c>
      <c r="C40" s="4" t="s">
        <v>1037</v>
      </c>
    </row>
    <row r="41" spans="1:13">
      <c r="A41" s="4" t="s">
        <v>1117</v>
      </c>
    </row>
    <row r="42" spans="1:13">
      <c r="A42" s="3" t="s">
        <v>1097</v>
      </c>
    </row>
    <row r="43" spans="1:13">
      <c r="A43" s="4" t="s">
        <v>1040</v>
      </c>
      <c r="C43" s="4" t="s">
        <v>1041</v>
      </c>
    </row>
    <row r="44" spans="1:13">
      <c r="A44" s="4" t="s">
        <v>1014</v>
      </c>
      <c r="C44" s="4" t="s">
        <v>1118</v>
      </c>
    </row>
    <row r="45" spans="1:13"/>
    <row r="46" spans="1:13">
      <c r="A46" s="4" t="s">
        <v>93</v>
      </c>
      <c r="B46" s="4" t="s">
        <v>570</v>
      </c>
    </row>
    <row r="47" spans="1:13">
      <c r="A47" s="4" t="s">
        <v>94</v>
      </c>
      <c r="B47" s="4" t="s">
        <v>571</v>
      </c>
    </row>
  </sheetData>
  <mergeCells count="5">
    <mergeCell ref="F1:G1"/>
    <mergeCell ref="H1:I1"/>
    <mergeCell ref="A45:M45"/>
    <mergeCell ref="B46:M46"/>
    <mergeCell ref="B47:M4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19</v>
      </c>
      <c r="B1" s="2" t="s">
        <v>1120</v>
      </c>
      <c r="K1" s="2" t="s">
        <v>1</v>
      </c>
    </row>
    <row r="2" spans="1:13">
      <c r="B2" s="2" t="s">
        <v>2</v>
      </c>
      <c r="C2" s="2" t="s">
        <v>766</v>
      </c>
      <c r="D2" s="2" t="s">
        <v>4</v>
      </c>
      <c r="E2" s="2" t="s">
        <v>769</v>
      </c>
      <c r="G2" s="2" t="s">
        <v>32</v>
      </c>
      <c r="H2" s="2" t="s">
        <v>1121</v>
      </c>
      <c r="I2" s="2" t="s">
        <v>943</v>
      </c>
      <c r="J2" s="2" t="s">
        <v>756</v>
      </c>
      <c r="K2" s="2" t="s">
        <v>2</v>
      </c>
      <c r="L2" s="2" t="s">
        <v>32</v>
      </c>
      <c r="M2" s="2" t="s">
        <v>81</v>
      </c>
    </row>
    <row r="3" spans="1:13">
      <c r="A3" s="4" t="s">
        <v>86</v>
      </c>
      <c r="B3" s="7" t="n">
        <v>9874</v>
      </c>
      <c r="C3" s="7" t="n">
        <v>8389</v>
      </c>
      <c r="D3" s="7" t="n">
        <v>7423</v>
      </c>
      <c r="E3" s="7" t="n">
        <v>4659</v>
      </c>
      <c r="G3" s="7" t="n">
        <v>3123</v>
      </c>
      <c r="H3" s="7" t="n">
        <v>2002</v>
      </c>
      <c r="I3" s="7" t="n">
        <v>1771</v>
      </c>
      <c r="J3" s="7" t="n">
        <v>1314</v>
      </c>
      <c r="K3" s="7" t="n">
        <v>30344</v>
      </c>
      <c r="L3" s="7" t="n">
        <v>8211</v>
      </c>
      <c r="M3" s="7" t="n">
        <v>2062</v>
      </c>
    </row>
    <row r="4" spans="1:13">
      <c r="A4" s="4" t="s">
        <v>98</v>
      </c>
      <c r="B4" s="5" t="n">
        <v>8625</v>
      </c>
      <c r="C4" s="5" t="n">
        <v>7783</v>
      </c>
      <c r="D4" s="5" t="n">
        <v>8046</v>
      </c>
      <c r="E4" s="5" t="n">
        <v>5977</v>
      </c>
      <c r="F4" s="4" t="s">
        <v>93</v>
      </c>
      <c r="G4" s="5" t="n">
        <v>5053</v>
      </c>
      <c r="H4" s="5" t="n">
        <v>3985</v>
      </c>
      <c r="I4" s="5" t="n">
        <v>2265</v>
      </c>
      <c r="J4" s="5" t="n">
        <v>3261</v>
      </c>
      <c r="K4" s="5" t="n">
        <v>30431</v>
      </c>
      <c r="L4" s="5" t="n">
        <v>14564</v>
      </c>
      <c r="M4" s="5" t="n">
        <v>3671</v>
      </c>
    </row>
    <row r="5" spans="1:13">
      <c r="A5" s="4" t="s">
        <v>1122</v>
      </c>
      <c r="B5" s="5" t="n">
        <v>1249</v>
      </c>
      <c r="C5" s="5" t="n">
        <v>606</v>
      </c>
      <c r="D5" s="5" t="n">
        <v>-623</v>
      </c>
      <c r="E5" s="5" t="n">
        <v>-1318</v>
      </c>
      <c r="F5" s="4" t="s">
        <v>93</v>
      </c>
      <c r="G5" s="5" t="n">
        <v>-1930</v>
      </c>
      <c r="H5" s="5" t="n">
        <v>-1983</v>
      </c>
      <c r="I5" s="5" t="n">
        <v>-494</v>
      </c>
      <c r="J5" s="5" t="n">
        <v>-1947</v>
      </c>
      <c r="K5" s="5" t="n">
        <v>-87</v>
      </c>
      <c r="L5" s="5" t="n">
        <v>-6353</v>
      </c>
      <c r="M5" s="5" t="n">
        <v>-1609</v>
      </c>
    </row>
    <row r="6" spans="1:13">
      <c r="A6" s="4" t="s">
        <v>100</v>
      </c>
      <c r="B6" s="5" t="n">
        <v>-1456</v>
      </c>
      <c r="C6" s="5" t="n">
        <v>-259</v>
      </c>
      <c r="D6" s="5" t="n">
        <v>0</v>
      </c>
      <c r="E6" s="5" t="n">
        <v>0</v>
      </c>
      <c r="G6" s="5" t="n">
        <v>0</v>
      </c>
      <c r="H6" s="5" t="n">
        <v>0</v>
      </c>
      <c r="I6" s="5" t="n">
        <v>0</v>
      </c>
      <c r="J6" s="5" t="n">
        <v>0</v>
      </c>
      <c r="K6" s="5" t="n">
        <v>-1714</v>
      </c>
      <c r="L6" s="5" t="n">
        <v>0</v>
      </c>
      <c r="M6" s="5" t="n">
        <v>0</v>
      </c>
    </row>
    <row r="7" spans="1:13">
      <c r="A7" s="4" t="s">
        <v>101</v>
      </c>
      <c r="B7" s="5" t="n">
        <v>14</v>
      </c>
      <c r="C7" s="5" t="n">
        <v>34</v>
      </c>
      <c r="D7" s="5" t="n">
        <v>0</v>
      </c>
      <c r="E7" s="5" t="n">
        <v>0</v>
      </c>
      <c r="G7" s="5" t="n">
        <v>0</v>
      </c>
      <c r="H7" s="5" t="n">
        <v>0</v>
      </c>
      <c r="I7" s="5" t="n">
        <v>0</v>
      </c>
      <c r="J7" s="5" t="n">
        <v>0</v>
      </c>
      <c r="K7" s="5" t="n">
        <v>49</v>
      </c>
      <c r="L7" s="5" t="n">
        <v>0</v>
      </c>
      <c r="M7" s="5" t="n">
        <v>0</v>
      </c>
    </row>
    <row r="8" spans="1:13">
      <c r="A8" s="4" t="s">
        <v>1123</v>
      </c>
      <c r="B8" s="7" t="n">
        <v>-193</v>
      </c>
      <c r="C8" s="7" t="n">
        <v>381</v>
      </c>
      <c r="D8" s="7" t="n">
        <v>-623</v>
      </c>
      <c r="E8" s="7" t="n">
        <v>-1318</v>
      </c>
      <c r="G8" s="7" t="n">
        <v>-1930</v>
      </c>
      <c r="H8" s="7" t="n">
        <v>-1983</v>
      </c>
      <c r="I8" s="7" t="n">
        <v>-494</v>
      </c>
      <c r="J8" s="7" t="n">
        <v>-1947</v>
      </c>
      <c r="K8" s="7" t="n">
        <v>-1752</v>
      </c>
      <c r="L8" s="7" t="n">
        <v>-6353</v>
      </c>
      <c r="M8" s="7" t="n">
        <v>-1609</v>
      </c>
    </row>
    <row r="9" spans="1:13">
      <c r="A9" s="4" t="s">
        <v>1124</v>
      </c>
      <c r="B9" s="9" t="n">
        <v>-0.01</v>
      </c>
      <c r="C9" s="9" t="n">
        <v>0.02</v>
      </c>
      <c r="D9" s="9" t="n">
        <v>-0.04</v>
      </c>
      <c r="E9" s="9" t="n">
        <v>-0.07000000000000001</v>
      </c>
      <c r="G9" s="9" t="n">
        <v>-0.11</v>
      </c>
      <c r="H9" s="9" t="n">
        <v>-0.11</v>
      </c>
      <c r="I9" s="9" t="n">
        <v>-0.35</v>
      </c>
      <c r="J9" s="9" t="n">
        <v>-3.11</v>
      </c>
      <c r="K9" s="9" t="n">
        <v>-0.09</v>
      </c>
      <c r="L9" s="9" t="n">
        <v>-0.68</v>
      </c>
      <c r="M9" s="9" t="n">
        <v>-6.44</v>
      </c>
    </row>
    <row r="10" spans="1:13">
      <c r="A10" s="4" t="s">
        <v>104</v>
      </c>
      <c r="B10" s="5" t="n">
        <v>21631</v>
      </c>
      <c r="C10" s="5" t="n">
        <v>21523</v>
      </c>
      <c r="D10" s="5" t="n">
        <v>17644</v>
      </c>
      <c r="E10" s="5" t="n">
        <v>17606</v>
      </c>
      <c r="G10" s="5" t="n">
        <v>17606</v>
      </c>
      <c r="H10" s="5" t="n">
        <v>17372</v>
      </c>
      <c r="I10" s="5" t="n">
        <v>1427</v>
      </c>
      <c r="J10" s="5" t="n">
        <v>625</v>
      </c>
      <c r="K10" s="5" t="n">
        <v>19617</v>
      </c>
      <c r="L10" s="5" t="n">
        <v>9302</v>
      </c>
      <c r="M10" s="5" t="n">
        <v>250</v>
      </c>
    </row>
    <row r="11" spans="1:13"/>
    <row r="12" spans="1:13">
      <c r="A12" s="4" t="s">
        <v>93</v>
      </c>
      <c r="B12" s="4" t="s">
        <v>1125</v>
      </c>
    </row>
  </sheetData>
  <mergeCells count="6">
    <mergeCell ref="A1:A2"/>
    <mergeCell ref="B1:J1"/>
    <mergeCell ref="K1:M1"/>
    <mergeCell ref="E2:F2"/>
    <mergeCell ref="A11:M11"/>
    <mergeCell ref="B12:M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26</v>
      </c>
      <c r="B1" s="2" t="s">
        <v>1120</v>
      </c>
    </row>
    <row r="2" spans="1:3">
      <c r="B2" s="2" t="s">
        <v>4</v>
      </c>
      <c r="C2" s="2" t="s">
        <v>769</v>
      </c>
    </row>
    <row r="3" spans="1:3">
      <c r="A3" s="4" t="s">
        <v>1127</v>
      </c>
      <c r="B3" s="6" t="n">
        <v>1.2</v>
      </c>
    </row>
    <row r="4" spans="1:3">
      <c r="A4" s="4" t="s">
        <v>1128</v>
      </c>
    </row>
    <row r="5" spans="1:3">
      <c r="A5" s="4" t="s">
        <v>744</v>
      </c>
      <c r="C5" s="6" t="n">
        <v>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6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4"/>
    <col customWidth="1" max="5" min="5" width="14"/>
    <col customWidth="1" max="6" min="6" width="14"/>
    <col customWidth="1" max="7" min="7" width="14"/>
  </cols>
  <sheetData>
    <row r="1" spans="1:7">
      <c r="A1" s="1" t="s">
        <v>1129</v>
      </c>
      <c r="C1" s="2" t="s">
        <v>1</v>
      </c>
    </row>
    <row r="2" spans="1:7">
      <c r="C2" s="2" t="s">
        <v>2</v>
      </c>
      <c r="E2" s="2" t="s">
        <v>32</v>
      </c>
      <c r="F2" s="2" t="s">
        <v>81</v>
      </c>
      <c r="G2" s="2" t="s">
        <v>1130</v>
      </c>
    </row>
    <row r="3" spans="1:7">
      <c r="A3" s="3" t="s">
        <v>1131</v>
      </c>
    </row>
    <row r="4" spans="1:7">
      <c r="A4" s="4" t="s">
        <v>1132</v>
      </c>
      <c r="C4" s="7" t="n">
        <v>471507</v>
      </c>
      <c r="D4" s="4" t="s">
        <v>93</v>
      </c>
      <c r="E4" s="7" t="n">
        <v>206877</v>
      </c>
      <c r="F4" s="7" t="n">
        <v>56138</v>
      </c>
      <c r="G4" s="7" t="n">
        <v>24373</v>
      </c>
    </row>
    <row r="5" spans="1:7">
      <c r="A5" s="4" t="s">
        <v>1133</v>
      </c>
      <c r="C5" s="5" t="n">
        <v>13594</v>
      </c>
      <c r="D5" s="4" t="s">
        <v>93</v>
      </c>
      <c r="E5" s="7" t="n">
        <v>3367</v>
      </c>
      <c r="F5" s="7" t="n">
        <v>989</v>
      </c>
      <c r="G5" s="7" t="n">
        <v>329</v>
      </c>
    </row>
    <row r="6" spans="1:7">
      <c r="A6" s="4" t="s">
        <v>1134</v>
      </c>
    </row>
    <row r="7" spans="1:7">
      <c r="A7" s="3" t="s">
        <v>1131</v>
      </c>
    </row>
    <row r="8" spans="1:7">
      <c r="A8" s="4" t="s">
        <v>1132</v>
      </c>
      <c r="B8" s="4" t="s">
        <v>93</v>
      </c>
      <c r="C8" s="5" t="n">
        <v>31650</v>
      </c>
    </row>
    <row r="9" spans="1:7">
      <c r="A9" s="4" t="s">
        <v>1135</v>
      </c>
    </row>
    <row r="10" spans="1:7">
      <c r="A10" s="3" t="s">
        <v>1131</v>
      </c>
    </row>
    <row r="11" spans="1:7">
      <c r="A11" s="4" t="s">
        <v>1132</v>
      </c>
      <c r="B11" s="4" t="s">
        <v>1136</v>
      </c>
      <c r="C11" s="5" t="n">
        <v>21867</v>
      </c>
    </row>
    <row r="12" spans="1:7">
      <c r="A12" s="4" t="s">
        <v>1133</v>
      </c>
      <c r="B12" s="4" t="s">
        <v>1136</v>
      </c>
      <c r="C12" s="7" t="n">
        <v>1952</v>
      </c>
    </row>
    <row r="13" spans="1:7">
      <c r="A13" s="4" t="s">
        <v>1137</v>
      </c>
      <c r="B13" s="4" t="s">
        <v>1138</v>
      </c>
      <c r="C13" s="5" t="n">
        <v>2008</v>
      </c>
    </row>
    <row r="14" spans="1:7">
      <c r="A14" s="4" t="s">
        <v>1139</v>
      </c>
      <c r="B14" s="4" t="s">
        <v>1138</v>
      </c>
      <c r="C14" s="5" t="n">
        <v>2014</v>
      </c>
    </row>
    <row r="15" spans="1:7">
      <c r="A15" s="4" t="s">
        <v>1140</v>
      </c>
    </row>
    <row r="16" spans="1:7">
      <c r="A16" s="3" t="s">
        <v>1131</v>
      </c>
    </row>
    <row r="17" spans="1:7">
      <c r="A17" s="4" t="s">
        <v>1132</v>
      </c>
      <c r="B17" s="4" t="s">
        <v>1136</v>
      </c>
      <c r="C17" s="7" t="n">
        <v>0</v>
      </c>
    </row>
    <row r="18" spans="1:7">
      <c r="A18" s="4" t="s">
        <v>1141</v>
      </c>
    </row>
    <row r="19" spans="1:7">
      <c r="A19" s="3" t="s">
        <v>1131</v>
      </c>
    </row>
    <row r="20" spans="1:7">
      <c r="A20" s="4" t="s">
        <v>1132</v>
      </c>
      <c r="B20" s="4" t="s">
        <v>1136</v>
      </c>
      <c r="C20" s="5" t="n">
        <v>2506</v>
      </c>
    </row>
    <row r="21" spans="1:7">
      <c r="A21" s="4" t="s">
        <v>1133</v>
      </c>
      <c r="B21" s="4" t="s">
        <v>1136</v>
      </c>
      <c r="C21" s="7" t="n">
        <v>159</v>
      </c>
    </row>
    <row r="22" spans="1:7">
      <c r="A22" s="4" t="s">
        <v>1137</v>
      </c>
      <c r="B22" s="4" t="s">
        <v>1138</v>
      </c>
      <c r="C22" s="4" t="s">
        <v>1142</v>
      </c>
    </row>
    <row r="23" spans="1:7">
      <c r="A23" s="4" t="s">
        <v>1139</v>
      </c>
      <c r="B23" s="4" t="s">
        <v>1138</v>
      </c>
      <c r="C23" s="5" t="n">
        <v>2014</v>
      </c>
    </row>
    <row r="24" spans="1:7">
      <c r="A24" s="4" t="s">
        <v>1143</v>
      </c>
    </row>
    <row r="25" spans="1:7">
      <c r="A25" s="3" t="s">
        <v>1131</v>
      </c>
    </row>
    <row r="26" spans="1:7">
      <c r="A26" s="4" t="s">
        <v>1132</v>
      </c>
      <c r="B26" s="4" t="s">
        <v>1136</v>
      </c>
      <c r="C26" s="7" t="n">
        <v>0</v>
      </c>
    </row>
    <row r="27" spans="1:7">
      <c r="A27" s="4" t="s">
        <v>1144</v>
      </c>
    </row>
    <row r="28" spans="1:7">
      <c r="A28" s="3" t="s">
        <v>1131</v>
      </c>
    </row>
    <row r="29" spans="1:7">
      <c r="A29" s="4" t="s">
        <v>1132</v>
      </c>
      <c r="B29" s="4" t="s">
        <v>1145</v>
      </c>
      <c r="C29" s="5" t="n">
        <v>11609</v>
      </c>
    </row>
    <row r="30" spans="1:7">
      <c r="A30" s="4" t="s">
        <v>1133</v>
      </c>
      <c r="B30" s="4" t="s">
        <v>1145</v>
      </c>
      <c r="C30" s="7" t="n">
        <v>585</v>
      </c>
    </row>
    <row r="31" spans="1:7">
      <c r="A31" s="4" t="s">
        <v>1137</v>
      </c>
      <c r="B31" s="4" t="s">
        <v>1146</v>
      </c>
      <c r="C31" s="5" t="n">
        <v>2006</v>
      </c>
    </row>
    <row r="32" spans="1:7">
      <c r="A32" s="4" t="s">
        <v>1139</v>
      </c>
      <c r="B32" s="4" t="s">
        <v>1146</v>
      </c>
      <c r="C32" s="5" t="n">
        <v>2015</v>
      </c>
    </row>
    <row r="33" spans="1:7">
      <c r="A33" s="4" t="s">
        <v>1147</v>
      </c>
    </row>
    <row r="34" spans="1:7">
      <c r="A34" s="3" t="s">
        <v>1131</v>
      </c>
    </row>
    <row r="35" spans="1:7">
      <c r="A35" s="4" t="s">
        <v>1132</v>
      </c>
      <c r="B35" s="4" t="s">
        <v>1145</v>
      </c>
      <c r="C35" s="7" t="n">
        <v>0</v>
      </c>
    </row>
    <row r="36" spans="1:7">
      <c r="A36" s="4" t="s">
        <v>1148</v>
      </c>
    </row>
    <row r="37" spans="1:7">
      <c r="A37" s="3" t="s">
        <v>1131</v>
      </c>
    </row>
    <row r="38" spans="1:7">
      <c r="A38" s="4" t="s">
        <v>1132</v>
      </c>
      <c r="B38" s="4" t="s">
        <v>1149</v>
      </c>
      <c r="C38" s="5" t="n">
        <v>20156</v>
      </c>
    </row>
    <row r="39" spans="1:7">
      <c r="A39" s="4" t="s">
        <v>1133</v>
      </c>
      <c r="B39" s="4" t="s">
        <v>1149</v>
      </c>
      <c r="C39" s="7" t="n">
        <v>874</v>
      </c>
    </row>
    <row r="40" spans="1:7">
      <c r="A40" s="4" t="s">
        <v>1137</v>
      </c>
      <c r="C40" s="5" t="n">
        <v>-9</v>
      </c>
    </row>
    <row r="41" spans="1:7">
      <c r="A41" s="4" t="s">
        <v>1139</v>
      </c>
      <c r="B41" s="4" t="s">
        <v>1150</v>
      </c>
      <c r="C41" s="5" t="n">
        <v>2015</v>
      </c>
    </row>
    <row r="42" spans="1:7">
      <c r="A42" s="4" t="s">
        <v>1151</v>
      </c>
    </row>
    <row r="43" spans="1:7">
      <c r="A43" s="3" t="s">
        <v>1131</v>
      </c>
    </row>
    <row r="44" spans="1:7">
      <c r="A44" s="4" t="s">
        <v>1132</v>
      </c>
      <c r="B44" s="4" t="s">
        <v>1149</v>
      </c>
      <c r="C44" s="7" t="n">
        <v>0</v>
      </c>
    </row>
    <row r="45" spans="1:7">
      <c r="A45" s="4" t="s">
        <v>1152</v>
      </c>
    </row>
    <row r="46" spans="1:7">
      <c r="A46" s="3" t="s">
        <v>1131</v>
      </c>
    </row>
    <row r="47" spans="1:7">
      <c r="A47" s="4" t="s">
        <v>1132</v>
      </c>
      <c r="B47" s="4" t="s">
        <v>1153</v>
      </c>
      <c r="C47" s="5" t="n">
        <v>17746</v>
      </c>
    </row>
    <row r="48" spans="1:7">
      <c r="A48" s="4" t="s">
        <v>1133</v>
      </c>
      <c r="B48" s="4" t="s">
        <v>1153</v>
      </c>
      <c r="C48" s="7" t="n">
        <v>804</v>
      </c>
    </row>
    <row r="49" spans="1:7">
      <c r="A49" s="4" t="s">
        <v>1137</v>
      </c>
      <c r="B49" s="4" t="s">
        <v>1154</v>
      </c>
      <c r="C49" s="5" t="n">
        <v>2013</v>
      </c>
    </row>
    <row r="50" spans="1:7">
      <c r="A50" s="4" t="s">
        <v>1139</v>
      </c>
      <c r="B50" s="4" t="s">
        <v>1154</v>
      </c>
      <c r="C50" s="5" t="n">
        <v>2016</v>
      </c>
    </row>
    <row r="51" spans="1:7">
      <c r="A51" s="4" t="s">
        <v>1155</v>
      </c>
    </row>
    <row r="52" spans="1:7">
      <c r="A52" s="3" t="s">
        <v>1131</v>
      </c>
    </row>
    <row r="53" spans="1:7">
      <c r="A53" s="4" t="s">
        <v>1132</v>
      </c>
      <c r="B53" s="4" t="s">
        <v>1153</v>
      </c>
      <c r="C53" s="7" t="n">
        <v>0</v>
      </c>
    </row>
    <row r="54" spans="1:7">
      <c r="A54" s="4" t="s">
        <v>1156</v>
      </c>
    </row>
    <row r="55" spans="1:7">
      <c r="A55" s="3" t="s">
        <v>1131</v>
      </c>
    </row>
    <row r="56" spans="1:7">
      <c r="A56" s="4" t="s">
        <v>1132</v>
      </c>
      <c r="B56" s="4" t="s">
        <v>1153</v>
      </c>
      <c r="C56" s="5" t="n">
        <v>4750</v>
      </c>
    </row>
    <row r="57" spans="1:7">
      <c r="A57" s="4" t="s">
        <v>1133</v>
      </c>
      <c r="B57" s="4" t="s">
        <v>1153</v>
      </c>
      <c r="C57" s="7" t="n">
        <v>198</v>
      </c>
    </row>
    <row r="58" spans="1:7">
      <c r="A58" s="4" t="s">
        <v>1137</v>
      </c>
      <c r="B58" s="4" t="s">
        <v>1154</v>
      </c>
      <c r="C58" s="4" t="s">
        <v>1157</v>
      </c>
    </row>
    <row r="59" spans="1:7">
      <c r="A59" s="4" t="s">
        <v>1139</v>
      </c>
      <c r="B59" s="4" t="s">
        <v>1154</v>
      </c>
      <c r="C59" s="5" t="n">
        <v>2016</v>
      </c>
    </row>
    <row r="60" spans="1:7">
      <c r="A60" s="4" t="s">
        <v>1158</v>
      </c>
    </row>
    <row r="61" spans="1:7">
      <c r="A61" s="3" t="s">
        <v>1131</v>
      </c>
    </row>
    <row r="62" spans="1:7">
      <c r="A62" s="4" t="s">
        <v>1132</v>
      </c>
      <c r="B62" s="4" t="s">
        <v>1153</v>
      </c>
      <c r="C62" s="7" t="n">
        <v>0</v>
      </c>
    </row>
    <row r="63" spans="1:7">
      <c r="A63" s="4" t="s">
        <v>1159</v>
      </c>
    </row>
    <row r="64" spans="1:7">
      <c r="A64" s="3" t="s">
        <v>1131</v>
      </c>
    </row>
    <row r="65" spans="1:7">
      <c r="A65" s="4" t="s">
        <v>1132</v>
      </c>
      <c r="B65" s="4" t="s">
        <v>1153</v>
      </c>
      <c r="C65" s="5" t="n">
        <v>15450</v>
      </c>
    </row>
    <row r="66" spans="1:7">
      <c r="A66" s="4" t="s">
        <v>1133</v>
      </c>
      <c r="B66" s="4" t="s">
        <v>1153</v>
      </c>
      <c r="C66" s="7" t="n">
        <v>624</v>
      </c>
    </row>
    <row r="67" spans="1:7">
      <c r="A67" s="4" t="s">
        <v>1137</v>
      </c>
      <c r="B67" s="4" t="s">
        <v>1154</v>
      </c>
      <c r="C67" s="4" t="s">
        <v>1160</v>
      </c>
    </row>
    <row r="68" spans="1:7">
      <c r="A68" s="4" t="s">
        <v>1139</v>
      </c>
      <c r="B68" s="4" t="s">
        <v>1154</v>
      </c>
      <c r="C68" s="5" t="n">
        <v>2016</v>
      </c>
    </row>
    <row r="69" spans="1:7">
      <c r="A69" s="4" t="s">
        <v>1161</v>
      </c>
    </row>
    <row r="70" spans="1:7">
      <c r="A70" s="3" t="s">
        <v>1131</v>
      </c>
    </row>
    <row r="71" spans="1:7">
      <c r="A71" s="4" t="s">
        <v>1132</v>
      </c>
      <c r="B71" s="4" t="s">
        <v>1153</v>
      </c>
      <c r="C71" s="7" t="n">
        <v>0</v>
      </c>
    </row>
    <row r="72" spans="1:7">
      <c r="A72" s="4" t="s">
        <v>1162</v>
      </c>
    </row>
    <row r="73" spans="1:7">
      <c r="A73" s="3" t="s">
        <v>1131</v>
      </c>
    </row>
    <row r="74" spans="1:7">
      <c r="A74" s="4" t="s">
        <v>1132</v>
      </c>
      <c r="B74" s="4" t="s">
        <v>1136</v>
      </c>
      <c r="C74" s="5" t="n">
        <v>9380</v>
      </c>
    </row>
    <row r="75" spans="1:7">
      <c r="A75" s="4" t="s">
        <v>1133</v>
      </c>
      <c r="B75" s="4" t="s">
        <v>1136</v>
      </c>
      <c r="C75" s="7" t="n">
        <v>287</v>
      </c>
    </row>
    <row r="76" spans="1:7">
      <c r="A76" s="4" t="s">
        <v>1137</v>
      </c>
      <c r="B76" s="4" t="s">
        <v>1138</v>
      </c>
      <c r="C76" s="4" t="s">
        <v>1163</v>
      </c>
    </row>
    <row r="77" spans="1:7">
      <c r="A77" s="4" t="s">
        <v>1139</v>
      </c>
      <c r="B77" s="4" t="s">
        <v>1138</v>
      </c>
      <c r="C77" s="5" t="n">
        <v>2016</v>
      </c>
    </row>
    <row r="78" spans="1:7">
      <c r="A78" s="4" t="s">
        <v>1164</v>
      </c>
    </row>
    <row r="79" spans="1:7">
      <c r="A79" s="3" t="s">
        <v>1131</v>
      </c>
    </row>
    <row r="80" spans="1:7">
      <c r="A80" s="4" t="s">
        <v>1132</v>
      </c>
      <c r="B80" s="4" t="s">
        <v>1136</v>
      </c>
      <c r="C80" s="7" t="n">
        <v>0</v>
      </c>
    </row>
    <row r="81" spans="1:7">
      <c r="A81" s="4" t="s">
        <v>1165</v>
      </c>
    </row>
    <row r="82" spans="1:7">
      <c r="A82" s="3" t="s">
        <v>1131</v>
      </c>
    </row>
    <row r="83" spans="1:7">
      <c r="A83" s="4" t="s">
        <v>1132</v>
      </c>
      <c r="B83" s="4" t="s">
        <v>1136</v>
      </c>
      <c r="C83" s="5" t="n">
        <v>12262</v>
      </c>
    </row>
    <row r="84" spans="1:7">
      <c r="A84" s="4" t="s">
        <v>1133</v>
      </c>
      <c r="B84" s="4" t="s">
        <v>1136</v>
      </c>
      <c r="C84" s="7" t="n">
        <v>318</v>
      </c>
    </row>
    <row r="85" spans="1:7">
      <c r="A85" s="4" t="s">
        <v>1137</v>
      </c>
      <c r="B85" s="4" t="s">
        <v>1138</v>
      </c>
      <c r="C85" s="5" t="n">
        <v>1996</v>
      </c>
    </row>
    <row r="86" spans="1:7">
      <c r="A86" s="4" t="s">
        <v>1139</v>
      </c>
      <c r="B86" s="4" t="s">
        <v>1138</v>
      </c>
      <c r="C86" s="5" t="n">
        <v>2016</v>
      </c>
    </row>
    <row r="87" spans="1:7">
      <c r="A87" s="4" t="s">
        <v>1166</v>
      </c>
    </row>
    <row r="88" spans="1:7">
      <c r="A88" s="3" t="s">
        <v>1131</v>
      </c>
    </row>
    <row r="89" spans="1:7">
      <c r="A89" s="4" t="s">
        <v>1132</v>
      </c>
      <c r="B89" s="4" t="s">
        <v>1136</v>
      </c>
      <c r="C89" s="7" t="n">
        <v>0</v>
      </c>
    </row>
    <row r="90" spans="1:7">
      <c r="A90" s="4" t="s">
        <v>1167</v>
      </c>
    </row>
    <row r="91" spans="1:7">
      <c r="A91" s="3" t="s">
        <v>1131</v>
      </c>
    </row>
    <row r="92" spans="1:7">
      <c r="A92" s="4" t="s">
        <v>1132</v>
      </c>
      <c r="B92" s="4" t="s">
        <v>1136</v>
      </c>
      <c r="C92" s="5" t="n">
        <v>9102</v>
      </c>
    </row>
    <row r="93" spans="1:7">
      <c r="A93" s="4" t="s">
        <v>1133</v>
      </c>
      <c r="B93" s="4" t="s">
        <v>1136</v>
      </c>
      <c r="C93" s="7" t="n">
        <v>251</v>
      </c>
    </row>
    <row r="94" spans="1:7">
      <c r="A94" s="4" t="s">
        <v>1137</v>
      </c>
      <c r="B94" s="4" t="s">
        <v>1138</v>
      </c>
      <c r="C94" s="5" t="n">
        <v>2011</v>
      </c>
    </row>
    <row r="95" spans="1:7">
      <c r="A95" s="4" t="s">
        <v>1139</v>
      </c>
      <c r="B95" s="4" t="s">
        <v>1138</v>
      </c>
      <c r="C95" s="5" t="n">
        <v>2016</v>
      </c>
    </row>
    <row r="96" spans="1:7">
      <c r="A96" s="4" t="s">
        <v>1168</v>
      </c>
    </row>
    <row r="97" spans="1:7">
      <c r="A97" s="3" t="s">
        <v>1131</v>
      </c>
    </row>
    <row r="98" spans="1:7">
      <c r="A98" s="4" t="s">
        <v>1132</v>
      </c>
      <c r="B98" s="4" t="s">
        <v>1136</v>
      </c>
      <c r="C98" s="7" t="n">
        <v>0</v>
      </c>
    </row>
    <row r="99" spans="1:7">
      <c r="A99" s="4" t="s">
        <v>1169</v>
      </c>
    </row>
    <row r="100" spans="1:7">
      <c r="A100" s="3" t="s">
        <v>1131</v>
      </c>
    </row>
    <row r="101" spans="1:7">
      <c r="A101" s="4" t="s">
        <v>1132</v>
      </c>
      <c r="B101" s="4" t="s">
        <v>1170</v>
      </c>
      <c r="C101" s="5" t="n">
        <v>11501</v>
      </c>
    </row>
    <row r="102" spans="1:7">
      <c r="A102" s="4" t="s">
        <v>1133</v>
      </c>
      <c r="B102" s="4" t="s">
        <v>1170</v>
      </c>
      <c r="C102" s="7" t="n">
        <v>278</v>
      </c>
    </row>
    <row r="103" spans="1:7">
      <c r="A103" s="4" t="s">
        <v>1137</v>
      </c>
      <c r="B103" s="4" t="s">
        <v>1171</v>
      </c>
      <c r="C103" s="4" t="s">
        <v>1172</v>
      </c>
    </row>
    <row r="104" spans="1:7">
      <c r="A104" s="4" t="s">
        <v>1139</v>
      </c>
      <c r="B104" s="4" t="s">
        <v>1171</v>
      </c>
      <c r="C104" s="4" t="s">
        <v>1173</v>
      </c>
    </row>
    <row r="105" spans="1:7">
      <c r="A105" s="4" t="s">
        <v>1174</v>
      </c>
    </row>
    <row r="106" spans="1:7">
      <c r="A106" s="3" t="s">
        <v>1131</v>
      </c>
    </row>
    <row r="107" spans="1:7">
      <c r="A107" s="4" t="s">
        <v>1132</v>
      </c>
      <c r="B107" s="4" t="s">
        <v>1170</v>
      </c>
      <c r="C107" s="7" t="n">
        <v>0</v>
      </c>
    </row>
    <row r="108" spans="1:7">
      <c r="A108" s="4" t="s">
        <v>1175</v>
      </c>
    </row>
    <row r="109" spans="1:7">
      <c r="A109" s="3" t="s">
        <v>1131</v>
      </c>
    </row>
    <row r="110" spans="1:7">
      <c r="A110" s="4" t="s">
        <v>1132</v>
      </c>
      <c r="B110" s="4" t="s">
        <v>1136</v>
      </c>
      <c r="C110" s="5" t="n">
        <v>4028</v>
      </c>
    </row>
    <row r="111" spans="1:7">
      <c r="A111" s="4" t="s">
        <v>1133</v>
      </c>
      <c r="B111" s="4" t="s">
        <v>1136</v>
      </c>
      <c r="C111" s="7" t="n">
        <v>96</v>
      </c>
    </row>
    <row r="112" spans="1:7">
      <c r="A112" s="4" t="s">
        <v>1137</v>
      </c>
      <c r="B112" s="4" t="s">
        <v>1138</v>
      </c>
      <c r="C112" s="5" t="n">
        <v>1991</v>
      </c>
    </row>
    <row r="113" spans="1:7">
      <c r="A113" s="4" t="s">
        <v>1139</v>
      </c>
      <c r="B113" s="4" t="s">
        <v>1138</v>
      </c>
      <c r="C113" s="5" t="n">
        <v>2016</v>
      </c>
    </row>
    <row r="114" spans="1:7">
      <c r="A114" s="4" t="s">
        <v>1176</v>
      </c>
    </row>
    <row r="115" spans="1:7">
      <c r="A115" s="3" t="s">
        <v>1131</v>
      </c>
    </row>
    <row r="116" spans="1:7">
      <c r="A116" s="4" t="s">
        <v>1132</v>
      </c>
      <c r="B116" s="4" t="s">
        <v>1136</v>
      </c>
      <c r="C116" s="7" t="n">
        <v>0</v>
      </c>
    </row>
    <row r="117" spans="1:7">
      <c r="A117" s="4" t="s">
        <v>1177</v>
      </c>
    </row>
    <row r="118" spans="1:7">
      <c r="A118" s="3" t="s">
        <v>1131</v>
      </c>
    </row>
    <row r="119" spans="1:7">
      <c r="A119" s="4" t="s">
        <v>1132</v>
      </c>
      <c r="B119" s="4" t="s">
        <v>1178</v>
      </c>
      <c r="C119" s="5" t="n">
        <v>5121</v>
      </c>
    </row>
    <row r="120" spans="1:7">
      <c r="A120" s="4" t="s">
        <v>1133</v>
      </c>
      <c r="B120" s="4" t="s">
        <v>1178</v>
      </c>
      <c r="C120" s="7" t="n">
        <v>231</v>
      </c>
    </row>
    <row r="121" spans="1:7">
      <c r="A121" s="4" t="s">
        <v>1137</v>
      </c>
      <c r="B121" s="4" t="s">
        <v>1179</v>
      </c>
      <c r="C121" s="4" t="s">
        <v>1180</v>
      </c>
    </row>
    <row r="122" spans="1:7">
      <c r="A122" s="4" t="s">
        <v>1139</v>
      </c>
      <c r="B122" s="4" t="s">
        <v>1179</v>
      </c>
      <c r="C122" s="5" t="n">
        <v>2016</v>
      </c>
    </row>
    <row r="123" spans="1:7">
      <c r="A123" s="4" t="s">
        <v>1181</v>
      </c>
    </row>
    <row r="124" spans="1:7">
      <c r="A124" s="3" t="s">
        <v>1131</v>
      </c>
    </row>
    <row r="125" spans="1:7">
      <c r="A125" s="4" t="s">
        <v>1132</v>
      </c>
      <c r="B125" s="4" t="s">
        <v>1178</v>
      </c>
      <c r="C125" s="7" t="n">
        <v>870</v>
      </c>
    </row>
    <row r="126" spans="1:7">
      <c r="A126" s="4" t="s">
        <v>1182</v>
      </c>
    </row>
    <row r="127" spans="1:7">
      <c r="A127" s="3" t="s">
        <v>1131</v>
      </c>
    </row>
    <row r="128" spans="1:7">
      <c r="A128" s="4" t="s">
        <v>1132</v>
      </c>
      <c r="B128" s="4" t="s">
        <v>1178</v>
      </c>
      <c r="C128" s="5" t="n">
        <v>21545</v>
      </c>
    </row>
    <row r="129" spans="1:7">
      <c r="A129" s="4" t="s">
        <v>1133</v>
      </c>
      <c r="B129" s="4" t="s">
        <v>1178</v>
      </c>
      <c r="C129" s="7" t="n">
        <v>991</v>
      </c>
    </row>
    <row r="130" spans="1:7">
      <c r="A130" s="4" t="s">
        <v>1137</v>
      </c>
      <c r="B130" s="4" t="s">
        <v>1179</v>
      </c>
      <c r="C130" s="5" t="n">
        <v>1986</v>
      </c>
    </row>
    <row r="131" spans="1:7">
      <c r="A131" s="4" t="s">
        <v>1139</v>
      </c>
      <c r="B131" s="4" t="s">
        <v>1179</v>
      </c>
      <c r="C131" s="5" t="n">
        <v>2016</v>
      </c>
    </row>
    <row r="132" spans="1:7">
      <c r="A132" s="4" t="s">
        <v>1183</v>
      </c>
    </row>
    <row r="133" spans="1:7">
      <c r="A133" s="3" t="s">
        <v>1131</v>
      </c>
    </row>
    <row r="134" spans="1:7">
      <c r="A134" s="4" t="s">
        <v>1132</v>
      </c>
      <c r="B134" s="4" t="s">
        <v>1178</v>
      </c>
      <c r="C134" s="7" t="n">
        <v>1856</v>
      </c>
    </row>
    <row r="135" spans="1:7">
      <c r="A135" s="4" t="s">
        <v>1184</v>
      </c>
    </row>
    <row r="136" spans="1:7">
      <c r="A136" s="3" t="s">
        <v>1131</v>
      </c>
    </row>
    <row r="137" spans="1:7">
      <c r="A137" s="4" t="s">
        <v>1132</v>
      </c>
      <c r="B137" s="4" t="s">
        <v>1178</v>
      </c>
      <c r="C137" s="5" t="n">
        <v>24257</v>
      </c>
    </row>
    <row r="138" spans="1:7">
      <c r="A138" s="4" t="s">
        <v>1133</v>
      </c>
      <c r="B138" s="4" t="s">
        <v>1178</v>
      </c>
      <c r="C138" s="7" t="n">
        <v>1097</v>
      </c>
    </row>
    <row r="139" spans="1:7">
      <c r="A139" s="4" t="s">
        <v>1137</v>
      </c>
      <c r="B139" s="4" t="s">
        <v>1179</v>
      </c>
      <c r="C139" s="5" t="n">
        <v>1986</v>
      </c>
    </row>
    <row r="140" spans="1:7">
      <c r="A140" s="4" t="s">
        <v>1139</v>
      </c>
      <c r="B140" s="4" t="s">
        <v>1179</v>
      </c>
      <c r="C140" s="5" t="n">
        <v>2016</v>
      </c>
    </row>
    <row r="141" spans="1:7">
      <c r="A141" s="4" t="s">
        <v>1185</v>
      </c>
    </row>
    <row r="142" spans="1:7">
      <c r="A142" s="3" t="s">
        <v>1131</v>
      </c>
    </row>
    <row r="143" spans="1:7">
      <c r="A143" s="4" t="s">
        <v>1132</v>
      </c>
      <c r="B143" s="4" t="s">
        <v>1178</v>
      </c>
      <c r="C143" s="7" t="n">
        <v>1996</v>
      </c>
    </row>
    <row r="144" spans="1:7">
      <c r="A144" s="4" t="s">
        <v>1186</v>
      </c>
    </row>
    <row r="145" spans="1:7">
      <c r="A145" s="3" t="s">
        <v>1131</v>
      </c>
    </row>
    <row r="146" spans="1:7">
      <c r="A146" s="4" t="s">
        <v>1132</v>
      </c>
      <c r="B146" s="4" t="s">
        <v>1178</v>
      </c>
      <c r="C146" s="5" t="n">
        <v>22350</v>
      </c>
    </row>
    <row r="147" spans="1:7">
      <c r="A147" s="4" t="s">
        <v>1133</v>
      </c>
      <c r="B147" s="4" t="s">
        <v>1178</v>
      </c>
      <c r="C147" s="7" t="n">
        <v>872</v>
      </c>
    </row>
    <row r="148" spans="1:7">
      <c r="A148" s="4" t="s">
        <v>1137</v>
      </c>
      <c r="B148" s="4" t="s">
        <v>1179</v>
      </c>
      <c r="C148" s="5" t="n">
        <v>2009</v>
      </c>
    </row>
    <row r="149" spans="1:7">
      <c r="A149" s="4" t="s">
        <v>1139</v>
      </c>
      <c r="B149" s="4" t="s">
        <v>1179</v>
      </c>
      <c r="C149" s="5" t="n">
        <v>2016</v>
      </c>
    </row>
    <row r="150" spans="1:7">
      <c r="A150" s="4" t="s">
        <v>1187</v>
      </c>
    </row>
    <row r="151" spans="1:7">
      <c r="A151" s="3" t="s">
        <v>1131</v>
      </c>
    </row>
    <row r="152" spans="1:7">
      <c r="A152" s="4" t="s">
        <v>1132</v>
      </c>
      <c r="B152" s="4" t="s">
        <v>1178</v>
      </c>
      <c r="C152" s="7" t="n">
        <v>2465</v>
      </c>
    </row>
    <row r="153" spans="1:7">
      <c r="A153" s="4" t="s">
        <v>1188</v>
      </c>
    </row>
    <row r="154" spans="1:7">
      <c r="A154" s="3" t="s">
        <v>1131</v>
      </c>
    </row>
    <row r="155" spans="1:7">
      <c r="A155" s="4" t="s">
        <v>1132</v>
      </c>
      <c r="B155" s="4" t="s">
        <v>1178</v>
      </c>
      <c r="C155" s="5" t="n">
        <v>7300</v>
      </c>
    </row>
    <row r="156" spans="1:7">
      <c r="A156" s="4" t="s">
        <v>1133</v>
      </c>
      <c r="B156" s="4" t="s">
        <v>1178</v>
      </c>
      <c r="C156" s="7" t="n">
        <v>310</v>
      </c>
    </row>
    <row r="157" spans="1:7">
      <c r="A157" s="4" t="s">
        <v>1137</v>
      </c>
      <c r="B157" s="4" t="s">
        <v>1179</v>
      </c>
      <c r="C157" s="5" t="n">
        <v>2006</v>
      </c>
    </row>
    <row r="158" spans="1:7">
      <c r="A158" s="4" t="s">
        <v>1139</v>
      </c>
      <c r="B158" s="4" t="s">
        <v>1179</v>
      </c>
      <c r="C158" s="5" t="n">
        <v>2017</v>
      </c>
    </row>
    <row r="159" spans="1:7">
      <c r="A159" s="4" t="s">
        <v>1189</v>
      </c>
    </row>
    <row r="160" spans="1:7">
      <c r="A160" s="3" t="s">
        <v>1131</v>
      </c>
    </row>
    <row r="161" spans="1:7">
      <c r="A161" s="4" t="s">
        <v>1132</v>
      </c>
      <c r="B161" s="4" t="s">
        <v>1178</v>
      </c>
      <c r="C161" s="7" t="n">
        <v>505</v>
      </c>
    </row>
    <row r="162" spans="1:7">
      <c r="A162" s="4" t="s">
        <v>1190</v>
      </c>
    </row>
    <row r="163" spans="1:7">
      <c r="A163" s="3" t="s">
        <v>1131</v>
      </c>
    </row>
    <row r="164" spans="1:7">
      <c r="A164" s="4" t="s">
        <v>1132</v>
      </c>
      <c r="B164" s="4" t="s">
        <v>1136</v>
      </c>
      <c r="C164" s="5" t="n">
        <v>7370</v>
      </c>
    </row>
    <row r="165" spans="1:7">
      <c r="A165" s="4" t="s">
        <v>1133</v>
      </c>
      <c r="B165" s="4" t="s">
        <v>1136</v>
      </c>
      <c r="C165" s="7" t="n">
        <v>134</v>
      </c>
    </row>
    <row r="166" spans="1:7">
      <c r="A166" s="4" t="s">
        <v>1137</v>
      </c>
      <c r="B166" s="4" t="s">
        <v>1138</v>
      </c>
      <c r="C166" s="5" t="n">
        <v>2007</v>
      </c>
    </row>
    <row r="167" spans="1:7">
      <c r="A167" s="4" t="s">
        <v>1139</v>
      </c>
      <c r="B167" s="4" t="s">
        <v>1138</v>
      </c>
      <c r="C167" s="5" t="n">
        <v>2017</v>
      </c>
    </row>
    <row r="168" spans="1:7">
      <c r="A168" s="4" t="s">
        <v>1191</v>
      </c>
    </row>
    <row r="169" spans="1:7">
      <c r="A169" s="3" t="s">
        <v>1131</v>
      </c>
    </row>
    <row r="170" spans="1:7">
      <c r="A170" s="4" t="s">
        <v>1132</v>
      </c>
      <c r="B170" s="4" t="s">
        <v>1136</v>
      </c>
      <c r="C170" s="7" t="n">
        <v>0</v>
      </c>
    </row>
    <row r="171" spans="1:7">
      <c r="A171" s="4" t="s">
        <v>1192</v>
      </c>
    </row>
    <row r="172" spans="1:7">
      <c r="A172" s="3" t="s">
        <v>1131</v>
      </c>
    </row>
    <row r="173" spans="1:7">
      <c r="A173" s="4" t="s">
        <v>1132</v>
      </c>
      <c r="B173" s="4" t="s">
        <v>1136</v>
      </c>
      <c r="C173" s="5" t="n">
        <v>5015</v>
      </c>
    </row>
    <row r="174" spans="1:7">
      <c r="A174" s="4" t="s">
        <v>1133</v>
      </c>
      <c r="B174" s="4" t="s">
        <v>1136</v>
      </c>
      <c r="C174" s="7" t="n">
        <v>121</v>
      </c>
    </row>
    <row r="175" spans="1:7">
      <c r="A175" s="4" t="s">
        <v>1137</v>
      </c>
      <c r="B175" s="4" t="s">
        <v>1138</v>
      </c>
      <c r="C175" s="4" t="s">
        <v>1193</v>
      </c>
    </row>
    <row r="176" spans="1:7">
      <c r="A176" s="4" t="s">
        <v>1139</v>
      </c>
      <c r="B176" s="4" t="s">
        <v>1138</v>
      </c>
      <c r="C176" s="5" t="n">
        <v>2017</v>
      </c>
    </row>
    <row r="177" spans="1:7">
      <c r="A177" s="4" t="s">
        <v>1194</v>
      </c>
    </row>
    <row r="178" spans="1:7">
      <c r="A178" s="3" t="s">
        <v>1131</v>
      </c>
    </row>
    <row r="179" spans="1:7">
      <c r="A179" s="4" t="s">
        <v>1132</v>
      </c>
      <c r="B179" s="4" t="s">
        <v>1136</v>
      </c>
      <c r="C179" s="7" t="n">
        <v>0</v>
      </c>
    </row>
    <row r="180" spans="1:7">
      <c r="A180" s="4" t="s">
        <v>1195</v>
      </c>
    </row>
    <row r="181" spans="1:7">
      <c r="A181" s="3" t="s">
        <v>1131</v>
      </c>
    </row>
    <row r="182" spans="1:7">
      <c r="A182" s="4" t="s">
        <v>1132</v>
      </c>
      <c r="B182" s="4" t="s">
        <v>1136</v>
      </c>
      <c r="C182" s="5" t="n">
        <v>4612</v>
      </c>
    </row>
    <row r="183" spans="1:7">
      <c r="A183" s="4" t="s">
        <v>1133</v>
      </c>
      <c r="B183" s="4" t="s">
        <v>1136</v>
      </c>
      <c r="C183" s="7" t="n">
        <v>68</v>
      </c>
    </row>
    <row r="184" spans="1:7">
      <c r="A184" s="4" t="s">
        <v>1137</v>
      </c>
      <c r="B184" s="4" t="s">
        <v>1138</v>
      </c>
      <c r="C184" s="5" t="n">
        <v>2016</v>
      </c>
    </row>
    <row r="185" spans="1:7">
      <c r="A185" s="4" t="s">
        <v>1139</v>
      </c>
      <c r="B185" s="4" t="s">
        <v>1138</v>
      </c>
      <c r="C185" s="5" t="n">
        <v>2017</v>
      </c>
    </row>
    <row r="186" spans="1:7">
      <c r="A186" s="4" t="s">
        <v>1196</v>
      </c>
    </row>
    <row r="187" spans="1:7">
      <c r="A187" s="3" t="s">
        <v>1131</v>
      </c>
    </row>
    <row r="188" spans="1:7">
      <c r="A188" s="4" t="s">
        <v>1132</v>
      </c>
      <c r="B188" s="4" t="s">
        <v>1136</v>
      </c>
      <c r="C188" s="7" t="n">
        <v>0</v>
      </c>
    </row>
    <row r="189" spans="1:7">
      <c r="A189" s="4" t="s">
        <v>1197</v>
      </c>
    </row>
    <row r="190" spans="1:7">
      <c r="A190" s="3" t="s">
        <v>1131</v>
      </c>
    </row>
    <row r="191" spans="1:7">
      <c r="A191" s="4" t="s">
        <v>1132</v>
      </c>
      <c r="B191" s="4" t="s">
        <v>1178</v>
      </c>
      <c r="C191" s="5" t="n">
        <v>5435</v>
      </c>
    </row>
    <row r="192" spans="1:7">
      <c r="A192" s="4" t="s">
        <v>1133</v>
      </c>
      <c r="B192" s="4" t="s">
        <v>1178</v>
      </c>
      <c r="C192" s="7" t="n">
        <v>149</v>
      </c>
    </row>
    <row r="193" spans="1:7">
      <c r="A193" s="4" t="s">
        <v>1137</v>
      </c>
      <c r="B193" s="4" t="s">
        <v>1179</v>
      </c>
      <c r="C193" s="5" t="n">
        <v>2014</v>
      </c>
    </row>
    <row r="194" spans="1:7">
      <c r="A194" s="4" t="s">
        <v>1139</v>
      </c>
      <c r="B194" s="4" t="s">
        <v>1179</v>
      </c>
      <c r="C194" s="5" t="n">
        <v>2017</v>
      </c>
    </row>
    <row r="195" spans="1:7">
      <c r="A195" s="4" t="s">
        <v>1198</v>
      </c>
    </row>
    <row r="196" spans="1:7">
      <c r="A196" s="3" t="s">
        <v>1131</v>
      </c>
    </row>
    <row r="197" spans="1:7">
      <c r="A197" s="4" t="s">
        <v>1132</v>
      </c>
      <c r="B197" s="4" t="s">
        <v>1178</v>
      </c>
      <c r="C197" s="7" t="n">
        <v>868</v>
      </c>
    </row>
    <row r="198" spans="1:7">
      <c r="A198" s="4" t="s">
        <v>1199</v>
      </c>
    </row>
    <row r="199" spans="1:7">
      <c r="A199" s="3" t="s">
        <v>1131</v>
      </c>
    </row>
    <row r="200" spans="1:7">
      <c r="A200" s="4" t="s">
        <v>1132</v>
      </c>
      <c r="B200" s="4" t="s">
        <v>1136</v>
      </c>
      <c r="C200" s="5" t="n">
        <v>24638</v>
      </c>
    </row>
    <row r="201" spans="1:7">
      <c r="A201" s="4" t="s">
        <v>1133</v>
      </c>
      <c r="B201" s="4" t="s">
        <v>1136</v>
      </c>
      <c r="C201" s="7" t="n">
        <v>512</v>
      </c>
    </row>
    <row r="202" spans="1:7">
      <c r="A202" s="4" t="s">
        <v>1137</v>
      </c>
      <c r="B202" s="4" t="s">
        <v>1138</v>
      </c>
      <c r="C202" s="5" t="n">
        <v>2001</v>
      </c>
    </row>
    <row r="203" spans="1:7">
      <c r="A203" s="4" t="s">
        <v>1139</v>
      </c>
      <c r="B203" s="4" t="s">
        <v>1138</v>
      </c>
      <c r="C203" s="5" t="n">
        <v>2017</v>
      </c>
    </row>
    <row r="204" spans="1:7">
      <c r="A204" s="4" t="s">
        <v>1200</v>
      </c>
    </row>
    <row r="205" spans="1:7">
      <c r="A205" s="3" t="s">
        <v>1131</v>
      </c>
    </row>
    <row r="206" spans="1:7">
      <c r="A206" s="4" t="s">
        <v>1132</v>
      </c>
      <c r="B206" s="4" t="s">
        <v>1136</v>
      </c>
      <c r="C206" s="7" t="n">
        <v>0</v>
      </c>
    </row>
    <row r="207" spans="1:7">
      <c r="A207" s="4" t="s">
        <v>1201</v>
      </c>
    </row>
    <row r="208" spans="1:7">
      <c r="A208" s="3" t="s">
        <v>1131</v>
      </c>
    </row>
    <row r="209" spans="1:7">
      <c r="A209" s="4" t="s">
        <v>1132</v>
      </c>
      <c r="B209" s="4" t="s">
        <v>1178</v>
      </c>
      <c r="C209" s="5" t="n">
        <v>49500</v>
      </c>
    </row>
    <row r="210" spans="1:7">
      <c r="A210" s="4" t="s">
        <v>1133</v>
      </c>
      <c r="B210" s="4" t="s">
        <v>1178</v>
      </c>
      <c r="C210" s="7" t="n">
        <v>1232</v>
      </c>
    </row>
    <row r="211" spans="1:7">
      <c r="A211" s="4" t="s">
        <v>1137</v>
      </c>
      <c r="B211" s="4" t="s">
        <v>1179</v>
      </c>
      <c r="C211" s="5" t="n">
        <v>2002</v>
      </c>
    </row>
    <row r="212" spans="1:7">
      <c r="A212" s="4" t="s">
        <v>1139</v>
      </c>
      <c r="B212" s="4" t="s">
        <v>1179</v>
      </c>
      <c r="C212" s="5" t="n">
        <v>2017</v>
      </c>
    </row>
    <row r="213" spans="1:7">
      <c r="A213" s="4" t="s">
        <v>1202</v>
      </c>
    </row>
    <row r="214" spans="1:7">
      <c r="A214" s="3" t="s">
        <v>1131</v>
      </c>
    </row>
    <row r="215" spans="1:7">
      <c r="A215" s="4" t="s">
        <v>1132</v>
      </c>
      <c r="B215" s="4" t="s">
        <v>1178</v>
      </c>
      <c r="C215" s="7" t="n">
        <v>7823</v>
      </c>
    </row>
    <row r="216" spans="1:7">
      <c r="A216" s="4" t="s">
        <v>1203</v>
      </c>
    </row>
    <row r="217" spans="1:7">
      <c r="A217" s="3" t="s">
        <v>1131</v>
      </c>
    </row>
    <row r="218" spans="1:7">
      <c r="A218" s="4" t="s">
        <v>1132</v>
      </c>
      <c r="B218" s="4" t="s">
        <v>1178</v>
      </c>
      <c r="C218" s="5" t="n">
        <v>9085</v>
      </c>
    </row>
    <row r="219" spans="1:7">
      <c r="A219" s="4" t="s">
        <v>1133</v>
      </c>
      <c r="B219" s="4" t="s">
        <v>1178</v>
      </c>
      <c r="C219" s="7" t="n">
        <v>172</v>
      </c>
    </row>
    <row r="220" spans="1:7">
      <c r="A220" s="4" t="s">
        <v>1137</v>
      </c>
      <c r="B220" s="4" t="s">
        <v>1179</v>
      </c>
      <c r="C220" s="5" t="n">
        <v>2011</v>
      </c>
    </row>
    <row r="221" spans="1:7">
      <c r="A221" s="4" t="s">
        <v>1139</v>
      </c>
      <c r="B221" s="4" t="s">
        <v>1179</v>
      </c>
      <c r="C221" s="5" t="n">
        <v>2017</v>
      </c>
    </row>
    <row r="222" spans="1:7">
      <c r="A222" s="4" t="s">
        <v>1204</v>
      </c>
    </row>
    <row r="223" spans="1:7">
      <c r="A223" s="3" t="s">
        <v>1131</v>
      </c>
    </row>
    <row r="224" spans="1:7">
      <c r="A224" s="4" t="s">
        <v>1132</v>
      </c>
      <c r="B224" s="4" t="s">
        <v>1178</v>
      </c>
      <c r="C224" s="7" t="n">
        <v>1295</v>
      </c>
    </row>
    <row r="225" spans="1:7">
      <c r="A225" s="4" t="s">
        <v>1205</v>
      </c>
    </row>
    <row r="226" spans="1:7">
      <c r="A226" s="3" t="s">
        <v>1131</v>
      </c>
    </row>
    <row r="227" spans="1:7">
      <c r="A227" s="4" t="s">
        <v>1132</v>
      </c>
      <c r="B227" s="4" t="s">
        <v>1178</v>
      </c>
      <c r="C227" s="5" t="n">
        <v>4292</v>
      </c>
    </row>
    <row r="228" spans="1:7">
      <c r="A228" s="4" t="s">
        <v>1133</v>
      </c>
      <c r="B228" s="4" t="s">
        <v>1178</v>
      </c>
      <c r="C228" s="7" t="n">
        <v>77</v>
      </c>
    </row>
    <row r="229" spans="1:7">
      <c r="A229" s="4" t="s">
        <v>1137</v>
      </c>
      <c r="B229" s="4" t="s">
        <v>1179</v>
      </c>
      <c r="C229" s="5" t="n">
        <v>2014</v>
      </c>
    </row>
    <row r="230" spans="1:7">
      <c r="A230" s="4" t="s">
        <v>1139</v>
      </c>
      <c r="B230" s="4" t="s">
        <v>1179</v>
      </c>
      <c r="C230" s="5" t="n">
        <v>2017</v>
      </c>
    </row>
    <row r="231" spans="1:7">
      <c r="A231" s="4" t="s">
        <v>1206</v>
      </c>
    </row>
    <row r="232" spans="1:7">
      <c r="A232" s="3" t="s">
        <v>1131</v>
      </c>
    </row>
    <row r="233" spans="1:7">
      <c r="A233" s="4" t="s">
        <v>1132</v>
      </c>
      <c r="B233" s="4" t="s">
        <v>1178</v>
      </c>
      <c r="C233" s="7" t="n">
        <v>407</v>
      </c>
    </row>
    <row r="234" spans="1:7">
      <c r="A234" s="4" t="s">
        <v>1207</v>
      </c>
    </row>
    <row r="235" spans="1:7">
      <c r="A235" s="3" t="s">
        <v>1131</v>
      </c>
    </row>
    <row r="236" spans="1:7">
      <c r="A236" s="4" t="s">
        <v>1132</v>
      </c>
      <c r="B236" s="4" t="s">
        <v>1136</v>
      </c>
      <c r="C236" s="5" t="n">
        <v>26612</v>
      </c>
    </row>
    <row r="237" spans="1:7">
      <c r="A237" s="4" t="s">
        <v>1133</v>
      </c>
      <c r="B237" s="4" t="s">
        <v>1136</v>
      </c>
      <c r="C237" s="7" t="n">
        <v>299</v>
      </c>
    </row>
    <row r="238" spans="1:7">
      <c r="A238" s="4" t="s">
        <v>1137</v>
      </c>
      <c r="B238" s="4" t="s">
        <v>1138</v>
      </c>
      <c r="C238" s="5" t="n">
        <v>2009</v>
      </c>
    </row>
    <row r="239" spans="1:7">
      <c r="A239" s="4" t="s">
        <v>1139</v>
      </c>
      <c r="B239" s="4" t="s">
        <v>1138</v>
      </c>
      <c r="C239" s="5" t="n">
        <v>2017</v>
      </c>
    </row>
    <row r="240" spans="1:7">
      <c r="A240" s="4" t="s">
        <v>1208</v>
      </c>
    </row>
    <row r="241" spans="1:7">
      <c r="A241" s="3" t="s">
        <v>1131</v>
      </c>
    </row>
    <row r="242" spans="1:7">
      <c r="A242" s="4" t="s">
        <v>1132</v>
      </c>
      <c r="B242" s="4" t="s">
        <v>1136</v>
      </c>
      <c r="C242" s="7" t="n">
        <v>0</v>
      </c>
    </row>
    <row r="243" spans="1:7">
      <c r="A243" s="4" t="s">
        <v>1209</v>
      </c>
    </row>
    <row r="244" spans="1:7">
      <c r="A244" s="3" t="s">
        <v>1131</v>
      </c>
    </row>
    <row r="245" spans="1:7">
      <c r="A245" s="4" t="s">
        <v>1132</v>
      </c>
      <c r="B245" s="4" t="s">
        <v>1178</v>
      </c>
      <c r="C245" s="5" t="n">
        <v>8199</v>
      </c>
    </row>
    <row r="246" spans="1:7">
      <c r="A246" s="4" t="s">
        <v>1133</v>
      </c>
      <c r="B246" s="4" t="s">
        <v>1178</v>
      </c>
      <c r="C246" s="7" t="n">
        <v>112</v>
      </c>
    </row>
    <row r="247" spans="1:7">
      <c r="A247" s="4" t="s">
        <v>1137</v>
      </c>
      <c r="B247" s="4" t="s">
        <v>1179</v>
      </c>
      <c r="C247" s="5" t="n">
        <v>2004</v>
      </c>
    </row>
    <row r="248" spans="1:7">
      <c r="A248" s="4" t="s">
        <v>1139</v>
      </c>
      <c r="B248" s="4" t="s">
        <v>1179</v>
      </c>
      <c r="C248" s="5" t="n">
        <v>2017</v>
      </c>
    </row>
    <row r="249" spans="1:7">
      <c r="A249" s="4" t="s">
        <v>1210</v>
      </c>
    </row>
    <row r="250" spans="1:7">
      <c r="A250" s="3" t="s">
        <v>1131</v>
      </c>
    </row>
    <row r="251" spans="1:7">
      <c r="A251" s="4" t="s">
        <v>1132</v>
      </c>
      <c r="B251" s="4" t="s">
        <v>1178</v>
      </c>
      <c r="C251" s="7" t="n">
        <v>908</v>
      </c>
    </row>
    <row r="252" spans="1:7">
      <c r="A252" s="4" t="s">
        <v>1211</v>
      </c>
    </row>
    <row r="253" spans="1:7">
      <c r="A253" s="3" t="s">
        <v>1131</v>
      </c>
    </row>
    <row r="254" spans="1:7">
      <c r="A254" s="4" t="s">
        <v>1132</v>
      </c>
      <c r="B254" s="4" t="s">
        <v>1178</v>
      </c>
      <c r="C254" s="5" t="n">
        <v>15940</v>
      </c>
    </row>
    <row r="255" spans="1:7">
      <c r="A255" s="4" t="s">
        <v>1133</v>
      </c>
      <c r="B255" s="4" t="s">
        <v>1178</v>
      </c>
      <c r="C255" s="7" t="n">
        <v>341</v>
      </c>
    </row>
    <row r="256" spans="1:7">
      <c r="A256" s="4" t="s">
        <v>1137</v>
      </c>
      <c r="B256" s="4" t="s">
        <v>1179</v>
      </c>
      <c r="C256" s="5" t="n">
        <v>2002</v>
      </c>
    </row>
    <row r="257" spans="1:7">
      <c r="A257" s="4" t="s">
        <v>1139</v>
      </c>
      <c r="B257" s="4" t="s">
        <v>1179</v>
      </c>
      <c r="C257" s="5" t="n">
        <v>2017</v>
      </c>
    </row>
    <row r="258" spans="1:7">
      <c r="A258" s="4" t="s">
        <v>1212</v>
      </c>
    </row>
    <row r="259" spans="1:7">
      <c r="A259" s="3" t="s">
        <v>1131</v>
      </c>
    </row>
    <row r="260" spans="1:7">
      <c r="A260" s="4" t="s">
        <v>1132</v>
      </c>
      <c r="B260" s="4" t="s">
        <v>1178</v>
      </c>
      <c r="C260" s="7" t="n">
        <v>4505</v>
      </c>
    </row>
    <row r="261" spans="1:7">
      <c r="A261" s="4" t="s">
        <v>1213</v>
      </c>
    </row>
    <row r="262" spans="1:7">
      <c r="A262" s="3" t="s">
        <v>1131</v>
      </c>
    </row>
    <row r="263" spans="1:7">
      <c r="A263" s="4" t="s">
        <v>1132</v>
      </c>
      <c r="B263" s="4" t="s">
        <v>1178</v>
      </c>
      <c r="C263" s="5" t="n">
        <v>40650</v>
      </c>
    </row>
    <row r="264" spans="1:7">
      <c r="A264" s="4" t="s">
        <v>1133</v>
      </c>
      <c r="B264" s="4" t="s">
        <v>1178</v>
      </c>
      <c r="C264" s="7" t="n">
        <v>311</v>
      </c>
    </row>
    <row r="265" spans="1:7">
      <c r="A265" s="4" t="s">
        <v>1137</v>
      </c>
      <c r="B265" s="4" t="s">
        <v>1179</v>
      </c>
      <c r="C265" s="5" t="n">
        <v>2012</v>
      </c>
    </row>
    <row r="266" spans="1:7">
      <c r="A266" s="4" t="s">
        <v>1139</v>
      </c>
      <c r="B266" s="4" t="s">
        <v>1179</v>
      </c>
      <c r="C266" s="5" t="n">
        <v>2017</v>
      </c>
    </row>
    <row r="267" spans="1:7">
      <c r="A267" s="4" t="s">
        <v>1214</v>
      </c>
    </row>
    <row r="268" spans="1:7">
      <c r="A268" s="3" t="s">
        <v>1131</v>
      </c>
    </row>
    <row r="269" spans="1:7">
      <c r="A269" s="4" t="s">
        <v>1132</v>
      </c>
      <c r="B269" s="4" t="s">
        <v>1178</v>
      </c>
      <c r="C269" s="7" t="n">
        <v>3811</v>
      </c>
    </row>
    <row r="270" spans="1:7">
      <c r="A270" s="4" t="s">
        <v>427</v>
      </c>
    </row>
    <row r="271" spans="1:7">
      <c r="A271" s="3" t="s">
        <v>1131</v>
      </c>
    </row>
    <row r="272" spans="1:7">
      <c r="A272" s="4" t="s">
        <v>1132</v>
      </c>
      <c r="B272" s="4" t="s">
        <v>1178</v>
      </c>
      <c r="C272" s="5" t="n">
        <v>6250</v>
      </c>
    </row>
    <row r="273" spans="1:7">
      <c r="A273" s="4" t="s">
        <v>1133</v>
      </c>
      <c r="B273" s="4" t="s">
        <v>1178</v>
      </c>
      <c r="C273" s="7" t="n">
        <v>29</v>
      </c>
    </row>
    <row r="274" spans="1:7">
      <c r="A274" s="4" t="s">
        <v>1137</v>
      </c>
      <c r="B274" s="4" t="s">
        <v>1179</v>
      </c>
      <c r="C274" s="5" t="n">
        <v>2016</v>
      </c>
    </row>
    <row r="275" spans="1:7">
      <c r="A275" s="4" t="s">
        <v>1139</v>
      </c>
      <c r="B275" s="4" t="s">
        <v>1179</v>
      </c>
      <c r="C275" s="5" t="n">
        <v>2017</v>
      </c>
    </row>
    <row r="276" spans="1:7">
      <c r="A276" s="4" t="s">
        <v>1215</v>
      </c>
    </row>
    <row r="277" spans="1:7">
      <c r="A277" s="3" t="s">
        <v>1131</v>
      </c>
    </row>
    <row r="278" spans="1:7">
      <c r="A278" s="4" t="s">
        <v>1132</v>
      </c>
      <c r="B278" s="4" t="s">
        <v>1178</v>
      </c>
      <c r="C278" s="7" t="n">
        <v>786</v>
      </c>
    </row>
    <row r="279" spans="1:7">
      <c r="A279" s="4" t="s">
        <v>428</v>
      </c>
    </row>
    <row r="280" spans="1:7">
      <c r="A280" s="3" t="s">
        <v>1131</v>
      </c>
    </row>
    <row r="281" spans="1:7">
      <c r="A281" s="4" t="s">
        <v>1132</v>
      </c>
      <c r="B281" s="4" t="s">
        <v>1178</v>
      </c>
      <c r="C281" s="5" t="n">
        <v>6800</v>
      </c>
    </row>
    <row r="282" spans="1:7">
      <c r="A282" s="4" t="s">
        <v>1133</v>
      </c>
      <c r="B282" s="4" t="s">
        <v>1178</v>
      </c>
      <c r="C282" s="7" t="n">
        <v>48</v>
      </c>
    </row>
    <row r="283" spans="1:7">
      <c r="A283" s="4" t="s">
        <v>1137</v>
      </c>
      <c r="B283" s="4" t="s">
        <v>1179</v>
      </c>
      <c r="C283" s="5" t="n">
        <v>2007</v>
      </c>
    </row>
    <row r="284" spans="1:7">
      <c r="A284" s="4" t="s">
        <v>1139</v>
      </c>
      <c r="B284" s="4" t="s">
        <v>1179</v>
      </c>
      <c r="C284" s="5" t="n">
        <v>2017</v>
      </c>
    </row>
    <row r="285" spans="1:7">
      <c r="A285" s="4" t="s">
        <v>1216</v>
      </c>
    </row>
    <row r="286" spans="1:7">
      <c r="A286" s="3" t="s">
        <v>1131</v>
      </c>
    </row>
    <row r="287" spans="1:7">
      <c r="A287" s="4" t="s">
        <v>1132</v>
      </c>
      <c r="B287" s="4" t="s">
        <v>1178</v>
      </c>
      <c r="C287" s="7" t="n">
        <v>1202</v>
      </c>
    </row>
    <row r="288" spans="1:7">
      <c r="A288" s="4" t="s">
        <v>429</v>
      </c>
    </row>
    <row r="289" spans="1:7">
      <c r="A289" s="3" t="s">
        <v>1131</v>
      </c>
    </row>
    <row r="290" spans="1:7">
      <c r="A290" s="4" t="s">
        <v>1132</v>
      </c>
      <c r="B290" s="4" t="s">
        <v>1178</v>
      </c>
      <c r="C290" s="5" t="n">
        <v>12007</v>
      </c>
    </row>
    <row r="291" spans="1:7">
      <c r="A291" s="4" t="s">
        <v>1133</v>
      </c>
      <c r="B291" s="4" t="s">
        <v>1178</v>
      </c>
      <c r="C291" s="7" t="n">
        <v>62</v>
      </c>
    </row>
    <row r="292" spans="1:7">
      <c r="A292" s="4" t="s">
        <v>1137</v>
      </c>
      <c r="B292" s="4" t="s">
        <v>1179</v>
      </c>
      <c r="C292" s="4" t="s">
        <v>1217</v>
      </c>
    </row>
    <row r="293" spans="1:7">
      <c r="A293" s="4" t="s">
        <v>1139</v>
      </c>
      <c r="B293" s="4" t="s">
        <v>1179</v>
      </c>
      <c r="C293" s="5" t="n">
        <v>2017</v>
      </c>
    </row>
    <row r="294" spans="1:7">
      <c r="A294" s="4" t="s">
        <v>1218</v>
      </c>
    </row>
    <row r="295" spans="1:7">
      <c r="A295" s="3" t="s">
        <v>1131</v>
      </c>
    </row>
    <row r="296" spans="1:7">
      <c r="A296" s="4" t="s">
        <v>1132</v>
      </c>
      <c r="B296" s="4" t="s">
        <v>1178</v>
      </c>
      <c r="C296" s="7" t="n">
        <v>1916</v>
      </c>
    </row>
    <row r="297" spans="1:7">
      <c r="A297" s="4" t="s">
        <v>430</v>
      </c>
    </row>
    <row r="298" spans="1:7">
      <c r="A298" s="3" t="s">
        <v>1131</v>
      </c>
    </row>
    <row r="299" spans="1:7">
      <c r="A299" s="4" t="s">
        <v>1132</v>
      </c>
      <c r="B299" s="4" t="s">
        <v>1219</v>
      </c>
      <c r="C299" s="5" t="n">
        <v>3937</v>
      </c>
    </row>
    <row r="300" spans="1:7">
      <c r="A300" s="4" t="s">
        <v>1133</v>
      </c>
      <c r="B300" s="4" t="s">
        <v>1219</v>
      </c>
      <c r="C300" s="7" t="n">
        <v>0</v>
      </c>
    </row>
    <row r="301" spans="1:7">
      <c r="A301" s="4" t="s">
        <v>1137</v>
      </c>
      <c r="B301" s="4" t="s">
        <v>1220</v>
      </c>
      <c r="C301" s="5" t="n">
        <v>2007</v>
      </c>
    </row>
    <row r="302" spans="1:7">
      <c r="A302" s="4" t="s">
        <v>1139</v>
      </c>
      <c r="B302" s="4" t="s">
        <v>1220</v>
      </c>
      <c r="C302" s="5" t="n">
        <v>2017</v>
      </c>
    </row>
    <row r="303" spans="1:7">
      <c r="A303" s="4" t="s">
        <v>1221</v>
      </c>
    </row>
    <row r="304" spans="1:7">
      <c r="A304" s="3" t="s">
        <v>1131</v>
      </c>
    </row>
    <row r="305" spans="1:7">
      <c r="A305" s="4" t="s">
        <v>1132</v>
      </c>
      <c r="B305" s="4" t="s">
        <v>1219</v>
      </c>
      <c r="C305" s="7" t="n">
        <v>437</v>
      </c>
    </row>
    <row r="306" spans="1:7">
      <c r="A306" s="4" t="s">
        <v>431</v>
      </c>
    </row>
    <row r="307" spans="1:7">
      <c r="A307" s="3" t="s">
        <v>1131</v>
      </c>
    </row>
    <row r="308" spans="1:7">
      <c r="A308" s="4" t="s">
        <v>1132</v>
      </c>
      <c r="B308" s="4" t="s">
        <v>1222</v>
      </c>
      <c r="C308" s="5" t="n">
        <v>8691</v>
      </c>
    </row>
    <row r="309" spans="1:7">
      <c r="A309" s="4" t="s">
        <v>1133</v>
      </c>
      <c r="B309" s="4" t="s">
        <v>1222</v>
      </c>
      <c r="C309" s="7" t="n">
        <v>0</v>
      </c>
    </row>
    <row r="310" spans="1:7">
      <c r="A310" s="4" t="s">
        <v>1137</v>
      </c>
      <c r="B310" s="4" t="s">
        <v>1223</v>
      </c>
      <c r="C310" s="5" t="n">
        <v>2011</v>
      </c>
    </row>
    <row r="311" spans="1:7">
      <c r="A311" s="4" t="s">
        <v>1139</v>
      </c>
      <c r="B311" s="4" t="s">
        <v>1223</v>
      </c>
      <c r="C311" s="5" t="n">
        <v>2017</v>
      </c>
    </row>
    <row r="312" spans="1:7">
      <c r="A312" s="4" t="s">
        <v>1224</v>
      </c>
    </row>
    <row r="313" spans="1:7">
      <c r="A313" s="3" t="s">
        <v>1131</v>
      </c>
    </row>
    <row r="314" spans="1:7">
      <c r="A314" s="4" t="s">
        <v>1132</v>
      </c>
      <c r="B314" s="4" t="s">
        <v>1222</v>
      </c>
      <c r="C314" s="7" t="n">
        <v>0</v>
      </c>
    </row>
    <row r="315" spans="1:7">
      <c r="A315" s="4" t="s">
        <v>432</v>
      </c>
    </row>
    <row r="316" spans="1:7">
      <c r="A316" s="3" t="s">
        <v>1131</v>
      </c>
    </row>
    <row r="317" spans="1:7">
      <c r="A317" s="4" t="s">
        <v>1132</v>
      </c>
      <c r="B317" s="4" t="s">
        <v>1222</v>
      </c>
      <c r="C317" s="5" t="n">
        <v>5737</v>
      </c>
    </row>
    <row r="318" spans="1:7">
      <c r="A318" s="4" t="s">
        <v>1133</v>
      </c>
      <c r="B318" s="4" t="s">
        <v>1222</v>
      </c>
      <c r="C318" s="7" t="n">
        <v>0</v>
      </c>
    </row>
    <row r="319" spans="1:7">
      <c r="A319" s="4" t="s">
        <v>1137</v>
      </c>
      <c r="B319" s="4" t="s">
        <v>1223</v>
      </c>
      <c r="C319" s="4" t="s">
        <v>1225</v>
      </c>
    </row>
    <row r="320" spans="1:7">
      <c r="A320" s="4" t="s">
        <v>1139</v>
      </c>
      <c r="B320" s="4" t="s">
        <v>1223</v>
      </c>
      <c r="C320" s="5" t="n">
        <v>2017</v>
      </c>
    </row>
    <row r="321" spans="1:7">
      <c r="A321" s="4" t="s">
        <v>1226</v>
      </c>
    </row>
    <row r="322" spans="1:7">
      <c r="A322" s="3" t="s">
        <v>1131</v>
      </c>
    </row>
    <row r="323" spans="1:7">
      <c r="A323" s="4" t="s">
        <v>1132</v>
      </c>
      <c r="B323" s="4" t="s">
        <v>1222</v>
      </c>
      <c r="C323" s="7" t="n">
        <v>0</v>
      </c>
    </row>
    <row r="324" spans="1:7">
      <c r="A324" s="4" t="s">
        <v>433</v>
      </c>
    </row>
    <row r="325" spans="1:7">
      <c r="A325" s="3" t="s">
        <v>1131</v>
      </c>
    </row>
    <row r="326" spans="1:7">
      <c r="A326" s="4" t="s">
        <v>1132</v>
      </c>
      <c r="B326" s="4" t="s">
        <v>1222</v>
      </c>
      <c r="C326" s="5" t="n">
        <v>5807</v>
      </c>
    </row>
    <row r="327" spans="1:7">
      <c r="A327" s="4" t="s">
        <v>1133</v>
      </c>
      <c r="B327" s="4" t="s">
        <v>1222</v>
      </c>
      <c r="C327" s="7" t="n">
        <v>0</v>
      </c>
    </row>
    <row r="328" spans="1:7">
      <c r="A328" s="4" t="s">
        <v>1137</v>
      </c>
      <c r="B328" s="4" t="s">
        <v>1223</v>
      </c>
      <c r="C328" s="5" t="n">
        <v>1997</v>
      </c>
    </row>
    <row r="329" spans="1:7">
      <c r="A329" s="4" t="s">
        <v>1139</v>
      </c>
      <c r="B329" s="4" t="s">
        <v>1223</v>
      </c>
      <c r="C329" s="5" t="n">
        <v>2017</v>
      </c>
    </row>
    <row r="330" spans="1:7">
      <c r="A330" s="4" t="s">
        <v>1227</v>
      </c>
    </row>
    <row r="331" spans="1:7">
      <c r="A331" s="3" t="s">
        <v>1131</v>
      </c>
    </row>
    <row r="332" spans="1:7">
      <c r="A332" s="4" t="s">
        <v>1132</v>
      </c>
      <c r="B332" s="4" t="s">
        <v>1222</v>
      </c>
      <c r="C332" s="7" t="n">
        <v>0</v>
      </c>
    </row>
    <row r="333" spans="1:7">
      <c r="A333" s="4" t="s">
        <v>1228</v>
      </c>
    </row>
    <row r="334" spans="1:7">
      <c r="A334" s="3" t="s">
        <v>1131</v>
      </c>
    </row>
    <row r="335" spans="1:7">
      <c r="A335" s="4" t="s">
        <v>1132</v>
      </c>
      <c r="B335" s="4" t="s">
        <v>93</v>
      </c>
      <c r="C335" s="5" t="n">
        <v>47509</v>
      </c>
    </row>
    <row r="336" spans="1:7">
      <c r="A336" s="4" t="s">
        <v>1229</v>
      </c>
    </row>
    <row r="337" spans="1:7">
      <c r="A337" s="3" t="s">
        <v>1131</v>
      </c>
    </row>
    <row r="338" spans="1:7">
      <c r="A338" s="4" t="s">
        <v>1132</v>
      </c>
      <c r="B338" s="4" t="s">
        <v>1136</v>
      </c>
      <c r="C338" s="5" t="n">
        <v>0</v>
      </c>
    </row>
    <row r="339" spans="1:7">
      <c r="A339" s="4" t="s">
        <v>1230</v>
      </c>
    </row>
    <row r="340" spans="1:7">
      <c r="A340" s="3" t="s">
        <v>1131</v>
      </c>
    </row>
    <row r="341" spans="1:7">
      <c r="A341" s="4" t="s">
        <v>1132</v>
      </c>
      <c r="B341" s="4" t="s">
        <v>1136</v>
      </c>
      <c r="C341" s="5" t="n">
        <v>572</v>
      </c>
    </row>
    <row r="342" spans="1:7">
      <c r="A342" s="4" t="s">
        <v>1231</v>
      </c>
    </row>
    <row r="343" spans="1:7">
      <c r="A343" s="3" t="s">
        <v>1131</v>
      </c>
    </row>
    <row r="344" spans="1:7">
      <c r="A344" s="4" t="s">
        <v>1132</v>
      </c>
      <c r="B344" s="4" t="s">
        <v>1145</v>
      </c>
      <c r="C344" s="5" t="n">
        <v>1287</v>
      </c>
    </row>
    <row r="345" spans="1:7">
      <c r="A345" s="4" t="s">
        <v>1232</v>
      </c>
    </row>
    <row r="346" spans="1:7">
      <c r="A346" s="3" t="s">
        <v>1131</v>
      </c>
    </row>
    <row r="347" spans="1:7">
      <c r="A347" s="4" t="s">
        <v>1132</v>
      </c>
      <c r="B347" s="4" t="s">
        <v>1149</v>
      </c>
      <c r="C347" s="5" t="n">
        <v>2705</v>
      </c>
    </row>
    <row r="348" spans="1:7">
      <c r="A348" s="4" t="s">
        <v>1233</v>
      </c>
    </row>
    <row r="349" spans="1:7">
      <c r="A349" s="3" t="s">
        <v>1131</v>
      </c>
    </row>
    <row r="350" spans="1:7">
      <c r="A350" s="4" t="s">
        <v>1132</v>
      </c>
      <c r="B350" s="4" t="s">
        <v>1153</v>
      </c>
      <c r="C350" s="5" t="n">
        <v>1050</v>
      </c>
    </row>
    <row r="351" spans="1:7">
      <c r="A351" s="4" t="s">
        <v>1234</v>
      </c>
    </row>
    <row r="352" spans="1:7">
      <c r="A352" s="3" t="s">
        <v>1131</v>
      </c>
    </row>
    <row r="353" spans="1:7">
      <c r="A353" s="4" t="s">
        <v>1132</v>
      </c>
      <c r="B353" s="4" t="s">
        <v>1153</v>
      </c>
      <c r="C353" s="5" t="n">
        <v>230</v>
      </c>
    </row>
    <row r="354" spans="1:7">
      <c r="A354" s="4" t="s">
        <v>1235</v>
      </c>
    </row>
    <row r="355" spans="1:7">
      <c r="A355" s="3" t="s">
        <v>1131</v>
      </c>
    </row>
    <row r="356" spans="1:7">
      <c r="A356" s="4" t="s">
        <v>1132</v>
      </c>
      <c r="B356" s="4" t="s">
        <v>1153</v>
      </c>
      <c r="C356" s="5" t="n">
        <v>1200</v>
      </c>
    </row>
    <row r="357" spans="1:7">
      <c r="A357" s="4" t="s">
        <v>1236</v>
      </c>
    </row>
    <row r="358" spans="1:7">
      <c r="A358" s="3" t="s">
        <v>1131</v>
      </c>
    </row>
    <row r="359" spans="1:7">
      <c r="A359" s="4" t="s">
        <v>1132</v>
      </c>
      <c r="B359" s="4" t="s">
        <v>1136</v>
      </c>
      <c r="C359" s="5" t="n">
        <v>1440</v>
      </c>
    </row>
    <row r="360" spans="1:7">
      <c r="A360" s="4" t="s">
        <v>1237</v>
      </c>
    </row>
    <row r="361" spans="1:7">
      <c r="A361" s="3" t="s">
        <v>1131</v>
      </c>
    </row>
    <row r="362" spans="1:7">
      <c r="A362" s="4" t="s">
        <v>1132</v>
      </c>
      <c r="B362" s="4" t="s">
        <v>1136</v>
      </c>
      <c r="C362" s="5" t="n">
        <v>2150</v>
      </c>
    </row>
    <row r="363" spans="1:7">
      <c r="A363" s="4" t="s">
        <v>1238</v>
      </c>
    </row>
    <row r="364" spans="1:7">
      <c r="A364" s="3" t="s">
        <v>1131</v>
      </c>
    </row>
    <row r="365" spans="1:7">
      <c r="A365" s="4" t="s">
        <v>1132</v>
      </c>
      <c r="B365" s="4" t="s">
        <v>1136</v>
      </c>
      <c r="C365" s="5" t="n">
        <v>1100</v>
      </c>
    </row>
    <row r="366" spans="1:7">
      <c r="A366" s="4" t="s">
        <v>1239</v>
      </c>
    </row>
    <row r="367" spans="1:7">
      <c r="A367" s="3" t="s">
        <v>1131</v>
      </c>
    </row>
    <row r="368" spans="1:7">
      <c r="A368" s="4" t="s">
        <v>1132</v>
      </c>
      <c r="B368" s="4" t="s">
        <v>1170</v>
      </c>
      <c r="C368" s="5" t="n">
        <v>791</v>
      </c>
    </row>
    <row r="369" spans="1:7">
      <c r="A369" s="4" t="s">
        <v>1240</v>
      </c>
    </row>
    <row r="370" spans="1:7">
      <c r="A370" s="3" t="s">
        <v>1131</v>
      </c>
    </row>
    <row r="371" spans="1:7">
      <c r="A371" s="4" t="s">
        <v>1132</v>
      </c>
      <c r="B371" s="4" t="s">
        <v>1136</v>
      </c>
      <c r="C371" s="5" t="n">
        <v>760</v>
      </c>
    </row>
    <row r="372" spans="1:7">
      <c r="A372" s="4" t="s">
        <v>1241</v>
      </c>
    </row>
    <row r="373" spans="1:7">
      <c r="A373" s="3" t="s">
        <v>1131</v>
      </c>
    </row>
    <row r="374" spans="1:7">
      <c r="A374" s="4" t="s">
        <v>1132</v>
      </c>
      <c r="B374" s="4" t="s">
        <v>1178</v>
      </c>
      <c r="C374" s="5" t="n">
        <v>914</v>
      </c>
    </row>
    <row r="375" spans="1:7">
      <c r="A375" s="4" t="s">
        <v>1242</v>
      </c>
    </row>
    <row r="376" spans="1:7">
      <c r="A376" s="3" t="s">
        <v>1131</v>
      </c>
    </row>
    <row r="377" spans="1:7">
      <c r="A377" s="4" t="s">
        <v>1132</v>
      </c>
      <c r="B377" s="4" t="s">
        <v>1178</v>
      </c>
      <c r="C377" s="5" t="n">
        <v>1184</v>
      </c>
    </row>
    <row r="378" spans="1:7">
      <c r="A378" s="4" t="s">
        <v>1243</v>
      </c>
    </row>
    <row r="379" spans="1:7">
      <c r="A379" s="3" t="s">
        <v>1131</v>
      </c>
    </row>
    <row r="380" spans="1:7">
      <c r="A380" s="4" t="s">
        <v>1132</v>
      </c>
      <c r="B380" s="4" t="s">
        <v>1178</v>
      </c>
      <c r="C380" s="5" t="n">
        <v>810</v>
      </c>
    </row>
    <row r="381" spans="1:7">
      <c r="A381" s="4" t="s">
        <v>1244</v>
      </c>
    </row>
    <row r="382" spans="1:7">
      <c r="A382" s="3" t="s">
        <v>1131</v>
      </c>
    </row>
    <row r="383" spans="1:7">
      <c r="A383" s="4" t="s">
        <v>1132</v>
      </c>
      <c r="B383" s="4" t="s">
        <v>1178</v>
      </c>
      <c r="C383" s="5" t="n">
        <v>3620</v>
      </c>
    </row>
    <row r="384" spans="1:7">
      <c r="A384" s="4" t="s">
        <v>1245</v>
      </c>
    </row>
    <row r="385" spans="1:7">
      <c r="A385" s="3" t="s">
        <v>1131</v>
      </c>
    </row>
    <row r="386" spans="1:7">
      <c r="A386" s="4" t="s">
        <v>1132</v>
      </c>
      <c r="B386" s="4" t="s">
        <v>1178</v>
      </c>
      <c r="C386" s="5" t="n">
        <v>681</v>
      </c>
    </row>
    <row r="387" spans="1:7">
      <c r="A387" s="4" t="s">
        <v>1246</v>
      </c>
    </row>
    <row r="388" spans="1:7">
      <c r="A388" s="3" t="s">
        <v>1131</v>
      </c>
    </row>
    <row r="389" spans="1:7">
      <c r="A389" s="4" t="s">
        <v>1132</v>
      </c>
      <c r="B389" s="4" t="s">
        <v>1136</v>
      </c>
      <c r="C389" s="5" t="n">
        <v>353</v>
      </c>
    </row>
    <row r="390" spans="1:7">
      <c r="A390" s="4" t="s">
        <v>1247</v>
      </c>
    </row>
    <row r="391" spans="1:7">
      <c r="A391" s="3" t="s">
        <v>1131</v>
      </c>
    </row>
    <row r="392" spans="1:7">
      <c r="A392" s="4" t="s">
        <v>1132</v>
      </c>
      <c r="B392" s="4" t="s">
        <v>1136</v>
      </c>
      <c r="C392" s="5" t="n">
        <v>397</v>
      </c>
    </row>
    <row r="393" spans="1:7">
      <c r="A393" s="4" t="s">
        <v>1248</v>
      </c>
    </row>
    <row r="394" spans="1:7">
      <c r="A394" s="3" t="s">
        <v>1131</v>
      </c>
    </row>
    <row r="395" spans="1:7">
      <c r="A395" s="4" t="s">
        <v>1132</v>
      </c>
      <c r="B395" s="4" t="s">
        <v>1136</v>
      </c>
      <c r="C395" s="5" t="n">
        <v>791</v>
      </c>
    </row>
    <row r="396" spans="1:7">
      <c r="A396" s="4" t="s">
        <v>1249</v>
      </c>
    </row>
    <row r="397" spans="1:7">
      <c r="A397" s="3" t="s">
        <v>1131</v>
      </c>
    </row>
    <row r="398" spans="1:7">
      <c r="A398" s="4" t="s">
        <v>1132</v>
      </c>
      <c r="B398" s="4" t="s">
        <v>1178</v>
      </c>
      <c r="C398" s="5" t="n">
        <v>145</v>
      </c>
    </row>
    <row r="399" spans="1:7">
      <c r="A399" s="4" t="s">
        <v>1250</v>
      </c>
    </row>
    <row r="400" spans="1:7">
      <c r="A400" s="3" t="s">
        <v>1131</v>
      </c>
    </row>
    <row r="401" spans="1:7">
      <c r="A401" s="4" t="s">
        <v>1132</v>
      </c>
      <c r="B401" s="4" t="s">
        <v>1136</v>
      </c>
      <c r="C401" s="5" t="n">
        <v>837</v>
      </c>
    </row>
    <row r="402" spans="1:7">
      <c r="A402" s="4" t="s">
        <v>1251</v>
      </c>
    </row>
    <row r="403" spans="1:7">
      <c r="A403" s="3" t="s">
        <v>1131</v>
      </c>
    </row>
    <row r="404" spans="1:7">
      <c r="A404" s="4" t="s">
        <v>1132</v>
      </c>
      <c r="B404" s="4" t="s">
        <v>1178</v>
      </c>
      <c r="C404" s="5" t="n">
        <v>2953</v>
      </c>
    </row>
    <row r="405" spans="1:7">
      <c r="A405" s="4" t="s">
        <v>1252</v>
      </c>
    </row>
    <row r="406" spans="1:7">
      <c r="A406" s="3" t="s">
        <v>1131</v>
      </c>
    </row>
    <row r="407" spans="1:7">
      <c r="A407" s="4" t="s">
        <v>1132</v>
      </c>
      <c r="B407" s="4" t="s">
        <v>1178</v>
      </c>
      <c r="C407" s="5" t="n">
        <v>693</v>
      </c>
    </row>
    <row r="408" spans="1:7">
      <c r="A408" s="4" t="s">
        <v>1253</v>
      </c>
    </row>
    <row r="409" spans="1:7">
      <c r="A409" s="3" t="s">
        <v>1131</v>
      </c>
    </row>
    <row r="410" spans="1:7">
      <c r="A410" s="4" t="s">
        <v>1132</v>
      </c>
      <c r="B410" s="4" t="s">
        <v>1178</v>
      </c>
      <c r="C410" s="5" t="n">
        <v>730</v>
      </c>
    </row>
    <row r="411" spans="1:7">
      <c r="A411" s="4" t="s">
        <v>1254</v>
      </c>
    </row>
    <row r="412" spans="1:7">
      <c r="A412" s="3" t="s">
        <v>1131</v>
      </c>
    </row>
    <row r="413" spans="1:7">
      <c r="A413" s="4" t="s">
        <v>1132</v>
      </c>
      <c r="B413" s="4" t="s">
        <v>1136</v>
      </c>
      <c r="C413" s="5" t="n">
        <v>1601</v>
      </c>
    </row>
    <row r="414" spans="1:7">
      <c r="A414" s="4" t="s">
        <v>1255</v>
      </c>
    </row>
    <row r="415" spans="1:7">
      <c r="A415" s="3" t="s">
        <v>1131</v>
      </c>
    </row>
    <row r="416" spans="1:7">
      <c r="A416" s="4" t="s">
        <v>1132</v>
      </c>
      <c r="B416" s="4" t="s">
        <v>1178</v>
      </c>
      <c r="C416" s="5" t="n">
        <v>1566</v>
      </c>
    </row>
    <row r="417" spans="1:7">
      <c r="A417" s="4" t="s">
        <v>1256</v>
      </c>
    </row>
    <row r="418" spans="1:7">
      <c r="A418" s="3" t="s">
        <v>1131</v>
      </c>
    </row>
    <row r="419" spans="1:7">
      <c r="A419" s="4" t="s">
        <v>1132</v>
      </c>
      <c r="B419" s="4" t="s">
        <v>1178</v>
      </c>
      <c r="C419" s="5" t="n">
        <v>3050</v>
      </c>
    </row>
    <row r="420" spans="1:7">
      <c r="A420" s="4" t="s">
        <v>1257</v>
      </c>
    </row>
    <row r="421" spans="1:7">
      <c r="A421" s="3" t="s">
        <v>1131</v>
      </c>
    </row>
    <row r="422" spans="1:7">
      <c r="A422" s="4" t="s">
        <v>1132</v>
      </c>
      <c r="B422" s="4" t="s">
        <v>1178</v>
      </c>
      <c r="C422" s="5" t="n">
        <v>7223</v>
      </c>
    </row>
    <row r="423" spans="1:7">
      <c r="A423" s="4" t="s">
        <v>1258</v>
      </c>
    </row>
    <row r="424" spans="1:7">
      <c r="A424" s="3" t="s">
        <v>1131</v>
      </c>
    </row>
    <row r="425" spans="1:7">
      <c r="A425" s="4" t="s">
        <v>1132</v>
      </c>
      <c r="B425" s="4" t="s">
        <v>1178</v>
      </c>
      <c r="C425" s="5" t="n">
        <v>1738</v>
      </c>
    </row>
    <row r="426" spans="1:7">
      <c r="A426" s="4" t="s">
        <v>1259</v>
      </c>
    </row>
    <row r="427" spans="1:7">
      <c r="A427" s="3" t="s">
        <v>1131</v>
      </c>
    </row>
    <row r="428" spans="1:7">
      <c r="A428" s="4" t="s">
        <v>1132</v>
      </c>
      <c r="B428" s="4" t="s">
        <v>1178</v>
      </c>
      <c r="C428" s="5" t="n">
        <v>1154</v>
      </c>
    </row>
    <row r="429" spans="1:7">
      <c r="A429" s="4" t="s">
        <v>1260</v>
      </c>
    </row>
    <row r="430" spans="1:7">
      <c r="A430" s="3" t="s">
        <v>1131</v>
      </c>
    </row>
    <row r="431" spans="1:7">
      <c r="A431" s="4" t="s">
        <v>1132</v>
      </c>
      <c r="B431" s="4" t="s">
        <v>1178</v>
      </c>
      <c r="C431" s="5" t="n">
        <v>854</v>
      </c>
    </row>
    <row r="432" spans="1:7">
      <c r="A432" s="4" t="s">
        <v>1261</v>
      </c>
    </row>
    <row r="433" spans="1:7">
      <c r="A433" s="3" t="s">
        <v>1131</v>
      </c>
    </row>
    <row r="434" spans="1:7">
      <c r="A434" s="4" t="s">
        <v>1132</v>
      </c>
      <c r="B434" s="4" t="s">
        <v>1219</v>
      </c>
      <c r="C434" s="5" t="n">
        <v>571</v>
      </c>
    </row>
    <row r="435" spans="1:7">
      <c r="A435" s="4" t="s">
        <v>1262</v>
      </c>
    </row>
    <row r="436" spans="1:7">
      <c r="A436" s="3" t="s">
        <v>1131</v>
      </c>
    </row>
    <row r="437" spans="1:7">
      <c r="A437" s="4" t="s">
        <v>1132</v>
      </c>
      <c r="B437" s="4" t="s">
        <v>1222</v>
      </c>
      <c r="C437" s="5" t="n">
        <v>1437</v>
      </c>
    </row>
    <row r="438" spans="1:7">
      <c r="A438" s="4" t="s">
        <v>1263</v>
      </c>
    </row>
    <row r="439" spans="1:7">
      <c r="A439" s="3" t="s">
        <v>1131</v>
      </c>
    </row>
    <row r="440" spans="1:7">
      <c r="A440" s="4" t="s">
        <v>1132</v>
      </c>
      <c r="B440" s="4" t="s">
        <v>1222</v>
      </c>
      <c r="C440" s="5" t="n">
        <v>487</v>
      </c>
    </row>
    <row r="441" spans="1:7">
      <c r="A441" s="4" t="s">
        <v>1264</v>
      </c>
    </row>
    <row r="442" spans="1:7">
      <c r="A442" s="3" t="s">
        <v>1131</v>
      </c>
    </row>
    <row r="443" spans="1:7">
      <c r="A443" s="4" t="s">
        <v>1132</v>
      </c>
      <c r="B443" s="4" t="s">
        <v>1222</v>
      </c>
      <c r="C443" s="5" t="n">
        <v>435</v>
      </c>
    </row>
    <row r="444" spans="1:7">
      <c r="A444" s="4" t="s">
        <v>1265</v>
      </c>
    </row>
    <row r="445" spans="1:7">
      <c r="A445" s="3" t="s">
        <v>1131</v>
      </c>
    </row>
    <row r="446" spans="1:7">
      <c r="A446" s="4" t="s">
        <v>1132</v>
      </c>
      <c r="B446" s="4" t="s">
        <v>93</v>
      </c>
      <c r="C446" s="5" t="n">
        <v>392348</v>
      </c>
    </row>
    <row r="447" spans="1:7">
      <c r="A447" s="4" t="s">
        <v>1266</v>
      </c>
    </row>
    <row r="448" spans="1:7">
      <c r="A448" s="3" t="s">
        <v>1131</v>
      </c>
    </row>
    <row r="449" spans="1:7">
      <c r="A449" s="4" t="s">
        <v>1132</v>
      </c>
      <c r="B449" s="4" t="s">
        <v>1136</v>
      </c>
      <c r="C449" s="5" t="n">
        <v>21867</v>
      </c>
    </row>
    <row r="450" spans="1:7">
      <c r="A450" s="4" t="s">
        <v>1267</v>
      </c>
    </row>
    <row r="451" spans="1:7">
      <c r="A451" s="3" t="s">
        <v>1131</v>
      </c>
    </row>
    <row r="452" spans="1:7">
      <c r="A452" s="4" t="s">
        <v>1132</v>
      </c>
      <c r="B452" s="4" t="s">
        <v>1136</v>
      </c>
      <c r="C452" s="5" t="n">
        <v>1934</v>
      </c>
    </row>
    <row r="453" spans="1:7">
      <c r="A453" s="4" t="s">
        <v>1268</v>
      </c>
    </row>
    <row r="454" spans="1:7">
      <c r="A454" s="3" t="s">
        <v>1131</v>
      </c>
    </row>
    <row r="455" spans="1:7">
      <c r="A455" s="4" t="s">
        <v>1132</v>
      </c>
      <c r="B455" s="4" t="s">
        <v>1145</v>
      </c>
      <c r="C455" s="5" t="n">
        <v>10322</v>
      </c>
    </row>
    <row r="456" spans="1:7">
      <c r="A456" s="4" t="s">
        <v>1269</v>
      </c>
    </row>
    <row r="457" spans="1:7">
      <c r="A457" s="3" t="s">
        <v>1131</v>
      </c>
    </row>
    <row r="458" spans="1:7">
      <c r="A458" s="4" t="s">
        <v>1132</v>
      </c>
      <c r="B458" s="4" t="s">
        <v>1149</v>
      </c>
      <c r="C458" s="5" t="n">
        <v>17451</v>
      </c>
    </row>
    <row r="459" spans="1:7">
      <c r="A459" s="4" t="s">
        <v>1270</v>
      </c>
    </row>
    <row r="460" spans="1:7">
      <c r="A460" s="3" t="s">
        <v>1131</v>
      </c>
    </row>
    <row r="461" spans="1:7">
      <c r="A461" s="4" t="s">
        <v>1132</v>
      </c>
      <c r="B461" s="4" t="s">
        <v>1153</v>
      </c>
      <c r="C461" s="5" t="n">
        <v>16696</v>
      </c>
    </row>
    <row r="462" spans="1:7">
      <c r="A462" s="4" t="s">
        <v>1271</v>
      </c>
    </row>
    <row r="463" spans="1:7">
      <c r="A463" s="3" t="s">
        <v>1131</v>
      </c>
    </row>
    <row r="464" spans="1:7">
      <c r="A464" s="4" t="s">
        <v>1132</v>
      </c>
      <c r="B464" s="4" t="s">
        <v>1153</v>
      </c>
      <c r="C464" s="5" t="n">
        <v>4520</v>
      </c>
    </row>
    <row r="465" spans="1:7">
      <c r="A465" s="4" t="s">
        <v>1272</v>
      </c>
    </row>
    <row r="466" spans="1:7">
      <c r="A466" s="3" t="s">
        <v>1131</v>
      </c>
    </row>
    <row r="467" spans="1:7">
      <c r="A467" s="4" t="s">
        <v>1132</v>
      </c>
      <c r="B467" s="4" t="s">
        <v>1153</v>
      </c>
      <c r="C467" s="5" t="n">
        <v>14250</v>
      </c>
    </row>
    <row r="468" spans="1:7">
      <c r="A468" s="4" t="s">
        <v>1273</v>
      </c>
    </row>
    <row r="469" spans="1:7">
      <c r="A469" s="3" t="s">
        <v>1131</v>
      </c>
    </row>
    <row r="470" spans="1:7">
      <c r="A470" s="4" t="s">
        <v>1132</v>
      </c>
      <c r="B470" s="4" t="s">
        <v>1136</v>
      </c>
      <c r="C470" s="5" t="n">
        <v>7940</v>
      </c>
    </row>
    <row r="471" spans="1:7">
      <c r="A471" s="4" t="s">
        <v>1274</v>
      </c>
    </row>
    <row r="472" spans="1:7">
      <c r="A472" s="3" t="s">
        <v>1131</v>
      </c>
    </row>
    <row r="473" spans="1:7">
      <c r="A473" s="4" t="s">
        <v>1132</v>
      </c>
      <c r="B473" s="4" t="s">
        <v>1136</v>
      </c>
      <c r="C473" s="5" t="n">
        <v>10112</v>
      </c>
    </row>
    <row r="474" spans="1:7">
      <c r="A474" s="4" t="s">
        <v>1275</v>
      </c>
    </row>
    <row r="475" spans="1:7">
      <c r="A475" s="3" t="s">
        <v>1131</v>
      </c>
    </row>
    <row r="476" spans="1:7">
      <c r="A476" s="4" t="s">
        <v>1132</v>
      </c>
      <c r="B476" s="4" t="s">
        <v>1136</v>
      </c>
      <c r="C476" s="5" t="n">
        <v>8002</v>
      </c>
    </row>
    <row r="477" spans="1:7">
      <c r="A477" s="4" t="s">
        <v>1276</v>
      </c>
    </row>
    <row r="478" spans="1:7">
      <c r="A478" s="3" t="s">
        <v>1131</v>
      </c>
    </row>
    <row r="479" spans="1:7">
      <c r="A479" s="4" t="s">
        <v>1132</v>
      </c>
      <c r="B479" s="4" t="s">
        <v>1170</v>
      </c>
      <c r="C479" s="5" t="n">
        <v>10710</v>
      </c>
    </row>
    <row r="480" spans="1:7">
      <c r="A480" s="4" t="s">
        <v>1277</v>
      </c>
    </row>
    <row r="481" spans="1:7">
      <c r="A481" s="3" t="s">
        <v>1131</v>
      </c>
    </row>
    <row r="482" spans="1:7">
      <c r="A482" s="4" t="s">
        <v>1132</v>
      </c>
      <c r="B482" s="4" t="s">
        <v>1136</v>
      </c>
      <c r="C482" s="5" t="n">
        <v>3268</v>
      </c>
    </row>
    <row r="483" spans="1:7">
      <c r="A483" s="4" t="s">
        <v>1278</v>
      </c>
    </row>
    <row r="484" spans="1:7">
      <c r="A484" s="3" t="s">
        <v>1131</v>
      </c>
    </row>
    <row r="485" spans="1:7">
      <c r="A485" s="4" t="s">
        <v>1132</v>
      </c>
      <c r="B485" s="4" t="s">
        <v>1178</v>
      </c>
      <c r="C485" s="5" t="n">
        <v>3337</v>
      </c>
    </row>
    <row r="486" spans="1:7">
      <c r="A486" s="4" t="s">
        <v>1279</v>
      </c>
    </row>
    <row r="487" spans="1:7">
      <c r="A487" s="3" t="s">
        <v>1131</v>
      </c>
    </row>
    <row r="488" spans="1:7">
      <c r="A488" s="4" t="s">
        <v>1132</v>
      </c>
      <c r="B488" s="4" t="s">
        <v>1178</v>
      </c>
      <c r="C488" s="5" t="n">
        <v>18505</v>
      </c>
    </row>
    <row r="489" spans="1:7">
      <c r="A489" s="4" t="s">
        <v>1280</v>
      </c>
    </row>
    <row r="490" spans="1:7">
      <c r="A490" s="3" t="s">
        <v>1131</v>
      </c>
    </row>
    <row r="491" spans="1:7">
      <c r="A491" s="4" t="s">
        <v>1132</v>
      </c>
      <c r="B491" s="4" t="s">
        <v>1178</v>
      </c>
      <c r="C491" s="5" t="n">
        <v>21451</v>
      </c>
    </row>
    <row r="492" spans="1:7">
      <c r="A492" s="4" t="s">
        <v>1281</v>
      </c>
    </row>
    <row r="493" spans="1:7">
      <c r="A493" s="3" t="s">
        <v>1131</v>
      </c>
    </row>
    <row r="494" spans="1:7">
      <c r="A494" s="4" t="s">
        <v>1132</v>
      </c>
      <c r="B494" s="4" t="s">
        <v>1178</v>
      </c>
      <c r="C494" s="5" t="n">
        <v>16265</v>
      </c>
    </row>
    <row r="495" spans="1:7">
      <c r="A495" s="4" t="s">
        <v>1282</v>
      </c>
    </row>
    <row r="496" spans="1:7">
      <c r="A496" s="3" t="s">
        <v>1131</v>
      </c>
    </row>
    <row r="497" spans="1:7">
      <c r="A497" s="4" t="s">
        <v>1132</v>
      </c>
      <c r="B497" s="4" t="s">
        <v>1178</v>
      </c>
      <c r="C497" s="5" t="n">
        <v>6114</v>
      </c>
    </row>
    <row r="498" spans="1:7">
      <c r="A498" s="4" t="s">
        <v>1283</v>
      </c>
    </row>
    <row r="499" spans="1:7">
      <c r="A499" s="3" t="s">
        <v>1131</v>
      </c>
    </row>
    <row r="500" spans="1:7">
      <c r="A500" s="4" t="s">
        <v>1132</v>
      </c>
      <c r="B500" s="4" t="s">
        <v>1136</v>
      </c>
      <c r="C500" s="5" t="n">
        <v>7017</v>
      </c>
    </row>
    <row r="501" spans="1:7">
      <c r="A501" s="4" t="s">
        <v>1284</v>
      </c>
    </row>
    <row r="502" spans="1:7">
      <c r="A502" s="3" t="s">
        <v>1131</v>
      </c>
    </row>
    <row r="503" spans="1:7">
      <c r="A503" s="4" t="s">
        <v>1132</v>
      </c>
      <c r="B503" s="4" t="s">
        <v>1136</v>
      </c>
      <c r="C503" s="5" t="n">
        <v>4618</v>
      </c>
    </row>
    <row r="504" spans="1:7">
      <c r="A504" s="4" t="s">
        <v>1285</v>
      </c>
    </row>
    <row r="505" spans="1:7">
      <c r="A505" s="3" t="s">
        <v>1131</v>
      </c>
    </row>
    <row r="506" spans="1:7">
      <c r="A506" s="4" t="s">
        <v>1132</v>
      </c>
      <c r="B506" s="4" t="s">
        <v>1136</v>
      </c>
      <c r="C506" s="5" t="n">
        <v>3821</v>
      </c>
    </row>
    <row r="507" spans="1:7">
      <c r="A507" s="4" t="s">
        <v>1286</v>
      </c>
    </row>
    <row r="508" spans="1:7">
      <c r="A508" s="3" t="s">
        <v>1131</v>
      </c>
    </row>
    <row r="509" spans="1:7">
      <c r="A509" s="4" t="s">
        <v>1132</v>
      </c>
      <c r="B509" s="4" t="s">
        <v>1178</v>
      </c>
      <c r="C509" s="5" t="n">
        <v>4422</v>
      </c>
    </row>
    <row r="510" spans="1:7">
      <c r="A510" s="4" t="s">
        <v>1287</v>
      </c>
    </row>
    <row r="511" spans="1:7">
      <c r="A511" s="3" t="s">
        <v>1131</v>
      </c>
    </row>
    <row r="512" spans="1:7">
      <c r="A512" s="4" t="s">
        <v>1132</v>
      </c>
      <c r="B512" s="4" t="s">
        <v>1136</v>
      </c>
      <c r="C512" s="5" t="n">
        <v>23801</v>
      </c>
    </row>
    <row r="513" spans="1:7">
      <c r="A513" s="4" t="s">
        <v>1288</v>
      </c>
    </row>
    <row r="514" spans="1:7">
      <c r="A514" s="3" t="s">
        <v>1131</v>
      </c>
    </row>
    <row r="515" spans="1:7">
      <c r="A515" s="4" t="s">
        <v>1132</v>
      </c>
      <c r="B515" s="4" t="s">
        <v>1178</v>
      </c>
      <c r="C515" s="5" t="n">
        <v>38724</v>
      </c>
    </row>
    <row r="516" spans="1:7">
      <c r="A516" s="4" t="s">
        <v>1289</v>
      </c>
    </row>
    <row r="517" spans="1:7">
      <c r="A517" s="3" t="s">
        <v>1131</v>
      </c>
    </row>
    <row r="518" spans="1:7">
      <c r="A518" s="4" t="s">
        <v>1132</v>
      </c>
      <c r="B518" s="4" t="s">
        <v>1178</v>
      </c>
      <c r="C518" s="5" t="n">
        <v>7097</v>
      </c>
    </row>
    <row r="519" spans="1:7">
      <c r="A519" s="4" t="s">
        <v>1290</v>
      </c>
    </row>
    <row r="520" spans="1:7">
      <c r="A520" s="3" t="s">
        <v>1131</v>
      </c>
    </row>
    <row r="521" spans="1:7">
      <c r="A521" s="4" t="s">
        <v>1132</v>
      </c>
      <c r="B521" s="4" t="s">
        <v>1178</v>
      </c>
      <c r="C521" s="5" t="n">
        <v>3155</v>
      </c>
    </row>
    <row r="522" spans="1:7">
      <c r="A522" s="4" t="s">
        <v>1291</v>
      </c>
    </row>
    <row r="523" spans="1:7">
      <c r="A523" s="3" t="s">
        <v>1131</v>
      </c>
    </row>
    <row r="524" spans="1:7">
      <c r="A524" s="4" t="s">
        <v>1132</v>
      </c>
      <c r="B524" s="4" t="s">
        <v>1136</v>
      </c>
      <c r="C524" s="5" t="n">
        <v>25011</v>
      </c>
    </row>
    <row r="525" spans="1:7">
      <c r="A525" s="4" t="s">
        <v>1292</v>
      </c>
    </row>
    <row r="526" spans="1:7">
      <c r="A526" s="3" t="s">
        <v>1131</v>
      </c>
    </row>
    <row r="527" spans="1:7">
      <c r="A527" s="4" t="s">
        <v>1132</v>
      </c>
      <c r="B527" s="4" t="s">
        <v>1178</v>
      </c>
      <c r="C527" s="5" t="n">
        <v>5725</v>
      </c>
    </row>
    <row r="528" spans="1:7">
      <c r="A528" s="4" t="s">
        <v>1293</v>
      </c>
    </row>
    <row r="529" spans="1:7">
      <c r="A529" s="3" t="s">
        <v>1131</v>
      </c>
    </row>
    <row r="530" spans="1:7">
      <c r="A530" s="4" t="s">
        <v>1132</v>
      </c>
      <c r="B530" s="4" t="s">
        <v>1178</v>
      </c>
      <c r="C530" s="5" t="n">
        <v>8385</v>
      </c>
    </row>
    <row r="531" spans="1:7">
      <c r="A531" s="4" t="s">
        <v>1294</v>
      </c>
    </row>
    <row r="532" spans="1:7">
      <c r="A532" s="3" t="s">
        <v>1131</v>
      </c>
    </row>
    <row r="533" spans="1:7">
      <c r="A533" s="4" t="s">
        <v>1132</v>
      </c>
      <c r="B533" s="4" t="s">
        <v>1178</v>
      </c>
      <c r="C533" s="5" t="n">
        <v>29616</v>
      </c>
    </row>
    <row r="534" spans="1:7">
      <c r="A534" s="4" t="s">
        <v>1295</v>
      </c>
    </row>
    <row r="535" spans="1:7">
      <c r="A535" s="3" t="s">
        <v>1131</v>
      </c>
    </row>
    <row r="536" spans="1:7">
      <c r="A536" s="4" t="s">
        <v>1132</v>
      </c>
      <c r="B536" s="4" t="s">
        <v>1178</v>
      </c>
      <c r="C536" s="5" t="n">
        <v>3726</v>
      </c>
    </row>
    <row r="537" spans="1:7">
      <c r="A537" s="4" t="s">
        <v>1296</v>
      </c>
    </row>
    <row r="538" spans="1:7">
      <c r="A538" s="3" t="s">
        <v>1131</v>
      </c>
    </row>
    <row r="539" spans="1:7">
      <c r="A539" s="4" t="s">
        <v>1132</v>
      </c>
      <c r="B539" s="4" t="s">
        <v>1178</v>
      </c>
      <c r="C539" s="5" t="n">
        <v>4444</v>
      </c>
    </row>
    <row r="540" spans="1:7">
      <c r="A540" s="4" t="s">
        <v>1297</v>
      </c>
    </row>
    <row r="541" spans="1:7">
      <c r="A541" s="3" t="s">
        <v>1131</v>
      </c>
    </row>
    <row r="542" spans="1:7">
      <c r="A542" s="4" t="s">
        <v>1132</v>
      </c>
      <c r="B542" s="4" t="s">
        <v>1178</v>
      </c>
      <c r="C542" s="5" t="n">
        <v>9237</v>
      </c>
    </row>
    <row r="543" spans="1:7">
      <c r="A543" s="4" t="s">
        <v>1298</v>
      </c>
    </row>
    <row r="544" spans="1:7">
      <c r="A544" s="3" t="s">
        <v>1131</v>
      </c>
    </row>
    <row r="545" spans="1:7">
      <c r="A545" s="4" t="s">
        <v>1132</v>
      </c>
      <c r="B545" s="4" t="s">
        <v>1219</v>
      </c>
      <c r="C545" s="5" t="n">
        <v>2929</v>
      </c>
    </row>
    <row r="546" spans="1:7">
      <c r="A546" s="4" t="s">
        <v>1299</v>
      </c>
    </row>
    <row r="547" spans="1:7">
      <c r="A547" s="3" t="s">
        <v>1131</v>
      </c>
    </row>
    <row r="548" spans="1:7">
      <c r="A548" s="4" t="s">
        <v>1132</v>
      </c>
      <c r="B548" s="4" t="s">
        <v>1222</v>
      </c>
      <c r="C548" s="5" t="n">
        <v>7254</v>
      </c>
    </row>
    <row r="549" spans="1:7">
      <c r="A549" s="4" t="s">
        <v>1300</v>
      </c>
    </row>
    <row r="550" spans="1:7">
      <c r="A550" s="3" t="s">
        <v>1131</v>
      </c>
    </row>
    <row r="551" spans="1:7">
      <c r="A551" s="4" t="s">
        <v>1132</v>
      </c>
      <c r="B551" s="4" t="s">
        <v>1222</v>
      </c>
      <c r="C551" s="5" t="n">
        <v>5250</v>
      </c>
    </row>
    <row r="552" spans="1:7">
      <c r="A552" s="4" t="s">
        <v>1301</v>
      </c>
    </row>
    <row r="553" spans="1:7">
      <c r="A553" s="3" t="s">
        <v>1131</v>
      </c>
    </row>
    <row r="554" spans="1:7">
      <c r="A554" s="4" t="s">
        <v>1132</v>
      </c>
      <c r="B554" s="4" t="s">
        <v>1222</v>
      </c>
      <c r="C554" s="7" t="n">
        <v>5372</v>
      </c>
    </row>
    <row r="555" spans="1:7"/>
    <row r="556" spans="1:7">
      <c r="A556" s="4" t="s">
        <v>93</v>
      </c>
      <c r="B556" s="4" t="s">
        <v>1302</v>
      </c>
    </row>
    <row r="557" spans="1:7">
      <c r="A557" s="4" t="s">
        <v>94</v>
      </c>
      <c r="B557" s="4" t="s">
        <v>1303</v>
      </c>
    </row>
    <row r="558" spans="1:7">
      <c r="A558" s="4" t="s">
        <v>916</v>
      </c>
      <c r="B558" s="4" t="s">
        <v>1304</v>
      </c>
    </row>
    <row r="559" spans="1:7">
      <c r="A559" s="4" t="s">
        <v>917</v>
      </c>
      <c r="B559" s="4" t="s">
        <v>1305</v>
      </c>
    </row>
    <row r="560" spans="1:7">
      <c r="A560" s="4" t="s">
        <v>919</v>
      </c>
      <c r="B560" s="4" t="s">
        <v>1306</v>
      </c>
    </row>
    <row r="561" spans="1:7">
      <c r="A561" s="4" t="s">
        <v>921</v>
      </c>
      <c r="B561" s="4" t="s">
        <v>1307</v>
      </c>
    </row>
    <row r="562" spans="1:7">
      <c r="A562" s="4" t="s">
        <v>1308</v>
      </c>
      <c r="B562" s="4" t="s">
        <v>1309</v>
      </c>
    </row>
    <row r="563" spans="1:7">
      <c r="A563" s="4" t="s">
        <v>1310</v>
      </c>
      <c r="B563" s="4" t="s">
        <v>1311</v>
      </c>
    </row>
    <row r="564" spans="1:7">
      <c r="A564" s="4" t="s">
        <v>1312</v>
      </c>
      <c r="B564" s="4" t="s">
        <v>1313</v>
      </c>
    </row>
  </sheetData>
  <mergeCells count="13">
    <mergeCell ref="A1:B2"/>
    <mergeCell ref="C1:D1"/>
    <mergeCell ref="C2:D2"/>
    <mergeCell ref="A555:F555"/>
    <mergeCell ref="B556:F556"/>
    <mergeCell ref="B557:F557"/>
    <mergeCell ref="B558:F558"/>
    <mergeCell ref="B559:F559"/>
    <mergeCell ref="B560:F560"/>
    <mergeCell ref="B561:F561"/>
    <mergeCell ref="B562:F562"/>
    <mergeCell ref="B563:F563"/>
    <mergeCell ref="B564:F56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 customWidth="1" max="5" min="5" width="14"/>
  </cols>
  <sheetData>
    <row r="1" spans="1:5">
      <c r="A1" s="1" t="s">
        <v>1314</v>
      </c>
      <c r="B1" s="2" t="s">
        <v>1</v>
      </c>
    </row>
    <row r="2" spans="1:5">
      <c r="B2" s="2" t="s">
        <v>2</v>
      </c>
      <c r="D2" s="2" t="s">
        <v>32</v>
      </c>
      <c r="E2" s="2" t="s">
        <v>81</v>
      </c>
    </row>
    <row r="3" spans="1:5">
      <c r="A3" s="3" t="s">
        <v>1315</v>
      </c>
    </row>
    <row r="4" spans="1:5">
      <c r="A4" s="4" t="s">
        <v>1316</v>
      </c>
      <c r="B4" s="7" t="n">
        <v>206877</v>
      </c>
      <c r="D4" s="7" t="n">
        <v>56138</v>
      </c>
      <c r="E4" s="7" t="n">
        <v>24373</v>
      </c>
    </row>
    <row r="5" spans="1:5">
      <c r="A5" s="4" t="s">
        <v>1317</v>
      </c>
      <c r="B5" s="5" t="n">
        <v>264630</v>
      </c>
      <c r="D5" s="5" t="n">
        <v>150739</v>
      </c>
      <c r="E5" s="5" t="n">
        <v>31765</v>
      </c>
    </row>
    <row r="6" spans="1:5">
      <c r="A6" s="4" t="s">
        <v>1318</v>
      </c>
      <c r="B6" s="5" t="n">
        <v>0</v>
      </c>
      <c r="D6" s="5" t="n">
        <v>0</v>
      </c>
      <c r="E6" s="5" t="n">
        <v>0</v>
      </c>
    </row>
    <row r="7" spans="1:5">
      <c r="A7" s="4" t="s">
        <v>1319</v>
      </c>
      <c r="B7" s="5" t="n">
        <v>471507</v>
      </c>
      <c r="C7" s="4" t="s">
        <v>93</v>
      </c>
      <c r="D7" s="5" t="n">
        <v>206877</v>
      </c>
      <c r="E7" s="5" t="n">
        <v>56138</v>
      </c>
    </row>
    <row r="8" spans="1:5">
      <c r="A8" s="3" t="s">
        <v>1320</v>
      </c>
    </row>
    <row r="9" spans="1:5">
      <c r="A9" s="4" t="s">
        <v>1316</v>
      </c>
      <c r="B9" s="5" t="n">
        <v>3367</v>
      </c>
      <c r="D9" s="5" t="n">
        <v>989</v>
      </c>
      <c r="E9" s="5" t="n">
        <v>329</v>
      </c>
    </row>
    <row r="10" spans="1:5">
      <c r="A10" s="4" t="s">
        <v>1321</v>
      </c>
      <c r="B10" s="5" t="n">
        <v>10227</v>
      </c>
      <c r="D10" s="5" t="n">
        <v>2378</v>
      </c>
      <c r="E10" s="5" t="n">
        <v>660</v>
      </c>
    </row>
    <row r="11" spans="1:5">
      <c r="A11" s="4" t="s">
        <v>1318</v>
      </c>
      <c r="B11" s="5" t="n">
        <v>0</v>
      </c>
      <c r="D11" s="5" t="n">
        <v>0</v>
      </c>
      <c r="E11" s="5" t="n">
        <v>0</v>
      </c>
    </row>
    <row r="12" spans="1:5">
      <c r="A12" s="4" t="s">
        <v>1319</v>
      </c>
      <c r="B12" s="7" t="n">
        <v>13594</v>
      </c>
      <c r="C12" s="4" t="s">
        <v>93</v>
      </c>
      <c r="D12" s="7" t="n">
        <v>3367</v>
      </c>
      <c r="E12" s="7" t="n">
        <v>989</v>
      </c>
    </row>
    <row r="13" spans="1:5"/>
    <row r="14" spans="1:5">
      <c r="A14" s="4" t="s">
        <v>93</v>
      </c>
      <c r="B14" s="4" t="s">
        <v>1302</v>
      </c>
    </row>
  </sheetData>
  <mergeCells count="5">
    <mergeCell ref="A1:A2"/>
    <mergeCell ref="B1:E1"/>
    <mergeCell ref="B2:C2"/>
    <mergeCell ref="A13:E13"/>
    <mergeCell ref="B14:E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322</v>
      </c>
      <c r="B1" s="2" t="s">
        <v>1</v>
      </c>
    </row>
    <row r="2" spans="1:2">
      <c r="B2" s="2" t="s">
        <v>573</v>
      </c>
    </row>
    <row r="3" spans="1:2">
      <c r="A3" s="4" t="s">
        <v>760</v>
      </c>
    </row>
    <row r="4" spans="1:2">
      <c r="A4" s="3" t="s">
        <v>1131</v>
      </c>
    </row>
    <row r="5" spans="1:2">
      <c r="A5" s="4" t="s">
        <v>1323</v>
      </c>
      <c r="B5" s="7" t="n">
        <v>164900</v>
      </c>
    </row>
    <row r="6" spans="1:2">
      <c r="A6" s="4" t="s">
        <v>336</v>
      </c>
    </row>
    <row r="7" spans="1:2">
      <c r="A7" s="3" t="s">
        <v>1131</v>
      </c>
    </row>
    <row r="8" spans="1:2">
      <c r="A8" s="4" t="s">
        <v>1323</v>
      </c>
      <c r="B8" s="5" t="n">
        <v>7378</v>
      </c>
    </row>
    <row r="9" spans="1:2">
      <c r="A9" s="4" t="s">
        <v>333</v>
      </c>
    </row>
    <row r="10" spans="1:2">
      <c r="A10" s="3" t="s">
        <v>1131</v>
      </c>
    </row>
    <row r="11" spans="1:2">
      <c r="A11" s="4" t="s">
        <v>1323</v>
      </c>
      <c r="B11" s="7" t="n">
        <v>32097</v>
      </c>
    </row>
    <row r="12" spans="1:2">
      <c r="A12" s="4" t="s">
        <v>1324</v>
      </c>
    </row>
    <row r="13" spans="1:2">
      <c r="A13" s="3" t="s">
        <v>1131</v>
      </c>
    </row>
    <row r="14" spans="1:2">
      <c r="A14" s="4" t="s">
        <v>1325</v>
      </c>
      <c r="B14" s="4" t="s">
        <v>1326</v>
      </c>
    </row>
    <row r="15" spans="1:2">
      <c r="A15" s="4" t="s">
        <v>1327</v>
      </c>
    </row>
    <row r="16" spans="1:2">
      <c r="A16" s="3" t="s">
        <v>1131</v>
      </c>
    </row>
    <row r="17" spans="1:2">
      <c r="A17" s="4" t="s">
        <v>1325</v>
      </c>
      <c r="B17" s="4" t="s">
        <v>1328</v>
      </c>
    </row>
    <row r="18" spans="1:2">
      <c r="A18" s="4" t="s">
        <v>1329</v>
      </c>
    </row>
    <row r="19" spans="1:2">
      <c r="A19" s="3" t="s">
        <v>1131</v>
      </c>
    </row>
    <row r="20" spans="1:2">
      <c r="A20" s="4" t="s">
        <v>1325</v>
      </c>
      <c r="B20" s="4" t="s">
        <v>403</v>
      </c>
    </row>
    <row r="21" spans="1:2">
      <c r="A21" s="4" t="s">
        <v>1330</v>
      </c>
    </row>
    <row r="22" spans="1:2">
      <c r="A22" s="3" t="s">
        <v>1131</v>
      </c>
    </row>
    <row r="23" spans="1:2">
      <c r="A23" s="4" t="s">
        <v>1325</v>
      </c>
      <c r="B23" s="4" t="s">
        <v>1331</v>
      </c>
    </row>
    <row r="24" spans="1:2">
      <c r="A24" s="4" t="s">
        <v>1332</v>
      </c>
    </row>
    <row r="25" spans="1:2">
      <c r="A25" s="3" t="s">
        <v>1131</v>
      </c>
    </row>
    <row r="26" spans="1:2">
      <c r="A26" s="4" t="s">
        <v>1325</v>
      </c>
      <c r="B26" s="4" t="s">
        <v>732</v>
      </c>
    </row>
    <row r="27" spans="1:2">
      <c r="A27" s="4" t="s">
        <v>1333</v>
      </c>
    </row>
    <row r="28" spans="1:2">
      <c r="A28" s="3" t="s">
        <v>1131</v>
      </c>
    </row>
    <row r="29" spans="1:2">
      <c r="A29" s="4" t="s">
        <v>1325</v>
      </c>
      <c r="B29" s="4" t="s">
        <v>7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13:33Z</dcterms:created>
  <dcterms:modified xmlns:dcterms="http://purl.org/dc/terms/" xmlns:xsi="http://www.w3.org/2001/XMLSchema-instance" xsi:type="dcterms:W3CDTF">2018-03-12T16:13:33Z</dcterms:modified>
</cp:coreProperties>
</file>